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NATURE OF BUSINESS" sheetId="11" state="visible" r:id="rId11"/>
    <sheet xmlns:r="http://schemas.openxmlformats.org/officeDocument/2006/relationships" name="SIGNIFICANT ACCOUNTING POLICIES" sheetId="12" state="visible" r:id="rId12"/>
    <sheet xmlns:r="http://schemas.openxmlformats.org/officeDocument/2006/relationships" name="SPECIAL (GAINS) AND CHARGES" sheetId="13" state="visible" r:id="rId13"/>
    <sheet xmlns:r="http://schemas.openxmlformats.org/officeDocument/2006/relationships" name="ACQUISITIONS AND DISPOSITIONS" sheetId="14" state="visible" r:id="rId14"/>
    <sheet xmlns:r="http://schemas.openxmlformats.org/officeDocument/2006/relationships" name="BALANCE SHEET INFORMATION" sheetId="15" state="visible" r:id="rId15"/>
    <sheet xmlns:r="http://schemas.openxmlformats.org/officeDocument/2006/relationships" name="DEBT AND INTEREST" sheetId="16" state="visible" r:id="rId16"/>
    <sheet xmlns:r="http://schemas.openxmlformats.org/officeDocument/2006/relationships" name="FAIR VALUE MEASUREMENTS" sheetId="17" state="visible" r:id="rId17"/>
    <sheet xmlns:r="http://schemas.openxmlformats.org/officeDocument/2006/relationships" name="DERIVATIVES AND HEDGING TRANSAC" sheetId="18" state="visible" r:id="rId18"/>
    <sheet xmlns:r="http://schemas.openxmlformats.org/officeDocument/2006/relationships" name="OTHER COMPREHENSIVE INCOME (LOS" sheetId="19" state="visible" r:id="rId19"/>
    <sheet xmlns:r="http://schemas.openxmlformats.org/officeDocument/2006/relationships" name="SHAREHOLDERS' EQUITY" sheetId="20" state="visible" r:id="rId20"/>
    <sheet xmlns:r="http://schemas.openxmlformats.org/officeDocument/2006/relationships" name="EQUITY COMPENSATION PLANS" sheetId="21" state="visible" r:id="rId21"/>
    <sheet xmlns:r="http://schemas.openxmlformats.org/officeDocument/2006/relationships" name="INCOME TAXES" sheetId="22" state="visible" r:id="rId22"/>
    <sheet xmlns:r="http://schemas.openxmlformats.org/officeDocument/2006/relationships" name="RENTALS AND LEASES" sheetId="23" state="visible" r:id="rId23"/>
    <sheet xmlns:r="http://schemas.openxmlformats.org/officeDocument/2006/relationships" name="RESEARCH AND DEVELOPMENT EXPEND"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REVENUES" sheetId="27" state="visible" r:id="rId27"/>
    <sheet xmlns:r="http://schemas.openxmlformats.org/officeDocument/2006/relationships" name="OPERATING SEGMENTS"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PECIAL (GAINS) AND CHARGES (Ta" sheetId="32" state="visible" r:id="rId32"/>
    <sheet xmlns:r="http://schemas.openxmlformats.org/officeDocument/2006/relationships" name="ACQUISITIONS AND DISPOSITIONS (" sheetId="33" state="visible" r:id="rId33"/>
    <sheet xmlns:r="http://schemas.openxmlformats.org/officeDocument/2006/relationships" name="BALANCE SHEET INFORMATION (Tabl" sheetId="34" state="visible" r:id="rId34"/>
    <sheet xmlns:r="http://schemas.openxmlformats.org/officeDocument/2006/relationships" name="DEBT AND INTEREST (Tables)" sheetId="35" state="visible" r:id="rId35"/>
    <sheet xmlns:r="http://schemas.openxmlformats.org/officeDocument/2006/relationships" name="FAIR VALUE MEASUREMENTS (Tables" sheetId="36" state="visible" r:id="rId36"/>
    <sheet xmlns:r="http://schemas.openxmlformats.org/officeDocument/2006/relationships" name="DERIVATIVES AND HEDGING TRANS_2" sheetId="37" state="visible" r:id="rId37"/>
    <sheet xmlns:r="http://schemas.openxmlformats.org/officeDocument/2006/relationships" name="OTHER COMPREHENSIVE INCOME (L_2" sheetId="38" state="visible" r:id="rId38"/>
    <sheet xmlns:r="http://schemas.openxmlformats.org/officeDocument/2006/relationships" name="EQUITY COMPENSATION PLANS (Tabl" sheetId="39" state="visible" r:id="rId39"/>
    <sheet xmlns:r="http://schemas.openxmlformats.org/officeDocument/2006/relationships" name="INCOME TAXES (Tables)" sheetId="40" state="visible" r:id="rId40"/>
    <sheet xmlns:r="http://schemas.openxmlformats.org/officeDocument/2006/relationships" name="RENTALS AND LEASES (Tables)" sheetId="41" state="visible" r:id="rId41"/>
    <sheet xmlns:r="http://schemas.openxmlformats.org/officeDocument/2006/relationships" name="RETIREMENT PLANS (Tables)" sheetId="42" state="visible" r:id="rId42"/>
    <sheet xmlns:r="http://schemas.openxmlformats.org/officeDocument/2006/relationships" name="REVENUES (Tables)" sheetId="43" state="visible" r:id="rId43"/>
    <sheet xmlns:r="http://schemas.openxmlformats.org/officeDocument/2006/relationships" name="OPERATING SEGMENTS AND GEOGRAPH" sheetId="44" state="visible" r:id="rId44"/>
    <sheet xmlns:r="http://schemas.openxmlformats.org/officeDocument/2006/relationships" name="QUARTERLY FINANCIAL DATA (UNA_2" sheetId="45" state="visible" r:id="rId45"/>
    <sheet xmlns:r="http://schemas.openxmlformats.org/officeDocument/2006/relationships" name="NATURE OF BUSINESS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PECIAL (GAINS) AND CHARGES - C" sheetId="55" state="visible" r:id="rId55"/>
    <sheet xmlns:r="http://schemas.openxmlformats.org/officeDocument/2006/relationships" name="SPECIAL (GAINS) AND CHARGES - R"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BALANCE SHEET INFORMATION (Deta" sheetId="59" state="visible" r:id="rId59"/>
    <sheet xmlns:r="http://schemas.openxmlformats.org/officeDocument/2006/relationships" name="DEBT AND INTEREST (Details)" sheetId="60" state="visible" r:id="rId60"/>
    <sheet xmlns:r="http://schemas.openxmlformats.org/officeDocument/2006/relationships" name="DEBT AND INTEREST - Other Debt " sheetId="61" state="visible" r:id="rId61"/>
    <sheet xmlns:r="http://schemas.openxmlformats.org/officeDocument/2006/relationships" name="FAIR VALUE MEASUREMENTS (Detail" sheetId="62" state="visible" r:id="rId62"/>
    <sheet xmlns:r="http://schemas.openxmlformats.org/officeDocument/2006/relationships" name="FAIR VALUE MEASUREMENTS - Long-" sheetId="63" state="visible" r:id="rId63"/>
    <sheet xmlns:r="http://schemas.openxmlformats.org/officeDocument/2006/relationships" name="DERIVATIVES AND HEDGING TRANS_3" sheetId="64" state="visible" r:id="rId64"/>
    <sheet xmlns:r="http://schemas.openxmlformats.org/officeDocument/2006/relationships" name="DERIVATIVES AND HEDGING TRANS_4" sheetId="65" state="visible" r:id="rId65"/>
    <sheet xmlns:r="http://schemas.openxmlformats.org/officeDocument/2006/relationships" name="DERIVATIVES AND HEDGING TRANS_5" sheetId="66" state="visible" r:id="rId66"/>
    <sheet xmlns:r="http://schemas.openxmlformats.org/officeDocument/2006/relationships" name="OTHER COMPREHENSIVE INCOME (L_3" sheetId="67" state="visible" r:id="rId67"/>
    <sheet xmlns:r="http://schemas.openxmlformats.org/officeDocument/2006/relationships" name="SHAREHOLDERS' EQUITY (Details)" sheetId="68" state="visible" r:id="rId68"/>
    <sheet xmlns:r="http://schemas.openxmlformats.org/officeDocument/2006/relationships" name="EQUITY COMPENSATION PLANS (Deta" sheetId="69" state="visible" r:id="rId69"/>
    <sheet xmlns:r="http://schemas.openxmlformats.org/officeDocument/2006/relationships" name="EQUITY COMPENSATION PLANS - Sto" sheetId="70" state="visible" r:id="rId70"/>
    <sheet xmlns:r="http://schemas.openxmlformats.org/officeDocument/2006/relationships" name="EQUITY COMPENSATION PLANS - Fai" sheetId="71" state="visible" r:id="rId71"/>
    <sheet xmlns:r="http://schemas.openxmlformats.org/officeDocument/2006/relationships" name="EQUITY COMPENSATION PLANS - Oth" sheetId="72" state="visible" r:id="rId72"/>
    <sheet xmlns:r="http://schemas.openxmlformats.org/officeDocument/2006/relationships" name="INCOME TAXES (Details)" sheetId="73" state="visible" r:id="rId73"/>
    <sheet xmlns:r="http://schemas.openxmlformats.org/officeDocument/2006/relationships" name="INCOME TAXES - Net Deferred Tax" sheetId="74" state="visible" r:id="rId74"/>
    <sheet xmlns:r="http://schemas.openxmlformats.org/officeDocument/2006/relationships" name="INCOME TAXES - Loss Carryforwar" sheetId="75" state="visible" r:id="rId75"/>
    <sheet xmlns:r="http://schemas.openxmlformats.org/officeDocument/2006/relationships" name="INCOME TAXES - Reconciliation o" sheetId="76" state="visible" r:id="rId76"/>
    <sheet xmlns:r="http://schemas.openxmlformats.org/officeDocument/2006/relationships" name="RENTALS AND LEASES - Lessee (De" sheetId="77" state="visible" r:id="rId77"/>
    <sheet xmlns:r="http://schemas.openxmlformats.org/officeDocument/2006/relationships" name="RENTALS AND LEASES - Future Mat" sheetId="78" state="visible" r:id="rId78"/>
    <sheet xmlns:r="http://schemas.openxmlformats.org/officeDocument/2006/relationships" name="RENTALS AND LEASES - Lessor (De" sheetId="79" state="visible" r:id="rId79"/>
    <sheet xmlns:r="http://schemas.openxmlformats.org/officeDocument/2006/relationships" name="RESEARCH AND DEVELOPMENT EXPE_2" sheetId="80" state="visible" r:id="rId80"/>
    <sheet xmlns:r="http://schemas.openxmlformats.org/officeDocument/2006/relationships" name="COMMITMENTS AND CONTINGENCIES (" sheetId="81" state="visible" r:id="rId81"/>
    <sheet xmlns:r="http://schemas.openxmlformats.org/officeDocument/2006/relationships" name="RETIREMENT PLANS - Information " sheetId="82" state="visible" r:id="rId82"/>
    <sheet xmlns:r="http://schemas.openxmlformats.org/officeDocument/2006/relationships" name="RETIREMENT PLANS (Details)" sheetId="83" state="visible" r:id="rId83"/>
    <sheet xmlns:r="http://schemas.openxmlformats.org/officeDocument/2006/relationships" name="RETIREMENT PLANS - Assumption D" sheetId="84" state="visible" r:id="rId84"/>
    <sheet xmlns:r="http://schemas.openxmlformats.org/officeDocument/2006/relationships" name="RETIREMENT PLANS - Fair Value o" sheetId="85" state="visible" r:id="rId85"/>
    <sheet xmlns:r="http://schemas.openxmlformats.org/officeDocument/2006/relationships" name="RETIREMENT PLANS - Allocation P" sheetId="86" state="visible" r:id="rId86"/>
    <sheet xmlns:r="http://schemas.openxmlformats.org/officeDocument/2006/relationships" name="RETIREMENT PLANS - Cash Flows (" sheetId="87" state="visible" r:id="rId87"/>
    <sheet xmlns:r="http://schemas.openxmlformats.org/officeDocument/2006/relationships" name="RETIREMENT PLANS - Savings Plan" sheetId="88" state="visible" r:id="rId88"/>
    <sheet xmlns:r="http://schemas.openxmlformats.org/officeDocument/2006/relationships" name="REVENUES (Details)" sheetId="89" state="visible" r:id="rId89"/>
    <sheet xmlns:r="http://schemas.openxmlformats.org/officeDocument/2006/relationships" name="REVENUES - Contract Liability (" sheetId="90" state="visible" r:id="rId90"/>
    <sheet xmlns:r="http://schemas.openxmlformats.org/officeDocument/2006/relationships" name="OPERATING SEGMENTS (Details)" sheetId="91" state="visible" r:id="rId91"/>
    <sheet xmlns:r="http://schemas.openxmlformats.org/officeDocument/2006/relationships" name="OPERATING SEGMENTS AND GEOGRA_2" sheetId="92" state="visible" r:id="rId92"/>
    <sheet xmlns:r="http://schemas.openxmlformats.org/officeDocument/2006/relationships" name="QUARTERLY FINANCIAL DATA (UNA_3" sheetId="93" state="visible" r:id="rId93"/>
    <sheet xmlns:r="http://schemas.openxmlformats.org/officeDocument/2006/relationships" name="Uncategorized Items - ecl-20191" sheetId="94" state="visible" r:id="rId94"/>
  </sheets>
  <definedNames/>
  <calcPr calcId="124519" fullCalcOnLoad="1"/>
</workbook>
</file>

<file path=xl/sharedStrings.xml><?xml version="1.0" encoding="utf-8"?>
<sst xmlns="http://schemas.openxmlformats.org/spreadsheetml/2006/main" uniqueCount="1375">
  <si>
    <t>Document and Entity Information - USD ($)</t>
  </si>
  <si>
    <t>12 Months Ended</t>
  </si>
  <si>
    <t>Dec. 31, 2019</t>
  </si>
  <si>
    <t>Jan. 31, 2020</t>
  </si>
  <si>
    <t>Jun. 28, 2019</t>
  </si>
  <si>
    <t>Document Type</t>
  </si>
  <si>
    <t>10-K</t>
  </si>
  <si>
    <t>Document Annual Report</t>
  </si>
  <si>
    <t>true</t>
  </si>
  <si>
    <t>Document Transition Report</t>
  </si>
  <si>
    <t>false</t>
  </si>
  <si>
    <t>Document Period End Date</t>
  </si>
  <si>
    <t>Dec. 31,
		2019</t>
  </si>
  <si>
    <t>Entity File Number</t>
  </si>
  <si>
    <t>1-9328</t>
  </si>
  <si>
    <t>Entity Registrant Name</t>
  </si>
  <si>
    <t>ECOLAB INC.</t>
  </si>
  <si>
    <t>Entity Incorporation, State or Country Code</t>
  </si>
  <si>
    <t>DE</t>
  </si>
  <si>
    <t>Entity Tax Identification Number</t>
  </si>
  <si>
    <t>41-0231510</t>
  </si>
  <si>
    <t>Entity Address, Address Line One</t>
  </si>
  <si>
    <t>1 Ecolab Place</t>
  </si>
  <si>
    <t>Entity Address, City or Town</t>
  </si>
  <si>
    <t>St. Paul</t>
  </si>
  <si>
    <t>Entity Address, State or Province</t>
  </si>
  <si>
    <t>MN</t>
  </si>
  <si>
    <t>Entity Address, Postal Zip Code</t>
  </si>
  <si>
    <t>55102</t>
  </si>
  <si>
    <t>City Area Code</t>
  </si>
  <si>
    <t>800</t>
  </si>
  <si>
    <t>Local Phone Number</t>
  </si>
  <si>
    <t>232-6522</t>
  </si>
  <si>
    <t>Entity Well-known Seasoned Issuer</t>
  </si>
  <si>
    <t>Yes</t>
  </si>
  <si>
    <t>Entity Voluntary Filers</t>
  </si>
  <si>
    <t>No</t>
  </si>
  <si>
    <t>Entity Current Reporting Status</t>
  </si>
  <si>
    <t>Entity Interactive Data Current</t>
  </si>
  <si>
    <t>Entity Filer Category</t>
  </si>
  <si>
    <t>Large Accelerated Filer</t>
  </si>
  <si>
    <t>Entity Public Float</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0031462</t>
  </si>
  <si>
    <t>Amendment Flag</t>
  </si>
  <si>
    <t>Common Stock</t>
  </si>
  <si>
    <t>Title of 12(b) Security</t>
  </si>
  <si>
    <t>Common Stock, $1.00 par value</t>
  </si>
  <si>
    <t>Trading Symbol</t>
  </si>
  <si>
    <t>ECL</t>
  </si>
  <si>
    <t>Security Exchange Name</t>
  </si>
  <si>
    <t>NYSE</t>
  </si>
  <si>
    <t>2.625% Euro Notes due 2025</t>
  </si>
  <si>
    <t>ECL 25</t>
  </si>
  <si>
    <t>1.000% Euro Notes due 2024</t>
  </si>
  <si>
    <t>ECL 24</t>
  </si>
  <si>
    <t>CONSOLIDATED STATEMENT OF INCOME - USD ($) shares in Millions, $ in Millions</t>
  </si>
  <si>
    <t>Dec. 31, 2018</t>
  </si>
  <si>
    <t>Dec. 31, 2017</t>
  </si>
  <si>
    <t>Net sales</t>
  </si>
  <si>
    <t>Cost of sales (including special charges of (a))</t>
  </si>
  <si>
    <t>Selling, general and administrative expenses</t>
  </si>
  <si>
    <t>Special (gains) and charges</t>
  </si>
  <si>
    <t>Operating income</t>
  </si>
  <si>
    <t>Other (income) expense</t>
  </si>
  <si>
    <t>Interest expense, net</t>
  </si>
  <si>
    <t>Income before income taxes</t>
  </si>
  <si>
    <t>Provision for income taxes</t>
  </si>
  <si>
    <t>Net income including noncontrolling interest</t>
  </si>
  <si>
    <t>Net income attributable to noncontrolling interest</t>
  </si>
  <si>
    <t>Net income attributable to Ecolab</t>
  </si>
  <si>
    <t>Earnings attributable to Ecolab per common share</t>
  </si>
  <si>
    <t>Basic (in dollars per share)</t>
  </si>
  <si>
    <t>Diluted (in dollars per share)</t>
  </si>
  <si>
    <t>Weighted-average common shares outstanding</t>
  </si>
  <si>
    <t>Basic (in shares)</t>
  </si>
  <si>
    <t>Diluted (in shares)</t>
  </si>
  <si>
    <t>Product and sold equipment</t>
  </si>
  <si>
    <t>Service and lease equipment</t>
  </si>
  <si>
    <t>CONSOLIDATED STATEMENT OF INCOME (Parenthetical) - USD ($) $ in Millions</t>
  </si>
  <si>
    <t>3 Months Ended</t>
  </si>
  <si>
    <t>Sep. 30, 2019</t>
  </si>
  <si>
    <t>Jun. 30, 2019</t>
  </si>
  <si>
    <t>Mar. 31, 2019</t>
  </si>
  <si>
    <t>Sep. 30, 2018</t>
  </si>
  <si>
    <t>Jun. 30, 2018</t>
  </si>
  <si>
    <t>Mar. 31, 2018</t>
  </si>
  <si>
    <t>Special charges</t>
  </si>
  <si>
    <t>Cost of sales</t>
  </si>
  <si>
    <t>Interest expense</t>
  </si>
  <si>
    <t>Product and sold equipment | Cost of sales</t>
  </si>
  <si>
    <t>CONSOLIDATED STATEMENT OF COMPREHENSIVE INCOME (LOSS) - USD ($) $ in Millions</t>
  </si>
  <si>
    <t>CONSOLIDATED STATEMENT OF COMPREHENSIVE INCOME</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Current period net actuarial loss</t>
  </si>
  <si>
    <t>Pension and postretirement prior period service costs and benefits</t>
  </si>
  <si>
    <t>Amortization of net actuarial loss and prior service cost included in net periodic pension and postretirement costs</t>
  </si>
  <si>
    <t>Postretirement benefits changes</t>
  </si>
  <si>
    <t>Total pension and postretirement benefits</t>
  </si>
  <si>
    <t>Subtotal</t>
  </si>
  <si>
    <t>Total comprehensive income, including noncontrolling interest</t>
  </si>
  <si>
    <t>Comprehensive income attributable to noncontrolling interest</t>
  </si>
  <si>
    <t>Comprehensive income attributable to Ecolab</t>
  </si>
  <si>
    <t>CONSOLIDATED BALANCE SHEET - USD ($) $ in Millions</t>
  </si>
  <si>
    <t>Current assets</t>
  </si>
  <si>
    <t>Cash and cash equivalents</t>
  </si>
  <si>
    <t>Accounts receivable, net</t>
  </si>
  <si>
    <t>Inventories</t>
  </si>
  <si>
    <t>Other current assets</t>
  </si>
  <si>
    <t>Total current assets</t>
  </si>
  <si>
    <t>Property, plant and equipment, net</t>
  </si>
  <si>
    <t>Goodwill</t>
  </si>
  <si>
    <t>Other intangible assets, net</t>
  </si>
  <si>
    <t>Operating lease assets</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Deferred income taxes</t>
  </si>
  <si>
    <t>Operating lease liabilities</t>
  </si>
  <si>
    <t>Other liabilities</t>
  </si>
  <si>
    <t>Total liabilities</t>
  </si>
  <si>
    <t>Commitments and contingencies (Note 15)</t>
  </si>
  <si>
    <t xml:space="preserve"> </t>
  </si>
  <si>
    <t>Equity</t>
  </si>
  <si>
    <t>Common stock</t>
  </si>
  <si>
    <t>Additional paid-in capital</t>
  </si>
  <si>
    <t>Retained earnings</t>
  </si>
  <si>
    <t>Accumulated other comprehensive loss</t>
  </si>
  <si>
    <t>Treasury stock</t>
  </si>
  <si>
    <t>Total Ecolab shareholders' equity</t>
  </si>
  <si>
    <t>Noncontrolling interest</t>
  </si>
  <si>
    <t>Total equity</t>
  </si>
  <si>
    <t>Total liabilities and equity</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to cash provided by operating activities:</t>
  </si>
  <si>
    <t>Depreciation</t>
  </si>
  <si>
    <t>Amortization</t>
  </si>
  <si>
    <t>Share-based compensation expense</t>
  </si>
  <si>
    <t>Pension and postretirement plan contributions</t>
  </si>
  <si>
    <t>Pension and postretirement plan expense</t>
  </si>
  <si>
    <t>Restructuring charges, net of cash paid</t>
  </si>
  <si>
    <t>Gain on sale of businesses</t>
  </si>
  <si>
    <t>Asset charges and write-downs</t>
  </si>
  <si>
    <t>Other, net</t>
  </si>
  <si>
    <t>Changes in operating assets and liabilities, net of effect of acquisitions:</t>
  </si>
  <si>
    <t>Accounts receivable</t>
  </si>
  <si>
    <t>Cash provided by operating activities</t>
  </si>
  <si>
    <t>INVESTING ACTIVITIES</t>
  </si>
  <si>
    <t>Capital expenditures</t>
  </si>
  <si>
    <t>Property and other assets sold</t>
  </si>
  <si>
    <t>Acquisitions and investments in affiliates, net of cash acquired</t>
  </si>
  <si>
    <t>Divestiture of businesses</t>
  </si>
  <si>
    <t>Settlement of net investment hedges</t>
  </si>
  <si>
    <t>Cash used for investing activities</t>
  </si>
  <si>
    <t>FINANCING ACTIVITIES</t>
  </si>
  <si>
    <t>Net issuances of commercial paper and notes payable</t>
  </si>
  <si>
    <t>Long-term debt borrowings</t>
  </si>
  <si>
    <t>Long-term debt repayments</t>
  </si>
  <si>
    <t>Reacquired shares</t>
  </si>
  <si>
    <t>Dividends paid</t>
  </si>
  <si>
    <t>Exercise of employee stock options</t>
  </si>
  <si>
    <t>Acquisition related liabilities and contingent consideration</t>
  </si>
  <si>
    <t>Cash used for financing activities</t>
  </si>
  <si>
    <t>Effect of exchange rate changes on cash, cash equivalents and restricted cash</t>
  </si>
  <si>
    <t>Decrease (increase) in cash, cash equivalents and restricted cash</t>
  </si>
  <si>
    <t>Cash, cash equivalents and restricted cash, beginning of period</t>
  </si>
  <si>
    <t>Cash, cash equivalents and restricted cash, end of period</t>
  </si>
  <si>
    <t>SUPPLEMENTAL CASH FLOW INFORMATION</t>
  </si>
  <si>
    <t>Income taxes paid</t>
  </si>
  <si>
    <t>Interest paid</t>
  </si>
  <si>
    <t>CONSOLIDATED STATEMENT OF CASH FLOWS (Parenthetical) - USD ($) $ in Millions</t>
  </si>
  <si>
    <t>Dec. 31, 2016</t>
  </si>
  <si>
    <t>CONSOLIDATED STATEMENT OF CASH FLOWS</t>
  </si>
  <si>
    <t>Restricted Cash</t>
  </si>
  <si>
    <t>Restricted Cash, Asset, Statement of Financial Position [Extensible List]</t>
  </si>
  <si>
    <t>Other Assets, Noncurrent</t>
  </si>
  <si>
    <t>CONSOLIDATED STATEMENT OF EQUITY - USD ($) $ in Millions</t>
  </si>
  <si>
    <t>Ecolab Shareholders Equity</t>
  </si>
  <si>
    <t>Additional Paid-in Capital</t>
  </si>
  <si>
    <t>Retained Earnings</t>
  </si>
  <si>
    <t>OCI (Loss)</t>
  </si>
  <si>
    <t>Treasury Stock</t>
  </si>
  <si>
    <t>Non-Controlling Interest</t>
  </si>
  <si>
    <t>Total</t>
  </si>
  <si>
    <t>Balance at Dec. 31, 2016</t>
  </si>
  <si>
    <t>Increase (Decrease) in Stockholders' Equity</t>
  </si>
  <si>
    <t>New accounting guidance adoption</t>
  </si>
  <si>
    <t>Net income</t>
  </si>
  <si>
    <t>Comprehensive income (loss) activity</t>
  </si>
  <si>
    <t>Cash dividends declared</t>
  </si>
  <si>
    <t>Acquisition of and changes in noncontrolling interests</t>
  </si>
  <si>
    <t>Stock options and awards</t>
  </si>
  <si>
    <t>Stock options (in shares)</t>
  </si>
  <si>
    <t>Stock awards (in shares)</t>
  </si>
  <si>
    <t>Balance at Dec. 31, 2017</t>
  </si>
  <si>
    <t>Balance at Dec. 31, 2018</t>
  </si>
  <si>
    <t>Balance at Dec. 31, 2019</t>
  </si>
  <si>
    <t>CONSOLIDATED STATEMENT OF EQUITY (Parenthetical) - $ / shares</t>
  </si>
  <si>
    <t>CONSOLIDATED STATEMENT OF EQUITY</t>
  </si>
  <si>
    <t>Dividends declared per common share (in dollars per share)</t>
  </si>
  <si>
    <t>NATURE OF BUSINESS</t>
  </si>
  <si>
    <t xml:space="preserve">1. NATURE OF BUSINESS ​ Ecolab is the global leader in water, hygiene and energy technologies and services that protect people and vital resources. The Company delivers comprehensive solutions and on-site service to promote safe food, maintain clean environments, optimize water and energy use and improve operational efficiencies for customers in the food, healthcare, energy, hospitality and industrial markets in more than 170 countries. ​ The Company’s cleaning and sanitizing programs and products and pest elimination services support customers in the foodservice, food and beverage processing, hospitality, healthcare, government and education, retail, textile care and commercial facilities management sectors. The Company’s products and technologies are also used in water treatment, pollution control, energy conservation, oil production and refining, steelmaking, papermaking, mining and other industrial processes. ​ ChampionX Separation ​ On December 18, 2019, the Company entered into definitive agreements with ChampionX Holding Inc., a wholly owned subsidiary of the Company (ChampionX), and Apergy Corporation (Apergy) pursuant to which the Company will separate the Upstream Energy business of its Global Energy segment and combine it with Apergy in a tax-efficient reverse Morris Trust transaction. Subject to the terms and conditions of those agreements, the Company will transfer the Upstream Energy business of its Global Energy segment to ChampionX, after which, the Company will distribute by means of a split-off all of the issued and outstanding shares of common stock of ChampionX held by the Company, and immediately after the distribution of ChampionX common stock, a wholly owned subsidiary of Apergy, will merge with and into ChampionX, with ChampionX surviving as a wholly owned subsidiary of Apergy and the shares of ChampionX common stock being converted into shares of Apergy common stock. Upon completion of the merger, ChampionX’s stockholders will receive approximately 62% of the outstanding common stock of Apergy on a fully diluted basis. Completion of the transaction is subject to the satisfaction or waiver of customary closing conditions, including approval by Apergy’s stockholders, approval by certain foreign regulatory authorities and receipt of opinions with respect to the tax-free nature of the transaction. </t>
  </si>
  <si>
    <t>SIGNIFICANT ACCOUNTING POLICIES</t>
  </si>
  <si>
    <t xml:space="preserve">2. SIGNIFICANT ACCOUNTING POLICIES ​ Principles of Consolidation ​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decisions, are reported using the equity method of accounting. The cost method of accounting is used in circumstances where the Company does not significantly influence the investee, and the investment has no read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 ​ Use of Estimates ​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long-lived assets, intangible assets and goodwill. ​ Foreign Currency Translation ​ Financial position and reported results of operations of the Company’s non-U.S. dollar functional currency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changes in exchange rates from period to period are included in accumulated other comprehensive loss in shareholders’ equity. Income statement accounts are translated at average rates of exchange prevailing during the year. As discussed in Note 18 Operating Segments and Geographic Information, the Company evaluates its international operations based on fixed rates of exchange; however, changes in exchange rates from period to period impact the amount of reported income from consolidated operations. ​ ​ Concentration of Credit Risk ​ Credit risk represents the accounting loss that would be recognized at the reporting date if counterparties failed to perform as contracted. The Company believes the likelihood of incurring material losses due to concentration of credit risk is minimal. The principal financial instruments subject to credit risk are as follows: ​ Cash and Cash Equivalents ​ Accounts Receivable ​ Foreign Currency and Interest Rate Contracts and Derivatives ​ Cash and Cash Equivalents ​ Cash equivalents include highly-liquid investments with a maturity of three months or less when purchased. ​ Restricted Cash ​ Cash and cash equivalents that are restricted as to withdrawal or use under the terms of certain contractual agreements are recorded in Other assets on the Consolidated Balance Sheet and primarily relate to acquisition activities. ​ Accounts Receivable and Allowance for Doubtful Accounts ​ Accounts receivable are carried at the invoiced amounts, less an allowance for doubtful accounts, and generally do not bear interest. The Company estimates the balance of allowance for doubtful accounts by analyzing accounts receivable balances by age and applying historical write-off and collection trend rates. The Company’s estimates separately considered specific circumstances and credit conditions of customer receivables, and whether it is probable balances will be collected. Account balances are written off against the allowance when it is determined the receivable will not be recovered. ​ The Company’s allowance for doubtful accounts balance also includes an allowance for the expected return of products shipped and credits related to pricing or quantities shipped of $18 million, $17 million and $15 million as of December 31, 2019, 2018, and 2017, respectively. Returns and credit activity is recorded directly as a reduction to revenue. ​ The following table summarizes the activity in the allowance for doubtful accounts: ​ ​ ​ ​ ​ ​ ​ ​ ​ ​ ​ ​ ​ (millions) 2019 2018 2017 ​ ​ ​ ​ ​ ​ ​ ​ ​ ​ ​ ​ Beginning balance ​ ​ $60.6 ​ ​ ​ $71.5 ​ ​ ​ $67.6 Bad debt expense 21.7 ​ ​ 15.7 ​ ​ 17.1 Write-offs (19.1) ​ ​ (23.6) ​ ​ (15.7) Other (a) (1.2) ​ ​ (3.0) ​ ​ 2.5 Ending balance ​ ​ $62.0 ​ ​ ​ $60.6 ​ ​ ​ $71.5 ​ (a) Other amounts are primarily the effects of changes in currency translations and the impact of allowance for returns and credits. ​ Inventory Valuations ​ Inventories are valued at the lower of cost or net realizable value. Certain U.S. inventory costs are determined on a last-in, first-out (“LIFO”) basis. LIFO inventories represented 37% of consolidated inventories as of December 31, 2019 and 2018. All other inventory costs are determined using either the average cost or first-in, first-out (“FIFO”) methods. Inventory values at FIFO, as shown in Note 5, approximate replacement cost. ​ Property, Plant and Equipment ​ Property, plant and equipment assets are stated at cost. Merchandising and customer equipment consists principally of various dispensing systems for the Company’s cleaning and sanitizing products, ware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to develop or purchase computer softwar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 Depreciation is charged to operations using the straight-line method over the assets’ estimated useful lives ranging from 5 to 40 years for buildings and leasehold improvements, 3 to 20 years for machinery and equipment, 3 to 20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654 million, $621 million and $586 million for 2019, 2018 and 2017, respectively. ​ During 2019 and 2018, the Company impaired certain assets as part of a restructuring program. During 2017, the Company impaired certain assets related to a portion of one of its businesses. See Note 3 for additional information regarding these asset impairments. ​ Goodwill and Other Intangible Assets ​ Goodwill ​ Goodwill represents the excess of the purchase price over the fair value of identifiable net assets acquired in a business combination. The Company’s reporting units are its operating segments. ​ During the second quarter of 2019, the Company completed its annual assessment for goodwill impairment across its eleven reporting units through a two-step quantitative analysis, utilizing a discounted cash flow approach, which incorporates assumptions regarding future growth rates, terminal values, and discount rates. The first step involves estimating the fair value of each reporting unit and comparing them to the respective carrying values,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9 indicated the estimated fair value of each of its reporting units exceeded its carrying amount by a significant margin. Additionally, no events occurred during the second half of 2019 that indicated a need to update the Company’s conclusions reached during the second quarter of 2019. ​ If significant events or circumstances are identified that indicate it is more likely than not that the fair value of a reporting unit is less than its carrying value, the Company will test a reporting unit’s goodwill for impairment during interim periods between its annual tests. There has been no impairment of goodwill in any of the years presented. ​ The changes in the carrying amount of goodwill for each of the Company’s reportable segments are as follows: ​ ​ ​ ​ ​ ​ ​ ​ ​ ​ ​ ​ ​ ​ ​ ​ ​ ​ ​ ​ ​ Global ​ Global ​ Global ​ ​ ​ ​ ​ ​ ​ ​ (millions) Industrial Institutional Energy Other Total ​ December 31, 2017 ​ ​ $2,725.3 ​ ​ $1,027.0 ​ ​ $3,203.7 ​ ​ $211.1 ​ ​ $7,167.1 ​ ​ Current year business combinations (a) ​ 71.6 ​ ​ 12.4 ​ ​ - ​ ​ - ​ ​ 84.0 ​ ​ Prior year business combinations (b) ​ ​ (1.2) ​ ​ - ​ ​ - ​ ​ (0.9) ​ ​ (2.1) ​ ​ Dispositions ​ ​ (0.5) ​ ​ - ​ ​ (2.9) ​ ​ - ​ ​ (3.4) ​ ​ Effect of foreign currency translation ​ (64.4) ​ ​ (24.1) ​ ​ (74.2) ​ ​ (4.9) ​ ​ (167.6) ​ ​ December 31, 2018 ​ ​ $2,730.8 ​ ​ $1,015.3 ​ ​ $3,126.6 ​ ​ $205.3 ​ ​ $7,078.0 ​ ​ Current year business combinations (a) ​ ​ 92.2 ​ ​ 142.1 ​ ​ - ​ ​ 0.7 ​ ​ 235.0 ​ ​ Prior year business combinations (b) ​ ​ (0.2) ​ ​ - ​ ​ - ​ ​ - ​ ​ (0.2) ​ ​ Effect of foreign currency translation ​ ​ (23.6) ​ ​ (9.7) ​ ​ (26.1) ​ ​ (1.7) ​ ​ (61.1) ​ ​ December 31, 2019 ​ ​ $2,799.2 ​ ​ $1,147.7 ​ ​ $3,100.5 ​ ​ $204.3 ​ ​ $7,251.7 ​ ​ ​ (a) For 2019, $49.4 million of the goodwill related to businesses acquired is expected to be tax deductible. For 2018, the Company does not expect any of the goodwill related to businesses acquired to be tax deductible. (b) Represents purchase price allocation adjustments for acquisitions deemed preliminary as of the end of the prior year. ​ Other Intangible Assets ​ The Nalco trade name is the Company’s principal indefinite life intangible asset. During the second quarter of 2019, the Company completed its annual indefinite life intangible asset impairment assessment using a relief from royalty method approach, which incorporates assumptions regarding future sales projections, royalty rates and discount rates. Based on this testing, the estimated fair value of the asset exceeded its carrying value by a significant margin, therefore, no adjustment to the $1.2 billion carrying value of this asset was necessary. Additionally, no events during the second half of 2019 indicated a need to update the Company’s conclusions reached during the second quarter of 2019. There has been no impairment of the Nalco trade name intangible asset since it was acquired. ​ The Company’s intangible assets subject to amortization primarily include customer relationships, trademarks, patents and other technology recognized at fair value from the Company’s business combinations. The fair value of identifiable intangible assets is estimated at acquisition using discounted cash flow approaches or other acceptable valuation methods. Other intangible assets are amortized on a straight-line basis over their estimated economic lives. The weighted-average useful life of amortizable intangible assets was 14 years as of both December 31, 2019 and 2018. ​ The weighted-average useful life by type of amortizable asset at December 31, 2019 is as follows: ​ (years) ​ ​ ​ Customer relationships 14 Trademarks 13 Patents 14 Other technology 5 ​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estimated remaining period of amortization. If the estimate of an intangible asset’s remaining useful life is changed, the remaining carrying amount of the intangible asset will be amortized prospectively over the revised remaining useful life. Total amortization expense related to other intangible assets during the last three years and future estimated amortization is as follows: ​ ​ ​ ​ ​ (millions) ​ ​ ​ 2017 ​ $ 308 ​ 2018 317 ​ 2019 319 2020 320 ​ 2021 316 ​ 2022 309 ​ 2023 302 ​ 2024 289 ​ ​ Long-Lived Assets ​ The Company reviews its long-lived and amortizable intangible assets for impairment when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 ​ ​ Rental and Leases ​ Lessee ​ The Company determines whether a lease exists at the inception of the arrangement. In assessing whether a contract is or contains a lease, the Company considers a lease a contract that conveys the right to control the use of an identified asset for a period of time in exchange for consideration. The Company accounts for lease components separately from the nonlease components (e.g., common-area maintenance costs). Operating leases are recorded in operating lease assets, other current liabilities and operating lease liabilities in the Consolidated Balance Sheet. ​ Operating lease assets and operating lease liabilities are measured and recognized based on the present value of the future minimum lease payments over the lease term at commencement date. The Company uses the rate implicit in the lease when available or determinable. When the rate implicit in the lease is not determinable, the Company uses its incremental borrowing rate based on the information available at commencement date to determine the present value of future payments. Lease expense for minimum lease payments is recognized on a straight-line basis over the lease term. Variable lease payments are not included in the lease liability and are recognized as incurred. The Company identified real estate, vehicles and other equipment as the primary classes of leases. Certain leases with a similar class of underlying assets are accounted for as a portfolio of leases. ​ The Company does not record operating lease assets or liabilities for leases with terms of twelve months or less. Those lease payments will continue to be recognized in the Consolidated Statement of Income on a straight-line basis over the lease term. ​ Most leases include one or more options to renew, which is at the Company’s sole discretion, with renewal terms that can extend the lease term from one month to multiple years. The lease start date is when the asset is available for use and in possession of the Company. The lease end date, which includes any options to renew that are reasonably certain to be exercised, is based on the terms of the contract. The depreciable life of assets and leasehold improvements are limited by the expected lease term, unless there is a transfer of title or purchase option reasonably certain of exercise. The Company’s lease agreements do not contain any material restrictive covenants. ​ Lessor ​ The Company accounts for lease and nonlease components separately. The nonlease components, such as product and service revenue, are accounted for under Topic 606 Revenue from Contracts with Customers, refer to Note 17 for more information. Revenue from leasing equipment is recognized on a straight-line basis over the life of the lease. Cost of sales includes the depreciation expense for assets under operating leases. The assets are depreciated over their estimated useful lives. Initial lease terms range from one year to five years and most leases include renewal options. ​ Lease contracts convey the right for the customer to control the equipment for a period of time as defined by the contract. There are no options for the customer to purchase the equipment and therefore the equipment remains the property of the Company at the end of the lease term. See Note 13 for additional information regarding rental and leases. ​ Income Taxes ​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The Company records liabilities for income tax uncertainties in accordance with the U.S. GAAP recognition and measurement criteria guidance. ​ On December 22, 2017, the Tax Cuts and Jobs Act (the “Act”) was enacted, which reduced the U.S. federal corporate tax rate from 35% to 21%, requires companies to pay a one-time transition tax on earnings of certain foreign subsidiaries that were previously tax deferred and creates new taxes on certain foreign sourced earnings. The Tax Act added many new provisions including changes to bonus depreciation, the deduction for executive compensation and interest expense, a tax on global intangible low taxed income (GILTI), the base erosion anti abuse tax (BEAT) and a deduction for foreign derived intangible income (FDII). The Company has elected the period cost method and considers the estimated GILTI impact in tax expense beginning in 2018. See Note 12 for additional information regarding income taxes. Share-Based Compensation ​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recorded to expense using the non-substantive vesting method and are fully expensed over a six-month period following the date of grant. In addition, the Company includes a forfeiture estimate in the amount of compensation expense being recognized based on an estimate of the number of outstanding awards expected to vest. ​ All excess tax benefits or deficiencies are recognized as discrete income tax items on the Consolidated Statement of Income. The Company recorded $43.1 million, $28.1 million and $39.7 million of excess tax benefits during 2019, 2018 and 2017, respectively. The extent of excess tax benefits is subject to variation in stock price and stock option exercises. See Note 11 for additional information regarding equity compensation plans. ​ Restructuring Activities ​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See Note 3 for additional information regarding restructuring activities. ​ Revenue Recognition ​ Revenue is measured as the amount of consideration expected to be received in exchange for transferring goods or providing service. ​ Product and Sold Equipment ​ Revenue from product and sold equipment is recognized when obligations under the terms of a contract with the customer are satisfied, which generally occurs with the transfer of the product or delivery of the equipment. ​ Service and Lease Equipment ​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 Other Considerations ​ Contracts with customers may include multiple performance obligations. For contracts with multiple performance obligations, the consideration is allocated between products and services based on their stand-alone selling prices. Stand-alone selling prices are generally based on the prices charged to customers or using an expected cost plus margin. Judgment is used in determining the amount of service that is embedded within the contracts, which is based on the amount of time spent on the performance obligation activities. The level of effort, including the estimated margin that would be charged, is used to determine the amount of service revenue. Depending on the terms of the contract, the Company may defer the recognition of revenue when a future performance obligation has not yet occurred. ​ Taxes assessed by a governmental authority that are both imposed on and concurrent with a specific revenue-producing transaction, which are collected by the Company from a customer, are excluded from revenue. Shipping and handling costs associated with outbound freight are recognized in cost of sales when control over the product has transferred to the customer. ​ Other estimates used in recognizing revenue include allocating variable consideration to customer programs and incentive offerings, including pricing arrangements, promotions and other volume-based incentives at the time the sale is recorded. These estimates are based primarily on historical experience and anticipated performance over the contract period. Based on the certainty in estimating these amounts, they are included in the transaction price of the contracts and the associated remaining performance obligations. The Company recognizes revenue when collection of the consideration expected to be received in exchange for transferring goods or providing services is probable. ​ The Company’s revenue policies do not provide for general rights of return. Estimates used in recognizing revenue include the delay between the time that products are shipped and when they are received by customers, when title transfers and the amount of credit memos issued in subsequent periods. Depending on market conditions, the Company may increase customer incentive offerings, which could reduce gross profit margins over the term of the incentive. ​ Earnings Per Common Share ​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 The computations of the basic and diluted earnings attributable to Ecolab per share amounts were as follows: ​ ​ ​ ​ ​ ​ ​ ​ ​ ​ ​ ​ ​ ​ ​ ​ ​ ​ ​ ​ ​ ​ ​ ​ ​ ​ ​ ​ ​ ​ ​ ​ ​ ​ ​ ​ ​ ​ ​ ​ ​ ​ ​ ​ ​ ​ ​ ​ ​ (millions, except per share) ​ 2019 ​ 2018 ​ 2017 ​ ​ ​ ​ ​ ​ ​ ​ ​ ​ ​ ​ Net income attributable to Ecolab ​ ​ $1,558.9 ​ ​ ​ $1,429.1 ​ ​ ​ $1,504.6 ​ ​ ​ ​ ​ ​ ​ ​ ​ ​ ​ ​ Weighted-average common shares outstanding ​ ​ ​ ​ ​ ​ ​ ​ ​ ​ ​ Basic 288.1 ​ ​ 288.6 ​ ​ 289.6 Effect of dilutive stock options and units 4.4 ​ ​ 4.2 ​ ​ 4.4 Diluted 292.5 ​ ​ 292.8 ​ ​ 294.0 ​ ​ ​ ​ ​ ​ ​ ​ ​ ​ ​ ​ Basic EPS ​ ​ $ 5.41 ​ ​ ​ $ 4.95 ​ ​ ​ $ 5.20 Diluted EPS ​ ​ $ 5.33 ​ ​ ​ $ 4.88 ​ ​ ​ $ 5.12 ​ ​ ​ ​ ​ ​ ​ ​ ​ ​ ​ ​ Anti-dilutive securities excluded from the computation of diluted EPS 1.1 ​ ​ 2.9 ​ ​ 3.4 ​ ​ ​ ​ ​ ​ ​ ​ ​ ​ ​ ​ Amounts do not necessarily sum due to rounding. ​ ​ ​ ​ ​ ​ ​ ​ ​ ​ ​ ​ Other Significant Accounting Policies ​ The following table includes a reference to additional significant accounting policies that are described in other notes to the financial statements, including the note number: ​ ​ ​ ​ Policy ​ Note Fair value measurements 7 Derivatives and hedging transactions 8 Share-based compensation 11 Research and development expenditures ​ 14 Legal contingencies 15 Pension and post-retirement benefit plans ​ 16 Reportable segments ​ 18 ​ New Accounting Pronouncements ​ ​ ​ ​ ​ ​ ​ ​ ​ ​ ​ Standards that are not yet adopted: ​ ​ ​ ​ ​ ​ ​ ​ ​ ​ ​ ​ Required ​ ​ ​ Date of ​ ​ ​ Date of ​ Effect on the ​ Standard Issuance ​ Description Adoption Financial Statements ​ ​ ​ ​ ​ ​ ​ ​ ​ ​ ​ ​ ​ ​ ​ ​ ​ ​ ​ ​ ​ ​ ​ ​ ​ ​ ​ ​ ​ ​ ​ ASU 2019-12 - Income Taxes (Topic 740): Simplifying the Accounting for Income Taxes ​ December 2019 ​ Simplifies the accounting for income taxes by removing certain exceptions to the general principles in Topic 740 Income Taxes related to the approach for intraperiod tax allocation, the methodology for calculating income taxes in an interim period and recognition of deferred tax liabilities for outside basis difference. The new standard also simplifies the accounting for franchise taxes and enacted changes in tax laws or rates and clarifies the accounting for transactions that result in a step-up in the basis of goodwill. ​ January 1, 2021 ​ The Company is currently evaluating the impact of adoption. ​ ​ ​ ​ ​ ​ ​ ​ ​ ​ ​ ASU 2018-15 - Intangibles - Goodwill and Other - Internal-Use Software (Subtopic 350-40): Customer’s Accounting for Implementation Costs Incurred in a Cloud Computing Arrangement That Is a Service Contract (a consensus of the FASB Emerging Issues Task Force) ​ August 2018 ​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 January 1, 2020 ​ The Company is anticipating adopting the ASU prospectively. Adoption of the ASU is not expected to have a material impact on the Company's financial statements. ​ ​ ​ ​ ​ ​ ​ ​ ​ ​ ​ ASU 2018-14 - Compensation - Retirement Benefits - Defined Benefit Plans - General (Subtopic 715-20): Disclosure Framework - Changes to the Disclosure Requirements for Defined Benefit Plans ​ August 2018 ​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 January 1, 2020 ​ The new disclosure requirements are applied on a retrospective basis to all periods presented. Adoption of the ASU is not expected to have a material impact on the Company's financial statements. ​ ​ ​ ​ ​ ​ ​ ​ ​ ​ ​ ASU 2017-04 - Intangibles - Goodwill and Other (Topic 350): Simplifying the Test for Goodwill Impairment ​ January 2017 ​ Simplifies subsequent measurement of goodwill by eliminating Step 2 from the goodwill impairment test. Step 2 measures a goodwill impairment loss by comparing the implied fair value of a reporting unit’s goodwill with the carrying amount of that goodwill. ​ January 1, 2020 ​ The ASU must be applied on a prospective basis upon adoption. As described in Note 2 the Company has passed Step 1 of its annual impairment assessment, accordingly, adoption of the ASU is not expected to have a material impact on the Company's financial statements when completing future impairment analyses. ​ ​ ​ ​ ​ ​ ​ ​ ​ ​ ​ Credit Losses ASUs: ​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 January 1, 2020 The Company has identified the financial assets to primarily include trade and notes receivable. The Company is updating current accounting policies to be in accordance with the new standard, and the impact of adoption is not expected to be material to the Company's financial statements. ​ ​ ​ ​ ​ ​ ​ ​ ​ ​ ​ ​ ​ ​ ​ ​ ​ ​ ​ ​ ​ ​ ​ ​ ​ ​ ​ ​ ​ ​ ​ Standards that were adopted: ​ ​ ​ ​ ​ ​ ​ ​ ​ Date of ​ Date of Effect on the Standard Issuance ​ Description Adoption Financial Statements ​ ​ ​ ​ ​ ​ ​ ​ ​ ASU 2018-02 - Income Statement - Reporting Comprehensive Income (Topic 220): Reclassification of Certain Tax Effects from Accumulated Other Comprehensive Income ​ February 2018 ​ Allows entities to reclassify stranded tax effects resulting from the Tax Cut and Jobs Act (“the Act”) from accumulated other comprehensive income to retained earnings. Tax effects stranded in other comprehensive income for reasons other than the impact of the Act cannot be reclassified. ​ January 1, 2019 ​ In order to improve the usefulness and transparency, the Company made the election to reclassify $61.2 million of income tax effects of the Tax Cuts and Jobs Act from accumulated other comprehensive income to retained earnings related to pension and derivatives. ​ ​ ​ ​ ​ ​ ​ ​ ​ ASU 2018-16 - Derivatives and Hedging (Topic 815): Inclusion of the Secured Overnight Financing Rate (SOFR) Overnight Index Swap (OIS) Rate as a Benchmark Interest Rate for Hedge Accounting Purposes ​ Various Amends the hedge accounting recognition and presentation requirements. Simplifies the application of hedge accounting and the requirements for hedge documentation and effectiveness testing. Requires presentation of all items that affect earnings in the same income statement line as the hedged item. Expands the benchmark interest rates that can be used for hedge accounting. ​ January 1, 2019 ​ Adoption of this guidance </t>
  </si>
  <si>
    <t>SPECIAL (GAINS) AND CHARGES</t>
  </si>
  <si>
    <t xml:space="preserve">3. SPECIAL (GAINS) AND CHARGES ​ Special (gains) and charges reported on the Consolidated Statement of Income included the following: ​ ​ ​ ​ ​ ​ ​ ​ ​ ​ ​ ​ ​ ​ ​ ​ ​ ​ ​ ​ ​ ​ ​ ​ ​ ​ ​ ​ ​ ​ ​ ​ ​ ​ ​ ​ ​ ​ ​ ​ ​ ​ ​ ​ ​ ​ ​ ​ ​ ​ ​ ​ ​ ​ ​ ​ ​ (millions) ​ 2019 ​ 2018 ​ 2017 Cost of sales ​ ​ ​ ​ ​ ​ ​ ​ ​ ​ ​ ​ ​ Restructuring activities ​ ​ $20.4 ​ ​ $12.1 ​ $4.6 ​ Acquisition and integration activities ​ ​ ​ 7.6 ​ ​ ​ (0.6) ​ ​ ​ 13.2 ​ Other ​ ​ ​ 10.5 ​ ​ ​ (2.2) ​ ​ ​ 26.2 ​ Cost of sales subtotal ​ ​ 38.5 ​ ​ 9.3 ​ 44.0 ​ ​ ​ ​ ​ ​ ​ ​ ​ ​ ​ ​ ​ ​ ​ Special (gains) and charges ​ ​ ​ ​ ​ ​ ​ ​ ​ ​ ​ ​ ​ Restructuring activities ​ ​ 116.8 ​ ​ 89.4 ​ 39.9 ​ ChampionX separation ​ ​ ​ 77.3 ​ ​ ​ - ​ ​ ​ - ​ Acquisition and integration activities ​ ​ ​ 5.6 ​ ​ ​ 8.8 ​ ​ ​ 15.4 ​ Gain on sale of business ​ ​ ​ - ​ ​ ​ - ​ ​ ​ (46.1) ​ Venezuela related gain ​ ​ ​ - ​ ​ ​ - ​ ​ ​ (11.5) ​ Other ​ ​ 11.9 ​ ​ 28.5 ​ (1.4) ​ Special (gains) and charges subtotal ​ ​ 211.6 ​ ​ 126.7 ​ (3.7) ​ ​ ​ ​ ​ ​ ​ ​ ​ ​ ​ ​ ​ ​ ​ Operating income subtotal ​ ​ ​ 250.1 ​ ​ ​ 136.0 ​ ​ ​ 40.3 ​ ​ ​ ​ ​ ​ ​ ​ ​ ​ ​ ​ ​ ​ ​ Interest expense, net ​ ​ ​ 0.2 ​ ​ ​ 0.3 ​ ​ ​ 21.9 ​ Other (income) expense ​ ​ ​ 9.5 ​ ​ ​ - ​ ​ ​ - ​ ​ ​ ​ ​ ​ ​ ​ ​ ​ ​ ​ ​ ​ ​ Total special (gains) and charges ​ ​ ​ $259.8 ​ ​ ​ $136.3 ​ ​ ​ $62.2 ​ ​ For segment reporting purposes, special (gains) and charges are not allocated to reportable segments, which is consistent with the Company’s internal management reporting. ​ Restructuring Activities ​ Restructuring activities in 2019 and 2018 are primarily related to Accelerate 2020 (described below). Restructuring activities have been included as a component of both cost of sales and special (gains) and charges on the Consolidated Statement of Income. Restructuring liabilities have been classified as a component of other current and other noncurrent liabilities on the Consolidated Balance Sheet. ​ Accelerate 2020 ​ During the third quarter of 2018, the Company formally commenced a restructuring plan Accelerate 2020 (“the Plan”), to leverage technology and systems investments and organizational changes. During the first quarter of 2019, the Company raised its goals for the Plan to simplify and automate processes and tasks, reduce complexity and management layers, consolidate facilities and focus on key long-term growth areas by leveraging technology and structural improvements. The Company expects that the restructuring activities will be completed by the end of 2020, with anticipated costs of $260 million ($200 million after tax) over this period of time. Costs are expected to be primarily cash expenditures for severance costs and some facility closure costs relating to team reorganizations. Actual costs may vary from these estimates depending on actions taken. ​ The Company recorded restructuring charges of $136.6 million ($104.4 million after tax) and $104.6 million ($79.6 million after tax) in 2019 and 2018, respectively, primarily related to severance. Of these expenses, $2.0 million ($1.5 million after tax) is recorded in other income expense and related to pension settlements and curtailments. The liability related to this Restructuring Plan was $104.0 million and $63.9 million as of December 31, 2019 and 2018, respectively. The Company has recorded $241.2 million ($184.0 million after tax) of cumulative restructuring charges under the Plan. ​ ​ Restructuring activity related to the Plan since inception of the underlying actions includes the following: ​ ​ ​ ​ ​ ​ ​ ​ ​ ​ ​ ​ ​ ​ ​ ​ ​ ​ ​ ​ ​ ​ ​ Employee ​ ​ ​ ​ ​ ​ ​ Termination ​ Asset ​ ​ ​ ​ ​ ​ (millions) Costs Disposals Other Total 2018 Activity ​ ​ ​ ​ ​ ​ ​ ​ ​ ​ ​ ​ ​ ​ ​ ​ ​ Recorded expense ​ ​ $94.1 ​ ​ ​ $5.0 ​ ​ ​ $5.5 ​ ​ ​ $104.6 ​ ​ Net cash payments ​ (32.8) ​ ​ - ​ ​ (2.4) ​ ​ (35.2) ​ ​ Non-cash charges ​ - ​ ​ (5.0) ​ ​ - ​ ​ (5.0) ​ ​ Effect of foreign currency translation ​ (0.5) ​ ​ - ​ ​ - ​ ​ (0.5) ​ ​ Restructuring liability, December 31, 2018 ​ ​ 60.8 ​ ​ ​ - ​ ​ ​ 3.1 ​ ​ ​ 63.9 ​ ​ ​ ​ ​ ​ ​ ​ ​ ​ ​ ​ ​ ​ ​ ​ ​ ​ ​ ​ 2019 Activity ​ ​ ​ ​ ​ ​ ​ ​ ​ ​ ​ ​ ​ ​ ​ ​ ​ Recorded expense ​ ​ 122.0 ​ ​ ​ 0.2 ​ ​ ​ 14.4 ​ ​ ​ 136.6 ​ ​ Net cash payments ​ (79.8) ​ ​ ​ 1.2 ​ ​ ​ (14.0) ​ ​ ​ (92.6) ​ ​ Non-cash charges ​ - ​ ​ ​ (1.4) ​ ​ ​ (2.0) ​ ​ ​ (3.4) ​ ​ Effect of foreign currency translation ​ (0.5) ​ ​ ​ - ​ ​ ​ - ​ ​ ​ (0.5) ​ ​ Restructuring liability, December 31, 2019 ​ ​ $102.5 ​ ​ ​ $- ​ ​ ​ $1.5 ​ ​ ​ $104.0 ​ ​ ​ Other Restructuring Activities ​ During 2019, the Company incurred restructuring charges of $4.1 million ($3.3 million after tax) related to an immaterial restructuring plan. The charges are comprised of severance, facility closure costs, including asset disposals and consulting fees. Prior to 2018, the Company engaged in a number of restructuring plans. During 2017, the Company commenced restructuring and other cost-saving actions in order to streamline operations. These actions include a reduction of the Company’s global workforce, as well as asset disposals and lease terminations. Actions were substantially completed in 2017. The Company also has restructuring plans that commenced prior to 2016. During 2019, net restructuring gains related to prior year plans were $1.5 million ($1.1 million after tax). During 2018, net restructuring gains related to prior year plans were $3.1 million ($2.4 million after tax). The gains recorded were due to finalizing estimates upon completion of projects. During 2017, the Company recorded restructuring charges of $44.5 million ($32.3 million after tax). ​ The restructuring liability balance for all plans excluding Accelerate 2020 was $7.7 million and $14.9 million as of December 31, 2019 and 2018, respectively. The reduction in liability was driven primarily by severance payments. The remaining liability is expected to be paid over a period of a few months to several quarters and will continue to be funded from operating activities. Cash payments during 2019 related to these restructuring plans were $8.3 million. ​ ChampionX Separation ​ On December 18, 2019, the Company entered into definitive agreements with ChampionX and Apergy pursuant to which the Company will separate the Upstream Energy business of its Global Energy segment and combine it with Apergy in a tax-efficient reverse Morris Trust transaction. During 2019, the charges associated with the separation reported in special (gains) and charges on the Consolidated Statement of Income include $77.3 million ($65.8 million after tax), which are primarily related to professional fees to support the separation. ChampionX separation costs reported in other income expense on the Consolidated Statement of Income in 2019 include $7.5 million ($5.7 million after tax), related to pension settlements and curtailments due to the separation. ​ Acquisition and integration related costs ​ Acquisition and integration costs reported in special (gains) and charges on the Consolidated Statement of Income in 2019 include $5.6 million ($4.1 million after tax). Charges are related to the Bioquell, PLC (“Bioquell”) and the Laboratoires Anios (“Anios”) acquisition and consist of integration costs, advisory and legal fees. Acquisition and integration costs reported in product and equipment cost of sales on the Consolidated Statement of Income in 2019 include $7.6 million ($5.6 million after tax) and are related to recognition of fair value step-up in the Bioquell inventory and facility closure costs. In conjunction with its acquisitions, the Company incurred $0.2 million ($0.1 million after tax) of interest expense in 2019. ​ During 2018, acquisition and integration costs reported in special (gains) and charges on the Consolidated Statement of Income included $8.8 million ($6.1 million after tax). Charges are primarily related to Anios integration costs, advisory and legal fees. The acquisition and integration gain reported in product and equipment cost of sales on the Consolidated Statement of Income in 2018 relate to changes in estimates related to an early lease exit. In conjunction with its acquisitions, the Company incurred $0.3 million ($0.2 million after tax) of interest expense in 2018. ​ During 2017, acquisition and integration costs reported in special (gains) and charges on the Consolidated Statement of Income included $15.4 million ($9.9 million after tax) of acquisition costs, advisory and legal fees, and integration charges for the Anios and Swisher acquisitions. Acquisition and integration costs reported in cost of sales on the Consolidated Statement of Income in 2017 included $13.2 million ($8.6 million after tax) related primarily to disposal of excess inventory upon the closure of Swisher plants, accelerated rent expense, and amounts related to recognition of fair value step up in the Anios inventory. Further information related to the Company’s acquisitions is included in Note 4. ​ Gain on sale of business ​ During 2017, the Company disposed of the Equipment Care business and recorded a gain of $46.1 million ($12.4 million after tax primarily due to non-deductible goodwill) net of working capital adjustments, costs to sell and other transaction expenses. The gain has been included as a component of special (gains) and charges on the Consolidated Statement of Income. ​ Venezuela related activities ​ Effective as of the end of the fourth quarter of 2015, the Company deconsolidated its Venezuelan subsidiaries. The Company recorded gains due to U.S. dollar cash recoveries of intercompany receivables written off at the time of deconsolidation of $11.5 million ($7.2 million after tax) in 2017. No such gains occurred in 2019 or 2018. ​ Other ​ During 2019, the Company recorded other special charges of $11.9 million ($7.5 million after tax) which primarily related to legal charges partially offset by a litigation settlement. Other special charges reported in product and equipment cost of sales on the Consolidated Statement of Income in 2019 of $10.5 million ($7.1 million after tax) relate to a Healthcare product recall in Europe. ​ During 2018, the Company recorded other special charges of $28.5 million ($21.5 million after tax) which primarily consisted of a $25.0 million ($18.9 million after tax) commitment to the Ecolab Foundation. Other charges, primarily litigation related charges, were minimal and have been included as a component of special (gains) and charges on the Consolidated Statement of Income. Other special gains reported in product and equipment cost of sales on the Consolidated Statement of Income in 2018 of $2.2 million ($1.7 million after tax) relate to changes in estimates for an inventory LIFO reserve. ​ During 2017, the Company recorded other charges of $24.8 million ($19.0 million after tax), primarily related to fixed asset impairments, a Global Energy vendor contract termination and litigation related charges. These charges have been included as a component of both cost of sales and special (gains) and charges on the Consolidated Statement of Income. ​ Other (Income) Expense ​ During 2019, the Company recorded other expense of $9.5 million ($7.2 million after tax) related to pension curtailments and settlements due to the ChampionX separation and Accelerate 2020, respectively, as discussed further above. These charges have been included as a component of other income expense on the Consolidated Statement of Income. ​ Interest Expense, net ​ During 2019 and 2018, an immaterial amount of interest expense was recorded due to acquisition and integration costs. ​ During 2017, in anticipation of U.S. tax reform and a potential limit on interest deductibility in future years, the Company entered into transactions to exchange or retire certain long-term debt, and incurred debt exchange and extinguishment charges of $21.9 million ($13.6 million after tax). This charge has been included as a component of interest expense, net on the Consolidated Statement of Income. </t>
  </si>
  <si>
    <t>ACQUISITIONS AND DISPOSITIONS</t>
  </si>
  <si>
    <t xml:space="preserve">4. ACQUISITIONS AND DISPOSITIONS ​ Acquisitions ​ The Company makes business acquisitions that align with its strategic business objectives. The assets and liabilities of the acquired businesses have been recorded as of the acquisition date, at their respective fair values, and are included in the Consolidated Balance Sheet. The purchase price allocation is based on estimates of the fair value of assets acquired and liabilities assumed. The aggregate purchase price of acquisitions has been reduced for any cash or cash equivalents acquired with the acquisition. Acquisitions during 2019, 2018 and 2017 were not significant to the Company’s consolidated financial statements; therefore, pro forma financial information is not presented. ​ 2019 Activity ​ During 2019, the Company acquired Bioquell, a life sciences business which sells bio-decontamination products and services to the Life Sciences and Healthcare industries. This business became part of the Global Industrial reportable segment. During 2018, the Company deposited $179.3 million ( £ 140.5 million) in an escrow account that was released upon closing of the transaction in February 2019. As shown within Note 5, this was recorded as restricted cash within other assets on the Consolidated Balance Sheet as of December 31, 2018. ​ The Company also acquired Lobster Ink, a leading provider of end-to-end online customer training solutions. This acquired business became part of the Global Institutional reportable segment. The purchase price included an earn-out based on certain revenue thresholds in any of the full three years following the acquisition. The acquisition date fair value of the earn-out was reflected in the overall purchase consideration exchanged for the acquisition and recorded as contingent consideration. The earn-out has not yet been paid or settled and the contingent consideration liability is recorded within other liabilities as of December 31, 2019. ​ The Company also acquired Chemstar Corporation, a leading provider of cleaning and sanitizing products for the retail industry with a focus on cleaning chemicals and food safety. This acquired business became part of the Global Institutional reportable segment. ​ The Company also acquired Gallay Medical &amp; Scientific which sells, installs, and services medical equipment and associated chemistry primarily for hospitals, healthcare facilities, and dental clinics. The acquired business became part of the Global Institutional reportable segment. ​ Purchase accounting for these transactions is not yet complete pending finalization of certain estimated values. The amounts recorded reflect the Company’s best estimates as of December 31, 2019 and are subject to change. Annualized pre-acquisition sales for the businesses acquired in 2019 were $134 million. ​ There were insignificant purchase price adjustments related to prior year acquisitions. ​ 2018 Activity ​ During 2018, the Company acquired a water business which provides a range of services to Nalco Water institutional customers. This acquired business became part of the Company’s Global Industrial reportable segment. In addition, the Company acquired an institutional business which provides a range of cleaning and disinfection products for the hospitality, leisure, residential care, housekeeping and janitorial sectors. These acquisitions have been accounted for using the acquisition method of accounting. In addition, there were insignificant purchase price adjustments related to prior year acquisitions. ​ 2017 Activity ​ In 2017, the Company acquired a business which provides water solutions to automotive customers and a paper chemicals business. These businesses became part of the Company’s Global Industrial reportable segment. Also in 2017, the Company acquired U.S. based pest elimination businesses that provide specialized capabilities in food storage. These businesses became part of the Company’s Other reportable segment. Additional acquisitions were made during the year which became part of the Company’s Global Energy and Global Industrial reportable segments. Annualized pre-acquisition sales of the businesses acquired were approximately $135 million. ​ Acquisitions ​ The components of the cash paid for other acquisitions, excluding the Anios transaction (as further disclosed below), for transactions during 2019, 2018 and 2017, are shown in the following table. ​ ​ ​ ​ ​ ​ ​ ​ ​ ​ ​ ​ ​ ​ ​ ​ ​ ​ ​ ​ ​ ​ ​ ​ ​ ​ ​ ​ ​ ​ ​ ​ ​ ​ ​ ​ ​ ​ ​ ​ ​ ​ ​ (millions) ​ 2019 2018 2017 ​ Net tangible assets (liabilities) acquired and equity method investments ​ ​ $(8.0) ​ ​ ​ $30.1 ​ ​ ​ $29.8 ​ ​ ​ ​ ​ ​ ​ ​ ​ ​ ​ ​ ​ ​ ​ ​ Identifiable intangible assets ​ ​ ​ ​ ​ ​ ​ ​ ​ ​ ​ ​ ​ Customer relationships 115.7 ​ ​ 101.5 ​ ​ 67.0 ​ ​ Trademarks 24.1 ​ ​ 3.9 ​ ​ 2.5 ​ ​ Non-compete agreements - ​ ​ 2.6 ​ ​ 0.2 ​ ​ Other technology ​ ​ 48.9 ​ ​ ​ 6.5 ​ ​ ​ 7.6 ​ ​ Total intangible assets 188.7 ​ ​ 114.5 ​ ​ 77.3 ​ ​ ​ ​ ​ ​ ​ ​ ​ ​ ​ ​ ​ ​ ​ ​ Goodwill 234.8 ​ ​ 81.9 ​ ​ 87.4 ​ ​ Total aggregate purchase price 415.5 ​ ​ 226.5 ​ ​ 194.5 ​ ​ ​ ​ ​ ​ ​ ​ ​ ​ ​ ​ ​ ​ ​ ​ Acquisition-related liabilities and contingent considerations (24.1) ​ ​ (1.5) ​ ​ 5.6 ​ ​ Net cash paid for acquisitions, including acquisition-related ​ ​ ​ ​ ​ ​ ​ ​ ​ ​ ​ ​ ​ liabilities and contingent considerations ​ ​ $391.4 ​ ​ ​ $225.0 ​ ​ ​ $200.1 ​ ​ ​ The 2019 and 2018 acquisition-related liabilities primarily consist of holdback liabilities and contingent considerations. 2017 acquisition-related liabilities are related primarily to payments of settled liabilities from previous transactions. ​ The weighted average useful lives of identifiable intangible assets acquired, excluding the Anios transaction were, 12 , 13 , and 12 years as of December 31, 2019, 2018 and 2017, respectively. ​ Anios Acquisition ​ On February 1, 2017, the Company acquired Anios for total consideration of $798.3 million, including satisfaction of outstanding debt. Anios had annualized pre-acquisition sales of approximately $245 million and is a leading European manufacturer and marketer of hygiene and disinfection products for the healthcare, food service, and food and beverage processing industries. Anios provides an innovative product line that expands the solutions the Company is able to offer, while also providing a complementary geographic footprint within the healthcare market. During 2016, the Company deposited €50 million in an escrow account that was released back to the Company upon closing of the transaction in February 2017. This was recorded as restricted cash within other assets on the Consolidated Balance Sheet as of December 31, 2016. ​ The Company incurred certain acquisition and integration costs associated with the transaction that were expensed and are reflected in the Consolidated Statement of Income. See Note 3 for additional information related to the Company’s special (gains) and charges related to such activities. ​ The components of the cash paid for Anios are shown in the following table. ​ ​ ​ ​ ​ ​ ​ ​ ​ ​ ​ (millions) ​ 2017 Tangible assets ​ ​ $139.8 ​ Identifiable intangible assets ​ ​ ​ ​ Customer relationships ​ ​ 252.0 ​ Trademarks ​ 65.7 ​ Other technology ​ 16.1 ​ Total assets acquired ​ 473.6 ​ ​ ​ ​ ​ Goodwill ​ ​ 511.7 ​ ​ ​ ​ ​ ​ Total liabilities ​ ​ 187.0 ​ Total consideration transferred ​ 798.3 ​ ​ ​ ​ ​ Long-term debt repaid upon close ​ ​ 192.8 ​ Net consideration transferred to sellers ​ $605.5 ​ ​ Tangible assets are primarily comprised of accounts receivable of $64.8 million, property, plant and equipment of $24.7 million and inventory of $29.1 million. Liabilities primarily consist of deferred tax liabilities of $102.3 million and current liabilities of $62.5 million. ​ Customer relationships, trademarks and other technology are being amortized over weighted average lives of 20 , 17 , and 11 years, respectively. ​ Goodwill of $511.7 million arising from the acquisition consists largely of the synergies and economies of scale expected through adding complementary geographies and innovative products to the Company’s healthcare portfolio. The goodwill was allocated to the Institutional, Healthcare, and Specialty operating segments within the Global Institutional reportable segment and the Food &amp; Beverage and Life Sciences operating segments within the Global Industrial reportable segment. None of the goodwill recognized is expected to be deductible for income tax purposes. ​ Dispositions ​ In November 2017, the Company completed the sale of its Equipment Care business to a third party for $132.6 million, net of working capital adjustments, costs to sell and other transaction expenses. Prior to its sale, Equipment Care provided equipment repair, maintenance, and preventative maintenance services for the commercial food service industry. Consideration received consisted of $118.8 million of cash, a note receivable of $15.0 million and a $5.0 million equity interest in the acquiring entity. The Company recognized a gain of $46.1 million ($12.4 million after tax, primarily due to non-deductible goodwill), which is recorded in special (gains) and charges in the Consolidated Statement of Income. Equipment Care sales were approximately $180 million in 2016 and were included in Other. ​ No dispositions were significant to the Company’s consolidated financial statements for 2019, 2018 or 2017. ​ Subsequent Event Activity ​ Subsequent to year-end, the Company reached an agreement to purchase CID Lines, a leading provider of livestock biosecurity and hygiene solutions. The acquisition is expected to close in the second quarter of 2020 subject to various regulatory clearances. </t>
  </si>
  <si>
    <t>BALANCE SHEET INFORMATION</t>
  </si>
  <si>
    <t>5. BALANCE SHEET INFORMATION ​ ​ ​ ​ ​ ​ ​ ​ ​ ​ ​ ​ ​ ​ ​ ​ ​ ​ ​ ​ ​ ​ ​ ​ ​ ​ ​ ​ ​ ​ December 31 ​ December 31 (millions) 2019 ​ 2018 Accounts receivable, net ​ ​ ​ ​ ​ ​ ​ ​ Accounts receivable ​ ​ $2,858.5 ​ ​ ​ $2,723.1 ​ Allowance for doubtful accounts ​ ​ (62.0) ​ ​ ​ (60.6) ​ Total ​ ​ $2,796.5 ​ ​ ​ $2,662.5 ​ ​ ​ ​ ​ ​ ​ ​ ​ ​ Inventories ​ ​ ​ ​ ​ ​ ​ ​ Finished goods ​ ​ $936.5 ​ ​ ​ $1,016.9 ​ Raw materials and parts ​ ​ 559.8 ​ ​ ​ 525.6 ​ Inventories at FIFO cost ​ ​ 1,496.3 ​ ​ ​ 1,542.5 ​ FIFO cost to LIFO cost difference ​ ​ 9.3 ​ ​ ​ 3.9 ​ Total ​ ​ $1,505.6 ​ ​ ​ $1,546.4 ​ ​ ​ ​ ​ ​ ​ ​ ​ ​ Other current assets ​ ​ ​ ​ ​ ​ ​ ​ Prepaid assets ​ ​ $118.8 ​ ​ ​ $132.1 ​ Taxes receivable ​ ​ 133.7 ​ ​ ​ 144.2 ​ Derivative assets ​ ​ 54.3 ​ ​ ​ 42.8 ​ Other ​ ​ 33.1 ​ ​ ​ 35.0 ​ Total ​ ​ $339.9 ​ ​ ​ $354.1 ​ ​ ​ ​ ​ ​ ​ ​ ​ ​ Property, plant and equipment, net ​ ​ ​ ​ ​ ​ ​ ​ Land ​ ​ $215.1 ​ ​ ​ $214.5 ​ Buildings and leasehold improvements ​ ​ 1,363.1 ​ ​ ​ 1,279.4 ​ Machinery and equipment ​ ​ 2,467.8 ​ ​ ​ 2,313.7 ​ Merchandising and customer equipment ​ ​ 2,787.8 ​ ​ ​ 2,565.5 ​ Capitalized software ​ ​ 779.7 ​ ​ ​ 666.2 ​ Construction in progress ​ ​ 406.7 ​ ​ ​ 400.2 ​ ​ ​ ​ 8,020.2 ​ ​ ​ 7,439.5 ​ Accumulated depreciation ​ ​ (4,065.3) ​ ​ ​ (3,603.5) ​ Total ​ ​ $3,954.9 ​ ​ ​ $3,836.0 ​ ​ ​ ​ ​ ​ ​ ​ ​ ​ Other intangible assets, net ​ ​ ​ ​ ​ ​ ​ ​ Intangible assets not subject to amortization ​ ​ ​ ​ ​ ​ ​ ​ Trade names ​ ​ $1,230.0 ​ ​ ​ $1,230.0 ​ Intangible assets subject to amortization ​ ​ ​ ​ ​ ​ ​ ​ Customer relationships ​ ​ 3,742.1 ​ ​ ​ 3,649.3 ​ Trademarks ​ ​ 409.9 ​ ​ ​ 384.9 ​ Patents ​ ​ 479.4 ​ ​ ​ 470.2 ​ Other technology ​ ​ 297.2 ​ ​ ​ 242.8 ​ ​ ​ ​ 4,928.6 ​ ​ ​ 4,747.2 ​ Accumulated amortization ​ ​ ​ ​ ​ ​ ​ ​ Customer relationships ​ ​ (1,835.9) ​ ​ ​ (1,604.0) ​ Trademarks ​ ​ (205.1) ​ ​ ​ (175.2) ​ Patents ​ ​ (231.6) ​ ​ ​ (207.3) ​ Other technology ​ ​ (213.5) ​ ​ ​ (193.0) ​ ​ ​ ​ (2,486.1) ​ ​ ​ (2,179.5) ​ Net intangible assets subject to amortization ​ ​ 2,442.5 ​ ​ ​ 2,567.7 ​ Total ​ ​ $3,672.5 ​ ​ ​ $3,797.7 ​ ​ ​ ​ ​ ​ ​ ​ ​ ​ Other assets ​ ​ ​ ​ ​ ​ ​ ​ Deferred income taxes ​ ​ $155.6 ​ ​ ​ $105.1 ​ Pension ​ ​ 31.1 ​ ​ ​ 39.0 ​ Derivative asset ​ ​ 25.4 ​ ​ ​ 11.8 ​ Restricted cash ​ ​ - ​ ​ ​ 179.3 ​ Other ​ ​ 372.0 ​ ​ ​ 349.9 ​ Total ​ ​ $584.1 ​ ​ ​ $685.1 ​ ​ ​ ​ ​ ​ ​ ​ ​ ​ ​ ​ ​ ​ ​ ​ ​ ​ ​ ​ ​ ​ December 31 ​ December 31 (millions) 2019 ​ 2018 Other current liabilities ​ ​ ​ ​ ​ ​ ​ ​ Discounts and rebates ​ ​ $331.4 ​ ​ ​ $291.3 ​ Dividends payable ​ ​ 135.6 ​ ​ ​ 132.4 ​ Interest payable ​ ​ 40.9 ​ ​ ​ 44.5 ​ Taxes payable, other than income ​ ​ 113.4 ​ ​ ​ 116.9 ​ Derivative liabilities ​ ​ 5.8 ​ ​ ​ 20.1 ​ Restructuring ​ ​ 107.1 ​ ​ ​ 73.7 ​ Contract liability ​ ​ 84.7 ​ ​ ​ 75.8 ​ Operating lease liabilities ​ ​ 153.2 ​ ​ ​ - ​ Other ​ ​ 251.3 ​ ​ ​ 251.4 ​ Total ​ ​ $1,223.4 ​ ​ ​ $1,006.1 ​ ​ ​ ​ ​ ​ ​ ​ ​ ​ Accumulated other comprehensive loss ​ ​ ​ ​ ​ ​ ​ ​ Unrealized gain (loss) on derivative financial instruments, net of tax ​ ​ $(4.1) ​ ​ ​ $2.0 ​ Unrecognized pension and postretirement benefit expense, net of tax ​ ​ (823.8) ​ ​ ​ (518.9) ​ Cumulative translation, net of tax ​ ​ (1,261.8) ​ ​ ​ (1,244.8) ​ Total ​ ​ $(2,089.7) ​ ​ ​ $(1,761.7) ​ ​</t>
  </si>
  <si>
    <t>DEBT AND INTEREST</t>
  </si>
  <si>
    <t xml:space="preserve">​ ​ 6. DEBT AND INTEREST ​ Short-term Debt ​ The following table provides the components of the Company’s short-term debt obligations, along with applicable interest rates as of December 31, 2019 and 2018: ​ ​ ​ ​ ​ ​ ​ ​ ​ ​ ​ ​ ​ ​ ​ ​ ​ ​ ​ ​ ​ ​ ​ ​ ​ ​ ​ ​ ​ ​ ​ ​ ​ ​ ​ ​ 2019 ​ 2018 ​ ​ ​ ​ Average ​ Average ​ ​ ​ Carrying ​ Interest ​ Carrying ​ Interest (millions) ​ Value ​ Rate ​ Value ​ Rate Short-term debt ​ ​ ​ ​ ​ ​ ​ ​ ​ ​ ​ ​ ​ ​ ​ Commercial paper ​ ​ ​ $55.1 ​ ​ (0.30) % ​ ​ $165.4 ​ ​ 0.18 % Notes payable ​ ​ 24.6 ​ ​ 3.53 % ​ 176.8 ​ ​ 1.47 % Long-term debt, current maturities ​ ​ 300.9 ​ ​ ​ ​ ​ 401.4 ​ ​ ​ ​ Total ​ ​ ​ $380.6 ​ ​ ​ ​ ​ ​ $743.6 ​ ​ ​ ​ ​ Line of Credit ​ As of December 31, 2019, the Company had in place a $2.0 billion multi-currency revolving credit facility which matures in November 2022. The credit facility has been established with a diverse syndicate of banks and supports the Company’s U.S. and Euro commercial paper programs. There were no borrowings under the Company’s credit facility as of December 31, 2019 and 2018. ​ Commercial Paper ​ The Company’s commercial paper program is used as a potential source of liquidity and consists of a $2.0 billion U.S. commercial paper program and a $2.0 billion Euro commercial paper program. The maximum aggregate amount of commercial paper that may be issued by the Company under its commercial paper programs may not exceed $2.0 billion. ​ As of December 31, 2019 and 2018, the Company had $55.1 ​ As of December 31, 2019, the Company’s short-term borrowing program was rated A-2 by Standard &amp; Poor’s, P-2 by Moody’s and F-1 by Fitch. ​ Notes Payable ​ The Company’s notes payable consists of uncommitted credit lines with major international banks and financial institutions, primarily to support global cash pooling structures. As of December 31, 2019 and 2018, the Company had $24.6 million and $176.8 million, respectively, outstanding under these credit lines. Approximately $1,264 million and $575 million of these credit lines were available for use as of December 31, 2019 and 2018, respectively. ​ Long-term Debt ​ The following table provides the components of the Company’s long-term debt obligations, along with applicable interest rates as of December 31, 2019 and 2018: ​ ​ ​ ​ ​ ​ ​ ​ ​ ​ ​ ​ ​ ​ ​ ​ ​ ​ ​ ​ ​ ​ ​ ​ ​ 2019 ​ 2018 ​ ​ ​ ​ ​ ​ ​ ​ ​ Stated ​ Effective ​ ​ ​ ​ Stated ​ Effective ​ ​ Maturity ​ ​ Carrying ​ Interest ​ Interest ​ Carrying ​ Interest ​ Interest (millions) ​ by Year ​ ​ Value ​ Rate ​ Rate ​ Value ​ Rate ​ Rate ​ ​ ​ ​ ​ ​ ​ ​ ​ ​ ​ ​ ​ ​ ​ ​ ​ ​ ​ ​ ​ ​ Long-term debt ​ ​ ​ ​ ​ ​ ​ ​ ​ ​ ​ ​ ​ ​ ​ ​ ​ ​ ​ ​ ​ Public notes (2019 principal amount) ​ ​ ​ ​ ​ ​ ​ ​ ​ ​ ​ ​ ​ ​ ​ ​ ​ ​ ​ ​ ​ Three year 2016 senior notes ($400 million) ​ 2019 ​ ​ ​ $ - ​ - % ​ - % ​ ​ $399.7 ​ 2.00 % ​ 3.24 % Five year 2015 senior notes ($300 million) ​ 2020 ​ ​ 300.0 2.25 % ​ 2.79 % ​ 299.5 2.25 % ​ 2.79 % Ten year 2011 senior notes ($1.02 billion) ​ 2021 ​ ​ 1,018.3 4.35 % ​ 4.43 % ​ 1,017.6 4.35 % ​ 4.43 % Five year 2017 senior notes ($500 million) ​ 2022 ​ ​ ​ 497.8 ​ 2.38 % ​ 2.55 % ​ ​ 496.9 ​ 2.38 % ​ 2.55 % Seven year 2016 senior notes ($400 million) ​ 2023 ​ ​ ​ 398.5 ​ 3.25 % ​ 3.49 % ​ ​ 398.0 ​ 3.25 % ​ 3.49 % Seven year 2016 senior notes (€575 million) ​ 2024 ​ ​ ​ 628.4 ​ 1.00 % ​ 1.10 % ​ ​ 644.1 ​ 1.00 % ​ 1.09 % Ten year 2015 senior notes (€575 million) ​ 2025 ​ ​ 630.0 2.63 % ​ 2.96 % ​ 646.3 2.63 % ​ 2.94 % Ten year 2016 senior notes ($750 million) ​ 2026 ​ ​ ​ 744.5 ​ 2.70 % ​ 2.93 % ​ ​ 743.8 ​ 2.70 % ​ 2.93 % Ten year 2017 senior notes ($500 million) ​ 2027 ​ ​ ​ 495.4 ​ 3.25 % ​ 3.37 % ​ ​ 494.8 ​ 3.25 % ​ 3.37 % Thirty year 2011 senior notes ($458 million) ​ 2041 ​ ​ ​ 451.9 5.50 % ​ 5.56 % ​ ​ 451.6 5.50 % ​ 5.56 % Thirty year 2016 senior notes ($250 million) ​ 2046 ​ ​ ​ 246.2 3.70 % ​ 3.76 % ​ ​ 246.1 3.70 % ​ 3.76 % Thirty year 2017 senior notes ($700 million) ​ 2047 ​ ​ ​ 610.4 ​ 3.95 % ​ 4.15 % ​ ​ 609.0 ​ 3.95 % ​ 4.14 % Private notes (2019 principal amount) ​ ​ ​ ​ ​ ​ ​ ​ ​ ​ ​ ​ ​ ​ ​ ​ ​ ​ ​ ​ ​ Series B private placement senior notes ($250 million) ​ 2023 ​ ​ 249.6 4.32 % ​ 4.36 % ​ 249.4 4.32 % ​ 4.36 % Finance lease obligations and other ​ ​ ​ ​ 3.4 ​ ​ ​ ​ ​ ​ ​ 6.2 ​ ​ ​ ​ ​ ​ Total debt ​ ​ ​ ​ 6,274.4 ​ ​ ​ ​ ​ ​ ​ 6,703.0 ​ ​ ​ ​ ​ ​ Long-term debt, current maturities ​ ​ ​ ​ (300.9) ​ ​ ​ ​ ​ ​ ​ (401.4) ​ ​ ​ ​ ​ ​ Total long-term debt ​ ​ ​ ​ ​ $5,973.5 ​ ​ ​ ​ ​ ​ ​ ​ $6,301.6 ​ ​ ​ ​ ​ ​ ​ Public Notes ​ The Company’s public notes may be redeemed by the Company at its option at redemption prices that include accrued and unpaid interest and a make-whole premium. Upon the occurrence of a change of control accompanied by a downgrade of the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 Private Note ​ The Company’s private note may be redeemed by the Company at its option at a redemption price that includes accrued and unpaid interest and a make-whole premium. Upon the occurrence of specified changes of control involving the Company, the Company would be required to offer to repurchase the private note at a price equal to 100% of the aggregate principal amount thereof, plus any accrued and unpaid interest to the date of repurchase. Additionally, the Company would be required to make a similar offer to repurchase the private note upon the occurrence of specified merger events or asset sales involving the Company, when accompanied by a downgrade of the private note below investment grade rating, within a specified time period. The private note is an unsecured senior obligation of the Company and ranks equal in right of payment with all other senior indebtedness of the Company. The private note shall be unconditionally guaranteed by subsidiaries of the Company in certain circumstances, as described in the note purchase agreement as amended. ​ Covenants and Future Maturities ​ The Company is in compliance with all covenants under the Company’s outstanding indebtedness at December 31, 2019. ​ As of December 31, 2019, the aggregate annual maturities of long-term debt for the next five years were: ​ ​ ​ ​ ​ (millions) ​ 2020 ​ ​ $ 301 2021 ​ 1,020 2022 ​ 498 2023 ​ 648 2024 ​ 628 ​ ​ Net Interest Expense ​ Interest expense and interest income incurred during 2019, 2018 and 2017 were as follows: ​ ​ ​ ​ ​ ​ ​ ​ ​ ​ ​ ​ ​ ​ ​ ​ ​ ​ ​ ​ ​ ​ ​ ​ ​ ​ ​ ​ ​ ​ ​ ​ ​ ​ ​ ​ ​ ​ ​ ​ ​ ​ ​ (millions) ​ ​ 2019 2018 2017 Interest expense ​ ​ ​ $215.3 ​ ​ ​ $237.2 ​ ​ ​ $274.6 ​ Interest income (24.1) ​ ​ (14.9) ​ ​ (19.6) ​ Interest expense, net ​ ​ ​ $191.2 ​ ​ ​ $222.3 ​ ​ ​ $255.0 ​ ​ Interest expense generally includes the expense associated with the interest on the Company’s outstanding borrowings. Interest expense also includes the amortization of debt issuance costs and debt discounts, which are both recognized over the term of the related debt. ​ During 2017, in anticipation of U.S. tax reform and a potential limit on interest deductibility in future years, the Company entered into transactions to exchange or retire certain long-term debt, and incurred debt exchange and extinguishment charges of $21.9 million ($13.6 million after tax) </t>
  </si>
  <si>
    <t>FAIR VALUE MEASUREMENTS</t>
  </si>
  <si>
    <t>7. FAIR VALUE MEASUREMENTS ​ The Company’s financial instruments include cash and cash equivalents, restricted cash, accounts receivable, accounts payable, contingent consideration obligations, commercial paper, notes payable, foreign currency forward contracts, interest rate swap agreements and long-term debt. ​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 Level 2 ​ Level 3 ​ The carrying amount and the estimated fair value for assets and liabilities measured on a recurring basis were: ​ ​ ​ ​ ​ ​ ​ ​ ​ ​ ​ ​ ​ ​ ​ ​ ​ ​ ​ ​ ​ December 31, 2019 (millions) ​ Carrying ​ Fair Value Measurements ​ Amount Level 1 ​ Level 2 Level 3 Assets ​ ​ ​ ​ ​ ​ ​ ​ ​ ​ ​ ​ ​ ​ ​ ​ ​ Foreign currency forward contracts $83.9 ​ ​ ​ $- ​ ​ $83.9 ​ ​ $- ​ ​ ​ ​ ​ ​ ​ ​ ​ ​ ​ ​ ​ ​ ​ ​ ​ ​ Liabilities ​ ​ ​ ​ ​ ​ ​ ​ ​ ​ ​ ​ ​ ​ ​ ​ ​ Foreign currency forward contracts 10.0 ​ ​ ​ - ​ ​ 10.0 ​ ​ - ​ ​ ​ ​ ​ ​ ​ ​ ​ ​ ​ ​ ​ ​ ​ ​ ​ ​ ​ ​ ​ ​ ​ ​ December 31, 2018 (millions) ​ Carrying ​ Fair Value Measurements ​ Amount Level 1 ​ Level 2 Level 3 Assets ​ ​ ​ ​ ​ ​ ​ ​ ​ ​ ​ ​ ​ ​ ​ ​ ​ Foreign currency forward contracts ​ $72.3 ​ ​ $- ​ ​ $72.3 ​ ​ $- ​ ​ ​ ​ ​ ​ ​ ​ ​ ​ ​ ​ ​ ​ ​ ​ ​ ​ ​ ​ Liabilities ​ ​ ​ ​ ​ ​ ​ ​ ​ ​ ​ ​ ​ ​ ​ ​ ​ Foreign currency forward contracts ​ 41.1 ​ ​ - ​ ​ 41.1 ​ ​ - ​ ​ Interest rate swap agreements ​ 0.2 ​ ​ - ​ ​ 0.2 ​ ​ - ​ ​ ​ ​ ​ ​ ​ ​ ​ ​ ​ ​ ​ ​ ​ ​ ​ ​ ​ ​ ​ The carrying value of foreign currency forward contracts is at fair value, which is determined based on foreign currency exchange rates as of the balance sheet date and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 Contingent consideration liabilities are recognized and measured at fair value at the acquisition date and thereafter until paid or settled. Contingent consideration is classified within level 3 as the underlying fair value is determined using income-based valuation approaches appropriate for the terms and conditions of each respective earn-out. The consideration expected to be transferred is based on the Company’s expectations of various financial measures. The ultimate payment of contingent consideration could deviate from current estimates based on the actual results of these financial measures. Contingent consideration activities during 2019 and 2018 were not significant to the Company’s consolidated financial statements. There were no contingent consideration activities during 2017. ​ The carrying values of accounts receivable, accounts payable, cash and cash equivalents, restricted cash, commercial paper and notes payable approximate fair value because of their short maturities, and as such are classified within level 1. ​ The fair value of long-term debt is based on quoted market prices for the same or similar debt instruments (classified as level 2). The carrying amount and the estimated fair value of long-term debt, including current maturities, held by the Company were: ​ ​ ​ ​ ​ ​ ​ ​ ​ ​ ​ ​ ​ ​ ​ ​ ​ ​ December 31, 2019 ​ December 31, 2018 ​ ​ Carrying ​ Fair ​ Carrying ​ Fair ​ Amount Value Amount Value Long-term debt, including current maturities ​ ​ $6,274.4 ​ ​ ​ $6,862.0 ​ ​ ​ $6,703.0 ​ ​ $6,844.7 ​</t>
  </si>
  <si>
    <t>DERIVATIVES AND HEDGING TRANSACTIONS</t>
  </si>
  <si>
    <t>8. DERIVATIVES AND HEDGING TRANSACTIONS ​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 Derivative Positions Summary ​ Certain of the Company’s derivative transactions a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 ​ The respective net amounts are included in other current assets, other assets, other current liabilities and other liabilities on the Consolidated Balance Sheet. ​ The following table summarizes the gross fair value and the net value of the Company’s outstanding derivatives. ​ ​ ​ ​ ​ ​ ​ ​ ​ ​ ​ ​ ​ ​ ​ ​ ​ ​ ​ ​ ​ ​ ​ ​ ​ (millions) ​ ​ ​ ​ ​ ​ ​ ​ ​ ​ ​ ​ ​ ​ ​ ​ ​ ​ ​ ​ ​ ​ ​ ​ ​ ​ ​ ​ ​ ​ ​ ​ Derivatives Assets Derivatives Liabilities ​ ​ ​ December 31 ​ December 31 ​ December 31 ​ December 31 ​ (millions) ​ 2019 ​ 2018 2019 ​ 2018 Derivatives designated as hedging instruments ​ ​ ​ ​ ​ ​ ​ ​ ​ ​ ​ ​ ​ ​ ​ ​ Foreign currency forward contracts ​ ​ ​ $67.4 ​ ​ ​ $40.4 ​ ​ $2.1 ​ ​ ​ $10.2 ​ Interest rate swap agreements ​ ​ ​ - ​ ​ ​ - ​ ​ - ​ ​ ​ 0.2 ​ ​ ​ ​ ​ ​ ​ ​ ​ ​ ​ ​ ​ ​ ​ ​ ​ ​ Derivatives not designated as hedging instruments ​ ​ ​ ​ ​ ​ ​ ​ ​ ​ ​ ​ ​ ​ ​ ​ Foreign currency forward contracts ​ ​ ​ 16.5 ​ ​ ​ 31.9 ​ ​ 7.9 ​ ​ ​ 30.9 ​ Gross value of derivatives ​ ​ ​ 83.9 ​ ​ ​ 72.3 ​ ​ 10.0 ​ ​ ​ 41.3 ​ ​ ​ ​ ​ ​ ​ ​ ​ ​ ​ ​ ​ ​ ​ ​ ​ ​ Gross amounts offset in the Consolidated Balance Sheet ​ ​ ​ (4.2) ​ ​ ​ (17.7) ​ ​ (4.2) ​ ​ ​ (17.7) ​ Net value of derivatives ​ ​ ​ $79.7 ​ ​ ​ $54.6 ​ ​ $5.8 ​ ​ ​ $23.6 ​ ​ ​ The following table summarizes the notional values of the Company’s outstanding derivatives. ​ ​ ​ ​ ​ ​ ​ ​ ​ ​ ​ ​ Notional Values ​ ​ ​ December 31 ​ ​ December 31 (millions) ​ 2019 ​ 2018 ​ ​ ​ ​ ​ ​ ​ ​ ​ Foreign currency forward contracts ​ ​ $ 4,004 ​ ​ ​ $ 6,226 ​ Interest rate agreements ​ ​ - ​ ​ ​ 400 ​ ​ ​ ​ Cash Flow Hedges ​ The Company utilizes foreign currency forward contracts to hedge the effect of foreign currency exchange rate fluctuations on forecasted foreign currency transactions, including inventory purchases and intercompany royalty, intercompany loans, management fee and other payment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Cash flow hedged transactions impacting AOCI are forecasted to occur within the next four years. For forward contracts designated as hedges of foreign currency exchange rate risk associated with forecasted foreign currency transactions, the Company excludes the changes in fair value attributable to time value from the assessment of hedge effectiveness. The initial value of the excluded component (i.e., the forward points) is amortized on a straight-line basis over the life of the hedging instrument and recognized in the same line item in the Consolidated Statement of Income as the underlying exposure being hedged for intercompany loans. For all other cash flow hedge types, the forward points are mark-to-market monthly and recognized in the same line item in the Consolidated Statement of Income as the underlying exposure being hedged. The difference between fair value changes of the excluded component and the amount amortized in the Consolidated Statement of Income is recorded in AOCI. ​ ​ Fair Value Hedges ​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 In January 2016, the Company entered into an interest rate swap agreement that converted its $400 million 2.00% debt from a fixed interest rate to a floating interest rate. In January 2015, the Company entered into interest rate swap agreements that converted its $300 million 1.55% debt and its $250 million 3.69% debt from fixed rates to floating interest rates. In May 2014, the Company entered into an interest rate swap agreement that converted its $500 million 1.45% debt from a fixed rate to a floating interest rate. The interest rate swap agreement tied to the Company’s $500 million 1.45% debt, $300 million 1.55% debt, $250 million 3.69% and $400 million 2.00% debt expired in December 2017, January 2018, November 2018 and January 2019, respectively, upon repayment of the underlying debt. ​ The interest rate swaps referenced above were designated as fair value hedges. ​ ​ ​ ​ ​ ​ ​ ​ ​ ​ ​ ​ ​ ​ ​ ​ ​ ​ ​ ​ ​ ​ ​ ​ ​ ​ ​ ​ ​ ​ ​ ​ ​ ​ ​ ​ ​ ​ ​ ​ ​ ​ ​ ​ ​ ​ ​ ​ ​ Amounts recognized in the Consolidated Balance Sheet ​ ​ Carrying amount of the hedged liabilities ​ Cumulative amount of the fair value hedging adjustment included in the carrying amount of the hedged liabilities (millions) ​ 2019 2018 ​ ​ 2017 ​ 2019 2018 ​ ​ 2017 Long-term debt ​ ​ ​ $- ​ ​ ​ $399.7 ​ ​ ​ $944.6 ​ ​ $- ​ ​ ​ $0.1 ​ ​ ​ $7.6 ​ ​ Net Investment Hedges ​ The Company designates its outstanding $1,258 million (€1,150 million as of year-end 2019) senior notes (“euronotes”) and related accrued interest as a hedge of existing foreign currency exposures related to investments the Company has in certain euro denominated functional currency subsidiaries. Certain Euro commercial paper was also designated as a hedge of existing foreign currency exposures and matured in the fourth quarter of 2019 and third quarter of 2018. The revaluation gains and losses on the euronotes and Euro commercial paper, which are designated and effective as hedges of the Company’s net investments, have been included as a component of the cumulative translation adjustment account, and were as follows: ​ ​ ​ ​ ​ ​ ​ ​ ​ ​ ​ ​ ​ ​ ​ ​ ​ ​ ​ ​ ​ ​ ​ ​ ​ ​ ​ ​ ​ ​ ​ ​ ​ ​ ​ ​ ​ ​ ​ ​ ​ ​ ​ (millions) ​ 2019 2018 2017 Revaluation gains (losses), net of tax ​ ​ ​ $31.4 ​ ​ ​ $57.5 ​ ​ ​ $(109.7) ​ ​ Derivatives Not Designated as Hedging Instruments ​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 ​ Effect of all Derivative Instruments on Income ​ The gain (loss) of all derivative instruments recognized in product and equipment cost of sales (“COS”), selling, general and administrative expenses (“SG&amp;A”) and interest expense, net (“interest”) is summarized below: ​ ​ ​ ​ ​ ​ ​ ​ ​ ​ ​ ​ ​ ​ ​ ​ ​ ​ ​ ​ ​ ​ ​ ​ ​ ​ ​ ​ ​ ​ ​ ​ ​ ​ ​ ​ ​ ​ ​ ​ ​ ​ ​ ​ ​ ​ ​ ​ ​ ​ ​ ​ ​ ​ ​ ​ ​ ​ ​ ​ ​ ​ ​ ​ ​ ​ ​ ​ ​ ​ ​ ​ ​ ​ ​ ​ ​ ​ ​ ​ ​ ​ ​ ​ ​ ​ ​ ​ ​ ​ ​ ​ ​ ​ ​ ​ ​ ​ ​ 2019 ​ ​ 2018 ​ 2017 ​ (millions) ​ COS ​ SG&amp;A ​ Interest ​ ​ COS ​ SG&amp;A ​ Interest ​ ​ COS ​ SG&amp;A ​ Interest ​ Gain (loss) on derivatives in cash flow hedging relationship: ​ ​ ​ ​ ​ ​ ​ ​ ​ ​ ​ ​ ​ ​ ​ ​ ​ ​ ​ ​ ​ ​ ​ Foreign currency forward contracts ​ ​ ​ ​ ​ ​ ​ ​ ​ ​ ​ ​ ​ ​ ​ ​ ​ ​ ​ ​ ​ ​ ​ Amount of gain (loss) reclassified from AOCI to income ​ ​ $15.4 ​ $39.5 ​ $- ​ ​ ​ $(7.7) ​ $84.1 ​ $- ​ ​ $(13.7) ​ $(157.2) ​ $- ​ Amount excluded from the assessment of effectiveness recognized in earnings based on changes in fair value ​ ​ - ​ - ​ 28.7 ​ ​ ​ - ​ - ​ 37.4 ​ ​ - ​ - ​ 24.5 ​ Interest rate swap agreements ​ ​ ​ ​ ​ ​ ​ ​ ​ ​ ​ ​ ​ ​ ​ ​ ​ ​ ​ ​ ​ ​ ​ Amount of gain (loss) reclassified from AOCI to income ​ ​ - ​ - ​ (0.9) ​ ​ ​ - ​ - ​ (5.5) ​ ​ - ​ - ​ (7.2) ​ ​ ​ ​ ​ ​ ​ ​ ​ ​ ​ ​ ​ ​ ​ ​ ​ ​ ​ ​ ​ ​ ​ ​ ​ Gain (loss) on derivatives in fair value hedging relationship: ​ ​ ​ ​ ​ ​ ​ ​ ​ ​ ​ ​ ​ ​ ​ ​ ​ ​ ​ ​ ​ ​ ​ Interest rate swaps ​ ​ ​ ​ ​ ​ ​ ​ ​ ​ ​ ​ ​ ​ ​ ​ ​ ​ ​ ​ ​ ​ ​ Hedged items ​ ​ - ​ - ​ 0.2 ​ ​ ​ - ​ - ​ (4.0) ​ ​ - ​ - ​ 0.7 ​ Derivatives designated as hedging instruments ​ ​ - ​ - ​ (0.2) ​ ​ ​ - ​ - ​ 4.0 ​ ​ - ​ - ​ (0.7) ​ ​ ​ ​ ​ ​ ​ ​ ​ ​ ​ ​ ​ ​ ​ ​ ​ ​ ​ ​ ​ ​ ​ ​ ​ Gain (loss) on derivatives not designated as hedging instruments: ​ ​ ​ ​ ​ ​ ​ ​ ​ ​ ​ ​ ​ ​ ​ ​ ​ ​ ​ ​ ​ ​ ​ Foreign currency forward contracts ​ ​ ​ ​ ​ ​ ​ ​ ​ ​ ​ ​ ​ ​ ​ ​ ​ ​ ​ ​ ​ ​ ​ Amount of gain (loss) recognized in income ​ ​ - ​ 30.0 ​ (0.1) ​ ​ ​ - ​ 25.1 ​ 5.3 ​ ​ - ​ (38.2) ​ (3.0) ​ Total gain (loss) of all derivative instruments ​ ​ $15.4 ​ $69.5 ​ $27.7 ​ ​ ​ $(7.7) ​ $109.2 ​ $37.2 ​ ​ $(13.7) ​ $(195.4) ​ $14.3 ​ ​ ​ ​ ​ ​ ​ ​ ​ ​ ​ ​ ​ ​ ​ ​ ​ ​ ​ ​ ​ ​ ​ ​ ​ ​</t>
  </si>
  <si>
    <t>OTHER COMPREHENSIVE INCOME (LOSS) INFORMATION</t>
  </si>
  <si>
    <t>9. OTHER COMPREHENSIVE INCOME (LOSS) INFORMATION ​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 The following table provides other comprehensive income (loss) information related to the Company’s derivatives and hedging instruments and pension and postretirement benefits. See Note 8 for additional information related to the Company’s derivatives and hedging transactions. See Note 16 for additional information related to the Company’s pension and postretirement benefits activity. ​ ​ ​ ​ ​ ​ ​ ​ ​ ​ ​ ​ ​ ​ ​ ​ ​ ​ ​ ​ ​ ​ ​ ​ ​ ​ ​ ​ ​ ​ ​ ​ ​ ​ ​ ​ ​ ​ ​ ​ ​ ​ ​ (millions) ​ ​ 2019 2018 2017 Derivative and Hedging Instruments ​ ​ ​ ​ ​ ​ ​ ​ ​ ​ ​ ​ ​ Unrealized gains (losses) on derivative &amp; hedging instruments ​ ​ ​ ​ ​ ​ ​ ​ ​ ​ ​ ​ ​ Amount recognized in AOCI ​ ​ ​ $78.1 ​ ​ ​ $144.4 ​ ​ ​ $(173.4) ​ (Gains) losses reclassified from AOCI into income ​ ​ ​ ​ ​ ​ ​ ​ ​ ​ ​ ​ ​ COS ​ ​ ​ (15.4) ​ ​ ​ 7.7 ​ ​ ​ 13.7 ​ SG&amp;A ​ ​ (39.5) ​ ​ ​ (84.1) ​ ​ ​ 157.2 ​ Interest (income) expense, net ​ ​ ​ (27.8) ​ ​ ​ (31.9) ​ ​ ​ (17.3) ​ ​ ​ ​ (82.7) ​ ​ ​ (108.3) ​ ​ ​ 153.6 ​ Other activity ​ ​ 0.8 ​ ​ ​ - ​ ​ ​ 0.2 ​ Tax impact ​ ​ 0.4 ​ ​ ​ (7.7) ​ ​ ​ 1.7 ​ Net of tax ​ ​ ​ $(3.4) ​ ​ ​ $28.4 ​ ​ ​ $(17.9) ​ ​ ​ ​ ​ ​ ​ ​ ​ ​ ​ ​ ​ ​ ​ Pension and Postretirement Benefits ​ ​ ​ ​ ​ ​ ​ ​ ​ ​ ​ ​ ​ Amount recognized in AOCI ​ ​ ​ ​ ​ ​ ​ ​ ​ ​ ​ ​ ​ Current period net actuarial income (loss) and prior service costs ​ ​ ​ $(326.3) ​ ​ ​ $(56.5) ​ ​ ​ $(46.9) ​ Amount reclassified from AOCI into income ​ ​ ​ ​ ​ ​ ​ ​ ​ ​ ​ ​ ​ Amortization of net actuarial loss and prior service costs and benefits ​ ​ ​ 0.4 ​ ​ ​ 28.4 ​ ​ ​ 21.5 ​ Pension and postretirement benefits changes ​ ​ ​ - ​ ​ ​ 59.3 ​ ​ ​ - ​ ​ ​ ​ (325.9) ​ ​ ​ 31.2 ​ ​ ​ (25.4) ​ Tax impact ​ ​ 74.3 ​ ​ ​ (13.2) ​ ​ ​ 16.2 ​ Net of tax ​ ​ ​ $(251.6) ​ ​ ​ $18.0 ​ ​ ​ $(9.2) ​ ​ ​ ​ ​ ​ ​ ​ ​ ​ ​ ​ ​ ​ ​ ​</t>
  </si>
  <si>
    <t>SHAREHOLDERS' EQUITY</t>
  </si>
  <si>
    <t>10. SHAREHOLDERS’ EQUITY ​ Authorized common stock, par value $1.00 per share, was 800 million shares at December 31, 2019, 2018 and 2017. Treasury stock is stated at cost. Dividends declared per share of common stock were $1.85 for 2019, $1.69 for 2018 and $1.52 for 2017. ​ The Company has 15 million shares, without par value, of authorized but unissued and undesignated preferred stock. ​ Share Repurchase Authorization ​ In February 2015, the Company’s Board of Directors authorized the repurchase of up to 20 million additional shares of its common stock, including shares to be repurchased under Rule 10b5-1. As of December 31, 2019, 6,805,010 shares remained to be repurchased under the Company’s repurchase authorization. The Company intends to repurchase all shares under its authorization, for which no expiration date has been established, in open market or privately negotiated transactions, subject to market conditions. ​ Accelerated Stock Repurchase (“ASR”) Agreements ​ In February 2017, the Company entered into an ASR agreement to repurchase $300 million of its common stock and received 2,077,224 shares of its common stock, which was approximately 85% of the total number of shares the Company expected to be repurchased under the ASR, based on the price of the Company’s common stock at that time. In connection with the final settlement of the ASR agreement in June 2017, the Company received an additional 286,620 shares of common stock. The final per share purchase price and the total number of shares to be repurchased was based on the volume-weighted average price of the Company’s common stock during the term of the agreement and all shares acquired were recorded as treasury stock. ​ During the open periods in 2017, the ASR was not dilutive to the Company’s earnings per share calculations, nor did it trigger the two-class earnings per share methodology. Additionally, the unsettled portion of ASR during the open periods met the criteria to be accounted for as a forward contract indexed to the Company’s stock and qualified as an equity transaction. The initial delivery of shares, as well as the additional receipt of shares at settlement resulted in a reduction to the Company’s common stock outstanding used to calculate earnings per share. ​ Share Repurchases ​ During 2019 and 2018, the Company reacquired 1,986,241 and 3,908,041 shares, respectively, of its common stock, of which 1,846,384 and 3,706,716, respectively, related to share repurchases through open market or private purchases, and 139,857 and 201,325, respectively, related to shares withheld for taxes on exercise of stock options and vesting of stock awards and units. ​</t>
  </si>
  <si>
    <t>EQUITY COMPENSATION PLANS</t>
  </si>
  <si>
    <t>11. EQUITY COMPENSATION PLANS ​ The Company’s equity compensation plans provide for grants of stock options, performance-based restricted stock units (“PBRSUs”) and non-performance-based restricted stock units (“RSUs”) and restricted stock awards (“RSAs”). Common shares available for grant as of December 31, 2019, 2018 and 2017 were 9,029,645, 10,152,863 and 11,685,090, respectively. The Company generally issues authorized but previously unissued shares to satisfy stock option exercises and stock award vestings. ​ The Company’s annual long-term incentive share-based compensation program is made up of 50% stock options and 50% PBRSUs. The Company also periodically grants RSUs. Total compensation expense related to all share-based compensation plans was $91 million ($76 million net of tax benefit), $94 million ( $78 million net of tax benefit) and $90 million ( $62 million net of tax benefit) for 2019, 2018 and 2017, respectively. As of December 31, 2019, there was $124 million of total measured but unrecognized compensation expense related to non-vested share-based compensation arrangements granted under all of the Company’s plans. That cost is expected to be recognized over a weighted-average period of 2.1 years. ​ Stock Options ​ Stock options are granted to purchase shares of the Company’s stock at the average daily share price on the date of grant. These options generally expire within ten years from the grant date. The Company generally recognizes compensation expense for these awards on a straight-line basis over the three year vesting period. Stock option grants to retirement eligible recipients are attributed to expense using the non-substantive vesting method. ​ A summary of stock option activity and average exercise prices is as follows: ​ ​ ​ ​ ​ ​ ​ ​ ​ ​ ​ ​ ​ ​ ​ ​ ​ ​ ​ ​ 2019 ​ 2018 2017 ​ Number of Exercise ​ ​ Number of ​ Exercise ​ Number of ​ Exercise ​ ​ Options ​ Price (a) ​ Options ​ Price (a) ​ Options ​ Price (a) Outstanding, beginning of year 10,516,633 ​ ​ $ 108.28 ​ ​ 11,380,013 ​ ​ $ 95.76 11,910,501 ​ ​ $ 84.22 ​ Granted 879,862 ​ ​ 184.31 ​ ​ 1,202,314 ​ ​ 158.23 1,491,893 ​ ​ 136.87 ​ Exercised (2,270,374) ​ ​ 82.93 ​ ​ (1,942,192) ​ ​ 64.63 (1,951,920) ​ ​ 56.00 ​ Canceled (83,801) ​ ​ 143.08 ​ ​ (123,502) ​ ​ 127.02 (70,461) ​ ​ 116.44 ​ Outstanding, end of year 9,042,320 ​ ​ $ 108.28 ​ ​ 10,516,633 ​ ​ $ 108.28 11,380,013 ​ ​ $ 95.76 ​ Exercisable, end of year 7,048,422 ​ ​ $ 109.34 ​ ​ 7,993,297 ​ ​ $ 97.13 8,371,809 ​ ​ $ 84.40 ​ Vested and expected to vest, end of year 8,923,240 ​ ​ $ 121.14 ​ ​ ​ ​ ​ ​ ​ ​ ​ ​ ​ ​ ​ (a) Represents weighted average price per share. ​ The total aggregate intrinsic value of options (the amount by which the stock price exceeded the exercise price of the option on the date of exercise) that were exercised during 2019, 2018 and 2017 was $227 million, $161 million and $142 million, respectively. ​ The total aggregate intrinsic value of options outstanding as of December 31, 2019 was $636 million, with a corresponding weighted-average remaining contractual life of 6.3 years. The total aggregate intrinsic value of options exercisable as of December 31, 2019 was $583 million, with a corresponding weighted-average remaining contractual life of 5.5 years. The total aggregate intrinsic value of options vested and expected to vest as of December 31, 2019 was $633 million, with a corresponding weighted-average remaining contractual life of 6.2 years. ​ 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 ​ ​ ​ ​ ​ ​ ​ ​ ​ ​ ​ ​ ​ ​ ​ 2019 2018 ​ 2017 Weighted-average grant-date fair value of options ​ ​ ​ ​ ​ ​ ​ ​ ​ ​ ​ ​ granted at market prices ​ ​ $ 40.30 ​ ​ ​ $ 37.34 ​ ​ ​ $ 30.34 ​ Assumptions ​ ​ ​ ​ ​ ​ ​ ​ ​ ​ ​ ​ Risk-free rate of return ​ ​ 1.6 % ​ ​ 2.8 % ​ 2.2 % Expected life 6 years ​ 6 years ​ 6 years Expected volatility ​ ​ 23.0 % ​ ​ 22.5 % ​ 22.7 % Expected dividend yield ​ ​ 1.0 % ​ ​ 1.2 % ​ 1.2 % ​ 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 ​ PBRSUs, RSUs and RSAs ​ The expense associated with PBRSU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 ​ The expense associated with shares of non-performance based RSUs and RSAs is based on the average of the high and low share price of the Company’s common stock on the date of grant, adjusted for the absence of future dividends and is amortized on a straight-line basis over the periods during which the restrictions lapse. The Company currently has RSUs that vest over periods between 12 and 60 months . The awards are generally subject to forfeiture in the event of termination of employment. ​ A summary of non-vested PBRSUs and restricted stock activity is as follows: ​ ​ ​ ​ ​ ​ ​ ​ ​ ​ ​ ​ ​ ​ ​ ​ ​ ​ PBRSU ​ Grant Date ​ RSAs and ​ Grant Date ​ ​ Awards ​ Fair Value (a) ​ RSUs ​ Fair Value (a) December 31, 2016 1,386,687 ​ ​ ​ $ 107.70 ​ 254,387 ​ ​ ​ $ 107.95 ​ Granted 323,750 ​ ​ ​ 131.71 ​ ​ 96,980 ​ ​ ​ 125.34 ​ Vested / Earned (312,745) ​ ​ ​ 99.65 ​ ​ (86,622) ​ ​ ​ 102.02 ​ Canceled (34,856) ​ ​ ​ 108.16 ​ ​ (15,343) ​ ​ ​ 109.72 ​ December 31, 2017 1,362,836 ​ ​ ​ $ 115.24 ​ 249,402 ​ ​ ​ $ 116.66 ​ Granted 284,104 ​ ​ ​ 152.59 ​ ​ 109,074 ​ ​ ​ 138.69 ​ Vested / Earned (324,561) ​ ​ ​ 103.15 ​ ​ (92,032) ​ ​ ​ 113.03 ​ Canceled (55,026) ​ ​ ​ 114.25 ​ ​ (19,975) ​ ​ ​ 115.05 ​ December 31, 2018 1,267,353 ​ ​ ​ $ 126.75 ​ 246,469 ​ ​ ​ $ 127.09 ​ Granted ​ 207,704 ​ ​ ​ 178.20 ​ ​ 102,941 ​ ​ ​ 177.38 ​ Vested / Earned ​ (334,351) ​ ​ ​ 114.38 ​ ​ (64,597) ​ ​ ​ 119.08 ​ Canceled ​ (23,808) ​ ​ ​ 135.70 ​ ​ (19,300) ​ ​ ​ 124.77 ​ December 31, 2019 ​ 1,116,898 ​ ​ ​ $ 139.83 ​ 265,513 ​ ​ ​ $ 149.46 ​ ​ (a) Represents weighted average price per share.</t>
  </si>
  <si>
    <t>INCOME TAXES</t>
  </si>
  <si>
    <t>12. INCOME TAXES ​ Income before income taxes consisted of: ​ ​ ​ ​ ​ ​ ​ ​ ​ ​ ​ ​ ​ ​ (millions) 2019 2018 ​ 2017 United States ​ ​ $752.6 ​ ​ ​ $728.3 ​ ​ ​ $847.3 ​ International ​ 1,146.3 ​ ​ ​ 1,076.3 ​ ​ ​ 915.1 ​ Total ​ ​ $1,898.9 ​ ​ ​ $1,804.6 ​ ​ ​ $1,762.4 ​ ​ The provision (benefit) for income taxes consisted of: ​ ​ ​ ​ ​ ​ ​ ​ ​ ​ ​ ​ ​ ​ (millions) 2019 2018 ​ 2017 Federal and state ​ ​ $135.4 ​ ​ ​ $103.5 ​ ​ ​ $241.8 ​ International ​ 225.0 ​ ​ ​ 175.7 ​ ​ ​ 355.1 ​ Total current ​ 360.4 ​ ​ ​ 279.2 ​ ​ ​ 596.9 ​ Federal and state ​ 32.7 ​ ​ ​ 51.8 ​ ​ ​ (331.4) ​ International ​ (70.4) ​ ​ ​ 33.3 ​ ​ ​ (21.7) ​ Total deferred ​ (37.7) ​ ​ ​ 85.1 ​ ​ ​ (353.1) ​ Provision for income taxes ​ ​ $322.7 ​ ​ ​ $364.3 ​ ​ ​ $243.8 ​ ​ The Company’s overall net deferred tax assets and deferred tax liabilities were comprised of the following: ​ ​ ​ ​ ​ ​ ​ ​ ​ ​ December 31 (millions) 2019 2018 Deferred tax assets ​ ​ ​ ​ ​ ​ ​ ​ Other accrued liabilities ​ ​ $141.5 ​ ​ ​ $130.9 ​ Loss carryforwards 71.3 ​ ​ 217.2 ​ Share-based compensation 58.4 ​ ​ 60.5 ​ Pension and other comprehensive income 208.6 ​ ​ 145.8 ​ Lease liability 117.9 ​ ​ - ​ Other, net 83.0 ​ ​ 68.5 ​ Valuation allowance (45.4) ​ ​ (184.4) ​ Total deferred tax assets 635.3 ​ ​ 438.5 ​ Deferred tax liabilities ​ ​ ​ ​ ​ ​ ​ ​ Property, plant and equipment basis differences (307.9) ​ ​ (268.5) ​ Intangible assets (729.8) ​ ​ (783.3) ​ Lease asset ​ ​ (118.4) ​ ​ ​ - ​ Other, net (64.0) ​ ​ (46.2) ​ Total deferred tax liabilities (1,220.1) ​ ​ (1,098.0) ​ Net deferred tax liabilities balance ​ ​ $(584.8) ​ ​ ​ $(659.5) ​ ​ As of December 31, 2019, the Company has tax effected federal, state and international net operating loss carryforwards of $0.2 million, $19.1 million and $52.0 million, respectively, which will be available to offset future taxable income. The state loss carryforwards expire from 2020 to 2040. For the international loss carryforwards, $27.1 million expire from 2020 to 2040 and $24.9 million have no expiration. ​ The Company has valuation allowances on certain deferred tax assets of $45.4 million and $184.4 million at December 31, 2019 and 2018, respectively. The decrease in valuation allowance from year end 2018 to year end 2019 was due to changes in future utilization of losses related to an internal entity reorganization from 2018 which has subsequently been deemed a worthless asset and therefore the Company has written off both the loss carryforward and related valuation allowance. Current year losses increased the valuation allowance while foreign currency translation decreased the valuation allowance. ​ In 2019, the Company obtained tax benefits from tax holidays in two foreign jurisdictions, the Dominican Republic and Singapore. The Company received a permit of operation, which expires in July 2021, from the National Council of Free Zones of Exportation for the Dominican Republic. Companies operating under the Free Zones are not subject to income tax in the Dominican Republic on export income. The Company has two tax incentives awarded by the Singapore Economic Development Board. These incentives provide for a preferential 10% tax rate on certain headquarter income which expires in January 2021 and a 0% tax rate on manufacturing profits generated at the Company’s facility located on Jurong Island which expires in December 2024. The tax reduction as the result of the tax holidays for 2019 was $29.8 million ($0.10 per diluted share), 2018 was $25.6 million ($0.09 per diluted share) and 2017 was $16.9 million ($0.06 per diluted share). ​ A reconciliation of the statutory U.S. federal income tax rate to the Company’s effective income tax rate is as follows: ​ ​ ​ ​ ​ ​ ​ ​ ​ ​ ​ ​ 2019 ​ 2018 ​ 2017 Statutory U.S. rate ​ 21.0 % ​ 21.0 % ​ 35.0 % One-time transition tax ​ (0.2) ​ ​ 3.7 ​ ​ 9.1 ​ State income taxes, net of federal benefit ​ 1.8 ​ 1.2 ​ 0.4 ​ Foreign operations ​ 4.8 ​ (13.5) ​ (7.4) ​ Domestic manufacturing deduction ​ - ​ - ​ (2.2) ​ R&amp;D credit ​ (1.1) ​ (1.0) ​ (1.0) ​ Change in valuation allowance ​ (7.4) ​ 9.1 ​ 0.2 ​ Audit settlements and refunds ​ - ​ (0.8) ​ (0.1) ​ Excess stock benefits ​ (2.3) ​ ​ (1.6) ​ ​ (2.3) ​ Change in federal tax rate (deferred taxes) ​ - ​ ​ (0.6) ​ ​ (18.2) ​ Prior year adjustments ​ - ​ ​ 2.5 ​ ​ - ​ Other, net ​ 0.4 ​ 0.2 ​ 0.3 ​ Effective income tax rate ​ 17.0 % ​ 20.2 % ​ 13.8 % ​ The change in the Company’s tax rate includes the tax impact of special (gains) and charges and discrete tax items, which have impacted the comparability of the Company’s historical reported tax rates, as amounts included in special (gains) and charges are derived from tax jurisdictions with rates that vary from the Company’s tax rate, and discrete tax items are not necessarily consistent across periods. The tax impact of special (gains) and charges and discrete tax items will likely continue to impact comparability of the Company’s reported tax rate in the future. The enactment of the Tax Act also significantly impacted the comparability of the Company’s reported tax rate. ​ In 2017, the Company recorded a provisional amount for the income tax effects related to the one-time transition tax of $160.1 million which is subject to payment over eight years . In 2019 and 2018, the Company recorded additional discrete benefit of $3.1 million and discrete expense of $66.0 million, respectively, related to the one-time transition tax primarily due to the issuance of further technical guidance with respect to the Tax Act and the finalization of certain estimates as a result of the filing the 2017 and 2018 U.S. federal tax returns. The Company continues to assert permanent reinvestment of the undistributed earnings of international affiliates, and, if there are policy changes, the Company would record the applicable taxes in that period of change. Accordingly, no deferred taxes have been provided for withholding taxes or other taxes as it is not practical to estimate the tax liability that might be incurred if such earnings were remitted to the U.S. ​ The Company files U.S. federal income tax returns and income tax returns in various U.S. state and non- U.S. jurisdictions. With few exceptions, the Company is no longer subject to state and foreign income tax examinations by tax authorities for years before 2016. The IRS has completed examinations of the Company’s U.S. federal income tax returns through 2016, and the years 2017 and 2018 are currently under audit. In addition to the U.S. federal examination, there is ongoing audit activity in several U.S. state and foreign jurisdictions. The Company anticipates changes to uncertain tax positions due to closing of various audit years mentioned above. The Company does not believe these changes will result in a material impact during the next twelve months. Decreases in the Company’s gross liability could result in offsets to other balance sheet accounts, cash payments, and adjustments to tax expense. The occurrence of these events and/or other events not included above within the next twelve months could change depending on a variety of factors and result in amounts different from above. ​ The Company’s 2019 reported tax rate includes $3.1 million of net benefit associated with the Tax Act, $57.2 million of net tax benefits on special (gains) and charges, and net tax benefits of $55.3 million associated with discrete tax items. During 2019, the Company recorded a discrete tax benefit of $43.1 million related to excess tax benefits resulting from the treatment of tax benefits on share-based compensation. The extent of excess tax benefits is subject to variation in stock price and stock option exercises. The Company recognized $15.6 million tax benefit related to changes in local tax law, which primarily includes $30.4 million benefit due to the passage of the Swiss Tax Reform and AHV Financing Act, a Swiss federal tax law, offset by a tax expense of $10.2 million due to the release of the final Treasury Regulation governing taxation of foreign dividends. The Company recorded changes in reserves in non-U.S. and U.S. jurisdictions due to audit settlements and statutes of limitations which resulted in a $16.8 million tax benefit. The Company finalized the 2015 and 2016 IRS audit in 2019, which resulted in a discrete tax expense of $11.0 million. The remaining discrete tax expense was primarily related to changes in estimates in non-U.S. jurisdictions. ​ The Company’s 2018 reported tax rate includes $66.0 million of net tax expense associated with the Tax Act, $33.5 million of net tax benefits on special (gains) and charges, and net tax benefits of $61.3 million associated with discrete tax items. During 2018, the Company recorded a discrete tax benefit of $28.1 million related to excess tax benefits resulting from the adoption of accounting changes regarding the treatment of tax benefits on share-based compensation. The extent of excess tax benefits is subject to variation in stock price and stock option exercises. In addition, the Company recorded net discrete benefit of $39.9 million related to adjustments from filing the 2017 U.S. federal income tax return and IRS approved method change. Included within the 2018 provision for income taxes is $44.2 million of discrete charges recorded in the fourth quarter to correct immaterial errors in prior years. The remaining discrete expense was primarily related to changes in reserves, audit settlements, international and U.S. changes in estimates, and accounting for internal entity reorganization. ​ The Company’s 2017 reported tax rate includes $158.9 million of net tax benefits associated with the Tax Act, $6.2 million of net tax benefits on special (gains) and charges, and net tax benefits of $25.3 million associated with discrete tax items. In connection with the Company’s initial analysis of the impact of the Tax Act, as noted above, a provisional net discrete tax benefit of $158.9 million was recorded in the period ended December 31, 2017, which includes $319.0 million tax benefit for recording deferred tax assets and liabilities at the U.S. enacted tax rate, and a net expense for the one-time transition tax of $160.1 million. ​ Special (gains) and charges represent the tax impact of special (gains) and charges, as well as additional tax benefits utilized in anticipation of U.S. tax reform of $7.8 million. During 2017, the Company recorded a discrete tax benefit of $39.7 million related to excess tax benefits, resulting from the adoption of accounting changes regarding the treatment of tax benefits on share-based compensation. The extent of excess tax benefits is subject to variation in stock price and stock option exercises. In addition, the Company recorded net discrete expenses of $14.4 million related to recognizing adjustments from filing the 2016 U.S. federal income tax return and international adjustments due to changes in estimates, partially offset by the release of reserves for uncertain tax positions due to the expiration of statute of limitations in state tax matters. ​ A reconciliation of the beginning and ending amount of gross liability for unrecognized tax benefits is as follows: ​ ​ ​ ​ ​ ​ ​ ​ ​ ​ ​ ​ ​ ​ (millions) 2019 2018 ​ 2017 Balance at beginning of year ​ ​ $49.7 ​ ​ ​ $61.5 ​ ​ ​ $75.9 ​ Additions based on tax positions related to the current year ​ 2.1 ​ ​ 3.0 ​ ​ 3.2 ​ Additions for tax positions of prior years 1.0 ​ ​ 2.0 ​ ​ — ​ Reductions for tax positions of prior years (18.4) ​ ​ (8.7) ​ ​ (4.9) ​ Reductions for tax positions due to statute of limitations (5.7) ​ ​ (5.8) ​ ​ (14.0) ​ Settlements (0.6) ​ ​ (0.8) ​ ​ (10.8) ​ Assumed in connection with acquisitions - ​ ​ - ​ ​ 10.0 ​ Foreign currency translation (0.4) ​ ​ (1.5) ​ ​ 2.1 ​ Balance at end of year ​ ​ $27.7 ​ ​ ​ $49.7 ​ ​ ​ $61.5 ​ ​ The total amount of unrecognized tax benefits, if recognized would have affected the effective tax rate by $24.5 million as of December 31, 2019, $36.4 million as of December 31, 2018 and $47.1 million as of December 31, 2017. ​ The Company recognizes interest and penalties related to unrecognized tax benefits in its provision for income taxes. During 2019, 2018 and 2017 the Company released $1.8 million, $1.2 million and $0.9 million related to interest and penalties, respectively. The Company had $6.2 million, $8.1 million and $9.3 million of accrued interest, including minor amounts for penalties, at December 31, 2019, 2018, and 2017, respectively.</t>
  </si>
  <si>
    <t>RENTALS AND LEASES</t>
  </si>
  <si>
    <t>RENTAL AND LEASES</t>
  </si>
  <si>
    <t>13. RENTALS AND LEASES ​ Lessee ​ The Company leases sales and administrative office facilities, distribution centers, research and manufacturing facilities, as well as vehicles and other equipment under operating leases. The Company also enters into insignificant finance leases. ​ The Company’s operating lease cost was as follows: ​ ​ ​ ​ ​ ​ ​ (millions) ​ ​ 2019 Operating lease cost* ​ ​ ​ $219.4 ​ ​ *Includes immaterial short-term and variable lease costs ​ Future maturity of operating lease liabilities as of December 31, 2019 is as follows: ​ ​ ​ ​ ​ ​ ​ ​ (millions) ​ ​ ​ 2020 ​ 174 2021 ​ 150 2022 ​ 109 2023 ​ 68 2024 ​ ​ 37 Thereafter ​ 121 Total lease payments ​ ​ 659 Less: imputed interest ​ ​ 81 Present value of lease liabilities ​ ​ $ 578 ​ ​ Total rental expense under the Company’s operating leases was $210 million in 2018 and $239 million in 2017. As of December 31, 2018, identifiable future minimum payments with non-cancelable terms in excess of one year were: ​ ​ ​ ​ (millions) ​ ​ ​ 2019 ​ $ 172 2020 ​ 141 2021 ​ 108 2022 ​ 72 2023 ​ 37 Thereafter ​ 104 Total ​ ​ $ 634 ​ The Company’s operating leases term and discount rate were as follows: ​ ​ ​ ​ ​ ​ ​ ​ ​ ​ ​ ​ ​ ​ ​ ​ ​ ​ ​ December 31 ​ ​ ​ ​ 2019 ​ ​ ​ ​ ​ ​ ​ Weighted-average remaining lease terms (years) ​ ​ ​ ​ 6.03 ​ ​ ​ ​ ​ ​ ​ ​ Weighted-average discount rate ​ ​ ​ ​ 4.00% ​ ​ The Company’s other lease information was as follows: ​ ​ ​ ​ ​ ​ ​ ​ ​ ​ ​ ​ ​ ​ ​ ​ ​ ​ ​ (millions) ​ ​ 2019 Cash paid for amounts included in the measurement of lease liabilities: ​ ​ ​ ​ ​ Operating cash flows from operating leases ​ ​ ​ $200.8 ​ ​ ​ ​ ​ ​ ​ Leased assets obtained in exchange for new operating lease liabilities ​ ​ ​ 181.6 ​ ​ Lessor ​ The Company leases warewashing and water treatment equipment to customers under operating leases. ​ Gross assets under operating leases recorded in Property, plant and equipment, net is $1,113.6 million and related accumulated depreciation is $621.8 million as of December 31, 2019. ​ The Company’s operating lease revenue was as follows: ​ ​ ​ ​ ​ ​ ​ ​ ​ ​ ​ ​ ​ ​ ​ ​ ​ ​ ​ ​ ​ ​ ​ ​ ​ (millions) ​ ​ 2019 Operating lease revenue* ​ ​ ​ $441.3 ​ ​ *Includes immaterial variable lease revenue ​ Revenue from operating leases for existing contracts as of December 31, 2019 is as follows: ​ ​ ​ ​ ​ ​ ​ ​ (millions) ​ ​ ​ 2020 ​ 382 2021 ​ 292 2022 ​ 222 2023 ​ 143 2024 ​ ​ 58 Thereafter ​ 17 Total lease revenue ​ ​ $ 1,114 ​ The Company mitigates the risk of residual value subsequent to the lease term by redeploying assets. As such, the Company expects to receive revenue from the operating lease assets through the remaining useful life and therefore subsequent to the initial contract termination date.</t>
  </si>
  <si>
    <t>RESEARCH AND DEVELOPMENT EXPENDITURES</t>
  </si>
  <si>
    <t>14. RESEARCH AND DEVELOPMENT EXPENDITURES ​ Research expenditures that relate to the development of new products and processes, including significant improvements and refinements to existing products, are expensed as incurred. Such costs were $209 million in 2019, $216 million in 2018 and $201 million in 2017. The Company did not participate in any material customer sponsored research during any of the years.</t>
  </si>
  <si>
    <t>COMMITMENTS AND CONTINGENCIES</t>
  </si>
  <si>
    <t>15. COMMITMENTS AND CONTINGENCIES ​ The Company is subject to various claims and contingencies related to, among other things, workers’ compensation, general liability (including product liability), automobile claims, health care claims, income taxes, environmental matters and lawsuits. The Company is also subject to various claims and contingencies related to income taxes, which are discussed in Note 12. The Company also has contractual obligations including to lease commitments, which are discussed in Note 13. ​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 Insurance ​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 Litigation and Environmental Matters ​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 Environmental Matters ​ The Company is currently participating in environmental assessments and remediation at approximately 40 locations, the majority of which are in the U.S., and environmental liabilities have been accrued reflecting management’s best estimate of future costs. Potential insurance reimbursements are not anticipated in the Company’s accruals for environmental liabilities. ​ Matters Related to Deepwater Horizon Incident Response ​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certain entities that are or will become subsidiaries of ChampionX upon completion of the transactions to separate and combine our Upstream Energy business with Apergy Corporation as discussed in Note 1 (collectively the “COREXIT Defendants”) to supply large quantities of COREXIT™ 9500, an oil dispersant product listed on the U.S. EPA National Contingency Plan Product Schedule. The COREXIT Defendants responded immediately by providing available COREXIT™ and increasing production to supply the product to BP’s subsidiaries for use, as authorized and directed by agencies of the federal government throughout the incident. Prior to the incident, the COREXIT Defendants had not provided products or services or otherwise had any involvement with the Deepwater Horizon platform. On July 15, 2010, BP announced that it had capped the leaking well, and the application of dispersants by the responding parties ceased shortly thereafter. ​ On May 1, 2010, the President of the United States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the COREXIT Defendants, “to ensure decisions about ongoing dispersant use in the Gulf of Mexico are grounded in the best available science.” The COREXIT Defendants cooperated with this testing process and continued to supply COREXIT™, as requested by BP and government authorities. The use of dispersants by the responding parties was one tool used by the government and BP to avoid and reduce damage to the Gulf area from the spill. ​ In connection with its provision of COREXIT™, the COREXIT Defendants have been named in several lawsuits as described below. ​ ​ Cases arising out of the Deepwater Horizon accident were administratively transferred for pre-trial purposes to a judge in the United States District Court for the Eastern District of Louisiana (the “Court”) with other related cases under In Re: Oil Spill by the Oil Rig “Deepwater Horizon” in the Gulf of Mexico, on April 20, 2010, Case No. 10-md-02179 (E.D. La.) (“MDL 2179”). The COREXIT Defendants were named, along with other unaffiliated defendants, in six putative class action complaints related to the Deepwater Horizon oil spill and 21 complaints filed by individuals. Those complaints were consolidated in MDL 2179. The complaints generally allege, among other things, strict liability and negligence relating to the use of COREXIT™ dispersant in connection with the Deepwater Horizon oil spill. ​ Pursuant to orders issued by the Court in MDL 2179, the claims were consolidated in several master complaints, including one naming the COREXIT Defendants and others that responded to the Deepwater Horizon oil spill (known as the “B3 Master Complaint”). On May 18, 2012, the COREXIT Defendants filed a motion for summary judgment against the claims in the B3 Master Complaint, on the grounds that: (i) the plaintiffs’ claims are preempted by the comprehensive oil spill response scheme set forth in the Clean Water Act and National Oil and Hazardous Substances Pollution Contingency Plan (the “National Contingency Plan”); and (ii) the COREXIT Defendants are entitled to derivative immunity from suit. On November 28, 2012, the Court granted the COREXIT Defendants’ motion and dismissed with prejudice the claims in the B3 Master Complaint asserted against the COREXIT Defendants. The Court held that such claims were preempted by the Clean Water Act and National Contingency Plan. Because claims in the B3 Master Complaint remained pending against other defendants, the Court’s decision was not a “final judgment” for purposes of appeal. Under Federal Rule of Appellate Procedure 4(a), plaintiffs will have 30 days after entry of final judgment to appeal the Court’s decision. ​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the COREXIT Defendants. ​ The COREXIT Defendants,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 In April and June 2011, in support of its defense of the claims against it, the COREXIT Defendants filed counterclaims against the Cross Claimants. In its counterclaims, the COREXIT Defendants generally allege that if they are found liable for damages resulting from the Deepwater Horizon explosion, oil spill and/or spill response, they is entitled to contribution or indemnity from the Cross Claimants. ​ In May 2016, the COREXIT Defendants were named in nine additional complaints filed by individuals alleging, among other things, business and economic loss resulting from the Deepwater Horizon oil spill (“B1” claims). In April 2017, the COREXIT Defendants were named in two additional complaints filed by individuals alleging, among other things, business and economic loss resulting from the Deepwater Horizon oil spill. The plaintiffs in these lawsuits are generally seeking awards of unspecified compensatory and punitive damages, and attorneys’ fees and costs. These actions have been consolidated in MDL 2179. ​ On February 22, 2017, the Court dismissed the B3 Master Complaint and ordered that plaintiffs who had previously filed a claim that fell within the scope of the B3 Master Complaint and who had “opted out” of and not released their claims under the Medical Benefits Class Action Settlement either: (1) complete a sworn statement indicating, among other things, that they opted out of the Medical Benefits Class Action Settlement (to be completed by plaintiffs who previously filed an individual complaint); or (2) file an individual lawsuit attaching the sworn statement as an exhibit, by a deadline date set by the Court. ​ On July 10, 2018, the Court entered an order dismissing the “B1” claims against the COREXIT Defendants. In light of the Court’s orders dismissing various B3 and “B1” claims in their entirety, for most plaintiffs the Court’s November 28, 2012 grant of summary judgment for the COREXIT Defendants is now final and the deadline to appeal has passed. On October 23, 2018, a plaintiff filed a new B3 complaint against the COREXIT Defendants and other unaffiliated defendants generally alleging, among other things, negligence and gross negligence related to the use of COREXIT™ dispersant in connection with the Deepwater Horizon oil spill. The complaint was consolidated in MDL 2179. There currently remain three cases pending against the COREXIT Defendants relating to the Deepwater Horizon oil spill, all of which are expected to ultimately be dismissed pursuant to the Court’s November 28, 2012 order granting the COREXIT Defendants’ motion for summary judgment. ​ ChampionX believes the claims asserted against the COREXIT Defendants are without merit and intends to defend these lawsuits vigorously. ChampionX also believes that it has rights to contribution and/or indemnification (including legal expenses) from third parties. However, ChampionX cannot predict the outcome of these lawsuits, the involvement it might have in these matters in the future, or the potential for future litigation.</t>
  </si>
  <si>
    <t>RETIREMENT PLANS</t>
  </si>
  <si>
    <t>16. RETIREMENT PLANS ​ Pension and Postretirement Health Care Benefits Plans ​ The Company has a non-contributory, qualified, defined benefit pension plan covering the majority of its U.S. employees. The Company also has non-contributory, non-qualified, defined benefit plans, which provide for benefits to employees in excess of limits permitted under its U.S. pension plans. Various international subsidiaries have defined benefit pension plans. The Company provides postretirement health care benefits to certain U.S. employees and retirees. ​ The non-qualified plans are not funded and the recorded benefit obligation for the non-qualified plans was $127 million and $119 million at December 31, 2019 and 2018, respectively. The measurement date used for determining the U.S. pension plan assets and obligations is December 31. ​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 The following table sets forth financial information related to the Company’s pension and postretirement health care plans: ​ ​ ​ ​ ​ ​ ​ ​ ​ ​ ​ ​ ​ ​ ​ ​ ​ ​ ​ ​ ​ ​ ​ ​ ​ ​ U.S. ​ International ​ U.S. Postretirement ​ ​ Pension (a) ​ Pension ​ Health Care (millions) ​ 2019 ​ 2018 ​ 2019 ​ 2018 ​ 2019 ​ 2018 Accumulated benefit obligation, end of year ​ ​ $2,535.9 ​ ​ ​ $2,189.0 ​ ​ $1,585.5 ​ ​ ​ $1,349.9 ​ ​ $165.7 ​ ​ ​ $147.3 ​ Projected benefit obligation ​ ​ ​ ​ ​ ​ ​ ​ ​ ​ ​ ​ ​ ​ ​ ​ ​ ​ ​ ​ ​ ​ Projected benefit obligation, beginning of year ​ $2,241.0 ​ ​ ​ $2,485.1 ​ ​ $1,436.7 ​ ​ ​ $1,537.9 ​ ​ $147.3 ​ ​ ​ $181.3 ​ Service cost ​ 72.8 ​ ​ ​ 74.5 ​ ​ 30.2 ​ ​ ​ 33.2 ​ ​ 1.4 ​ ​ ​ 2.7 ​ Interest cost ​ 89.0 ​ ​ ​ 83.1 ​ ​ 31.2 ​ ​ ​ 29.1 ​ ​ 5.6 ​ ​ ​ 5.6 ​ Participant contributions ​ - ​ ​ ​ - ​ ​ 3.0 ​ ​ ​ 3.5 ​ ​ 3.4 ​ ​ ​ 3.5 ​ Medicare subsidies received ​ - ​ ​ ​ - ​ ​ - ​ ​ ​ - ​ ​ - ​ ​ ​ - ​ Curtailments and settlements ​ 3.4 ​ ​ ​ - ​ ​ (18.6) ​ ​ ​ (22.8) ​ ​ 0.6 ​ ​ ​ - ​ Plan amendments ​ - ​ ​ ​ (40.4) ​ ​ 0.1 ​ ​ ​ - ​ ​ - ​ ​ ​ (13.7) ​ Actuarial (gain) loss ​ 336.4 ​ ​ ​ (181.3) ​ ​ 235.8 ​ ​ ​ (42.7) ​ ​ 22.2 ​ ​ ​ (18.4) ​ Assumed through acquisitions ​ ​ - ​ ​ ​ - ​ ​ - ​ ​ ​ 11.4 ​ ​ - ​ ​ ​ - ​ Other events ​ ​ - ​ ​ ​ - ​ ​ 0.6 ​ ​ ​ - ​ ​ - ​ ​ ​ - ​ Benefits paid ​ (180.1) ​ ​ ​ (180.0) ​ ​ (37.6) ​ ​ ​ (38.7) ​ ​ (14.8) ​ ​ ​ (13.7) ​ Foreign currency translation ​ - ​ ​ ​ - ​ ​ (13.8) ​ ​ ​ (74.2) ​ ​ - ​ ​ ​ - ​ Projected benefit obligation, end of year ​ $2,562.5 ​ ​ ​ $2,241.0 ​ ​ $1,667.6 ​ ​ ​ $1,436.7 ​ ​ $165.7 ​ ​ ​ $147.3 ​ ​ ​ ​ ​ ​ ​ ​ ​ ​ ​ ​ ​ ​ ​ ​ ​ ​ ​ ​ ​ ​ ​ ​ Plan assets ​ ​ ​ ​ ​ ​ ​ ​ ​ ​ ​ ​ ​ ​ ​ ​ ​ ​ ​ ​ ​ ​ Fair value of plan assets, beginning of year ​ ​ $1,981.4 ​ ​ ​ $2,226.4 ​ ​ $925.6 ​ ​ ​ $981.1 ​ ​ $6.0 ​ ​ ​ $7.6 ​ Actual returns on plan assets ​ ​ 366.9 ​ ​ ​ (70.7) ​ ​ 110.5 ​ ​ ​ 2.6 ​ ​ 1.1 ​ ​ ​ (0.2) ​ Company contributions ​ ​ 129.0 ​ ​ ​ 5.7 ​ ​ 43.3 ​ ​ ​ 42.0 ​ ​ 13.8 ​ ​ ​ 12.3 ​ Participant contributions ​ ​ - ​ ​ ​ - ​ ​ 3.0 ​ ​ ​ 3.5 ​ ​ - ​ ​ ​ - ​ Acquisitions ​ ​ - ​ ​ ​ - ​ ​ - ​ ​ ​ 6.4 ​ ​ - ​ ​ ​ - ​ Curtailments and settlements ​ ​ (4.3) ​ ​ ​ - ​ ​ (17.6) ​ ​ ​ (22.8) ​ ​ - ​ ​ ​ - ​ Benefits paid ​ ​ (180.1) ​ ​ ​ (180.0) ​ ​ (37.6) ​ ​ ​ (38.7) ​ ​ (14.8) ​ ​ ​ (13.7) ​ Foreign currency translation ​ ​ - ​ ​ ​ - ​ ​ (0.1) ​ ​ ​ (48.5) ​ ​ - ​ ​ ​ - ​ Fair value of plan assets, end of year ​ ​ $2,292.9 ​ ​ ​ $1,981.4 ​ ​ $1,027.1 ​ ​ ​ $925.6 ​ ​ $6.1 ​ ​ ​ $6.0 ​ Funded Status, end of year ​ ​ $(269.6) ​ ​ ​ $(259.6) ​ ​ $(640.5) ​ ​ ​ $(511.1) ​ ​ $(159.6) ​ ​ ​ $(141.3) ​ ​ ​ ​ ​ ​ ​ ​ ​ ​ ​ ​ ​ ​ ​ ​ ​ ​ ​ ​ ​ ​ ​ ​ Amounts recognized in the Consolidated Balance Sheet: ​ ​ ​ ​ ​ ​ ​ ​ ​ ​ ​ ​ ​ ​ ​ ​ ​ ​ ​ ​ ​ ​ Other assets ​ ​ $- ​ ​ ​ $- ​ ​ $31.1 ​ ​ ​ $39.0 ​ ​ $- ​ ​ ​ $- ​ Other current liabilities ​ ​ (12.5) ​ ​ ​ (5.9) ​ ​ (23.6) ​ ​ ​ (24.4) ​ ​ (5.2) ​ ​ ​ (5.0) ​ Postretirement healthcare and pension benefits ​ ​ (257.1) ​ ​ ​ (253.7) ​ ​ (647.8) ​ ​ ​ (525.7) ​ ​ (154.4) ​ ​ ​ (136.3) ​ Net liability ​ ​ $(269.6) ​ ​ ​ $(259.6) ​ ​ $(640.3) ​ ​ ​ $(511.1) ​ ​ $(159.6) ​ ​ ​ $(141.3) ​ ​ ​ ​ ​ ​ ​ ​ ​ ​ ​ ​ ​ ​ ​ ​ ​ ​ ​ ​ ​ ​ ​ ​ Amounts recognized in accumulated other comprehensive loss (income): ​ ​ ​ ​ ​ ​ ​ ​ ​ ​ ​ ​ ​ ​ ​ ​ ​ ​ ​ ​ ​ ​ Unrecognized net actuarial loss (gain) ​ ​ $632.4 ​ ​ ​ $539.2 ​ ​ $527.7 ​ ​ ​ $368.0 ​ ​ $(10.5) ​ ​ ​ $(36.0) ​ Unrecognized net prior service costs (benefits) ​ ​ (40.0) ​ ​ ​ (52.3) ​ ​ 0.6 ​ ​ ​ (6.0) ​ ​ (11.0) ​ ​ ​ (34.4) ​ Tax (benefit) expense ​ ​ (149.1) ​ ​ ​ (194.4) ​ ​ (129.6) ​ ​ ​ (92.7) ​ ​ 3.4 ​ ​ ​ 27.6 ​ Accumulated other comprehensive loss (income), net of tax ​ ​ $443.3 ​ ​ ​ $292.5 ​ ​ $398.7 ​ ​ ​ $269.3 ​ ​ $(18.1) ​ ​ ​ $(42.8) ​ ​ ​ ​ ​ ​ ​ ​ ​ ​ ​ ​ ​ ​ ​ ​ ​ ​ ​ ​ ​ ​ ​ ​ Change in accumulated other comprehensive loss (income): ​ ​ ​ ​ ​ ​ ​ ​ ​ ​ ​ ​ ​ ​ ​ ​ ​ ​ ​ ​ ​ ​ Amortization of net actuarial (gain) loss ​ ​ $(23.5) ​ ​ ​ $(38.9) ​ ​ $(17.3) ​ ​ ​ $(16.5) ​ ​ $4.1 ​ ​ ​ $1.9 ​ Amortization of prior service costs ​ ​ 11.5 ​ ​ ​ 6.8 ​ ​ 1.1 ​ ​ ​ 0.9 ​ ​ 23.2 ​ ​ ​ 19.7 ​ Current period net actuarial loss (gain) ​ ​ 119.0 ​ ​ ​ 51.2 ​ ​ 185.8 ​ ​ ​ 17.9 ​ ​ 21.4 ​ ​ ​ (17.8) ​ Current period prior service costs ​ ​ - ​ ​ ​ - ​ ​ 0.1 ​ ​ ​ - ​ ​ - ​ ​ ​ 5.2 ​ Curtailments and settlements ​ ​ (1.5) ​ ​ ​ - ​ ​ 1.8 ​ ​ ​ (2.3) ​ ​ 0.2 ​ ​ ​ - ​ Tax (benefit) expense ​ ​ (25.7) ​ ​ ​ 5.1 ​ ​ (36.9) ​ ​ ​ 5.7 ​ ​ (11.7) ​ ​ ​ 2.4 ​ Pension and postretirement benefits changes ​ ​ - ​ ​ ​ (40.4) ​ ​ - ​ ​ ​ - ​ ​ - ​ ​ ​ (18.9) ​ Foreign currency translation ​ ​ - ​ ​ ​ - ​ ​ (5.2) ​ ​ ​ (19.2) ​ ​ - ​ ​ ​ - ​ Other comprehensive loss (income) ​ ​ $79.8 ​ ​ ​ $(16.2) ​ ​ $129.4 ​ ​ ​ $(13.5) ​ ​ $37.2 ​ ​ ​ $(7.5) ​ ​ (a) Includes qualified and non-qualified plans ​ Estimated amounts in accumulated other comprehensive loss expected to be reclassified to net period cost during 2020 are as follows: ​ ​ ​ ​ ​ ​ ​ ​ ​ ​ ​ ​ ​ ​ ​ ​ ​ ​ ​ ​ ​ U.S. Post- ​ ​ U.S. ​ International ​ Retirement ​ (millions) ​ Pension (a) ​ Pension ​ Health Care Net actuarial loss ​ ​ $51.9 ​ ​ ​ $25.5 ​ ​ ​ $0.1 ​ ​ Net prior service benefits ​ ​ (7.4) ​ ​ ​ (0.1) ​ ​ ​ (11.0) ​ ​ Total ​ ​ $44.5 ​ ​ ​ $25.4 ​ ​ ​ $(10.9) ​ ​ ​ (a) Includes qualified and non-qualified plans ​ Service cost is included with employee compensation cost in cost of sales and selling, general and administrative expenses in the Consolidated Statement of Income while all other components are included in other (income) expense in the Consolidated Statement of Income. ​ The aggregate projected benefit obligation, accumulated benefit obligation and fair value of pension plan assets for plans with accumulated benefit obligations in excess of plan assets were as follows: ​ ​ ​ ​ ​ ​ ​ ​ ​ ​ December 31, (millions) 2019 2018 ​ Aggregate projected benefit obligation ​ ​ $3,970.3 ​ ​ ​ $3,427.1 ​ Accumulated benefit obligation ​ 3,877.4 ​ ​ 3,308.4 ​ Fair value of plan assets ​ 3,040.5 ​ ​ 2,624.3 ​ ​ These plans include the U.S. non-qualified pension plans which are not funded as well as the U.S. qualified pension plan. These plans also include various international pension plans which are funded consistent with local practices and requirements. ​ Net Periodic Benefit Costs and Plan Assumptions ​ Pension and postretirement health care benefits expense for the Company’s operations are as follows: ​ ​ ​ ​ ​ ​ ​ ​ ​ ​ ​ ​ ​ ​ ​ ​ ​ ​ ​ ​ ​ ​ ​ ​ ​ ​ ​ ​ ​ ​ ​ ​ ​ ​ U.S. ​ International ​ U.S. Postretirement ​ ​ Pension (a) ​ Pension ​ Health Care (millions) ​ 2019 2018 2017 2019 2018 2017 2019 2018 2017 Service cost ​ ​ $72.8 ​ ​ ​ $74.5 ​ ​ $70.2 ​ ​ $30.2 ​ ​ ​ $33.2 ​ ​ $31.4 ​ ​ $1.4 ​ ​ ​ $2.7 ​ ​ $2.6 Interest cost on benefit obligation ​ ​ 89.0 ​ ​ 83.1 ​ 83.4 ​ 31.2 ​ ​ 29.1 ​ 28.4 ​ 5.6 ​ ​ 5.6 ​ 5.8 Expected return on plan assets ​ ​ (149.5) ​ ​ (161.9) ​ (149.9) ​ (59.9) ​ ​ (63.2) ​ (56.3) ​ (0.4) ​ ​ (0.4) ​ (0.5) Recognition of net actuarial loss ​ ​ ​ ​ ​ ​ ​ ​ ​ ​ ​ ​ ​ ​ ​ ​ ​ ​ ​ ​ ​ ​ ​ ​ ​ ​ ​ ​ ​ ​ (gain) ​ ​ 23.6 ​ ​ 39.0 ​ 28.7 ​ 16.3 ​ ​ 17.2 ​ 18.5 ​ (4.1) ​ ​ (1.9) ​ (2.4) Amortization of prior service benefit ​ ​ (11.5) ​ ​ ​ (6.8) ​ ​ (6.8) ​ ​ (0.9) ​ ​ ​ (0.9) ​ ​ (0.7) ​ ​ (23.2) ​ ​ ​ (19.7) ​ ​ (16.7) Curtailments and settlements ​ ​ 9.1 ​ ​ ​ - ​ ​ 0.3 ​ ​ (1.9) ​ ​ ​ 2.3 ​ ​ 0.9 ​ ​ 0.3 ​ ​ ​ - ​ ​ - Total expense (benefit) ​ ​ $33.5 ​ ​ ​ $27.9 ​ ​ $25.9 ​ ​ $15.0 ​ ​ ​ $17.7 ​ ​ $22.2 ​ ​ $(20.4) ​ ​ ​ $(13.7) ​ ​ $(11.2) ​ (a) Includes qualified and non-qualified plans ​ ​ ​ ​ ​ ​ ​ ​ ​ ​ ​ ​ ​ ​ ​ ​ ​ ​ ​ ​ ​ ​ ​ ​ ​ ​ ​ ​ ​ ​ Plan Assumptions ​ U.S. ​ International ​ U.S. Postretirement ​ ​ ​ Pension (a) ​ Pension ​ Health Care ​ (percent) 2019 ​ 2018 ​ 2017 2019 ​ 2018 ​ 2017 ​ 2019 ​ 2018 ​ 2017 ​ Weighted-average actuarial assumptions ​ ​ ​ ​ ​ ​ ​ ​ ​ ​ ​ ​ ​ ​ ​ ​ ​ ​ ​ ​ ​ ​ ​ ​ ​ ​ ​ ​ used to determine benefit obligations ​ ​ ​ ​ ​ ​ ​ ​ ​ ​ ​ ​ ​ ​ ​ ​ ​ ​ ​ ​ ​ ​ ​ ​ ​ ​ ​ ​ as of year end: ​ ​ ​ ​ ​ ​ ​ ​ ​ ​ ​ ​ ​ ​ ​ ​ ​ ​ ​ ​ ​ ​ ​ ​ ​ ​ ​ ​ Discount rate ​ 3.20 % ​ 4.34 % ​ 3.70 % ​ 1.52 % ​ 2.49 % ​ 2.17 % ​ 3.16 % ​ 4.29 % ​ 3.66 % ​ Projected salary increase ​ 4.03 ​ 4.03 ​ 4.03 ​ 2.50 ​ 2.46 ​ 2.46 ​ ​ ​ ​ ​ ​ ​ ​ ​ ​ ​ Weighted-average actuarial assumptions ​ ​ ​ ​ ​ ​ ​ ​ ​ ​ ​ ​ ​ ​ ​ ​ ​ ​ ​ ​ ​ ​ ​ ​ ​ ​ ​ ​ used to determine net cost: ​ ​ ​ ​ ​ ​ ​ ​ ​ ​ ​ ​ ​ ​ ​ ​ ​ ​ ​ ​ ​ ​ ​ ​ ​ ​ ​ ​ Discount rate ​ 4.34 ​ 3.70 ​ 4.27 ​ 2.66 ​ 2.29 ​ 2.32 ​ 4.29 ​ 3.66 ​ 4.14 ​ ​ Expected return on plan assets ​ 7.25 ​ 7.75 ​ 7.75 ​ 6.66 ​ 6.67 ​ 6.67 ​ 7.25 ​ 7.75 ​ 7.75 ​ ​ Projected salary increase ​ 4.03 ​ 4.03 ​ 4.03 ​ 2.70 ​ 2.67 ​ 2.83 ​ ​ ​ ​ ​ ​ ​ ​ ​ ​ ​ ​ (a) Includes qualified and non-qualified plans ​ The discount rate assumptions for the U.S. plans are developed using a bond yield curve constructed from a population of high-quality, non-callable, corporate bond issues with maturities ranging from six months to thirty years . A discount rate is estimated for the U.S. plans and is based on the durations of the underlying plans. ​ The Company measures service and interest costs by applying the specific spot rates along that yield curve to the plans’ liability cash flows. The Company believes this approach provides a more precise measurement of service and interest costs by aligning the timing of the plans’ liability cash flows to the corresponding spot rates on the yield curve. ​ The expected long-term rate of return used for the U.S. plans is based on the pension plan’s asset mix. The Company considers expected long-term real returns on asset categories, expectations for inflation, and estimates of the impact of active management of the assets in determining the final rate to use. The Company also considers actual historical returns. ​ 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As previously noted, the measurement date for these plans is November 30. ​ The Company uses most recently available mortality tables as of the respective U.S. and international measurement dates. ​ For postretirement benefit measurement purposes as of December 31, 2019, the annual rates of increase in the per capita cost of covered health care were assumed to be 8.00% for pre-65 costs and 10.75% for post-65 costs. The rates are assumed to decrease each year until they reach 5% in 2028 and remain at those levels thereafter. Health care costs for certain employees which are eligible for subsidy by the Company are limited by a cap on the subsidy. ​ During the second quarter of 2018, an amendment to eligibility requirements of the U.S. retiree death benefit plan was approved and communicated to all eligible participants. As a result of the approval and communication to the beneficiaries, the plan was remeasured, resulting in an $18.9 million ($14.4 million after tax), reduction of postretirement benefit obligations, with a corresponding impact to accumulated other comprehensive income (AOCI). The re-measurement was completed using a discount rate of 4.36%. As a result of this action, the Company’s U.S. postretirement healthcare costs decreased by $4.5 million in 2018. ​ During the fourth quarter of 2018, the qualified U.S. pension plan was amended to allow unlimited lump sums for participants with the Final Average Pay benefit formula, effective with payments starting on or after June 1, 2019. This amendment allows participants to receive a lump sum benefit based on the present value of the accrued benefit at normal retirement age based on IRC 417(e) interest and mortality rates. As a result of this action, the U.S pension plan benefit obligation was reduced by $40.4 million with a corresponding impact to accumulated other comprehensive income (AOCI). ​ Assumed health care cost trend rates have an effect on the amounts reported for the Company’s U.S. postretirement health care benefits plan. A one-percentage point change in the assumed health care cost trend rates would have an immaterial impact on total service and interest costs as well as total postretirement benefit obligation. ​ Plan Asset Management ​ 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 The asset allocation position reflects the Company’s ability and willingness to accept relatively more short-term variability in the performance of the pension plan portfolio in exchange for the expectation of better long-term returns, lower pension costs and better funded status in the long run. 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 ​ 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 ​ The fair value hierarchy is used to categorize investments measured at fair value in one of three levels in the fair value hierarchy. This categorization is based on the observability of the inputs used in valuing the investments. See Note 7 for definitions of these levels. ​ The fair value of the Company’s U.S. plan assets for its defined benefit pension and postretirement health care benefit plans are as follows: ​ ​ ​ ​ ​ ​ ​ ​ ​ ​ ​ ​ ​ ​ ​ ​ ​ ​ ​ ​ ​ ​ Fair Value as of ​ Fair Value as of (millions) ​ December 31, 2019 ​ December 31, 2018 ​ Level 1 Level 2 Total ​ Level 1 Level 2 Total Cash ​ ​ $13.2 ​ ​ $- ​ ​ $13.2 ​ ​ $7.1 ​ ​ $- ​ ​ $7.1 Equity securities: ​ ​ ​ ​ ​ ​ ​ ​ ​ ​ ​ ​ ​ ​ ​ ​ Large cap equity 785.9 ​ ​ - ​ ​ 785.9 ​ 683.5 ​ ​ - ​ 683.5 Small cap equity 201.7 ​ ​ - ​ ​ 201.7 ​ 168.6 ​ ​ - ​ 168.6 International equity 350.4 ​ ​ - ​ ​ 350.4 ​ 285.0 ​ ​ - ​ 285.0 Fixed income: ​ ​ ​ ​ ​ ​ ​ ​ ​ ​ ​ ​ ​ ​ ​ ​ ​ ​ Core fixed income 410.0 ​ ​ - ​ ​ 410.0 ​ 358.3 ​ ​ - ​ 358.3 High-yield bonds 107.9 ​ ​ - ​ ​ 107.9 ​ 107.6 ​ ​ - ​ 107.6 Emerging markets 41.7 ​ ​ - ​ ​ 41.7 ​ 39.4 ​ ​ - ​ 39.4 Insurance company accounts ​ - ​ ​ 0.3 ​ ​ 0.3 ​ - ​ ​ 0.3 ​ 0.3 Total investments at fair value ​ 1,910.8 ​ ​ 0.3 ​ 1,911.1 ​ 1,649.5 ​ ​ 0.3 ​ 1,649.8 Investments measured at NAV ​ ​ ​ ​ ​ ​ 387.9 ​ ​ ​ ​ ​ ​ 337.6 Total ​ ​ $1,910.8 ​ ​ $0.3 ​ ​ $2,299.0 ​ ​ $1,649.5 ​ ​ $0.3 ​ ​ $1,987.4 ​ The Company had no level 3 assets as part of its U.S. plan assets as of December 31, 2019 or 2018. ​ The allocation of the Company’s U.S. plan assets for its defined benefit pension and postretirement health care benefit plans are as follows: ​ ​ ​ ​ ​ ​ ​ ​ ​ ​ ​ ​ ​ ​ ​ ​ ​ ​ ​ ​ ​ ​ ​ ​ Target Asset ​ ​ ​ ​ ​ Asset Category ​ Allocation ​ Percentage ​ ​ Percentage ​ of Plan Assets ​ ​ ​ ​ ​ ​ ​ ​ ​ ​ ​ ​ ​ December 31 2019 ​ 2018 2019 ​ 2018 ​ ​ ​ ​ ​ ​ ​ ​ ​ ​ ​ ​ ​ Cash ​ - % ​ - % ​ 1 % ​ - % Equity securities: ​ ​ ​ ​ ​ ​ ​ ​ ​ ​ ​ ​ Large cap equity ​ 34 ​ ​ 34 ​ ​ 34 ​ ​ 34 ​ Small cap equity ​ 9 ​ 9 ​ 8 ​ 9 ​ International equity ​ 15 ​ 15 ​ 15 ​ 14 ​ Fixed income: ​ ​ ​ ​ ​ ​ ​ ​ ​ ​ ​ ​ Core fixed income ​ 18 ​ 18 ​ 18 ​ 19 ​ High-yield bonds ​ 5 ​ 5 ​ 5 ​ 5 ​ Emerging markets ​ 2 ​ 2 ​ 2 ​ 2 ​ Other: ​ ​ ​ ​ ​ ​ ​ ​ ​ ​ ​ ​ Real estate ​ 6 ​ 6 ​ 7 ​ 8 ​ Private equity ​ 8 ​ 8 ​ 7 ​ 7 ​ Distressed debt ​ 3 ​ ​ 3 ​ ​ 3 ​ ​ 2 ​ Total ​ 100 % ​ 100 % ​ 100 % ​ 100 % ​ The fair value of the Company’s international plan assets for its defined benefit pension plans are as follows: ​ ​ ​ ​ ​ ​ ​ ​ ​ ​ ​ ​ ​ ​ ​ ​ ​ Fair Value as of ​ Fair Value as of (millions) ​ December 31, 2019 ​ December 31, 2018 ​ Level 1 Level 2 Total ​ Level 1 Level 2 Total Cash ​ $7.7 ​ $- ​ $7.7 ​ ​ $7.1 ​ $- ​ $7.1 Equity securities: ​ ​ ​ ​ ​ ​ ​ ​ ​ ​ ​ ​ ​ International equity ​ - ​ 418.1 ​ 418.1 ​ ​ - ​ 412.1 ​ 412.1 Fixed income: ​ ​ ​ ​ ​ ​ ​ ​ ​ ​ ​ ​ ​ Corporate bonds 8.2 ​ 207.6 ​ 215.8 ​ ​ 7.9 ​ 162.1 ​ 170.0 Government bonds 12.6 ​ 215.8 ​ 228.4 ​ ​ 12.3 ​ 169.2 ​ 181.5 Insurance company accounts ​ - ​ 144.2 ​ 144.2 ​ ​ - ​ 140.5 ​ 140.5 Total investments at fair value ​ 28.5 ​ 985.7 ​ 1,014.2 ​ ​ 27.3 ​ 883.9 ​ 911.2 Investments measured at NAV ​ ​ ​ ​ ​ 12.9 ​ ​ ​ ​ ​ ​ 14.4 Total ​ $28.5 ​ $985.7 ​ $1,027.1 ​ ​ $27.3 ​ $883.9 ​ $925.6 ​ ​ The Company had no level 3 assets as part of its international plan assets as of December 31, 2019 or 2018. ​ The allocation of plan assets of the Company’s international plan assets for its defined benefit pension plans are as follows: ​ ​ ​ ​ ​ ​ ​ ​ ​ ​ Percentage Asset Category ​ of Plan Assets ​ ​ ​ ​ ​ ​ ​ December 31 ​ 2019 ​ 2018 ​ ​ ​ ​ ​ ​ ​ Cash ​ 1 % ​ 1 % Equity securities: ​ ​ ​ ​ ​ ​ International equity ​ 41 ​ 45 ​ Fixed income: ​ ​ ​ ​ ​ ​ Corporate bonds ​ 21 ​ 18 ​ Government bonds ​ 22 ​ 20 ​ Total fixed income ​ 43 ​ 38 ​ Other: ​ ​ ​ ​ ​ ​ Insurance contracts ​ 14 ​ 15 ​ Real estate ​ 1 ​ ​ 1 ​ Total ​ 100 % ​ 100 % ​ Cash Flows ​ As of year-end 2019, the Company’s estimate of benefits expected to be paid in each of the next five fiscal years and in the aggregate for the five fiscal years thereafter for the Company’s pension and postretirement health care benefit plans are as follows: ​ ​ ​ ​ ​ ​ ​ ​ ​ ​ ​ ​ ​ ​ (millions) ​ All Plans ​ 2020 ​ ​ $ 253 ​ 2021 ​ 232 ​ 2022 ​ 263 ​ 2023 ​ 239 ​ 2024 ​ 251 ​ 2025 - 2029 ​ 1,244 ​ ​ Depending on plan funding levels, the U.S. defined benefit qualified pension plan provides certain terminating participants with an option to receive their pension benefits in the form of lump sum payments. ​ The Company is currently in compliance with all funding requirements of its U.S. pension and postretirement health care plans. In September of 2019 and 2017, the Company made voluntary contributions of $120 million and $80 million, respectively, to its non-contributory qualified U.S. pension plan. The Company is required to fund certain international pension benefit plans in accordance with local legal requirements. The Company estimates contributions to be made to its international plans will approximate $46 million in 2020. ​ The Company seeks to maintain an asset balance that meets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 ​ The Company is not aware of any expected refunds of plan assets within the next twelve months from any of its existing U.S. or international pension or postretirement benefit plans. ​ Savings Plan and ESOP ​ The Company provides a 401(k) savings plan for the majority of its U.S. employees under the Company’s two main 401(k) savings plans, the Ecolab Savings Plan and ESOP for Traditional Benefit Employees (the “Traditional Plan”) and the Ecolab Savings Plan and ESOP (the “Ecolab Plan”). ​ Employees under the Traditional Plan are limited to active employees accruing a final average pay or 5% cash balance benefits in the Ecolab Pension Plan. Employee before-tax contributions made under the Traditional Plan of up to 3% of eligible compensation are matched 100% by the Company and employee before-tax contributions over 3% and up to 5% of eligible compensation are matched 50% by the Company. ​ Employees under the Ecolab Plan are limited to active employees accruing benefits under the 3% cash balance formula of the Ecolab Pension Plan and employees of Nalco eligible for certain legacy final average pay benefits. Employee before-tax contributions made under the Ecolab Plan of up to 4% of eligible compensation are matched 100% by the Company and employee before-tax contributions over 4% and up to 8% of eligible compensation are matched 50% by the Company. ​ The Company’s matching contributions are 100% vested immediately. The Company’s matching contribution expense was $87 million, $83 million and $82 million in 2019, 2018 and 2017, respectively.</t>
  </si>
  <si>
    <t>REVENUES</t>
  </si>
  <si>
    <t>17. REVENUES ​ Revenue Recognition ​ Product and Sold Equipment ​ Product revenue is generated from cleaning, sanitizing, water, energy and colloidal silica products sold to customers in the Global Industrial, Global Institutional, Global Energy segments and Other. In addition, the Company sells equipment which may be used in combination with its specialized products. Revenue recognized from product and sold equipment is recognized at the point in time when the obligations in the contract with the customer are satisfied, which generally occurs with the transfer of the product or delivery of the equipment. ​ Service and Lease Equipment ​ Service and lease equipment revenue is generated from providing services or leasing equipment to customers. Service offerings include installing or repairing certain types of equipment, activities that supplement or replace headcount at the customer location, or fulfilling deliverables included in the contract. Services provided in Other primary includes services designed to detect, eliminate and prevent pests. Global Energy services include process and water treatment offerings to the global petroleum and petrochemical industries, while services in the Global Industrial segment are associated with water treatment and paper process applications. Global Institutional services include water treatment programs and process applications, and wash process solutions. Revenue recognized from leased equipment primarily relates to warewashing and water treatment equipment. Service revenue is recognized over time utilizing an input method and aligns with when the services are provided. Typically, revenue is recognized over time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Refer to Note 13 for additional information related to lease equipment. ​ Practical Expedients and Exemptions ​ The revenue standard can be applied to a portfolio of contracts with similar characteristics if it is reasonable that the effects of applying the standard at the portfolio would not be significantly different than applying the standard at the individual contract level. The Company applies the portfolio approach primarily within each operating segment by geographical region. Application of the portfolio approach was focused on those characteristics that have the most significant accounting consequences in terms of their effect on the timing of revenue recognition or the amount of revenue recognized. The Company determined the key criteria to assess with respect to the portfolio approach, including the related deliverables, the characteristics of the customers and the timing and transfer of goods and services, which most closely aligned within the operating segments. In addition, the accountability for the business operations, as well as the operational decisions on how to go to market and the product offerings, are performed at the operating segment level. ​ The following table shows principal activities, separated by reportable segments, from which the Company generates its revenue. For more information about the Company’s reportable segments, refer to Note 18. ​ Net sales at public exchange rates by reportable segment are as follows: ​ ​ ​ ​ ​ ​ ​ ​ ​ ​ ​ ​ ​ ​ ​ ​ ​ ​ ​ (millions) 2019 ​ 2018 2017 Global Industrial ​ ​ ​ ​ ​ ​ ​ ​ ​ ​ ​ Product and sold equipment ​ $4,819.1 ​ ​ ​ $4,626.2 ​ ​ $4,305.3 Service and lease equipment ​ 681.6 ​ ​ ​ 660.3 ​ ​ 612.7 Global Institutional ​ ​ ​ ​ ​ ​ ​ ​ ​ Product and sold equipment ​ ​ 4,433.5 ​ ​ ​ 4,415.4 ​ ​ 4,136.2 ​ Service and lease equipment ​ ​ 753.5 ​ ​ ​ 683.1 ​ ​ 640.0 ​ Global Energy ​ ​ ​ ​ ​ ​ ​ ​ ​ ​ ​ Product and sold equipment ​ ​ 2,898.7 ​ ​ ​ 3,004.4 ​ ​ 2,837.5 ​ Service and lease equipment ​ ​ 419.0 ​ ​ ​ 416.7 ​ ​ 392.5 ​ Other ​ ​ ​ ​ ​ ​ ​ ​ ​ ​ ​ Product and sold equipment ​ ​ 87.6 ​ ​ ​ 82.6 ​ ​ 152.8 ​ Service and lease equipment ​ ​ 813.3 ​ ​ ​ 779.5 ​ ​ 758.9 ​ Total ​ ​ ​ ​ ​ ​ ​ ​ ​ ​ ​ Total product and sold equipment ​ ​ $12,238.9 ​ ​ ​ $12,128.6 ​ ​ $11,431.8 ​ Total service and lease equipment ​ ​ 2,667.4 ​ ​ ​ 2,539.6 ​ ​ 2,404.1 ​ Net sales at public exchange rates by geographic region are as follows: ​ ​ ​ ​ ​ ​ ​ ​ ​ ​ ​ ​ ​ ​ ​ ​ ​ ​ ​ ​ ​ ​ ​ ​ ​ ​ Global Industrial ​ Global Institutional (millions) 2019 ​ 2018 2017 ​ 2019 ​ 2018 2017 ​ ​ ​ ​ ​ ​ ​ ​ ​ ​ ​ ​ ​ ​ ​ ​ ​ ​ ​ ​ ​ ​ ​ United States ​ ​ $2,374.4 ​ ​ ​ $2,269.7 ​ ​ $2,087.8 ​ ​ ​ $3,403.1 ​ ​ ​ $3,279.2 ​ ​ $3,107.2 Europe ​ 1,358.7 ​ ​ ​ 1,288.4 ​ ​ 1,183.0 ​ ​ ​ 988.8 ​ ​ ​ 1,038.4 ​ ​ 928.8 Asia Pacific ​ 708.1 ​ ​ ​ 685.8 ​ ​ 661.4 ​ ​ ​ 256.1 ​ ​ ​ 250.4 ​ ​ 237.1 Latin America ​ 497.7 ​ ​ ​ 474.3 ​ ​ 448.0 ​ ​ ​ 166.7 ​ ​ ​ 165.6 ​ ​ 163.6 Greater China ​ ​ 267.5 ​ ​ ​ 278.4 ​ ​ 267.0 ​ ​ ​ 120.6 ​ ​ ​ 113.8 ​ ​ 102.1 ​ Canada ​ ​ 148.3 ​ ​ ​ 148.9 ​ ​ 137.4 ​ ​ ​ 192.3 ​ ​ ​ 191.6 ​ ​ 175.3 ​ Middle East and Africa ("MEA") ​ ​ 146.0 ​ ​ ​ 141.0 ​ ​ 133.4 ​ ​ ​ 59.4 ​ ​ ​ 59.5 ​ ​ 62.1 ​ Total ​ ​ $5,500.7 ​ ​ ​ $5,286.5 ​ ​ $4,918.0 ​ ​ ​ $5,187.0 ​ ​ ​ $5,098.5 ​ ​ $4,776.2 ​ ​ ​ ​ ​ ​ ​ ​ ​ ​ ​ ​ ​ ​ ​ ​ ​ ​ ​ ​ ​ ​ ​ ​ ​ ​ Global Energy ​ Other (millions) ​ 2019 ​ 2018 2017 ​ 2019 ​ 2018 2017 ​ ​ ​ ​ ​ ​ ​ ​ ​ ​ ​ ​ ​ ​ ​ ​ ​ ​ ​ ​ ​ ​ ​ United States ​ ​ $1,604.1 ​ ​ ​ $1,630.1 ​ ​ $1,481.1 ​ ​ ​ $601.7 ​ ​ ​ $569.2 ​ ​ $648.2 Europe ​ ​ 405.2 ​ ​ ​ 398.4 ​ ​ 404.4 ​ ​ ​ 136.1 ​ ​ ​ 133.1 ​ ​ 119.5 Asia Pacific ​ ​ 247.9 ​ ​ ​ 262.7 ​ ​ 253.1 ​ ​ ​ 40.3 ​ ​ ​ 40.2 ​ ​ 33.6 Latin America ​ ​ 212.3 ​ ​ ​ 219.7 ​ ​ 239.3 ​ ​ ​ 47.6 ​ ​ ​ 46.7 ​ ​ 44.8 Greater China ​ ​ 79.4 ​ ​ ​ 76.5 ​ ​ 70.5 ​ ​ ​ 55.7 ​ ​ ​ 50.5 ​ ​ 45.0 ​ Canada ​ ​ 298.8 ​ ​ ​ 335.6 ​ ​ 322.3 ​ ​ ​ 9.1 ​ ​ ​ 11.5 ​ ​ 9.4 ​ MEA ​ ​ 470.0 ​ ​ ​ 498.1 ​ ​ 459.3 ​ ​ ​ 10.4 ​ ​ ​ 10.9 ​ ​ 11.2 ​ Total ​ ​ $3,317.7 ​ ​ ​ $3,421.1 ​ ​ $3,230.0 ​ ​ ​ $900.9 ​ ​ ​ $862.1 ​ ​ $911.7 ​ ​ Net sales by geographic region were determined based on origin of sale. There were no sales from a single foreign country or individual customer that were material to the Company’s consolidated net sales. Sales of warewashing products were approximately 11% of consolidated net sales in 2019, 2018 and 2017. ​ Contract Liability ​ Payments received from customers are based on invoices or billing schedules as established in contracts with customers. Accounts receivable are recorded when the right to consideration becomes unconditional. The contract liability relates to billings in advance of performance (primarily service obligations) under the contract. Contract liabilities are recognized as revenue when the performance obligation has been performed, which primarily occurs during the subsequent quarter. ​ ​ ​ ​ ​ ​ ​ ​ ​ ​ ​ ​ ​ ​ ​ ​ December 31 ​ December 31 ​ (millions) 2019 ​ 2018 ​ ​ ​ ​ ​ ​ ​ ​ ​ Contract liability as of beginning of the year ​ $75.8 ​ ​ ​ $79.0 ​ ​ ​ ​ ​ ​ ​ ​ ​ Revenue recognized in the year from: ​ ​ ​ ​ ​ ​ Amounts included in the contract liability at the beginning of the year ​ (75.8) ​ ​ ​ (79.0) ​ ​ ​ ​ ​ ​ ​ ​ ​ Increases due to billings excluding amounts recognized as revenue during the year ended ​ ​ 78.2 ​ ​ ​ 74.3 ​ Business combinations ​ ​ 6.5 ​ ​ ​ 1.5 ​ ​ ​ ​ ​ ​ ​ ​ ​ ​ Contract liability as of end of year ​ ​ $84.7 ​ ​ ​ $75.8 ​ ​</t>
  </si>
  <si>
    <t>OPERATING SEGMENTS</t>
  </si>
  <si>
    <t>18. OPERATING SEGMENTS AND GEOGRAPHIC INFORMATION ​ The Company’s organizational structure consists of global business unit and global regional leadership teams. The Company’s eleven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 Nine of the Company’s eleven operating segmen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Operating segments that do not meet the quantitative criteria to be separately reported have been combined into Other. The Company provides similar information for Other as compared to its three reportable segments as the Company considers the information regarding its two underlying operating segments as useful in understanding its consolidated results. ​ The Company’s eleven operating segments are aggregated as follows: ​ Global Industrial ​ Includes the Water, Food &amp; Beverage, Paper, Life Sciences and Textile Care operating segments. It provides water treatment and process applications, and cleaning and sanitizing solutions primarily to large industrial customers within the manufacturing, food and beverage processing, chemical, mining and primary metals, power generation, pulp and paper, and commercial laundry industries. The underlying operating segments exhibit similar manufacturing processes, distribution methods and economic characteristics. ​ Global Institutional ​ Includes the Institutional, Specialty and Healthcare operating segments. It provides specialized cleaning and sanitizing products to the foodservice, hospitality, lodging, healthcare, government and education and retail industries. The underlying operating segments exhibit similar manufacturing processes, distribution methods and economic characteristics. ​ Global Energy ​ Includes the Energy operating segment. It serves the process chemicals and water treatment needs of the global petroleum and petrochemical industries in both upstream and downstream applications. ​ Other ​ Includes the Pest Elimination operating segment which provides services to detect, eliminate and prevent pests, such as rodents and insects and the CTG operating segment which produces and sells colloidal silica, which is comprised of nano-sized particles of silica in water used primarily for binding and polishing applications. ​ Corporate ​ Consistent with the Company’s internal management reporting, Corporate amounts in the table above include intangible asset amortization specifically from the Nalco merger and special (gains) and charges, as discussed in Note 3, that are not allocated to the Company’s reportable segments. ​ Comparability of Reportable Segments ​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The “Fixed Currency Rate Change” column shown in the following table reflects the impact on previously reported values related to fixed currency exchange rates established by management at the beginning of 2019. The “Other” column in the table reflects immaterial changes between segments, primarily cost allocations. Further information related to the Company’s special (gains) and charges is included in Note 3. The impact of the preceding changes on previously reported full year 2018 and 2017 reportable segment net sales and operating income is summarized as follows: ​ ​ ​ ​ ​ ​ ​ ​ ​ ​ ​ ​ ​ ​ ​ ​ ​ ​ ​ ​ December 31, 2018 ​ 2018 Reported ​ ​ Fixed 2018 Revised ​ ​ Valued at 2018 ​ ​ Currency Valued at 2019 (millions) ​ Management Rates Other ​ Rate Change Management Rates Net Sales ​ ​ ​ ​ ​ ​ ​ ​ ​ ​ ​ ​ ​ ​ Global Industrial ​ ​ $5,462.4 ​ ​ ​ $- ​ ​ ​ $(242.2) ​ ​ ​ $5,220.2 ​ Global Institutional ​ ​ 5,204.5 ​ ​ ​ - ​ ​ ​ (138.5) ​ ​ ​ 5,066.0 ​ Global Energy ​ ​ 3,501.8 ​ ​ ​ - ​ ​ ​ (113.0) ​ ​ ​ 3,388.8 ​ Other ​ ​ 877.6 ​ ​ ​ - ​ ​ ​ (21.9) ​ ​ ​ 855.7 ​ Subtotal at fixed currency rates ​ ​ 15,046.3 ​ ​ ​ - ​ ​ ​ (515.6) ​ ​ ​ 14,530.7 ​ Effect of foreign currency translation ​ ​ (378.1) ​ ​ ​ - ​ ​ ​ 515.6 ​ ​ ​ 137.5 ​ Consolidated reported GAAP net sales ​ ​ $14,668.2 ​ ​ ​ $- ​ ​ ​ $- ​ ​ ​ $14,668.2 ​ ​ ​ ​ ​ ​ ​ ​ ​ ​ ​ ​ ​ ​ ​ ​ ​ ​ Operating Income ​ ​ ​ ​ ​ ​ ​ ​ ​ ​ ​ ​ ​ ​ ​ ​ Global Industrial ​ ​ $768.1 ​ ​ ​ $(1.4) ​ ​ ​ $(42.3) ​ ​ ​ $724.4 ​ Global Institutional ​ ​ 1,026.9 ​ ​ ​ - ​ ​ ​ (19.6) ​ ​ ​ 1,007.3 ​ Global Energy ​ ​ 358.5 ​ ​ ​ (0.4) ​ ​ ​ (19.6) ​ ​ ​ 338.5 ​ Other ​ ​ 161.3 ​ ​ ​ 1.8 ​ ​ ​ (3.1) ​ ​ ​ 160.0 ​ Corporate ​ ​ (307.1) ​ ​ ​ - ​ ​ ​ 3.5 ​ ​ ​ (303.6) ​ Subtotal at fixed currency rates ​ ​ 2,007.7 ​ ​ ​ - ​ ​ ​ (81.1) ​ ​ ​ 1,926.6 ​ Effect of foreign currency translation ​ ​ (60.7) ​ ​ ​ - ​ ​ ​ 81.1 ​ ​ ​ 20.4 ​ Consolidated reported GAAP operating income ​ ​ $1,947.0 ​ ​ ​ $- ​ ​ ​ $- ​ ​ ​ $1,947.0 ​ ​ ​ ​ ​ ​ ​ ​ ​ ​ ​ ​ ​ ​ ​ ​ ​ ​ ​ ​ ​ December 31, 2017 ​ 2017 Reported ​ ​ Fixed 2017 Revised ​ ​ Valued at 2018 ​ ​ Currency Valued at 2019 (millions) ​ Management Rates Other ​ Rate Change Management Rates Net Sales ​ ​ ​ ​ ​ ​ ​ ​ ​ ​ ​ ​ ​ Global Industrial ​ ​ $5,106.8 ​ ​ ​ $- ​ ​ ​ $(211.0) ​ ​ ​ $4,895.8 ​ Global Institutional ​ ​ 4,910.0 ​ ​ ​ - ​ ​ ​ (124.2) ​ ​ ​ 4,785.8 ​ Global Energy ​ ​ 3,281.7 ​ ​ ​ - ​ ​ ​ (75.9) ​ ​ ​ 3,205.8 ​ Other ​ ​ 931.5 ​ ​ ​ - ​ ​ ​ (20.8) ​ ​ ​ 910.7 ​ Subtotal at fixed currency rates ​ ​ 14,230.0 ​ ​ ​ - ​ ​ ​ (431.9) ​ ​ ​ 13,798.1 ​ Effect of foreign currency translation ​ ​ (394.1) ​ ​ ​ - ​ ​ ​ 431.9 ​ ​ ​ 37.8 ​ Consolidated reported GAAP net sales ​ ​ $13,835.9 ​ ​ ​ $- ​ ​ ​ $- ​ ​ ​ $13,835.9 ​ ​ ​ ​ ​ ​ ​ ​ ​ ​ ​ ​ ​ ​ ​ ​ ​ ​ Operating Income ​ ​ ​ ​ ​ ​ ​ ​ ​ ​ ​ ​ ​ ​ ​ ​ Global Industrial ​ ​ $758.5 ​ ​ ​ $(0.8) ​ ​ ​ $(35.7) ​ ​ ​ $722.0 ​ Global Institutional ​ ​ 979.8 ​ ​ ​ (0.5) ​ ​ ​ (16.6) ​ ​ ​ 962.7 ​ Global Energy ​ ​ 336.1 ​ ​ ​ 0.2 ​ ​ ​ (13.4) ​ ​ ​ 322.9 ​ Other ​ ​ 142.5 ​ ​ ​ 1.1 ​ ​ ​ (2.9) ​ ​ ​ 140.7 ​ Corporate ​ ​ (213.9) ​ ​ ​ - ​ ​ ​ 3.6 ​ ​ ​ (210.3) ​ Subtotal at fixed currency rates ​ ​ 2,003.0 ​ ​ ​ - ​ ​ ​ (65.0) ​ ​ ​ 1,938.0 ​ Effect of foreign currency translation ​ ​ (52.9) ​ ​ ​ - ​ ​ ​ 65.0 ​ ​ ​ 12.1 ​ Consolidated reported GAAP operating income ​ ​ $1,950.1 ​ ​ ​ $- ​ ​ ​ $- ​ ​ ​ $1,950.1 ​ ​ Reportable Segment Information ​ Financial information for each of the Company’s reportable segments is as follows: ​ ​ ​ ​ ​ ​ ​ ​ ​ ​ ​ ​ ​ ​ ​ ​ ​ ​ ​ ​ ​ ​ ​ ​ ​ ​ ​ ​ Net Sales ​ ​ Operating Income (Loss) ​ ​ (millions) ​ 2019 ​ 2018 ​ 2017 ​ ​ 2019 ​ 2018 ​ ​ 2017 ​ ​ Global Industrial ​ ​ $5,569.9 ​ ​ ​ $5,220.2 ​ ​ $4,895.8 ​ ​ ​ $854.7 ​ ​ ​ $724.4 ​ ​ ​ $722.0 ​ ​ Global Institutional ​ ​ 5,235.5 ​ ​ ​ 5,066.0 ​ ​ 4,785.8 ​ ​ ​ 1,042.2 ​ ​ ​ 1,007.3 ​ ​ ​ 962.7 ​ ​ Global Energy ​ ​ 3,334.0 ​ ​ ​ 3,388.8 ​ ​ 3,205.8 ​ ​ ​ 379.1 ​ ​ ​ 338.5 ​ ​ ​ 322.9 ​ ​ Other ​ ​ 907.5 ​ ​ ​ 855.7 ​ ​ 910.7 ​ ​ ​ 167.3 ​ ​ ​ 160.0 ​ ​ ​ 140.7 ​ ​ Corporate ​ ​ - ​ ​ ​ - ​ ​ - ​ ​ ​ (409.1) ​ ​ ​ (303.6) ​ ​ ​ (210.3) ​ ​ Subtotal at fixed currency ​ ​ 15,046.9 ​ ​ ​ 14,530.7 ​ ​ 13,798.1 ​ ​ ​ 2,034.2 ​ ​ ​ 1,926.6 ​ ​ ​ 1,938.0 ​ ​ Effect of foreign currency translation ​ ​ (140.6) ​ ​ ​ 137.5 ​ ​ 37.8 ​ ​ ​ (20.4) ​ ​ ​ 20.4 ​ ​ ​ 12.1 ​ ​ Consolidated ​ ​ $14,906.3 ​ ​ ​ $14,668.2 ​ ​ $13,835.9 ​ ​ ​ $2,013.8 ​ ​ ​ $1,947.0 ​ ​ ​ $1,950.1 ​ ​ ​ ​ ​ ​ ​ ​ ​ ​ ​ ​ ​ ​ ​ ​ ​ ​ ​ ​ ​ ​ ​ ​ ​ ​ ​ ​ The profitability of the Company’s operating segments is evaluated by management based on operating income. ​ 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 ​ Geographic Information ​ Long-lived assets at public exchange rates by geographic region are as follows: ​ ​ ​ ​ ​ ​ ​ ​ ​ ​ ​ ​ Long-Lived Assets, net ​ ​ ​ ​ ​ ​ ​ ​ ​ (millions) ​ 2019 2018 United States ​ ​ $9,223.6 ​ ​ ​ $9,175.4 ​ Europe ​ 2,641.6 ​ ​ ​ 2,538.7 ​ Asia Pacific, excluding Greater China ​ 1,015.1 ​ ​ ​ 1,003.4 ​ Latin America ​ 522.4 ​ ​ ​ 565.8 ​ MEA ​ 299.2 ​ ​ ​ 302.1 ​ Canada ​ ​ 598.1 ​ ​ ​ 616.8 ​ Greater China ​ ​ 1,163.1 ​ ​ ​ 1,194.6 ​ Total ​ ​ $15,463.1 ​ ​ ​ $15,396.8 ​ ​ ​ ​ ​ ​ Geographic data for long-lived assets is based on physical location of those assets. Refer to Note 17 for net sales by geographic region.</t>
  </si>
  <si>
    <t>QUARTERLY FINANCIAL DATA (UNAUDITED)</t>
  </si>
  <si>
    <t>19. QUARTERLY FINANCIAL DATA (UNAUDITED) ​ ​ ​ ​ ​ ​ ​ ​ ​ ​ ​ ​ ​ ​ ​ ​ ​ ​ ​ First Second Third Fourth ​ ​ (millions, except per share) ​ Quarter ​ Quarter ​ Quarter ​ Quarter ​ Year 2019 ​ ​ ​ ​ ​ ​ ​ ​ ​ Net sales ​ ​ $3,505.4 ​ ​ $3,759.4 ​ ​ $3,817.9 ​ ​ $3,823.6 ​ ​ $14,906.3 ​ Operating expenses ​ ​ ​ ​ ​ ​ ​ ​ ​ ​ ​ ​ ​ ​ ​ ​ Cost of sales ​ ​ 2,089.6 ​ ​ 2,208.2 ​ ​ 2,207.4 ​ ​ 2,218.2 ​ ​ 8,723.4 ​ Selling, general and administrative expenses ​ ​ 1,008.3 ​ ​ 1,002.7 ​ ​ 962.5 ​ ​ 984.0 ​ ​ 3,957.5 ​ Special (gains) and charges ​ ​ 40.3 ​ ​ 49.9 ​ ​ 60.4 ​ ​ 61.0 ​ ​ 211.6 ​ Operating income ​ ​ 367.2 ​ ​ 498.6 ​ ​ 587.6 ​ ​ 560.4 ​ ​ 2,013.8 ​ Other (income) expense ​ ​ (21.2) ​ ​ (20.9) ​ ​ (20.8) ​ ​ (13.4) ​ ​ (76.3) ​ Interest expense, net ​ ​ 49.4 ​ ​ 49.5 ​ ​ 46.1 ​ ​ 46.2 ​ ​ 191.2 ​ Income before income taxes ​ ​ 339.0 ​ ​ 470.0 ​ ​ 562.3 ​ ​ 527.6 ​ ​ 1,898.9 ​ Provision for income taxes ​ ​ 38.6 ​ ​ 97.8 ​ ​ 93.0 ​ ​ 93.3 ​ ​ 322.7 ​ Net income including noncontrolling interest ​ ​ 300.4 ​ ​ 372.2 ​ ​ 469.3 ​ ​ 434.3 ​ ​ 1,576.2 ​ Net income attributable to noncontrolling interest ​ ​ 3.9 ​ ​ 3.6 ​ ​ 5.1 ​ ​ 4.7 ​ ​ 17.3 ​ Net income attributable to Ecolab ​ ​ $296.5 ​ ​ $368.6 ​ ​ $464.2 ​ ​ $429.6 ​ ​ $1,558.9 ​ Earnings attributable to Ecolab per common share ​ ​ ​ ​ ​ ​ ​ ​ ​ ​ ​ ​ ​ ​ ​ ​ Basic ​ ​ $ 1.03 ​ ​ $ 1.28 ​ ​ $ 1.61 ​ ​ $ 1.49 ​ ​ $ 5.41 ​ Diluted ​ ​ $ 1.01 ​ ​ $ 1.26 ​ ​ $ 1.59 ​ ​ $ 1.47 ​ ​ $ 5.33 ​ Weighted-average common shares outstanding ​ ​ ​ ​ ​ ​ ​ ​ ​ ​ ​ ​ ​ ​ ​ ​ Basic ​ ​ 288.2 ​ ​ 287.6 ​ ​ 288.1 ​ ​ 288.3 ​ ​ 288.1 ​ Diluted ​ ​ 292.3 ​ ​ 292.1 ​ ​ 292.8 ​ ​ 292.6 ​ ​ 292.5 ​ ​ ​ ​ ​ ​ ​ ​ ​ ​ ​ ​ ​ ​ ​ ​ ​ ​ 2018 ​ ​ ​ ​ ​ ​ ​ ​ ​ ​ ​ ​ ​ ​ ​ ​ Net sales ​ ​ $3,470.9 ​ ​ $3,689.6 ​ ​ $3,747.2 ​ ​ $3,760.5 ​ ​ $14,668.2 ​ Operating expenses ​ ​ ​ ​ ​ ​ ​ ​ ​ ​ ​ ​ ​ ​ ​ ​ Cost of sales ​ ​ 2,072.3 ​ ​ 2,146.1 ​ ​ 2,190.7 ​ ​ 2,216.8 ​ ​ 8,625.9 ​ Selling, general and administrative expenses ​ ​ 1,018.3 ​ ​ 1,036.8 ​ ​ 964.7 ​ ​ 948.8 ​ ​ 3,968.6 ​ Special (gains) and charges ​ ​ 26.0 ​ ​ 12.1 ​ ​ 75.6 ​ ​ 13.0 ​ ​ 126.7 ​ Operating income ​ ​ 354.3 ​ ​ 494.6 ​ ​ 516.2 ​ ​ 581.9 ​ ​ 1,947.0 ​ Other (income) expense ​ ​ (19.4) ​ ​ (19.6) ​ ​ (21.0) ​ ​ (19.9) ​ ​ (79.9) ​ Interest expense, net ​ ​ 56.4 ​ ​ 56.3 ​ ​ 55.7 ​ ​ 53.9 ​ ​ 222.3 ​ Income before income taxes ​ ​ 317.3 ​ ​ 457.9 ​ ​ 481.5 ​ ​ 547.9 ​ ​ 1,804.6 ​ Provision for income taxes ​ ​ 69.1 ​ ​ 104.3 ​ ​ 43.2 ​ ​ 147.7 ​ ​ 364.3 ​ Net income including noncontrolling interest ​ ​ 248.2 ​ ​ 353.6 ​ ​ 438.3 ​ ​ 400.2 ​ ​ 1,440.3 ​ Net income attributable to noncontrolling interest ​ ​ 0.9 ​ ​ 2.3 ​ ​ 2.9 ​ ​ 5.1 ​ ​ 11.2 ​ Net income attributable to Ecolab ​ ​ $247.3 ​ ​ $351.3 ​ ​ $435.4 ​ ​ $395.1 ​ ​ $1,429.1 ​ Earnings attributable to Ecolab per common share ​ ​ ​ ​ ​ ​ ​ ​ ​ ​ ​ ​ ​ ​ ​ ​ Basic ​ ​ $ 0.86 ​ ​ $ 1.22 ​ ​ $ 1.51 ​ ​ $ 1.37 ​ ​ $ 4.95 ​ Diluted ​ ​ $ 0.84 ​ ​ $ 1.20 ​ ​ $ 1.48 ​ ​ $ 1.35 ​ ​ $ 4.88 ​ Weighted-average common shares outstanding ​ ​ ​ ​ ​ ​ ​ ​ ​ ​ ​ ​ ​ ​ ​ ​ Basic ​ 288.6 ​ ​ 288.8 ​ ​ 288.8 ​ ​ 288.0 ​ ​ 288.6 ​ Diluted ​ 292.7 ​ ​ 293.3 ​ ​ 293.4 ​ ​ 292.2 ​ ​ 292.8 ​ ​ Per share amounts do not necessarily sum due to changes in the calculation of shares outstanding for each discrete period and rounding. Gross profit is calculated as net sales minus cost of sales. The Company has conformed the first quarter of 2019 with current accounting policies. There was no impact to net sales or operating income. ​ (a) Cost of sales includes special charges of $3.6 , $7.9 , $11.3 and $15.7 million in Q1, Q2, Q3 and Q4 of 2019, respectively and $(0.1) , $3.6 , and $5.8 million in Q2, Q3 and Q4 of 2018, respectively. Other (income) expense includes special charges of $9.5 million in Q4 of 2019. Net interest expense includes special charges of $0.2 million in Q1 of 2019 and $0.3 million in Q4 of 2018.</t>
  </si>
  <si>
    <t>SIGNIFICANT ACCOUNTING POLICIES (Policies)</t>
  </si>
  <si>
    <t>Principles of Consolidation</t>
  </si>
  <si>
    <t>Principles of Consolidation ​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decisions, are reported using the equity method of accounting. The cost method of accounting is used in circumstances where the Company does not significantly influence the investee, and the investment has no read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 ​</t>
  </si>
  <si>
    <t>Use of Estimates</t>
  </si>
  <si>
    <t>Use of Estimates ​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long-lived assets, intangible assets and goodwill. ​</t>
  </si>
  <si>
    <t>Foreign Currency Translation</t>
  </si>
  <si>
    <t>Foreign Currency Translation ​ Financial position and reported results of operations of the Company’s non-U.S. dollar functional currency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changes in exchange rates from period to period are included in accumulated other comprehensive loss in shareholders’ equity. Income statement accounts are translated at average rates of exchange prevailing during the year. As discussed in Note 18 Operating Segments and Geographic Information, the Company evaluates its international operations based on fixed rates of exchange; however, changes in exchange rates from period to period impact the amount of reported income from consolidated operations. ​</t>
  </si>
  <si>
    <t>Concentration of Credit Risk</t>
  </si>
  <si>
    <t>​ Concentration of Credit Risk ​ Credit risk represents the accounting loss that would be recognized at the reporting date if counterparties failed to perform as contracted. The Company believes the likelihood of incurring material losses due to concentration of credit risk is minimal. The principal financial instruments subject to credit risk are as follows: ​ Cash and Cash Equivalents ​ Accounts Receivable ​ Foreign Currency and Interest Rate Contracts and Derivatives ​</t>
  </si>
  <si>
    <t>Cash and Cash Equivalents</t>
  </si>
  <si>
    <t>Cash and Cash Equivalents ​ Cash equivalents include highly-liquid investments with a maturity of three months or less when purchased.</t>
  </si>
  <si>
    <t xml:space="preserve">Restricted Cash ​ Cash and cash equivalents that are restricted as to withdrawal or use under the terms of certain contractual agreements are recorded in Other assets on the Consolidated Balance Sheet and primarily relate to acquisition activities. </t>
  </si>
  <si>
    <t>Accounts Receivable and Allowance For Doubtful Accounts</t>
  </si>
  <si>
    <t>Accounts Receivable and Allowance for Doubtful Accounts ​ Accounts receivable are carried at the invoiced amounts, less an allowance for doubtful accounts, and generally do not bear interest. The Company estimates the balance of allowance for doubtful accounts by analyzing accounts receivable balances by age and applying historical write-off and collection trend rates. The Company’s estimates separately considered specific circumstances and credit conditions of customer receivables, and whether it is probable balances will be collected. Account balances are written off against the allowance when it is determined the receivable will not be recovered. ​ The Company’s allowance for doubtful accounts balance also includes an allowance for the expected return of products shipped and credits related to pricing or quantities shipped of $18 million, $17 million and $15 million as of December 31, 2019, 2018, and 2017, respectively. Returns and credit activity is recorded directly as a reduction to revenue. ​ The following table summarizes the activity in the allowance for doubtful accounts: ​ ​ ​ ​ ​ ​ ​ ​ ​ ​ ​ ​ ​ (millions) 2019 2018 2017 ​ ​ ​ ​ ​ ​ ​ ​ ​ ​ ​ ​ Beginning balance ​ ​ $60.6 ​ ​ ​ $71.5 ​ ​ ​ $67.6 Bad debt expense 21.7 ​ ​ 15.7 ​ ​ 17.1 Write-offs (19.1) ​ ​ (23.6) ​ ​ (15.7) Other (a) (1.2) ​ ​ (3.0) ​ ​ 2.5 Ending balance ​ ​ $62.0 ​ ​ ​ $60.6 ​ ​ ​ $71.5 ​ (a) Other amounts are primarily the effects of changes in currency translations and the impact of allowance for returns and credits. ​</t>
  </si>
  <si>
    <t>Inventory Valuations</t>
  </si>
  <si>
    <t>Inventory Valuations ​ Inventories are valued at the lower of cost or net realizable value. Certain U.S. inventory costs are determined on a last-in, first-out (“LIFO”) basis. LIFO inventories represented 37% of consolidated inventories as of December 31, 2019 and 2018. All other inventory costs are determined using either the average cost or first-in, first-out (“FIFO”) methods. Inventory values at FIFO, as shown in Note 5, approximate replacement cost. ​</t>
  </si>
  <si>
    <t>Property, Plant and Equipment</t>
  </si>
  <si>
    <t>Property, Plant and Equipment ​ Property, plant and equipment assets are stated at cost. Merchandising and customer equipment consists principally of various dispensing systems for the Company’s cleaning and sanitizing products, ware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to develop or purchase computer softwar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 Depreciation is charged to operations using the straight-line method over the assets’ estimated useful lives ranging from 5 to 40 years for buildings and leasehold improvements, 3 to 20 years for machinery and equipment, 3 to 20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654 million, $621 million and $586 million for 2019, 2018 and 2017, respectively. ​ During 2019 and 2018, the Company impaired certain assets as part of a restructuring program. During 2017, the Company impaired certain assets related to a portion of one of its businesses. See Note 3 for additional information regarding these asset impairments. ​</t>
  </si>
  <si>
    <t>Goodwill ​ Goodwill represents the excess of the purchase price over the fair value of identifiable net assets acquired in a business combination. The Company’s reporting units are its operating segments. ​ During the second quarter of 2019, the Company completed its annual assessment for goodwill impairment across its eleven reporting units through a two-step quantitative analysis, utilizing a discounted cash flow approach, which incorporates assumptions regarding future growth rates, terminal values, and discount rates. The first step involves estimating the fair value of each reporting unit and comparing them to the respective carrying values,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9 indicated the estimated fair value of each of its reporting units exceeded its carrying amount by a significant margin. Additionally, no events occurred during the second half of 2019 that indicated a need to update the Company’s conclusions reached during the second quarter of 2019. ​ If significant events or circumstances are identified that indicate it is more likely than not that the fair value of a reporting unit is less than its carrying value, the Company will test a reporting unit’s goodwill for impairment during interim periods between its annual tests. There has been no impairment of goodwill in any of the years presented. ​ The changes in the carrying amount of goodwill for each of the Company’s reportable segments are as follows: ​ ​ ​ ​ ​ ​ ​ ​ ​ ​ ​ ​ ​ ​ ​ ​ ​ ​ ​ ​ ​ Global ​ Global ​ Global ​ ​ ​ ​ ​ ​ ​ ​ (millions) Industrial Institutional Energy Other Total ​ December 31, 2017 ​ ​ $2,725.3 ​ ​ $1,027.0 ​ ​ $3,203.7 ​ ​ $211.1 ​ ​ $7,167.1 ​ ​ Current year business combinations (a) ​ 71.6 ​ ​ 12.4 ​ ​ - ​ ​ - ​ ​ 84.0 ​ ​ Prior year business combinations (b) ​ ​ (1.2) ​ ​ - ​ ​ - ​ ​ (0.9) ​ ​ (2.1) ​ ​ Dispositions ​ ​ (0.5) ​ ​ - ​ ​ (2.9) ​ ​ - ​ ​ (3.4) ​ ​ Effect of foreign currency translation ​ (64.4) ​ ​ (24.1) ​ ​ (74.2) ​ ​ (4.9) ​ ​ (167.6) ​ ​ December 31, 2018 ​ ​ $2,730.8 ​ ​ $1,015.3 ​ ​ $3,126.6 ​ ​ $205.3 ​ ​ $7,078.0 ​ ​ Current year business combinations (a) ​ ​ 92.2 ​ ​ 142.1 ​ ​ - ​ ​ 0.7 ​ ​ 235.0 ​ ​ Prior year business combinations (b) ​ ​ (0.2) ​ ​ - ​ ​ - ​ ​ - ​ ​ (0.2) ​ ​ Effect of foreign currency translation ​ ​ (23.6) ​ ​ (9.7) ​ ​ (26.1) ​ ​ (1.7) ​ ​ (61.1) ​ ​ December 31, 2019 ​ ​ $2,799.2 ​ ​ $1,147.7 ​ ​ $3,100.5 ​ ​ $204.3 ​ ​ $7,251.7 ​ ​ ​ (a) For 2019, $49.4 million of the goodwill related to businesses acquired is expected to be tax deductible. For 2018, the Company does not expect any of the goodwill related to businesses acquired to be tax deductible. (b) Represents purchase price allocation adjustments for acquisitions deemed preliminary as of the end of the prior year.</t>
  </si>
  <si>
    <t>Other Intangible Assets</t>
  </si>
  <si>
    <t>Other Intangible Assets ​ The Nalco trade name is the Company’s principal indefinite life intangible asset. During the second quarter of 2019, the Company completed its annual indefinite life intangible asset impairment assessment using a relief from royalty method approach, which incorporates assumptions regarding future sales projections, royalty rates and discount rates. Based on this testing, the estimated fair value of the asset exceeded its carrying value by a significant margin, therefore, no adjustment to the $1.2 billion carrying value of this asset was necessary. Additionally, no events during the second half of 2019 indicated a need to update the Company’s conclusions reached during the second quarter of 2019. There has been no impairment of the Nalco trade name intangible asset since it was acquired. ​ The Company’s intangible assets subject to amortization primarily include customer relationships, trademarks, patents and other technology recognized at fair value from the Company’s business combinations. The fair value of identifiable intangible assets is estimated at acquisition using discounted cash flow approaches or other acceptable valuation methods. Other intangible assets are amortized on a straight-line basis over their estimated economic lives. The weighted-average useful life of amortizable intangible assets was 14 years as of both December 31, 2019 and 2018. ​ The weighted-average useful life by type of amortizable asset at December 31, 2019 is as follows: ​ (years) ​ ​ ​ Customer relationships 14 Trademarks 13 Patents 14 Other technology 5 ​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estimated remaining period of amortization. If the estimate of an intangible asset’s remaining useful life is changed, the remaining carrying amount of the intangible asset will be amortized prospectively over the revised remaining useful life. Total amortization expense related to other intangible assets during the last three years and future estimated amortization is as follows: ​ ​ ​ ​ ​ (millions) ​ ​ ​ 2017 ​ $ 308 ​ 2018 317 ​ 2019 319 2020 320 ​ 2021 316 ​ 2022 309 ​ 2023 302 ​ 2024 289 ​ ​</t>
  </si>
  <si>
    <t>Long-Lived Assets</t>
  </si>
  <si>
    <t>Long-Lived Assets ​ The Company reviews its long-lived and amortizable intangible assets for impairment when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t>
  </si>
  <si>
    <t>Rental and Leases, Lessee</t>
  </si>
  <si>
    <t>Lessee ​ The Company determines whether a lease exists at the inception of the arrangement. In assessing whether a contract is or contains a lease, the Company considers a lease a contract that conveys the right to control the use of an identified asset for a period of time in exchange for consideration. The Company accounts for lease components separately from the nonlease components (e.g., common-area maintenance costs). Operating leases are recorded in operating lease assets, other current liabilities and operating lease liabilities in the Consolidated Balance Sheet. ​ Operating lease assets and operating lease liabilities are measured and recognized based on the present value of the future minimum lease payments over the lease term at commencement date. The Company uses the rate implicit in the lease when available or determinable. When the rate implicit in the lease is not determinable, the Company uses its incremental borrowing rate based on the information available at commencement date to determine the present value of future payments. Lease expense for minimum lease payments is recognized on a straight-line basis over the lease term. Variable lease payments are not included in the lease liability and are recognized as incurred. The Company identified real estate, vehicles and other equipment as the primary classes of leases. Certain leases with a similar class of underlying assets are accounted for as a portfolio of leases. ​ The Company does not record operating lease assets or liabilities for leases with terms of twelve months or less. Those lease payments will continue to be recognized in the Consolidated Statement of Income on a straight-line basis over the lease term. ​ Most leases include one or more options to renew, which is at the Company’s sole discretion, with renewal terms that can extend the lease term from one month to multiple years. The lease start date is when the asset is available for use and in possession of the Company. The lease end date, which includes any options to renew that are reasonably certain to be exercised, is based on the terms of the contract. The depreciable life of assets and leasehold improvements are limited by the expected lease term, unless there is a transfer of title or purchase option reasonably certain of exercise. The Company’s lease agreements do not contain any material restrictive covenants.</t>
  </si>
  <si>
    <t>Rental and Leases, Lessor</t>
  </si>
  <si>
    <t xml:space="preserve">Lessor ​ The Company accounts for lease and nonlease components separately. The nonlease components, such as product and service revenue, are accounted for under Topic 606 Revenue from Contracts with Customers, refer to Note 17 for more information. Revenue from leasing equipment is recognized on a straight-line basis over the life of the lease. Cost of sales includes the depreciation expense for assets under operating leases. The assets are depreciated over their estimated useful lives. Initial lease terms range from one year to five years and most leases include renewal options. ​ Lease contracts convey the right for the customer to control the equipment for a period of time as defined by the contract. There are no options for the customer to purchase the equipment and therefore the equipment remains the property of the Company at the end of the lease term. See Note 13 for additional information regarding rental and leases. </t>
  </si>
  <si>
    <t>Income Taxes</t>
  </si>
  <si>
    <t>Income Taxes ​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The Company records liabilities for income tax uncertainties in accordance with the U.S. GAAP recognition and measurement criteria guidance. ​ On December 22, 2017, the Tax Cuts and Jobs Act (the “Act”) was enacted, which reduced the U.S. federal corporate tax rate from 35% to 21%, requires companies to pay a one-time transition tax on earnings of certain foreign subsidiaries that were previously tax deferred and creates new taxes on certain foreign sourced earnings. The Tax Act added many new provisions including changes to bonus depreciation, the deduction for executive compensation and interest expense, a tax on global intangible low taxed income (GILTI), the base erosion anti abuse tax (BEAT) and a deduction for foreign derived intangible income (FDII). The Company has elected the period cost method and considers the estimated GILTI impact in tax expense beginning in 2018. See Note 12 for additional information regarding income taxes.</t>
  </si>
  <si>
    <t>Share-based compensation</t>
  </si>
  <si>
    <t>Share-Based Compensation ​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recorded to expense using the non-substantive vesting method and are fully expensed over a six-month period following the date of grant. In addition, the Company includes a forfeiture estimate in the amount of compensation expense being recognized based on an estimate of the number of outstanding awards expected to vest. ​ All excess tax benefits or deficiencies are recognized as discrete income tax items on the Consolidated Statement of Income. The Company recorded $43.1 million, $28.1 million and $39.7 million of excess tax benefits during 2019, 2018 and 2017, respectively. The extent of excess tax benefits is subject to variation in stock price and stock option exercises. See Note 11 for additional information regarding equity compensation plans.</t>
  </si>
  <si>
    <t>Restructuring Activities</t>
  </si>
  <si>
    <t>Restructuring Activities ​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See Note 3 for additional information regarding restructuring activities. ​</t>
  </si>
  <si>
    <t>Revenue Recognition</t>
  </si>
  <si>
    <t>Revenue Recognition ​ Revenue is measured as the amount of consideration expected to be received in exchange for transferring goods or providing service. ​ Product and Sold Equipment ​ Revenue from product and sold equipment is recognized when obligations under the terms of a contract with the customer are satisfied, which generally occurs with the transfer of the product or delivery of the equipment. ​ Service and Lease Equipment ​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 Other Considerations ​ Contracts with customers may include multiple performance obligations. For contracts with multiple performance obligations, the consideration is allocated between products and services based on their stand-alone selling prices. Stand-alone selling prices are generally based on the prices charged to customers or using an expected cost plus margin. Judgment is used in determining the amount of service that is embedded within the contracts, which is based on the amount of time spent on the performance obligation activities. The level of effort, including the estimated margin that would be charged, is used to determine the amount of service revenue. Depending on the terms of the contract, the Company may defer the recognition of revenue when a future performance obligation has not yet occurred. ​ Taxes assessed by a governmental authority that are both imposed on and concurrent with a specific revenue-producing transaction, which are collected by the Company from a customer, are excluded from revenue. Shipping and handling costs associated with outbound freight are recognized in cost of sales when control over the product has transferred to the customer. ​ Other estimates used in recognizing revenue include allocating variable consideration to customer programs and incentive offerings, including pricing arrangements, promotions and other volume-based incentives at the time the sale is recorded. These estimates are based primarily on historical experience and anticipated performance over the contract period. Based on the certainty in estimating these amounts, they are included in the transaction price of the contracts and the associated remaining performance obligations. The Company recognizes revenue when collection of the consideration expected to be received in exchange for transferring goods or providing services is probable. ​ The Company’s revenue policies do not provide for general rights of return. Estimates used in recognizing revenue include the delay between the time that products are shipped and when they are received by customers, when title transfers and the amount of credit memos issued in subsequent periods. Depending on market conditions, the Company may increase customer incentive offerings, which could reduce gross profit margins over the term of the incentive.</t>
  </si>
  <si>
    <t>Earnings Per Common Share</t>
  </si>
  <si>
    <t>Earnings Per Common Share ​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 The computations of the basic and diluted earnings attributable to Ecolab per share amounts were as follows: ​ ​ ​ ​ ​ ​ ​ ​ ​ ​ ​ ​ ​ ​ ​ ​ ​ ​ ​ ​ ​ ​ ​ ​ ​ ​ ​ ​ ​ ​ ​ ​ ​ ​ ​ ​ ​ ​ ​ ​ ​ ​ ​ ​ ​ ​ ​ ​ ​ (millions, except per share) ​ 2019 ​ 2018 ​ 2017 ​ ​ ​ ​ ​ ​ ​ ​ ​ ​ ​ ​ Net income attributable to Ecolab ​ ​ $1,558.9 ​ ​ ​ $1,429.1 ​ ​ ​ $1,504.6 ​ ​ ​ ​ ​ ​ ​ ​ ​ ​ ​ ​ Weighted-average common shares outstanding ​ ​ ​ ​ ​ ​ ​ ​ ​ ​ ​ Basic 288.1 ​ ​ 288.6 ​ ​ 289.6 Effect of dilutive stock options and units 4.4 ​ ​ 4.2 ​ ​ 4.4 Diluted 292.5 ​ ​ 292.8 ​ ​ 294.0 ​ ​ ​ ​ ​ ​ ​ ​ ​ ​ ​ ​ Basic EPS ​ ​ $ 5.41 ​ ​ ​ $ 4.95 ​ ​ ​ $ 5.20 Diluted EPS ​ ​ $ 5.33 ​ ​ ​ $ 4.88 ​ ​ ​ $ 5.12 ​ ​ ​ ​ ​ ​ ​ ​ ​ ​ ​ ​ Anti-dilutive securities excluded from the computation of diluted EPS 1.1 ​ ​ 2.9 ​ ​ 3.4 ​ ​ ​ ​ ​ ​ ​ ​ ​ ​ ​ ​ Amounts do not necessarily sum due to rounding. ​ ​ ​ ​ ​ ​ ​ ​ ​ ​ ​ ​</t>
  </si>
  <si>
    <t>Fair value measurements</t>
  </si>
  <si>
    <t xml:space="preserve">The Company’s financial instruments include cash and cash equivalents, restricted cash, accounts receivable, accounts payable, contingent consideration obligations, commercial paper, notes payable, foreign currency forward contracts, interest rate swap agreements and long-term debt. ​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 Level 2 ​ Level 3 </t>
  </si>
  <si>
    <t>Derivatives and hedging transactions</t>
  </si>
  <si>
    <t>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t>
  </si>
  <si>
    <t>Research and development expenditures</t>
  </si>
  <si>
    <t>Research expenditures that relate to the development of new products and processes, including significant improvements and refinements to existing products, are expensed as incurred.</t>
  </si>
  <si>
    <t>Legal contingencies</t>
  </si>
  <si>
    <t>The Company is subject to various claims and contingencies related to, among other things, workers’ compensation, general liability (including product liability), automobile claims, health care claims, income taxes, environmental matters and lawsuits. The Company is also subject to various claims and contingencies related to income taxes, which are discussed in Note 12. The Company also has contractual obligations including to lease commitments, which are discussed in Note 13. ​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 Insurance ​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 Litigation and Environmental Matters ​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Pension and post-retirement benefit plans</t>
  </si>
  <si>
    <t>The Company has a non-contributory, qualified, defined benefit pension plan covering the majority of its U.S. employees. The Company also has non-contributory, non-qualified, defined benefit plans, which provide for benefits to employees in excess of limits permitted under its U.S. pension plans. Various international subsidiaries have defined benefit pension plans. The Company provides postretirement health care benefits to certain U.S. employees and retirees. ​ The non-qualified plans are not funded and the recorded benefit obligation for the non-qualified plans was $127 million and $119 million at December 31, 2019 and 2018, respectively. The measurement date used for determining the U.S. pension plan assets and obligations is December 31. ​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t>
  </si>
  <si>
    <t>Reportable segments</t>
  </si>
  <si>
    <t>The Company’s organizational structure consists of global business unit and global regional leadership teams. The Company’s eleven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 Nine of the Company’s eleven operating segmen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Operating segments that do not meet the quantitative criteria to be separately reported have been combined into Other. The Company provides similar information for Other as compared to its three reportable segments as the Company considers the information regarding its two underlying operating segments as useful in understanding its consolidated results.</t>
  </si>
  <si>
    <t>New Accounting Pronouncements</t>
  </si>
  <si>
    <t>New Accounting Pronouncements ​ ​ ​ ​ ​ ​ ​ ​ ​ ​ ​ Standards that are not yet adopted: ​ ​ ​ ​ ​ ​ ​ ​ ​ ​ ​ ​ Required ​ ​ ​ Date of ​ ​ ​ Date of ​ Effect on the ​ Standard Issuance ​ Description Adoption Financial Statements ​ ​ ​ ​ ​ ​ ​ ​ ​ ​ ​ ​ ​ ​ ​ ​ ​ ​ ​ ​ ​ ​ ​ ​ ​ ​ ​ ​ ​ ​ ​ ASU 2019-12 - Income Taxes (Topic 740): Simplifying the Accounting for Income Taxes ​ December 2019 ​ Simplifies the accounting for income taxes by removing certain exceptions to the general principles in Topic 740 Income Taxes related to the approach for intraperiod tax allocation, the methodology for calculating income taxes in an interim period and recognition of deferred tax liabilities for outside basis difference. The new standard also simplifies the accounting for franchise taxes and enacted changes in tax laws or rates and clarifies the accounting for transactions that result in a step-up in the basis of goodwill. ​ January 1, 2021 ​ The Company is currently evaluating the impact of adoption. ​ ​ ​ ​ ​ ​ ​ ​ ​ ​ ​ ASU 2018-15 - Intangibles - Goodwill and Other - Internal-Use Software (Subtopic 350-40): Customer’s Accounting for Implementation Costs Incurred in a Cloud Computing Arrangement That Is a Service Contract (a consensus of the FASB Emerging Issues Task Force) ​ August 2018 ​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 January 1, 2020 ​ The Company is anticipating adopting the ASU prospectively. Adoption of the ASU is not expected to have a material impact on the Company's financial statements. ​ ​ ​ ​ ​ ​ ​ ​ ​ ​ ​ ASU 2018-14 - Compensation - Retirement Benefits - Defined Benefit Plans - General (Subtopic 715-20): Disclosure Framework - Changes to the Disclosure Requirements for Defined Benefit Plans ​ August 2018 ​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 January 1, 2020 ​ The new disclosure requirements are applied on a retrospective basis to all periods presented. Adoption of the ASU is not expected to have a material impact on the Company's financial statements. ​ ​ ​ ​ ​ ​ ​ ​ ​ ​ ​ ASU 2017-04 - Intangibles - Goodwill and Other (Topic 350): Simplifying the Test for Goodwill Impairment ​ January 2017 ​ Simplifies subsequent measurement of goodwill by eliminating Step 2 from the goodwill impairment test. Step 2 measures a goodwill impairment loss by comparing the implied fair value of a reporting unit’s goodwill with the carrying amount of that goodwill. ​ January 1, 2020 ​ The ASU must be applied on a prospective basis upon adoption. As described in Note 2 the Company has passed Step 1 of its annual impairment assessment, accordingly, adoption of the ASU is not expected to have a material impact on the Company's financial statements when completing future impairment analyses. ​ ​ ​ ​ ​ ​ ​ ​ ​ ​ ​ Credit Losses ASUs: ​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 January 1, 2020 The Company has identified the financial assets to primarily include trade and notes receivable. The Company is updating current accounting policies to be in accordance with the new standard, and the impact of adoption is not expected to be material to the Company's financial statements. ​ ​ ​ ​ ​ ​ ​ ​ ​ ​ ​ ​ ​ ​ ​ ​ ​ ​ ​ ​ ​ ​ ​ ​ ​ ​ ​ ​ ​ ​ ​ Standards that were adopted: ​ ​ ​ ​ ​ ​ ​ ​ ​ Date of ​ Date of Effect on the Standard Issuance ​ Description Adoption Financial Statements ​ ​ ​ ​ ​ ​ ​ ​ ​ ASU 2018-02 - Income Statement - Reporting Comprehensive Income (Topic 220): Reclassification of Certain Tax Effects from Accumulated Other Comprehensive Income ​ February 2018 ​ Allows entities to reclassify stranded tax effects resulting from the Tax Cut and Jobs Act (“the Act”) from accumulated other comprehensive income to retained earnings. Tax effects stranded in other comprehensive income for reasons other than the impact of the Act cannot be reclassified. ​ January 1, 2019 ​ In order to improve the usefulness and transparency, the Company made the election to reclassify $61.2 million of income tax effects of the Tax Cuts and Jobs Act from accumulated other comprehensive income to retained earnings related to pension and derivatives. ​ ​ ​ ​ ​ ​ ​ ​ ​ ASU 2018-16 - Derivatives and Hedging (Topic 815): Inclusion of the Secured Overnight Financing Rate (SOFR) Overnight Index Swap (OIS) Rate as a Benchmark Interest Rate for Hedge Accounting Purposes ​ Various Amends the hedge accounting recognition and presentation requirements. Simplifies the application of hedge accounting and the requirements for hedge documentation and effectiveness testing. Requires presentation of all items that affect earnings in the same income statement line as the hedged item. Expands the benchmark interest rates that can be used for hedge accounting. ​ January 1, 2019 ​ Adoption of this guidance did not have a material impact on the results of operations, financial position or cash flows. Required disclosures under the new guidance are included in Note 8. ​ ​ ​ ​ ​ ​ ​ ​ ​ Lease ASUs: Various Introduces the recognition of lease assets and lease liabilities by lessees for those leases classified as operating leases under previous guidance. ​ January 1, 2019 ​ See additional information regarding the impact of this guidance on the Company's financial statements at the bottom of this table in note (a). ​ ​ ​ ​ ​ ​ ​ ​ ​ ​ ​ ​ ​ ​ ​ ​ ​ ​ ​ ​ ​ ​ ​ ​ ​ ​ ​ No other new accounting pronouncement issued or effective has had or is expected to have a material impact on the Company’s consolidated financial statements. ​ (a) Leases ​ On January 1, 2019, the Company adopted Topic 842 Leases (“the new lease standard”) prospectively and recorded a cumulative effect adjustment to the opening balance of retained earnings of $2.8 million. The Company elected the package of practical expedients permitted under the transition guidance within the new lease standard, which allows the Company to carryforward the historical lease classification, to not reassess whether existing contracts are or contain a lease and not to reassess initial direct costs. The Company also elected the land easement practical expedient . ​ In addition, the Company elected the hindsight practical expedient to determine the lease term for existing leases. When applying the hindsight expedient, the Company determined that it was not reasonably certain that most renewal options would be exercised and therefore the Company did not include the renewal period in our determination of the expected lease term. The Company made an accounting policy election to not apply the recognition requirements of the new standard to leases with terms of twelve months or less and which do not include an option to purchase the underlying assets which is reasonably certain of exercise. ​ Adoption of the new standard resulted in the recording of additional net operating lease assets and operating lease liabilities of $572.2 million and $575.0 million, respectively, as of January 1, 2019. The difference between the operating lease assets and operating lease liabilities was recorded as an adjustment to retained earnings. There was no impact to consolidated net earnings or cash flows. Further information related to the Company’s adoption of the new lease standard is included in Note 13. ​</t>
  </si>
  <si>
    <t>SIGNIFICANT ACCOUNTING POLICIES (Tables)</t>
  </si>
  <si>
    <t>Summarized activity in the allowance for doubtful accounts</t>
  </si>
  <si>
    <t>​ ​ ​ ​ ​ ​ ​ ​ ​ ​ ​ ​ ​ (millions) 2019 2018 2017 ​ ​ ​ ​ ​ ​ ​ ​ ​ ​ ​ ​ Beginning balance ​ ​ $60.6 ​ ​ ​ $71.5 ​ ​ ​ $67.6 Bad debt expense 21.7 ​ ​ 15.7 ​ ​ 17.1 Write-offs (19.1) ​ ​ (23.6) ​ ​ (15.7) Other (a) (1.2) ​ ​ (3.0) ​ ​ 2.5 Ending balance ​ ​ $62.0 ​ ​ ​ $60.6 ​ ​ ​ $71.5 ​ (a) Other amounts are primarily the effects of changes in currency translations and the impact of allowance for returns and credits. ​</t>
  </si>
  <si>
    <t>Changes in the carrying amount of goodwill</t>
  </si>
  <si>
    <t>​ ​ ​ ​ ​ ​ ​ ​ ​ ​ ​ ​ ​ ​ ​ ​ ​ ​ ​ ​ ​ Global ​ Global ​ Global ​ ​ ​ ​ ​ ​ ​ ​ (millions) Industrial Institutional Energy Other Total ​ December 31, 2017 ​ ​ $2,725.3 ​ ​ $1,027.0 ​ ​ $3,203.7 ​ ​ $211.1 ​ ​ $7,167.1 ​ ​ Current year business combinations (a) ​ 71.6 ​ ​ 12.4 ​ ​ - ​ ​ - ​ ​ 84.0 ​ ​ Prior year business combinations (b) ​ ​ (1.2) ​ ​ - ​ ​ - ​ ​ (0.9) ​ ​ (2.1) ​ ​ Dispositions ​ ​ (0.5) ​ ​ - ​ ​ (2.9) ​ ​ - ​ ​ (3.4) ​ ​ Effect of foreign currency translation ​ (64.4) ​ ​ (24.1) ​ ​ (74.2) ​ ​ (4.9) ​ ​ (167.6) ​ ​ December 31, 2018 ​ ​ $2,730.8 ​ ​ $1,015.3 ​ ​ $3,126.6 ​ ​ $205.3 ​ ​ $7,078.0 ​ ​ Current year business combinations (a) ​ ​ 92.2 ​ ​ 142.1 ​ ​ - ​ ​ 0.7 ​ ​ 235.0 ​ ​ Prior year business combinations (b) ​ ​ (0.2) ​ ​ - ​ ​ - ​ ​ - ​ ​ (0.2) ​ ​ Effect of foreign currency translation ​ ​ (23.6) ​ ​ (9.7) ​ ​ (26.1) ​ ​ (1.7) ​ ​ (61.1) ​ ​ December 31, 2019 ​ ​ $2,799.2 ​ ​ $1,147.7 ​ ​ $3,100.5 ​ ​ $204.3 ​ ​ $7,251.7 ​ ​ ​ (a) For 2019, $49.4 million of the goodwill related to businesses acquired is expected to be tax deductible. For 2018, the Company does not expect any of the goodwill related to businesses acquired to be tax deductible. (b) Represents purchase price allocation adjustments for acquisitions deemed preliminary as of the end of the prior year.</t>
  </si>
  <si>
    <t>Weighted-average useful life by type of asset</t>
  </si>
  <si>
    <t>​ The weighted-average useful life by type of amortizable asset at December 31, 2019 is as follows: ​ (years) ​ ​ ​ Customer relationships 14 Trademarks 13 Patents 14 Other technology 5 ​</t>
  </si>
  <si>
    <t>Future estimated amortization expenses</t>
  </si>
  <si>
    <t>​ ​ ​ ​ ​ (millions) ​ ​ ​ 2017 ​ $ 308 ​ 2018 317 ​ 2019 319 2020 320 ​ 2021 316 ​ 2022 309 ​ 2023 302 ​ 2024 289 ​</t>
  </si>
  <si>
    <t>Computations of the basic and diluted EPS</t>
  </si>
  <si>
    <t>​ ​ ​ ​ ​ ​ ​ ​ ​ ​ ​ ​ ​ ​ ​ ​ ​ ​ ​ ​ ​ ​ ​ ​ ​ ​ ​ ​ ​ ​ ​ ​ ​ ​ ​ ​ ​ ​ ​ ​ ​ ​ ​ ​ ​ ​ ​ ​ ​ (millions, except per share) ​ 2019 ​ 2018 ​ 2017 ​ ​ ​ ​ ​ ​ ​ ​ ​ ​ ​ ​ Net income attributable to Ecolab ​ ​ $1,558.9 ​ ​ ​ $1,429.1 ​ ​ ​ $1,504.6 ​ ​ ​ ​ ​ ​ ​ ​ ​ ​ ​ ​ Weighted-average common shares outstanding ​ ​ ​ ​ ​ ​ ​ ​ ​ ​ ​ Basic 288.1 ​ ​ 288.6 ​ ​ 289.6 Effect of dilutive stock options and units 4.4 ​ ​ 4.2 ​ ​ 4.4 Diluted 292.5 ​ ​ 292.8 ​ ​ 294.0 ​ ​ ​ ​ ​ ​ ​ ​ ​ ​ ​ ​ Basic EPS ​ ​ $ 5.41 ​ ​ ​ $ 4.95 ​ ​ ​ $ 5.20 Diluted EPS ​ ​ $ 5.33 ​ ​ ​ $ 4.88 ​ ​ ​ $ 5.12 ​ ​ ​ ​ ​ ​ ​ ​ ​ ​ ​ ​ Anti-dilutive securities excluded from the computation of diluted EPS 1.1 ​ ​ 2.9 ​ ​ 3.4 ​ ​ ​ ​ ​ ​ ​ ​ ​ ​ ​ ​ Amounts do not necessarily sum due to rounding. ​ ​ ​ ​ ​ ​ ​ ​ ​ ​ ​ ​</t>
  </si>
  <si>
    <t>Other significant accounting policies</t>
  </si>
  <si>
    <t>​ ​ ​ ​ Policy ​ Note Fair value measurements 7 Derivatives and hedging transactions 8 Share-based compensation 11 Research and development expenditures ​ 14 Legal contingencies 15 Pension and post-retirement benefit plans ​ 16 Reportable segments ​ 18 ​</t>
  </si>
  <si>
    <t>Schedule of new accounting pronouncements</t>
  </si>
  <si>
    <t>​ ​ ​ ​ ​ ​ ​ ​ ​ ​ ​ Standards that are not yet adopted: ​ ​ ​ ​ ​ ​ ​ ​ ​ ​ ​ ​ Required ​ ​ ​ Date of ​ ​ ​ Date of ​ Effect on the ​ Standard Issuance ​ Description Adoption Financial Statements ​ ​ ​ ​ ​ ​ ​ ​ ​ ​ ​ ​ ​ ​ ​ ​ ​ ​ ​ ​ ​ ​ ​ ​ ​ ​ ​ ​ ​ ​ ​ ASU 2019-12 - Income Taxes (Topic 740): Simplifying the Accounting for Income Taxes ​ December 2019 ​ Simplifies the accounting for income taxes by removing certain exceptions to the general principles in Topic 740 Income Taxes related to the approach for intraperiod tax allocation, the methodology for calculating income taxes in an interim period and recognition of deferred tax liabilities for outside basis difference. The new standard also simplifies the accounting for franchise taxes and enacted changes in tax laws or rates and clarifies the accounting for transactions that result in a step-up in the basis of goodwill. ​ January 1, 2021 ​ The Company is currently evaluating the impact of adoption. ​ ​ ​ ​ ​ ​ ​ ​ ​ ​ ​ ASU 2018-15 - Intangibles - Goodwill and Other - Internal-Use Software (Subtopic 350-40): Customer’s Accounting for Implementation Costs Incurred in a Cloud Computing Arrangement That Is a Service Contract (a consensus of the FASB Emerging Issues Task Force) ​ August 2018 ​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 January 1, 2020 ​ The Company is anticipating adopting the ASU prospectively. Adoption of the ASU is not expected to have a material impact on the Company's financial statements. ​ ​ ​ ​ ​ ​ ​ ​ ​ ​ ​ ASU 2018-14 - Compensation - Retirement Benefits - Defined Benefit Plans - General (Subtopic 715-20): Disclosure Framework - Changes to the Disclosure Requirements for Defined Benefit Plans ​ August 2018 ​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 January 1, 2020 ​ The new disclosure requirements are applied on a retrospective basis to all periods presented. Adoption of the ASU is not expected to have a material impact on the Company's financial statements. ​ ​ ​ ​ ​ ​ ​ ​ ​ ​ ​ ASU 2017-04 - Intangibles - Goodwill and Other (Topic 350): Simplifying the Test for Goodwill Impairment ​ January 2017 ​ Simplifies subsequent measurement of goodwill by eliminating Step 2 from the goodwill impairment test. Step 2 measures a goodwill impairment loss by comparing the implied fair value of a reporting unit’s goodwill with the carrying amount of that goodwill. ​ January 1, 2020 ​ The ASU must be applied on a prospective basis upon adoption. As described in Note 2 the Company has passed Step 1 of its annual impairment assessment, accordingly, adoption of the ASU is not expected to have a material impact on the Company's financial statements when completing future impairment analyses. ​ ​ ​ ​ ​ ​ ​ ​ ​ ​ ​ Credit Losses ASUs: ​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 January 1, 2020 The Company has identified the financial assets to primarily include trade and notes receivable. The Company is updating current accounting policies to be in accordance with the new standard, and the impact of adoption is not expected to be material to the Company's financial statements. ​ ​ ​ ​ ​ ​ ​ ​ ​ ​ ​ ​ ​ ​ ​ ​ ​ ​ ​ ​ ​ ​ ​ ​ ​ ​ ​ ​ ​ ​ ​ Standards that were adopted: ​ ​ ​ ​ ​ ​ ​ ​ ​ Date of ​ Date of Effect on the Standard Issuance ​ Description Adoption Financial Statements ​ ​ ​ ​ ​ ​ ​ ​ ​ ASU 2018-02 - Income Statement - Reporting Comprehensive Income (Topic 220): Reclassification of Certain Tax Effects from Accumulated Other Comprehensive Income ​ February 2018 ​ Allows entities to reclassify stranded tax effects resulting from the Tax Cut and Jobs Act (“the Act”) from accumulated other comprehensive income to retained earnings. Tax effects stranded in other comprehensive income for reasons other than the impact of the Act cannot be reclassified. ​ January 1, 2019 ​ In order to improve the usefulness and transparency, the Company made the election to reclassify $61.2 million of income tax effects of the Tax Cuts and Jobs Act from accumulated other comprehensive income to retained earnings related to pension and derivatives. ​ ​ ​ ​ ​ ​ ​ ​ ​ ASU 2018-16 - Derivatives and Hedging (Topic 815): Inclusion of the Secured Overnight Financing Rate (SOFR) Overnight Index Swap (OIS) Rate as a Benchmark Interest Rate for Hedge Accounting Purposes ​ Various Amends the hedge accounting recognition and presentation requirements. Simplifies the application of hedge accounting and the requirements for hedge documentation and effectiveness testing. Requires presentation of all items that affect earnings in the same income statement line as the hedged item. Expands the benchmark interest rates that can be used for hedge accounting. ​ January 1, 2019 ​ Adoption of this guidance did not have a material impact on the results of operations, financial position or cash flows. Required disclosures under the new guidance are included in Note 8. ​ ​ ​ ​ ​ ​ ​ ​ ​ Lease ASUs: Various Introduces the recognition of lease assets and lease liabilities by lessees for those leases classified as operating leases under previous guidance. ​ January 1, 2019 ​ See additional information regarding the impact of this guidance on the Company's financial statements at the bottom of this table in note (a). ​ ​ ​ ​ ​ ​ ​ ​ ​ ​ ​ ​ ​ ​ ​ ​ ​ ​ ​ ​ ​ ​ ​ ​ ​ ​ ​ No other new accounting pronouncement issued or effective has had or is expected to have a material impact on the Company’s consolidated financial statements. ​ (a) Leases ​ On January 1, 2019, the Company adopted Topic 842 Leases (“the new lease standard”) prospectively and recorded a cumulative effect adjustment to the opening balance of retained earnings of $2.8 million. The Company elected the package of practical expedients permitted under the transition guidance within the new lease standard, which allows the Company to carryforward the historical lease classification, to not reassess whether existing contracts are or contain a lease and not to reassess initial direct costs. The Company also elected the land easement practical expedient . ​ In addition, the Company elected the hindsight practical expedient to determine the lease term for existing leases. When applying the hindsight expedient, the Company determined that it was not reasonably certain that most renewal options would be exercised and therefore the Company did not include the renewal period in our determination of the expected lease term. The Company made an accounting policy election to not apply the recognition requirements of the new standard to leases with terms of twelve months or less and which do not include an option to purchase the underlying assets which is reasonably certain of exercise. ​ Adoption of the new standard resulted in the recording of additional net operating lease assets and operating lease liabilities of $572.2 million and $575.0 million, respectively, as of January 1, 2019. The difference between the operating lease assets and operating lease liabilities was recorded as an adjustment to retained earnings. There was no impact to consolidated net earnings or cash flows. Further information related to the Company’s adoption of the new lease standard is included in Note 13.</t>
  </si>
  <si>
    <t>SPECIAL (GAINS) AND CHARGES (Tables)</t>
  </si>
  <si>
    <t>​ ​ ​ ​ ​ ​ ​ ​ ​ ​ ​ ​ ​ ​ ​ ​ ​ ​ ​ ​ ​ ​ ​ ​ ​ ​ ​ ​ ​ ​ ​ ​ ​ ​ ​ ​ ​ ​ ​ ​ ​ ​ ​ ​ ​ ​ ​ ​ ​ ​ ​ ​ ​ ​ ​ ​ ​ (millions) ​ 2019 ​ 2018 ​ 2017 Cost of sales ​ ​ ​ ​ ​ ​ ​ ​ ​ ​ ​ ​ ​ Restructuring activities ​ ​ $20.4 ​ ​ $12.1 ​ $4.6 ​ Acquisition and integration activities ​ ​ ​ 7.6 ​ ​ ​ (0.6) ​ ​ ​ 13.2 ​ Other ​ ​ ​ 10.5 ​ ​ ​ (2.2) ​ ​ ​ 26.2 ​ Cost of sales subtotal ​ ​ 38.5 ​ ​ 9.3 ​ 44.0 ​ ​ ​ ​ ​ ​ ​ ​ ​ ​ ​ ​ ​ ​ ​ Special (gains) and charges ​ ​ ​ ​ ​ ​ ​ ​ ​ ​ ​ ​ ​ Restructuring activities ​ ​ 116.8 ​ ​ 89.4 ​ 39.9 ​ ChampionX separation ​ ​ ​ 77.3 ​ ​ ​ - ​ ​ ​ - ​ Acquisition and integration activities ​ ​ ​ 5.6 ​ ​ ​ 8.8 ​ ​ ​ 15.4 ​ Gain on sale of business ​ ​ ​ - ​ ​ ​ - ​ ​ ​ (46.1) ​ Venezuela related gain ​ ​ ​ - ​ ​ ​ - ​ ​ ​ (11.5) ​ Other ​ ​ 11.9 ​ ​ 28.5 ​ (1.4) ​ Special (gains) and charges subtotal ​ ​ 211.6 ​ ​ 126.7 ​ (3.7) ​ ​ ​ ​ ​ ​ ​ ​ ​ ​ ​ ​ ​ ​ ​ Operating income subtotal ​ ​ ​ 250.1 ​ ​ ​ 136.0 ​ ​ ​ 40.3 ​ ​ ​ ​ ​ ​ ​ ​ ​ ​ ​ ​ ​ ​ ​ Interest expense, net ​ ​ ​ 0.2 ​ ​ ​ 0.3 ​ ​ ​ 21.9 ​ Other (income) expense ​ ​ ​ 9.5 ​ ​ ​ - ​ ​ ​ - ​ ​ ​ ​ ​ ​ ​ ​ ​ ​ ​ ​ ​ ​ ​ Total special (gains) and charges ​ ​ ​ $259.8 ​ ​ ​ $136.3 ​ ​ ​ $62.2 ​</t>
  </si>
  <si>
    <t>Restructuring activity</t>
  </si>
  <si>
    <t>​ ​ ​ ​ ​ ​ ​ ​ ​ ​ ​ ​ ​ ​ ​ ​ ​ ​ ​ ​ ​ ​ ​ Employee ​ ​ ​ ​ ​ ​ ​ Termination ​ Asset ​ ​ ​ ​ ​ ​ (millions) Costs Disposals Other Total 2018 Activity ​ ​ ​ ​ ​ ​ ​ ​ ​ ​ ​ ​ ​ ​ ​ ​ ​ Recorded expense ​ ​ $94.1 ​ ​ ​ $5.0 ​ ​ ​ $5.5 ​ ​ ​ $104.6 ​ ​ Net cash payments ​ (32.8) ​ ​ - ​ ​ (2.4) ​ ​ (35.2) ​ ​ Non-cash charges ​ - ​ ​ (5.0) ​ ​ - ​ ​ (5.0) ​ ​ Effect of foreign currency translation ​ (0.5) ​ ​ - ​ ​ - ​ ​ (0.5) ​ ​ Restructuring liability, December 31, 2018 ​ ​ 60.8 ​ ​ ​ - ​ ​ ​ 3.1 ​ ​ ​ 63.9 ​ ​ ​ ​ ​ ​ ​ ​ ​ ​ ​ ​ ​ ​ ​ ​ ​ ​ ​ ​ 2019 Activity ​ ​ ​ ​ ​ ​ ​ ​ ​ ​ ​ ​ ​ ​ ​ ​ ​ Recorded expense ​ ​ 122.0 ​ ​ ​ 0.2 ​ ​ ​ 14.4 ​ ​ ​ 136.6 ​ ​ Net cash payments ​ (79.8) ​ ​ ​ 1.2 ​ ​ ​ (14.0) ​ ​ ​ (92.6) ​ ​ Non-cash charges ​ - ​ ​ ​ (1.4) ​ ​ ​ (2.0) ​ ​ ​ (3.4) ​ ​ Effect of foreign currency translation ​ (0.5) ​ ​ ​ - ​ ​ ​ - ​ ​ ​ (0.5) ​ ​ Restructuring liability, December 31, 2019 ​ ​ $102.5 ​ ​ ​ $- ​ ​ ​ $1.5 ​ ​ ​ $104.0 ​ ​</t>
  </si>
  <si>
    <t>ACQUISITIONS AND DISPOSITIONS (Tables)</t>
  </si>
  <si>
    <t>Anios</t>
  </si>
  <si>
    <t>Business acquisitions</t>
  </si>
  <si>
    <t>Schedule of assets acquired and liabilities assumed</t>
  </si>
  <si>
    <t>​ ​ ​ ​ ​ ​ ​ ​ ​ ​ ​ (millions) ​ 2017 Tangible assets ​ ​ $139.8 ​ Identifiable intangible assets ​ ​ ​ ​ Customer relationships ​ ​ 252.0 ​ Trademarks ​ 65.7 ​ Other technology ​ 16.1 ​ Total assets acquired ​ 473.6 ​ ​ ​ ​ ​ Goodwill ​ ​ 511.7 ​ ​ ​ ​ ​ ​ Total liabilities ​ ​ 187.0 ​ Total consideration transferred ​ 798.3 ​ ​ ​ ​ ​ Long-term debt repaid upon close ​ ​ 192.8 ​ Net consideration transferred to sellers ​ $605.5 ​</t>
  </si>
  <si>
    <t>Other Acquisitions</t>
  </si>
  <si>
    <t>​ ​ ​ ​ ​ ​ ​ ​ ​ ​ ​ ​ ​ ​ ​ ​ ​ ​ ​ ​ ​ ​ ​ ​ ​ ​ ​ ​ ​ ​ ​ ​ ​ ​ ​ ​ ​ ​ ​ ​ ​ ​ ​ (millions) ​ 2019 2018 2017 ​ Net tangible assets (liabilities) acquired and equity method investments ​ ​ $(8.0) ​ ​ ​ $30.1 ​ ​ ​ $29.8 ​ ​ ​ ​ ​ ​ ​ ​ ​ ​ ​ ​ ​ ​ ​ ​ Identifiable intangible assets ​ ​ ​ ​ ​ ​ ​ ​ ​ ​ ​ ​ ​ Customer relationships 115.7 ​ ​ 101.5 ​ ​ 67.0 ​ ​ Trademarks 24.1 ​ ​ 3.9 ​ ​ 2.5 ​ ​ Non-compete agreements - ​ ​ 2.6 ​ ​ 0.2 ​ ​ Other technology ​ ​ 48.9 ​ ​ ​ 6.5 ​ ​ ​ 7.6 ​ ​ Total intangible assets 188.7 ​ ​ 114.5 ​ ​ 77.3 ​ ​ ​ ​ ​ ​ ​ ​ ​ ​ ​ ​ ​ ​ ​ ​ Goodwill 234.8 ​ ​ 81.9 ​ ​ 87.4 ​ ​ Total aggregate purchase price 415.5 ​ ​ 226.5 ​ ​ 194.5 ​ ​ ​ ​ ​ ​ ​ ​ ​ ​ ​ ​ ​ ​ ​ ​ Acquisition-related liabilities and contingent considerations (24.1) ​ ​ (1.5) ​ ​ 5.6 ​ ​ Net cash paid for acquisitions, including acquisition-related ​ ​ ​ ​ ​ ​ ​ ​ ​ ​ ​ ​ ​ liabilities and contingent considerations ​ ​ $391.4 ​ ​ ​ $225.0 ​ ​ ​ $200.1 ​ ​</t>
  </si>
  <si>
    <t>BALANCE SHEET INFORMATION (Tables)</t>
  </si>
  <si>
    <t>Balance Sheet Information</t>
  </si>
  <si>
    <t>​ ​ ​ ​ ​ ​ ​ ​ ​ ​ ​ ​ ​ ​ ​ ​ ​ ​ ​ ​ ​ ​ ​ ​ ​ ​ ​ ​ ​ ​ December 31 ​ December 31 (millions) 2019 ​ 2018 Accounts receivable, net ​ ​ ​ ​ ​ ​ ​ ​ Accounts receivable ​ ​ $2,858.5 ​ ​ ​ $2,723.1 ​ Allowance for doubtful accounts ​ ​ (62.0) ​ ​ ​ (60.6) ​ Total ​ ​ $2,796.5 ​ ​ ​ $2,662.5 ​ ​ ​ ​ ​ ​ ​ ​ ​ ​ Inventories ​ ​ ​ ​ ​ ​ ​ ​ Finished goods ​ ​ $936.5 ​ ​ ​ $1,016.9 ​ Raw materials and parts ​ ​ 559.8 ​ ​ ​ 525.6 ​ Inventories at FIFO cost ​ ​ 1,496.3 ​ ​ ​ 1,542.5 ​ FIFO cost to LIFO cost difference ​ ​ 9.3 ​ ​ ​ 3.9 ​ Total ​ ​ $1,505.6 ​ ​ ​ $1,546.4 ​ ​ ​ ​ ​ ​ ​ ​ ​ ​ Other current assets ​ ​ ​ ​ ​ ​ ​ ​ Prepaid assets ​ ​ $118.8 ​ ​ ​ $132.1 ​ Taxes receivable ​ ​ 133.7 ​ ​ ​ 144.2 ​ Derivative assets ​ ​ 54.3 ​ ​ ​ 42.8 ​ Other ​ ​ 33.1 ​ ​ ​ 35.0 ​ Total ​ ​ $339.9 ​ ​ ​ $354.1 ​ ​ ​ ​ ​ ​ ​ ​ ​ ​ Property, plant and equipment, net ​ ​ ​ ​ ​ ​ ​ ​ Land ​ ​ $215.1 ​ ​ ​ $214.5 ​ Buildings and leasehold improvements ​ ​ 1,363.1 ​ ​ ​ 1,279.4 ​ Machinery and equipment ​ ​ 2,467.8 ​ ​ ​ 2,313.7 ​ Merchandising and customer equipment ​ ​ 2,787.8 ​ ​ ​ 2,565.5 ​ Capitalized software ​ ​ 779.7 ​ ​ ​ 666.2 ​ Construction in progress ​ ​ 406.7 ​ ​ ​ 400.2 ​ ​ ​ ​ 8,020.2 ​ ​ ​ 7,439.5 ​ Accumulated depreciation ​ ​ (4,065.3) ​ ​ ​ (3,603.5) ​ Total ​ ​ $3,954.9 ​ ​ ​ $3,836.0 ​ ​ ​ ​ ​ ​ ​ ​ ​ ​ Other intangible assets, net ​ ​ ​ ​ ​ ​ ​ ​ Intangible assets not subject to amortization ​ ​ ​ ​ ​ ​ ​ ​ Trade names ​ ​ $1,230.0 ​ ​ ​ $1,230.0 ​ Intangible assets subject to amortization ​ ​ ​ ​ ​ ​ ​ ​ Customer relationships ​ ​ 3,742.1 ​ ​ ​ 3,649.3 ​ Trademarks ​ ​ 409.9 ​ ​ ​ 384.9 ​ Patents ​ ​ 479.4 ​ ​ ​ 470.2 ​ Other technology ​ ​ 297.2 ​ ​ ​ 242.8 ​ ​ ​ ​ 4,928.6 ​ ​ ​ 4,747.2 ​ Accumulated amortization ​ ​ ​ ​ ​ ​ ​ ​ Customer relationships ​ ​ (1,835.9) ​ ​ ​ (1,604.0) ​ Trademarks ​ ​ (205.1) ​ ​ ​ (175.2) ​ Patents ​ ​ (231.6) ​ ​ ​ (207.3) ​ Other technology ​ ​ (213.5) ​ ​ ​ (193.0) ​ ​ ​ ​ (2,486.1) ​ ​ ​ (2,179.5) ​ Net intangible assets subject to amortization ​ ​ 2,442.5 ​ ​ ​ 2,567.7 ​ Total ​ ​ $3,672.5 ​ ​ ​ $3,797.7 ​ ​ ​ ​ ​ ​ ​ ​ ​ ​ Other assets ​ ​ ​ ​ ​ ​ ​ ​ Deferred income taxes ​ ​ $155.6 ​ ​ ​ $105.1 ​ Pension ​ ​ 31.1 ​ ​ ​ 39.0 ​ Derivative asset ​ ​ 25.4 ​ ​ ​ 11.8 ​ Restricted cash ​ ​ - ​ ​ ​ 179.3 ​ Other ​ ​ 372.0 ​ ​ ​ 349.9 ​ Total ​ ​ $584.1 ​ ​ ​ $685.1 ​ ​ ​ ​ ​ ​ ​ ​ ​ ​ ​ ​ ​ ​ ​ ​ ​ ​ ​ ​ ​ ​ December 31 ​ December 31 (millions) 2019 ​ 2018 Other current liabilities ​ ​ ​ ​ ​ ​ ​ ​ Discounts and rebates ​ ​ $331.4 ​ ​ ​ $291.3 ​ Dividends payable ​ ​ 135.6 ​ ​ ​ 132.4 ​ Interest payable ​ ​ 40.9 ​ ​ ​ 44.5 ​ Taxes payable, other than income ​ ​ 113.4 ​ ​ ​ 116.9 ​ Derivative liabilities ​ ​ 5.8 ​ ​ ​ 20.1 ​ Restructuring ​ ​ 107.1 ​ ​ ​ 73.7 ​ Contract liability ​ ​ 84.7 ​ ​ ​ 75.8 ​ Operating lease liabilities ​ ​ 153.2 ​ ​ ​ - ​ Other ​ ​ 251.3 ​ ​ ​ 251.4 ​ Total ​ ​ $1,223.4 ​ ​ ​ $1,006.1 ​ ​ ​ ​ ​ ​ ​ ​ ​ ​ Accumulated other comprehensive loss ​ ​ ​ ​ ​ ​ ​ ​ Unrealized gain (loss) on derivative financial instruments, net of tax ​ ​ $(4.1) ​ ​ ​ $2.0 ​ Unrecognized pension and postretirement benefit expense, net of tax ​ ​ (823.8) ​ ​ ​ (518.9) ​ Cumulative translation, net of tax ​ ​ (1,261.8) ​ ​ ​ (1,244.8) ​ Total ​ ​ $(2,089.7) ​ ​ ​ $(1,761.7) ​</t>
  </si>
  <si>
    <t>DEBT AND INTEREST (Tables)</t>
  </si>
  <si>
    <t>Schedule of short-term debt obligations</t>
  </si>
  <si>
    <t>​ ​ ​ ​ ​ ​ ​ ​ ​ ​ ​ ​ ​ ​ ​ ​ ​ ​ ​ ​ ​ ​ ​ ​ ​ ​ ​ ​ ​ ​ ​ ​ ​ ​ ​ ​ 2019 ​ 2018 ​ ​ ​ ​ Average ​ Average ​ ​ ​ Carrying ​ Interest ​ Carrying ​ Interest (millions) ​ Value ​ Rate ​ Value ​ Rate Short-term debt ​ ​ ​ ​ ​ ​ ​ ​ ​ ​ ​ ​ ​ ​ ​ Commercial paper ​ ​ ​ $55.1 ​ ​ (0.30) % ​ ​ $165.4 ​ ​ 0.18 % Notes payable ​ ​ 24.6 ​ ​ 3.53 % ​ 176.8 ​ ​ 1.47 % Long-term debt, current maturities ​ ​ 300.9 ​ ​ ​ ​ ​ 401.4 ​ ​ ​ ​ Total ​ ​ ​ $380.6 ​ ​ ​ ​ ​ ​ $743.6 ​ ​ ​ ​</t>
  </si>
  <si>
    <t>Schedule of long-term debt obligations including current maturities</t>
  </si>
  <si>
    <t>​ ​ ​ ​ ​ ​ ​ ​ ​ ​ ​ ​ ​ ​ ​ ​ ​ ​ ​ ​ ​ ​ ​ ​ ​ 2019 ​ 2018 ​ ​ ​ ​ ​ ​ ​ ​ ​ Stated ​ Effective ​ ​ ​ ​ Stated ​ Effective ​ ​ Maturity ​ ​ Carrying ​ Interest ​ Interest ​ Carrying ​ Interest ​ Interest (millions) ​ by Year ​ ​ Value ​ Rate ​ Rate ​ Value ​ Rate ​ Rate ​ ​ ​ ​ ​ ​ ​ ​ ​ ​ ​ ​ ​ ​ ​ ​ ​ ​ ​ ​ ​ ​ Long-term debt ​ ​ ​ ​ ​ ​ ​ ​ ​ ​ ​ ​ ​ ​ ​ ​ ​ ​ ​ ​ ​ Public notes (2019 principal amount) ​ ​ ​ ​ ​ ​ ​ ​ ​ ​ ​ ​ ​ ​ ​ ​ ​ ​ ​ ​ ​ Three year 2016 senior notes ($400 million) ​ 2019 ​ ​ ​ $ - ​ - % ​ - % ​ ​ $399.7 ​ 2.00 % ​ 3.24 % Five year 2015 senior notes ($300 million) ​ 2020 ​ ​ 300.0 2.25 % ​ 2.79 % ​ 299.5 2.25 % ​ 2.79 % Ten year 2011 senior notes ($1.02 billion) ​ 2021 ​ ​ 1,018.3 4.35 % ​ 4.43 % ​ 1,017.6 4.35 % ​ 4.43 % Five year 2017 senior notes ($500 million) ​ 2022 ​ ​ ​ 497.8 ​ 2.38 % ​ 2.55 % ​ ​ 496.9 ​ 2.38 % ​ 2.55 % Seven year 2016 senior notes ($400 million) ​ 2023 ​ ​ ​ 398.5 ​ 3.25 % ​ 3.49 % ​ ​ 398.0 ​ 3.25 % ​ 3.49 % Seven year 2016 senior notes (€575 million) ​ 2024 ​ ​ ​ 628.4 ​ 1.00 % ​ 1.10 % ​ ​ 644.1 ​ 1.00 % ​ 1.09 % Ten year 2015 senior notes (€575 million) ​ 2025 ​ ​ 630.0 2.63 % ​ 2.96 % ​ 646.3 2.63 % ​ 2.94 % Ten year 2016 senior notes ($750 million) ​ 2026 ​ ​ ​ 744.5 ​ 2.70 % ​ 2.93 % ​ ​ 743.8 ​ 2.70 % ​ 2.93 % Ten year 2017 senior notes ($500 million) ​ 2027 ​ ​ ​ 495.4 ​ 3.25 % ​ 3.37 % ​ ​ 494.8 ​ 3.25 % ​ 3.37 % Thirty year 2011 senior notes ($458 million) ​ 2041 ​ ​ ​ 451.9 5.50 % ​ 5.56 % ​ ​ 451.6 5.50 % ​ 5.56 % Thirty year 2016 senior notes ($250 million) ​ 2046 ​ ​ ​ 246.2 3.70 % ​ 3.76 % ​ ​ 246.1 3.70 % ​ 3.76 % Thirty year 2017 senior notes ($700 million) ​ 2047 ​ ​ ​ 610.4 ​ 3.95 % ​ 4.15 % ​ ​ 609.0 ​ 3.95 % ​ 4.14 % Private notes (2019 principal amount) ​ ​ ​ ​ ​ ​ ​ ​ ​ ​ ​ ​ ​ ​ ​ ​ ​ ​ ​ ​ ​ Series B private placement senior notes ($250 million) ​ 2023 ​ ​ 249.6 4.32 % ​ 4.36 % ​ 249.4 4.32 % ​ 4.36 % Finance lease obligations and other ​ ​ ​ ​ 3.4 ​ ​ ​ ​ ​ ​ ​ 6.2 ​ ​ ​ ​ ​ ​ Total debt ​ ​ ​ ​ 6,274.4 ​ ​ ​ ​ ​ ​ ​ 6,703.0 ​ ​ ​ ​ ​ ​ Long-term debt, current maturities ​ ​ ​ ​ (300.9) ​ ​ ​ ​ ​ ​ ​ (401.4) ​ ​ ​ ​ ​ ​ Total long-term debt ​ ​ ​ ​ ​ $5,973.5 ​ ​ ​ ​ ​ ​ ​ ​ $6,301.6 ​ ​ ​ ​ ​ ​</t>
  </si>
  <si>
    <t>Schedule of aggregate annual maturities of long-term debt</t>
  </si>
  <si>
    <t>​ ​ ​ ​ ​ (millions) ​ 2020 ​ ​ $ 301 2021 ​ 1,020 2022 ​ 498 2023 ​ 648 2024 ​ 628</t>
  </si>
  <si>
    <t>Schedule of interest expense and interest income</t>
  </si>
  <si>
    <t>​ ​ ​ ​ ​ ​ ​ ​ ​ ​ ​ ​ ​ ​ ​ ​ ​ ​ ​ ​ ​ ​ ​ ​ ​ ​ ​ ​ ​ ​ ​ ​ ​ ​ ​ ​ ​ ​ ​ ​ ​ ​ ​ (millions) ​ ​ 2019 2018 2017 Interest expense ​ ​ ​ $215.3 ​ ​ ​ $237.2 ​ ​ ​ $274.6 ​ Interest income (24.1) ​ ​ (14.9) ​ ​ (19.6) ​ Interest expense, net ​ ​ ​ $191.2 ​ ​ ​ $222.3 ​ ​ ​ $255.0 ​</t>
  </si>
  <si>
    <t>FAIR VALUE MEASUREMENTS (Tables)</t>
  </si>
  <si>
    <t>Schedule of the carrying amount and estimated fair value of assets and liabilities measured on recurring basis</t>
  </si>
  <si>
    <t>​ ​ ​ ​ ​ ​ ​ ​ ​ ​ ​ ​ ​ ​ ​ ​ ​ ​ ​ ​ ​ December 31, 2019 (millions) ​ Carrying ​ Fair Value Measurements ​ Amount Level 1 ​ Level 2 Level 3 Assets ​ ​ ​ ​ ​ ​ ​ ​ ​ ​ ​ ​ ​ ​ ​ ​ ​ Foreign currency forward contracts $83.9 ​ ​ ​ $- ​ ​ $83.9 ​ ​ $- ​ ​ ​ ​ ​ ​ ​ ​ ​ ​ ​ ​ ​ ​ ​ ​ ​ ​ Liabilities ​ ​ ​ ​ ​ ​ ​ ​ ​ ​ ​ ​ ​ ​ ​ ​ ​ Foreign currency forward contracts 10.0 ​ ​ ​ - ​ ​ 10.0 ​ ​ - ​ ​ ​ ​ ​ ​ ​ ​ ​ ​ ​ ​ ​ ​ ​ ​ ​ ​ ​ ​ ​ ​ ​ ​ December 31, 2018 (millions) ​ Carrying ​ Fair Value Measurements ​ Amount Level 1 ​ Level 2 Level 3 Assets ​ ​ ​ ​ ​ ​ ​ ​ ​ ​ ​ ​ ​ ​ ​ ​ ​ Foreign currency forward contracts ​ $72.3 ​ ​ $- ​ ​ $72.3 ​ ​ $- ​ ​ ​ ​ ​ ​ ​ ​ ​ ​ ​ ​ ​ ​ ​ ​ ​ ​ ​ ​ Liabilities ​ ​ ​ ​ ​ ​ ​ ​ ​ ​ ​ ​ ​ ​ ​ ​ ​ Foreign currency forward contracts ​ 41.1 ​ ​ - ​ ​ 41.1 ​ ​ - ​ ​ Interest rate swap agreements ​ 0.2 ​ ​ - ​ ​ 0.2 ​ ​ - ​ ​ ​ ​ ​ ​ ​ ​ ​ ​ ​ ​ ​ ​ ​ ​ ​ ​ ​ ​</t>
  </si>
  <si>
    <t>Schedule of carrying amount and estimated fair value of long-term debt</t>
  </si>
  <si>
    <t>​ ​ ​ ​ ​ ​ ​ ​ ​ ​ ​ ​ ​ ​ ​ ​ ​ ​ December 31, 2019 ​ December 31, 2018 ​ ​ Carrying ​ Fair ​ Carrying ​ Fair ​ Amount Value Amount Value Long-term debt, including current maturities ​ ​ $6,274.4 ​ ​ ​ $6,862.0 ​ ​ ​ $6,703.0 ​ ​ $6,844.7</t>
  </si>
  <si>
    <t>DERIVATIVES AND HEDGING TRANSACTIONS (Tables)</t>
  </si>
  <si>
    <t>Gross fair value of the company's outstanding derivative assets and liabilities</t>
  </si>
  <si>
    <t>​ ​ ​ ​ ​ ​ ​ ​ ​ ​ ​ ​ ​ ​ ​ ​ ​ ​ ​ ​ ​ ​ ​ ​ ​ (millions) ​ ​ ​ ​ ​ ​ ​ ​ ​ ​ ​ ​ ​ ​ ​ ​ ​ ​ ​ ​ ​ ​ ​ ​ ​ ​ ​ ​ ​ ​ ​ ​ Derivatives Assets Derivatives Liabilities ​ ​ ​ December 31 ​ December 31 ​ December 31 ​ December 31 ​ (millions) ​ 2019 ​ 2018 2019 ​ 2018 Derivatives designated as hedging instruments ​ ​ ​ ​ ​ ​ ​ ​ ​ ​ ​ ​ ​ ​ ​ ​ Foreign currency forward contracts ​ ​ ​ $67.4 ​ ​ ​ $40.4 ​ ​ $2.1 ​ ​ ​ $10.2 ​ Interest rate swap agreements ​ ​ ​ - ​ ​ ​ - ​ ​ - ​ ​ ​ 0.2 ​ ​ ​ ​ ​ ​ ​ ​ ​ ​ ​ ​ ​ ​ ​ ​ ​ ​ Derivatives not designated as hedging instruments ​ ​ ​ ​ ​ ​ ​ ​ ​ ​ ​ ​ ​ ​ ​ ​ Foreign currency forward contracts ​ ​ ​ 16.5 ​ ​ ​ 31.9 ​ ​ 7.9 ​ ​ ​ 30.9 ​ Gross value of derivatives ​ ​ ​ 83.9 ​ ​ ​ 72.3 ​ ​ 10.0 ​ ​ ​ 41.3 ​ ​ ​ ​ ​ ​ ​ ​ ​ ​ ​ ​ ​ ​ ​ ​ ​ ​ Gross amounts offset in the Consolidated Balance Sheet ​ ​ ​ (4.2) ​ ​ ​ (17.7) ​ ​ (4.2) ​ ​ ​ (17.7) ​ Net value of derivatives ​ ​ ​ $79.7 ​ ​ ​ $54.6 ​ ​ $5.8 ​ ​ ​ $23.6 ​</t>
  </si>
  <si>
    <t>Summary of notional values of outstanding derivatives</t>
  </si>
  <si>
    <t>​ ​ ​ ​ ​ ​ ​ ​ ​ ​ ​ ​ Notional Values ​ ​ ​ December 31 ​ ​ December 31 (millions) ​ 2019 ​ 2018 ​ ​ ​ ​ ​ ​ ​ ​ ​ Foreign currency forward contracts ​ ​ $ 4,004 ​ ​ ​ $ 6,226 ​ Interest rate agreements ​ ​ - ​ ​ ​ 400 ​</t>
  </si>
  <si>
    <t>Schedule of amounts on the Balance Sheet related to cumulative basis adjustments for fair value hedges</t>
  </si>
  <si>
    <t>​ ​ ​ ​ ​ ​ ​ ​ ​ ​ ​ ​ ​ ​ ​ ​ ​ ​ ​ ​ ​ ​ ​ ​ ​ ​ ​ ​ ​ ​ ​ ​ ​ ​ ​ ​ ​ ​ ​ ​ ​ ​ ​ ​ ​ ​ ​ ​ ​ Amounts recognized in the Consolidated Balance Sheet ​ ​ Carrying amount of the hedged liabilities ​ Cumulative amount of the fair value hedging adjustment included in the carrying amount of the hedged liabilities (millions) ​ 2019 2018 ​ ​ 2017 ​ 2019 2018 ​ ​ 2017 Long-term debt ​ ​ ​ $- ​ ​ ​ $399.7 ​ ​ ​ $944.6 ​ ​ $- ​ ​ ​ $0.1 ​ ​ ​ $7.6</t>
  </si>
  <si>
    <t>Revaluation gains and losses on euronotes and forward contracts</t>
  </si>
  <si>
    <t>​ ​ ​ ​ ​ ​ ​ ​ ​ ​ ​ ​ ​ ​ ​ ​ ​ ​ ​ ​ ​ ​ ​ ​ ​ ​ ​ ​ ​ ​ ​ ​ ​ ​ ​ ​ ​ ​ ​ ​ ​ ​ ​ (millions) ​ 2019 2018 2017 Revaluation gains (losses), net of tax ​ ​ ​ $31.4 ​ ​ ​ $57.5 ​ ​ ​ $(109.7) ​ ​</t>
  </si>
  <si>
    <t>Impact on AOCI and earnings from derivative contracts qualified as cash flow hedges</t>
  </si>
  <si>
    <t>​ ​ ​ ​ ​ ​ ​ ​ ​ ​ ​ ​ ​ ​ ​ ​ ​ ​ ​ ​ ​ ​ ​ ​ ​ ​ ​ ​ ​ ​ ​ ​ ​ ​ ​ ​ ​ ​ ​ ​ ​ ​ ​ ​ ​ ​ ​ ​ ​ ​ ​ ​ ​ ​ ​ ​ ​ ​ ​ ​ ​ ​ ​ ​ ​ ​ ​ ​ ​ ​ ​ ​ ​ ​ ​ ​ ​ ​ ​ ​ ​ ​ ​ ​ ​ ​ ​ ​ ​ ​ ​ ​ ​ ​ ​ ​ ​ ​ ​ 2019 ​ ​ 2018 ​ 2017 ​ (millions) ​ COS ​ SG&amp;A ​ Interest ​ ​ COS ​ SG&amp;A ​ Interest ​ ​ COS ​ SG&amp;A ​ Interest ​ Gain (loss) on derivatives in cash flow hedging relationship: ​ ​ ​ ​ ​ ​ ​ ​ ​ ​ ​ ​ ​ ​ ​ ​ ​ ​ ​ ​ ​ ​ ​ Foreign currency forward contracts ​ ​ ​ ​ ​ ​ ​ ​ ​ ​ ​ ​ ​ ​ ​ ​ ​ ​ ​ ​ ​ ​ ​ Amount of gain (loss) reclassified from AOCI to income ​ ​ $15.4 ​ $39.5 ​ $- ​ ​ ​ $(7.7) ​ $84.1 ​ $- ​ ​ $(13.7) ​ $(157.2) ​ $- ​ Amount excluded from the assessment of effectiveness recognized in earnings based on changes in fair value ​ ​ - ​ - ​ 28.7 ​ ​ ​ - ​ - ​ 37.4 ​ ​ - ​ - ​ 24.5 ​ Interest rate swap agreements ​ ​ ​ ​ ​ ​ ​ ​ ​ ​ ​ ​ ​ ​ ​ ​ ​ ​ ​ ​ ​ ​ ​ Amount of gain (loss) reclassified from AOCI to income ​ ​ - ​ - ​ (0.9) ​ ​ ​ - ​ - ​ (5.5) ​ ​ - ​ - ​ (7.2) ​ ​ ​ ​ ​ ​ ​ ​ ​ ​ ​ ​ ​ ​ ​ ​ ​ ​ ​ ​ ​ ​ ​ ​ ​ Gain (loss) on derivatives in fair value hedging relationship: ​ ​ ​ ​ ​ ​ ​ ​ ​ ​ ​ ​ ​ ​ ​ ​ ​ ​ ​ ​ ​ ​ ​ Interest rate swaps ​ ​ ​ ​ ​ ​ ​ ​ ​ ​ ​ ​ ​ ​ ​ ​ ​ ​ ​ ​ ​ ​ ​ Hedged items ​ ​ - ​ - ​ 0.2 ​ ​ ​ - ​ - ​ (4.0) ​ ​ - ​ - ​ 0.7 ​ Derivatives designated as hedging instruments ​ ​ - ​ - ​ (0.2) ​ ​ ​ - ​ - ​ 4.0 ​ ​ - ​ - ​ (0.7) ​ ​ ​ ​ ​ ​ ​ ​ ​ ​ ​ ​ ​ ​ ​ ​ ​ ​ ​ ​ ​ ​ ​ ​ ​ Gain (loss) on derivatives not designated as hedging instruments: ​ ​ ​ ​ ​ ​ ​ ​ ​ ​ ​ ​ ​ ​ ​ ​ ​ ​ ​ ​ ​ ​ ​ Foreign currency forward contracts ​ ​ ​ ​ ​ ​ ​ ​ ​ ​ ​ ​ ​ ​ ​ ​ ​ ​ ​ ​ ​ ​ ​ Amount of gain (loss) recognized in income ​ ​ - ​ 30.0 ​ (0.1) ​ ​ ​ - ​ 25.1 ​ 5.3 ​ ​ - ​ (38.2) ​ (3.0) ​ Total gain (loss) of all derivative instruments ​ ​ $15.4 ​ $69.5 ​ $27.7 ​ ​ ​ $(7.7) ​ $109.2 ​ $37.2 ​ ​ $(13.7) ​ $(195.4) ​ $14.3 ​ ​ ​ ​ ​ ​ ​ ​ ​ ​ ​ ​ ​ ​ ​ ​ ​ ​ ​ ​ ​ ​ ​ ​ ​</t>
  </si>
  <si>
    <t>OTHER COMPREHENSIVE INCOME (LOSS) INFORMATION (Tables)</t>
  </si>
  <si>
    <t>Schedule of other comprehensive income information related to the Company's derivatives and hedging instruments and pension and postretirement benefits</t>
  </si>
  <si>
    <t>​ ​ ​ ​ ​ ​ ​ ​ ​ ​ ​ ​ ​ ​ ​ ​ ​ ​ ​ ​ ​ ​ ​ ​ ​ ​ ​ ​ ​ ​ ​ ​ ​ ​ ​ ​ ​ ​ ​ ​ ​ ​ ​ (millions) ​ ​ 2019 2018 2017 Derivative and Hedging Instruments ​ ​ ​ ​ ​ ​ ​ ​ ​ ​ ​ ​ ​ Unrealized gains (losses) on derivative &amp; hedging instruments ​ ​ ​ ​ ​ ​ ​ ​ ​ ​ ​ ​ ​ Amount recognized in AOCI ​ ​ ​ $78.1 ​ ​ ​ $144.4 ​ ​ ​ $(173.4) ​ (Gains) losses reclassified from AOCI into income ​ ​ ​ ​ ​ ​ ​ ​ ​ ​ ​ ​ ​ COS ​ ​ ​ (15.4) ​ ​ ​ 7.7 ​ ​ ​ 13.7 ​ SG&amp;A ​ ​ (39.5) ​ ​ ​ (84.1) ​ ​ ​ 157.2 ​ Interest (income) expense, net ​ ​ ​ (27.8) ​ ​ ​ (31.9) ​ ​ ​ (17.3) ​ ​ ​ ​ (82.7) ​ ​ ​ (108.3) ​ ​ ​ 153.6 ​ Other activity ​ ​ 0.8 ​ ​ ​ - ​ ​ ​ 0.2 ​ Tax impact ​ ​ 0.4 ​ ​ ​ (7.7) ​ ​ ​ 1.7 ​ Net of tax ​ ​ ​ $(3.4) ​ ​ ​ $28.4 ​ ​ ​ $(17.9) ​ ​ ​ ​ ​ ​ ​ ​ ​ ​ ​ ​ ​ ​ ​ Pension and Postretirement Benefits ​ ​ ​ ​ ​ ​ ​ ​ ​ ​ ​ ​ ​ Amount recognized in AOCI ​ ​ ​ ​ ​ ​ ​ ​ ​ ​ ​ ​ ​ Current period net actuarial income (loss) and prior service costs ​ ​ ​ $(326.3) ​ ​ ​ $(56.5) ​ ​ ​ $(46.9) ​ Amount reclassified from AOCI into income ​ ​ ​ ​ ​ ​ ​ ​ ​ ​ ​ ​ ​ Amortization of net actuarial loss and prior service costs and benefits ​ ​ ​ 0.4 ​ ​ ​ 28.4 ​ ​ ​ 21.5 ​ Pension and postretirement benefits changes ​ ​ ​ - ​ ​ ​ 59.3 ​ ​ ​ - ​ ​ ​ ​ (325.9) ​ ​ ​ 31.2 ​ ​ ​ (25.4) ​ Tax impact ​ ​ 74.3 ​ ​ ​ (13.2) ​ ​ ​ 16.2 ​ Net of tax ​ ​ ​ $(251.6) ​ ​ ​ $18.0 ​ ​ ​ $(9.2) ​ ​ ​ ​ ​ ​ ​ ​ ​ ​ ​ ​ ​ ​ ​</t>
  </si>
  <si>
    <t>EQUITY COMPENSATION PLANS (Tables)</t>
  </si>
  <si>
    <t>Summary of stock option activity and average exercise prices</t>
  </si>
  <si>
    <t>​ ​ ​ ​ ​ ​ ​ ​ ​ ​ ​ ​ ​ ​ ​ ​ ​ ​ ​ ​ 2019 ​ 2018 2017 ​ Number of Exercise ​ ​ Number of ​ Exercise ​ Number of ​ Exercise ​ ​ Options ​ Price (a) ​ Options ​ Price (a) ​ Options ​ Price (a) Outstanding, beginning of year 10,516,633 ​ ​ $ 108.28 ​ ​ 11,380,013 ​ ​ $ 95.76 11,910,501 ​ ​ $ 84.22 ​ Granted 879,862 ​ ​ 184.31 ​ ​ 1,202,314 ​ ​ 158.23 1,491,893 ​ ​ 136.87 ​ Exercised (2,270,374) ​ ​ 82.93 ​ ​ (1,942,192) ​ ​ 64.63 (1,951,920) ​ ​ 56.00 ​ Canceled (83,801) ​ ​ 143.08 ​ ​ (123,502) ​ ​ 127.02 (70,461) ​ ​ 116.44 ​ Outstanding, end of year 9,042,320 ​ ​ $ 108.28 ​ ​ 10,516,633 ​ ​ $ 108.28 11,380,013 ​ ​ $ 95.76 ​ Exercisable, end of year 7,048,422 ​ ​ $ 109.34 ​ ​ 7,993,297 ​ ​ $ 97.13 8,371,809 ​ ​ $ 84.40 ​ Vested and expected to vest, end of year 8,923,240 ​ ​ $ 121.14 ​ ​ ​ ​ ​ ​ ​ ​ ​ ​ ​ ​ ​ (a) Represents weighted average price per share. ​</t>
  </si>
  <si>
    <t>Weighted-average grant-date fair value of options granted and significant assumptions used in determining the underlying fair value of each option grant</t>
  </si>
  <si>
    <t>​ ​ ​ ​ ​ ​ ​ ​ ​ ​ ​ ​ ​ ​ ​ 2019 2018 ​ 2017 Weighted-average grant-date fair value of options ​ ​ ​ ​ ​ ​ ​ ​ ​ ​ ​ ​ granted at market prices ​ ​ $ 40.30 ​ ​ ​ $ 37.34 ​ ​ ​ $ 30.34 ​ Assumptions ​ ​ ​ ​ ​ ​ ​ ​ ​ ​ ​ ​ Risk-free rate of return ​ ​ 1.6 % ​ ​ 2.8 % ​ 2.2 % Expected life 6 years ​ 6 years ​ 6 years Expected volatility ​ ​ 23.0 % ​ ​ 22.5 % ​ 22.7 % Expected dividend yield ​ ​ 1.0 % ​ ​ 1.2 % ​ 1.2 % ​</t>
  </si>
  <si>
    <t>Summary of non-vested PBRSU awards and restricted stock activity</t>
  </si>
  <si>
    <t>​ ​ ​ ​ ​ ​ ​ ​ ​ ​ ​ ​ ​ ​ ​ ​ ​ ​ PBRSU ​ Grant Date ​ RSAs and ​ Grant Date ​ ​ Awards ​ Fair Value (a) ​ RSUs ​ Fair Value (a) December 31, 2016 1,386,687 ​ ​ ​ $ 107.70 ​ 254,387 ​ ​ ​ $ 107.95 ​ Granted 323,750 ​ ​ ​ 131.71 ​ ​ 96,980 ​ ​ ​ 125.34 ​ Vested / Earned (312,745) ​ ​ ​ 99.65 ​ ​ (86,622) ​ ​ ​ 102.02 ​ Canceled (34,856) ​ ​ ​ 108.16 ​ ​ (15,343) ​ ​ ​ 109.72 ​ December 31, 2017 1,362,836 ​ ​ ​ $ 115.24 ​ 249,402 ​ ​ ​ $ 116.66 ​ Granted 284,104 ​ ​ ​ 152.59 ​ ​ 109,074 ​ ​ ​ 138.69 ​ Vested / Earned (324,561) ​ ​ ​ 103.15 ​ ​ (92,032) ​ ​ ​ 113.03 ​ Canceled (55,026) ​ ​ ​ 114.25 ​ ​ (19,975) ​ ​ ​ 115.05 ​ December 31, 2018 1,267,353 ​ ​ ​ $ 126.75 ​ 246,469 ​ ​ ​ $ 127.09 ​ Granted ​ 207,704 ​ ​ ​ 178.20 ​ ​ 102,941 ​ ​ ​ 177.38 ​ Vested / Earned ​ (334,351) ​ ​ ​ 114.38 ​ ​ (64,597) ​ ​ ​ 119.08 ​ Canceled ​ (23,808) ​ ​ ​ 135.70 ​ ​ (19,300) ​ ​ ​ 124.77 ​ December 31, 2019 ​ 1,116,898 ​ ​ ​ $ 139.83 ​ 265,513 ​ ​ ​ $ 149.46 ​ ​ (a) Represents weighted average price per share.</t>
  </si>
  <si>
    <t>INCOME TAXES (Tables)</t>
  </si>
  <si>
    <t>​ ​ ​ ​ ​ ​ ​ ​ ​ ​ ​ ​ ​ ​ (millions) 2019 2018 ​ 2017 United States ​ ​ $752.6 ​ ​ ​ $728.3 ​ ​ ​ $847.3 ​ International ​ 1,146.3 ​ ​ ​ 1,076.3 ​ ​ ​ 915.1 ​ Total ​ ​ $1,898.9 ​ ​ ​ $1,804.6 ​ ​ ​ $1,762.4 ​ ​</t>
  </si>
  <si>
    <t>Provision (benefit) for income taxes</t>
  </si>
  <si>
    <t>​ ​ ​ ​ ​ ​ ​ ​ ​ ​ ​ ​ ​ ​ (millions) 2019 2018 ​ 2017 Federal and state ​ ​ $135.4 ​ ​ ​ $103.5 ​ ​ ​ $241.8 ​ International ​ 225.0 ​ ​ ​ 175.7 ​ ​ ​ 355.1 ​ Total current ​ 360.4 ​ ​ ​ 279.2 ​ ​ ​ 596.9 ​ Federal and state ​ 32.7 ​ ​ ​ 51.8 ​ ​ ​ (331.4) ​ International ​ (70.4) ​ ​ ​ 33.3 ​ ​ ​ (21.7) ​ Total deferred ​ (37.7) ​ ​ ​ 85.1 ​ ​ ​ (353.1) ​ Provision for income taxes ​ ​ $322.7 ​ ​ ​ $364.3 ​ ​ ​ $243.8 ​ ​</t>
  </si>
  <si>
    <t>Net deferred tax assets and deferred tax liabilities</t>
  </si>
  <si>
    <t>​ ​ ​ ​ ​ ​ ​ ​ ​ ​ December 31 (millions) 2019 2018 Deferred tax assets ​ ​ ​ ​ ​ ​ ​ ​ Other accrued liabilities ​ ​ $141.5 ​ ​ ​ $130.9 ​ Loss carryforwards 71.3 ​ ​ 217.2 ​ Share-based compensation 58.4 ​ ​ 60.5 ​ Pension and other comprehensive income 208.6 ​ ​ 145.8 ​ Lease liability 117.9 ​ ​ - ​ Other, net 83.0 ​ ​ 68.5 ​ Valuation allowance (45.4) ​ ​ (184.4) ​ Total deferred tax assets 635.3 ​ ​ 438.5 ​ Deferred tax liabilities ​ ​ ​ ​ ​ ​ ​ ​ Property, plant and equipment basis differences (307.9) ​ ​ (268.5) ​ Intangible assets (729.8) ​ ​ (783.3) ​ Lease asset ​ ​ (118.4) ​ ​ ​ - ​ Other, net (64.0) ​ ​ (46.2) ​ Total deferred tax liabilities (1,220.1) ​ ​ (1,098.0) ​ Net deferred tax liabilities balance ​ ​ $(584.8) ​ ​ ​ $(659.5) ​</t>
  </si>
  <si>
    <t>Reconciliation of the statutory U.S. federal income tax rate to the company's effective income tax rate</t>
  </si>
  <si>
    <t>​ ​ ​ ​ ​ ​ ​ ​ ​ ​ ​ ​ 2019 ​ 2018 ​ 2017 Statutory U.S. rate ​ 21.0 % ​ 21.0 % ​ 35.0 % One-time transition tax ​ (0.2) ​ ​ 3.7 ​ ​ 9.1 ​ State income taxes, net of federal benefit ​ 1.8 ​ 1.2 ​ 0.4 ​ Foreign operations ​ 4.8 ​ (13.5) ​ (7.4) ​ Domestic manufacturing deduction ​ - ​ - ​ (2.2) ​ R&amp;D credit ​ (1.1) ​ (1.0) ​ (1.0) ​ Change in valuation allowance ​ (7.4) ​ 9.1 ​ 0.2 ​ Audit settlements and refunds ​ - ​ (0.8) ​ (0.1) ​ Excess stock benefits ​ (2.3) ​ ​ (1.6) ​ ​ (2.3) ​ Change in federal tax rate (deferred taxes) ​ - ​ ​ (0.6) ​ ​ (18.2) ​ Prior year adjustments ​ - ​ ​ 2.5 ​ ​ - ​ Other, net ​ 0.4 ​ 0.2 ​ 0.3 ​ Effective income tax rate ​ 17.0 % ​ 20.2 % ​ 13.8 %</t>
  </si>
  <si>
    <t>Reconciliation of the beginning and ending amount of gross liability for unrecognized tax benefits</t>
  </si>
  <si>
    <t>​ ​ ​ ​ ​ ​ ​ ​ ​ ​ ​ ​ ​ ​ (millions) 2019 2018 ​ 2017 Balance at beginning of year ​ ​ $49.7 ​ ​ ​ $61.5 ​ ​ ​ $75.9 ​ Additions based on tax positions related to the current year ​ 2.1 ​ ​ 3.0 ​ ​ 3.2 ​ Additions for tax positions of prior years 1.0 ​ ​ 2.0 ​ ​ — ​ Reductions for tax positions of prior years (18.4) ​ ​ (8.7) ​ ​ (4.9) ​ Reductions for tax positions due to statute of limitations (5.7) ​ ​ (5.8) ​ ​ (14.0) ​ Settlements (0.6) ​ ​ (0.8) ​ ​ (10.8) ​ Assumed in connection with acquisitions - ​ ​ - ​ ​ 10.0 ​ Foreign currency translation (0.4) ​ ​ (1.5) ​ ​ 2.1 ​ Balance at end of year ​ ​ $27.7 ​ ​ ​ $49.7 ​ ​ ​ $61.5 ​ ​</t>
  </si>
  <si>
    <t>RENTALS AND LEASES (Tables)</t>
  </si>
  <si>
    <t>Schedule of operating lease cost</t>
  </si>
  <si>
    <t>​ ​ ​ ​ ​ ​ ​ (millions) ​ ​ 2019 Operating lease cost* ​ ​ ​ $219.4 ​ ​ *Includes immaterial short-term and variable lease costs ​</t>
  </si>
  <si>
    <t>Schedule of future maturity of operating lease liabilities</t>
  </si>
  <si>
    <t>Future maturity of operating lease liabilities as of December 31, 2019 is as follows: ​ ​ ​ ​ ​ ​ ​ ​ (millions) ​ ​ ​ 2020 ​ 174 2021 ​ 150 2022 ​ 109 2023 ​ 68 2024 ​ ​ 37 Thereafter ​ 121 Total lease payments ​ ​ 659 Less: imputed interest ​ ​ 81 Present value of lease liabilities ​ ​ $ 578 ​ ​ Total rental expense under the Company’s operating leases was $210 million in 2018 and $239 million in 2017. As of December 31, 2018, identifiable future minimum payments with non-cancelable terms in excess of one year were: ​ ​ ​ ​ (millions) ​ ​ ​ 2019 ​ $ 172 2020 ​ 141 2021 ​ 108 2022 ​ 72 2023 ​ 37 Thereafter ​ 104 Total ​ ​ $ 634</t>
  </si>
  <si>
    <t>Schedule of operating leases term and discount rate</t>
  </si>
  <si>
    <t>​ ​ ​ ​ ​ ​ ​ ​ ​ ​ ​ ​ ​ ​ ​ ​ ​ ​ ​ December 31 ​ ​ ​ ​ 2019 ​ ​ ​ ​ ​ ​ ​ Weighted-average remaining lease terms (years) ​ ​ ​ ​ 6.03 ​ ​ ​ ​ ​ ​ ​ ​ Weighted-average discount rate ​ ​ ​ ​ 4.00% ​</t>
  </si>
  <si>
    <t>Schedule of other lease information</t>
  </si>
  <si>
    <t>​ ​ ​ ​ ​ ​ ​ ​ ​ ​ ​ ​ ​ ​ ​ ​ ​ ​ ​ (millions) ​ ​ 2019 Cash paid for amounts included in the measurement of lease liabilities: ​ ​ ​ ​ ​ Operating cash flows from operating leases ​ ​ ​ $200.8 ​ ​ ​ ​ ​ ​ ​ Leased assets obtained in exchange for new operating lease liabilities ​ ​ ​ 181.6 ​</t>
  </si>
  <si>
    <t>Schedule of operating lease revenue</t>
  </si>
  <si>
    <t>​ ​ ​ ​ ​ ​ ​ ​ ​ ​ ​ ​ ​ ​ ​ ​ ​ ​ ​ ​ ​ ​ ​ ​ ​ (millions) ​ ​ 2019 Operating lease revenue* ​ ​ ​ $441.3 ​</t>
  </si>
  <si>
    <t>Schedule of revenue from operating leases for existing contracts</t>
  </si>
  <si>
    <t>Revenue from operating leases for existing contracts as of December 31, 2019 is as follows: ​ ​ ​ ​ ​ ​ ​ ​ (millions) ​ ​ ​ 2020 ​ 382 2021 ​ 292 2022 ​ 222 2023 ​ 143 2024 ​ ​ 58 Thereafter ​ 17 Total lease revenue ​ ​ $ 1,114</t>
  </si>
  <si>
    <t>RETIREMENT PLANS (Tables)</t>
  </si>
  <si>
    <t>Pension and Postretirement Plans</t>
  </si>
  <si>
    <t>Financial information related to pension and postretirement health care plans</t>
  </si>
  <si>
    <t>​ ​ ​ ​ ​ ​ ​ ​ ​ ​ ​ ​ ​ ​ ​ ​ ​ ​ ​ ​ ​ ​ ​ ​ ​ ​ U.S. ​ International ​ U.S. Postretirement ​ ​ Pension (a) ​ Pension ​ Health Care (millions) ​ 2019 ​ 2018 ​ 2019 ​ 2018 ​ 2019 ​ 2018 Accumulated benefit obligation, end of year ​ ​ $2,535.9 ​ ​ ​ $2,189.0 ​ ​ $1,585.5 ​ ​ ​ $1,349.9 ​ ​ $165.7 ​ ​ ​ $147.3 ​ Projected benefit obligation ​ ​ ​ ​ ​ ​ ​ ​ ​ ​ ​ ​ ​ ​ ​ ​ ​ ​ ​ ​ ​ ​ Projected benefit obligation, beginning of year ​ $2,241.0 ​ ​ ​ $2,485.1 ​ ​ $1,436.7 ​ ​ ​ $1,537.9 ​ ​ $147.3 ​ ​ ​ $181.3 ​ Service cost ​ 72.8 ​ ​ ​ 74.5 ​ ​ 30.2 ​ ​ ​ 33.2 ​ ​ 1.4 ​ ​ ​ 2.7 ​ Interest cost ​ 89.0 ​ ​ ​ 83.1 ​ ​ 31.2 ​ ​ ​ 29.1 ​ ​ 5.6 ​ ​ ​ 5.6 ​ Participant contributions ​ - ​ ​ ​ - ​ ​ 3.0 ​ ​ ​ 3.5 ​ ​ 3.4 ​ ​ ​ 3.5 ​ Medicare subsidies received ​ - ​ ​ ​ - ​ ​ - ​ ​ ​ - ​ ​ - ​ ​ ​ - ​ Curtailments and settlements ​ 3.4 ​ ​ ​ - ​ ​ (18.6) ​ ​ ​ (22.8) ​ ​ 0.6 ​ ​ ​ - ​ Plan amendments ​ - ​ ​ ​ (40.4) ​ ​ 0.1 ​ ​ ​ - ​ ​ - ​ ​ ​ (13.7) ​ Actuarial (gain) loss ​ 336.4 ​ ​ ​ (181.3) ​ ​ 235.8 ​ ​ ​ (42.7) ​ ​ 22.2 ​ ​ ​ (18.4) ​ Assumed through acquisitions ​ ​ - ​ ​ ​ - ​ ​ - ​ ​ ​ 11.4 ​ ​ - ​ ​ ​ - ​ Other events ​ ​ - ​ ​ ​ - ​ ​ 0.6 ​ ​ ​ - ​ ​ - ​ ​ ​ - ​ Benefits paid ​ (180.1) ​ ​ ​ (180.0) ​ ​ (37.6) ​ ​ ​ (38.7) ​ ​ (14.8) ​ ​ ​ (13.7) ​ Foreign currency translation ​ - ​ ​ ​ - ​ ​ (13.8) ​ ​ ​ (74.2) ​ ​ - ​ ​ ​ - ​ Projected benefit obligation, end of year ​ $2,562.5 ​ ​ ​ $2,241.0 ​ ​ $1,667.6 ​ ​ ​ $1,436.7 ​ ​ $165.7 ​ ​ ​ $147.3 ​ ​ ​ ​ ​ ​ ​ ​ ​ ​ ​ ​ ​ ​ ​ ​ ​ ​ ​ ​ ​ ​ ​ ​ Plan assets ​ ​ ​ ​ ​ ​ ​ ​ ​ ​ ​ ​ ​ ​ ​ ​ ​ ​ ​ ​ ​ ​ Fair value of plan assets, beginning of year ​ ​ $1,981.4 ​ ​ ​ $2,226.4 ​ ​ $925.6 ​ ​ ​ $981.1 ​ ​ $6.0 ​ ​ ​ $7.6 ​ Actual returns on plan assets ​ ​ 366.9 ​ ​ ​ (70.7) ​ ​ 110.5 ​ ​ ​ 2.6 ​ ​ 1.1 ​ ​ ​ (0.2) ​ Company contributions ​ ​ 129.0 ​ ​ ​ 5.7 ​ ​ 43.3 ​ ​ ​ 42.0 ​ ​ 13.8 ​ ​ ​ 12.3 ​ Participant contributions ​ ​ - ​ ​ ​ - ​ ​ 3.0 ​ ​ ​ 3.5 ​ ​ - ​ ​ ​ - ​ Acquisitions ​ ​ - ​ ​ ​ - ​ ​ - ​ ​ ​ 6.4 ​ ​ - ​ ​ ​ - ​ Curtailments and settlements ​ ​ (4.3) ​ ​ ​ - ​ ​ (17.6) ​ ​ ​ (22.8) ​ ​ - ​ ​ ​ - ​ Benefits paid ​ ​ (180.1) ​ ​ ​ (180.0) ​ ​ (37.6) ​ ​ ​ (38.7) ​ ​ (14.8) ​ ​ ​ (13.7) ​ Foreign currency translation ​ ​ - ​ ​ ​ - ​ ​ (0.1) ​ ​ ​ (48.5) ​ ​ - ​ ​ ​ - ​ Fair value of plan assets, end of year ​ ​ $2,292.9 ​ ​ ​ $1,981.4 ​ ​ $1,027.1 ​ ​ ​ $925.6 ​ ​ $6.1 ​ ​ ​ $6.0 ​ Funded Status, end of year ​ ​ $(269.6) ​ ​ ​ $(259.6) ​ ​ $(640.5) ​ ​ ​ $(511.1) ​ ​ $(159.6) ​ ​ ​ $(141.3) ​ ​ ​ ​ ​ ​ ​ ​ ​ ​ ​ ​ ​ ​ ​ ​ ​ ​ ​ ​ ​ ​ ​ ​ Amounts recognized in the Consolidated Balance Sheet: ​ ​ ​ ​ ​ ​ ​ ​ ​ ​ ​ ​ ​ ​ ​ ​ ​ ​ ​ ​ ​ ​ Other assets ​ ​ $- ​ ​ ​ $- ​ ​ $31.1 ​ ​ ​ $39.0 ​ ​ $- ​ ​ ​ $- ​ Other current liabilities ​ ​ (12.5) ​ ​ ​ (5.9) ​ ​ (23.6) ​ ​ ​ (24.4) ​ ​ (5.2) ​ ​ ​ (5.0) ​ Postretirement healthcare and pension benefits ​ ​ (257.1) ​ ​ ​ (253.7) ​ ​ (647.8) ​ ​ ​ (525.7) ​ ​ (154.4) ​ ​ ​ (136.3) ​ Net liability ​ ​ $(269.6) ​ ​ ​ $(259.6) ​ ​ $(640.3) ​ ​ ​ $(511.1) ​ ​ $(159.6) ​ ​ ​ $(141.3) ​ ​ ​ ​ ​ ​ ​ ​ ​ ​ ​ ​ ​ ​ ​ ​ ​ ​ ​ ​ ​ ​ ​ ​ Amounts recognized in accumulated other comprehensive loss (income): ​ ​ ​ ​ ​ ​ ​ ​ ​ ​ ​ ​ ​ ​ ​ ​ ​ ​ ​ ​ ​ ​ Unrecognized net actuarial loss (gain) ​ ​ $632.4 ​ ​ ​ $539.2 ​ ​ $527.7 ​ ​ ​ $368.0 ​ ​ $(10.5) ​ ​ ​ $(36.0) ​ Unrecognized net prior service costs (benefits) ​ ​ (40.0) ​ ​ ​ (52.3) ​ ​ 0.6 ​ ​ ​ (6.0) ​ ​ (11.0) ​ ​ ​ (34.4) ​ Tax (benefit) expense ​ ​ (149.1) ​ ​ ​ (194.4) ​ ​ (129.6) ​ ​ ​ (92.7) ​ ​ 3.4 ​ ​ ​ 27.6 ​ Accumulated other comprehensive loss (income), net of tax ​ ​ $443.3 ​ ​ ​ $292.5 ​ ​ $398.7 ​ ​ ​ $269.3 ​ ​ $(18.1) ​ ​ ​ $(42.8) ​ ​ ​ ​ ​ ​ ​ ​ ​ ​ ​ ​ ​ ​ ​ ​ ​ ​ ​ ​ ​ ​ ​ ​ Change in accumulated other comprehensive loss (income): ​ ​ ​ ​ ​ ​ ​ ​ ​ ​ ​ ​ ​ ​ ​ ​ ​ ​ ​ ​ ​ ​ Amortization of net actuarial (gain) loss ​ ​ $(23.5) ​ ​ ​ $(38.9) ​ ​ $(17.3) ​ ​ ​ $(16.5) ​ ​ $4.1 ​ ​ ​ $1.9 ​ Amortization of prior service costs ​ ​ 11.5 ​ ​ ​ 6.8 ​ ​ 1.1 ​ ​ ​ 0.9 ​ ​ 23.2 ​ ​ ​ 19.7 ​ Current period net actuarial loss (gain) ​ ​ 119.0 ​ ​ ​ 51.2 ​ ​ 185.8 ​ ​ ​ 17.9 ​ ​ 21.4 ​ ​ ​ (17.8) ​ Current period prior service costs ​ ​ - ​ ​ ​ - ​ ​ 0.1 ​ ​ ​ - ​ ​ - ​ ​ ​ 5.2 ​ Curtailments and settlements ​ ​ (1.5) ​ ​ ​ - ​ ​ 1.8 ​ ​ ​ (2.3) ​ ​ 0.2 ​ ​ ​ - ​ Tax (benefit) expense ​ ​ (25.7) ​ ​ ​ 5.1 ​ ​ (36.9) ​ ​ ​ 5.7 ​ ​ (11.7) ​ ​ ​ 2.4 ​ Pension and postretirement benefits changes ​ ​ - ​ ​ ​ (40.4) ​ ​ - ​ ​ ​ - ​ ​ - ​ ​ ​ (18.9) ​ Foreign currency translation ​ ​ - ​ ​ ​ - ​ ​ (5.2) ​ ​ ​ (19.2) ​ ​ - ​ ​ ​ - ​ Other comprehensive loss (income) ​ ​ $79.8 ​ ​ ​ $(16.2) ​ ​ $129.4 ​ ​ ​ $(13.5) ​ ​ $37.2 ​ ​ ​ $(7.5) ​ ​ (a) Includes qualified and non-qualified plans ​</t>
  </si>
  <si>
    <t>Estimated amounts in accumulated other comprehensive loss expected to be reclassified to net period cost</t>
  </si>
  <si>
    <t>Estimated amounts in accumulated other comprehensive loss expected to be reclassified to net period cost during 2020 are as follows: ​ ​ ​ ​ ​ ​ ​ ​ ​ ​ ​ ​ ​ ​ ​ ​ ​ ​ ​ ​ ​ U.S. Post- ​ ​ U.S. ​ International ​ Retirement ​ (millions) ​ Pension (a) ​ Pension ​ Health Care Net actuarial loss ​ ​ $51.9 ​ ​ ​ $25.5 ​ ​ ​ $0.1 ​ ​ Net prior service benefits ​ ​ (7.4) ​ ​ ​ (0.1) ​ ​ ​ (11.0) ​ ​ Total ​ ​ $44.5 ​ ​ ​ $25.4 ​ ​ ​ $(10.9) ​ ​ ​ (a) Includes qualified and non-qualified plans</t>
  </si>
  <si>
    <t>Aggregate projected benefit obligation, accumulated benefit obligation and fair value of pension plan assets for plans with accumulated benefit obligations in excess of plan assets</t>
  </si>
  <si>
    <t>​ ​ ​ ​ ​ ​ ​ ​ ​ ​ December 31, (millions) 2019 2018 ​ Aggregate projected benefit obligation ​ ​ $3,970.3 ​ ​ ​ $3,427.1 ​ Accumulated benefit obligation ​ 3,877.4 ​ ​ 3,308.4 ​ Fair value of plan assets ​ 3,040.5 ​ ​ 2,624.3 ​ ​</t>
  </si>
  <si>
    <t>Net periodic pension and postretirement health care benefit costs</t>
  </si>
  <si>
    <t>​ ​ ​ ​ ​ ​ ​ ​ ​ ​ ​ ​ ​ ​ ​ ​ ​ ​ ​ ​ ​ ​ ​ ​ ​ ​ ​ ​ ​ ​ ​ ​ ​ ​ U.S. ​ International ​ U.S. Postretirement ​ ​ Pension (a) ​ Pension ​ Health Care (millions) ​ 2019 2018 2017 2019 2018 2017 2019 2018 2017 Service cost ​ ​ $72.8 ​ ​ ​ $74.5 ​ ​ $70.2 ​ ​ $30.2 ​ ​ ​ $33.2 ​ ​ $31.4 ​ ​ $1.4 ​ ​ ​ $2.7 ​ ​ $2.6 Interest cost on benefit obligation ​ ​ 89.0 ​ ​ 83.1 ​ 83.4 ​ 31.2 ​ ​ 29.1 ​ 28.4 ​ 5.6 ​ ​ 5.6 ​ 5.8 Expected return on plan assets ​ ​ (149.5) ​ ​ (161.9) ​ (149.9) ​ (59.9) ​ ​ (63.2) ​ (56.3) ​ (0.4) ​ ​ (0.4) ​ (0.5) Recognition of net actuarial loss ​ ​ ​ ​ ​ ​ ​ ​ ​ ​ ​ ​ ​ ​ ​ ​ ​ ​ ​ ​ ​ ​ ​ ​ ​ ​ ​ ​ ​ ​ (gain) ​ ​ 23.6 ​ ​ 39.0 ​ 28.7 ​ 16.3 ​ ​ 17.2 ​ 18.5 ​ (4.1) ​ ​ (1.9) ​ (2.4) Amortization of prior service benefit ​ ​ (11.5) ​ ​ ​ (6.8) ​ ​ (6.8) ​ ​ (0.9) ​ ​ ​ (0.9) ​ ​ (0.7) ​ ​ (23.2) ​ ​ ​ (19.7) ​ ​ (16.7) Curtailments and settlements ​ ​ 9.1 ​ ​ ​ - ​ ​ 0.3 ​ ​ (1.9) ​ ​ ​ 2.3 ​ ​ 0.9 ​ ​ 0.3 ​ ​ ​ - ​ ​ - Total expense (benefit) ​ ​ $33.5 ​ ​ ​ $27.9 ​ ​ $25.9 ​ ​ $15.0 ​ ​ ​ $17.7 ​ ​ $22.2 ​ ​ $(20.4) ​ ​ ​ $(13.7) ​ ​ $(11.2) ​ (a) Includes qualified and non-qualified plans ​ ​ ​ ​ ​ ​ ​ ​ ​ ​ ​ ​ ​ ​ ​ ​ ​ ​ ​ ​ ​ ​ ​ ​ ​ ​ ​ ​ ​ ​ Plan Assumptions ​ U.S. ​ International ​ U.S. Postretirement ​ ​ ​ Pension (a) ​ Pension ​ Health Care ​ (percent) 2019 ​ 2018 ​ 2017 2019 ​ 2018 ​ 2017 ​ 2019 ​ 2018 ​ 2017 ​ Weighted-average actuarial assumptions ​ ​ ​ ​ ​ ​ ​ ​ ​ ​ ​ ​ ​ ​ ​ ​ ​ ​ ​ ​ ​ ​ ​ ​ ​ ​ ​ ​ used to determine benefit obligations ​ ​ ​ ​ ​ ​ ​ ​ ​ ​ ​ ​ ​ ​ ​ ​ ​ ​ ​ ​ ​ ​ ​ ​ ​ ​ ​ ​ as of year end: ​ ​ ​ ​ ​ ​ ​ ​ ​ ​ ​ ​ ​ ​ ​ ​ ​ ​ ​ ​ ​ ​ ​ ​ ​ ​ ​ ​ Discount rate ​ 3.20 % ​ 4.34 % ​ 3.70 % ​ 1.52 % ​ 2.49 % ​ 2.17 % ​ 3.16 % ​ 4.29 % ​ 3.66 % ​ Projected salary increase ​ 4.03 ​ 4.03 ​ 4.03 ​ 2.50 ​ 2.46 ​ 2.46 ​ ​ ​ ​ ​ ​ ​ ​ ​ ​ ​ Weighted-average actuarial assumptions ​ ​ ​ ​ ​ ​ ​ ​ ​ ​ ​ ​ ​ ​ ​ ​ ​ ​ ​ ​ ​ ​ ​ ​ ​ ​ ​ ​ used to determine net cost: ​ ​ ​ ​ ​ ​ ​ ​ ​ ​ ​ ​ ​ ​ ​ ​ ​ ​ ​ ​ ​ ​ ​ ​ ​ ​ ​ ​ Discount rate ​ 4.34 ​ 3.70 ​ 4.27 ​ 2.66 ​ 2.29 ​ 2.32 ​ 4.29 ​ 3.66 ​ 4.14 ​ ​ Expected return on plan assets ​ 7.25 ​ 7.75 ​ 7.75 ​ 6.66 ​ 6.67 ​ 6.67 ​ 7.25 ​ 7.75 ​ 7.75 ​ ​ Projected salary increase ​ 4.03 ​ 4.03 ​ 4.03 ​ 2.70 ​ 2.67 ​ 2.83 ​ ​ ​ ​ ​ ​ ​ ​ ​ ​ ​ ​ (a) Includes qualified and non-qualified plans</t>
  </si>
  <si>
    <t>Plan Assumptions</t>
  </si>
  <si>
    <t>​</t>
  </si>
  <si>
    <t>Estimated future benefits payments</t>
  </si>
  <si>
    <t>​ ​ ​ ​ ​ ​ ​ ​ ​ ​ ​ ​ ​ ​ (millions) ​ All Plans ​ 2020 ​ ​ $ 253 ​ 2021 ​ 232 ​ 2022 ​ 263 ​ 2023 ​ 239 ​ 2024 ​ 251 ​ 2025 - 2029 ​ 1,244 ​ ​</t>
  </si>
  <si>
    <t>Pension and Postretirement Health Care Benefit Plans</t>
  </si>
  <si>
    <t>Allocation and fair value of plan assets for defined benefit pension and postretirement health care benefit plans</t>
  </si>
  <si>
    <t>The fair value of the Company’s U.S. plan assets for its defined benefit pension and postretirement health care benefit plans are as follows: ​ ​ ​ ​ ​ ​ ​ ​ ​ ​ ​ ​ ​ ​ ​ ​ ​ ​ ​ ​ ​ ​ Fair Value as of ​ Fair Value as of (millions) ​ December 31, 2019 ​ December 31, 2018 ​ Level 1 Level 2 Total ​ Level 1 Level 2 Total Cash ​ ​ $13.2 ​ ​ $- ​ ​ $13.2 ​ ​ $7.1 ​ ​ $- ​ ​ $7.1 Equity securities: ​ ​ ​ ​ ​ ​ ​ ​ ​ ​ ​ ​ ​ ​ ​ ​ Large cap equity 785.9 ​ ​ - ​ ​ 785.9 ​ 683.5 ​ ​ - ​ 683.5 Small cap equity 201.7 ​ ​ - ​ ​ 201.7 ​ 168.6 ​ ​ - ​ 168.6 International equity 350.4 ​ ​ - ​ ​ 350.4 ​ 285.0 ​ ​ - ​ 285.0 Fixed income: ​ ​ ​ ​ ​ ​ ​ ​ ​ ​ ​ ​ ​ ​ ​ ​ ​ ​ Core fixed income 410.0 ​ ​ - ​ ​ 410.0 ​ 358.3 ​ ​ - ​ 358.3 High-yield bonds 107.9 ​ ​ - ​ ​ 107.9 ​ 107.6 ​ ​ - ​ 107.6 Emerging markets 41.7 ​ ​ - ​ ​ 41.7 ​ 39.4 ​ ​ - ​ 39.4 Insurance company accounts ​ - ​ ​ 0.3 ​ ​ 0.3 ​ - ​ ​ 0.3 ​ 0.3 Total investments at fair value ​ 1,910.8 ​ ​ 0.3 ​ 1,911.1 ​ 1,649.5 ​ ​ 0.3 ​ 1,649.8 Investments measured at NAV ​ ​ ​ ​ ​ ​ 387.9 ​ ​ ​ ​ ​ ​ 337.6 Total ​ ​ $1,910.8 ​ ​ $0.3 ​ ​ $2,299.0 ​ ​ $1,649.5 ​ ​ $0.3 ​ ​ $1,987.4 ​ The Company had no level 3 assets as part of its U.S. plan assets as of December 31, 2019 or 2018. ​ The allocation of the Company’s U.S. plan assets for its defined benefit pension and postretirement health care benefit plans are as follows: ​ ​ ​ ​ ​ ​ ​ ​ ​ ​ ​ ​ ​ ​ ​ ​ ​ ​ ​ ​ ​ ​ ​ ​ Target Asset ​ ​ ​ ​ ​ Asset Category ​ Allocation ​ Percentage ​ ​ Percentage ​ of Plan Assets ​ ​ ​ ​ ​ ​ ​ ​ ​ ​ ​ ​ ​ December 31 2019 ​ 2018 2019 ​ 2018 ​ ​ ​ ​ ​ ​ ​ ​ ​ ​ ​ ​ ​ Cash ​ - % ​ - % ​ 1 % ​ - % Equity securities: ​ ​ ​ ​ ​ ​ ​ ​ ​ ​ ​ ​ Large cap equity ​ 34 ​ ​ 34 ​ ​ 34 ​ ​ 34 ​ Small cap equity ​ 9 ​ 9 ​ 8 ​ 9 ​ International equity ​ 15 ​ 15 ​ 15 ​ 14 ​ Fixed income: ​ ​ ​ ​ ​ ​ ​ ​ ​ ​ ​ ​ Core fixed income ​ 18 ​ 18 ​ 18 ​ 19 ​ High-yield bonds ​ 5 ​ 5 ​ 5 ​ 5 ​ Emerging markets ​ 2 ​ 2 ​ 2 ​ 2 ​ Other: ​ ​ ​ ​ ​ ​ ​ ​ ​ ​ ​ ​ Real estate ​ 6 ​ 6 ​ 7 ​ 8 ​ Private equity ​ 8 ​ 8 ​ 7 ​ 7 ​ Distressed debt ​ 3 ​ ​ 3 ​ ​ 3 ​ ​ 2 ​ Total ​ 100 % ​ 100 % ​ 100 % ​ 100 %</t>
  </si>
  <si>
    <t>International</t>
  </si>
  <si>
    <t>​ ​ ​ ​ ​ ​ ​ ​ ​ ​ ​ ​ ​ ​ ​ ​ ​ Fair Value as of ​ Fair Value as of (millions) ​ December 31, 2019 ​ December 31, 2018 ​ Level 1 Level 2 Total ​ Level 1 Level 2 Total Cash ​ $7.7 ​ $- ​ $7.7 ​ ​ $7.1 ​ $- ​ $7.1 Equity securities: ​ ​ ​ ​ ​ ​ ​ ​ ​ ​ ​ ​ ​ International equity ​ - ​ 418.1 ​ 418.1 ​ ​ - ​ 412.1 ​ 412.1 Fixed income: ​ ​ ​ ​ ​ ​ ​ ​ ​ ​ ​ ​ ​ Corporate bonds 8.2 ​ 207.6 ​ 215.8 ​ ​ 7.9 ​ 162.1 ​ 170.0 Government bonds 12.6 ​ 215.8 ​ 228.4 ​ ​ 12.3 ​ 169.2 ​ 181.5 Insurance company accounts ​ - ​ 144.2 ​ 144.2 ​ ​ - ​ 140.5 ​ 140.5 Total investments at fair value ​ 28.5 ​ 985.7 ​ 1,014.2 ​ ​ 27.3 ​ 883.9 ​ 911.2 Investments measured at NAV ​ ​ ​ ​ ​ 12.9 ​ ​ ​ ​ ​ ​ 14.4 Total ​ $28.5 ​ $985.7 ​ $1,027.1 ​ ​ $27.3 ​ $883.9 ​ $925.6 ​ ​ The Company had no level 3 assets as part of its international plan assets as of December 31, 2019 or 2018. ​ The allocation of plan assets of the Company’s international plan assets for its defined benefit pension plans are as follows: ​ ​ ​ ​ ​ ​ ​ ​ ​ ​ Percentage Asset Category ​ of Plan Assets ​ ​ ​ ​ ​ ​ ​ December 31 ​ 2019 ​ 2018 ​ ​ ​ ​ ​ ​ ​ Cash ​ 1 % ​ 1 % Equity securities: ​ ​ ​ ​ ​ ​ International equity ​ 41 ​ 45 ​ Fixed income: ​ ​ ​ ​ ​ ​ Corporate bonds ​ 21 ​ 18 ​ Government bonds ​ 22 ​ 20 ​ Total fixed income ​ 43 ​ 38 ​ Other: ​ ​ ​ ​ ​ ​ Insurance contracts ​ 14 ​ 15 ​ Real estate ​ 1 ​ ​ 1 ​ Total ​ 100 % ​ 100 %</t>
  </si>
  <si>
    <t>REVENUES (Tables)</t>
  </si>
  <si>
    <t>Schedule of principal activities, separated by reportable segments and geographic region</t>
  </si>
  <si>
    <t>​ ​ ​ ​ ​ ​ ​ ​ ​ ​ ​ ​ ​ ​ ​ ​ ​ ​ ​ (millions) 2019 ​ 2018 2017 Global Industrial ​ ​ ​ ​ ​ ​ ​ ​ ​ ​ ​ Product and sold equipment ​ $4,819.1 ​ ​ ​ $4,626.2 ​ ​ $4,305.3 Service and lease equipment ​ 681.6 ​ ​ ​ 660.3 ​ ​ 612.7 Global Institutional ​ ​ ​ ​ ​ ​ ​ ​ ​ Product and sold equipment ​ ​ 4,433.5 ​ ​ ​ 4,415.4 ​ ​ 4,136.2 ​ Service and lease equipment ​ ​ 753.5 ​ ​ ​ 683.1 ​ ​ 640.0 ​ Global Energy ​ ​ ​ ​ ​ ​ ​ ​ ​ ​ ​ Product and sold equipment ​ ​ 2,898.7 ​ ​ ​ 3,004.4 ​ ​ 2,837.5 ​ Service and lease equipment ​ ​ 419.0 ​ ​ ​ 416.7 ​ ​ 392.5 ​ Other ​ ​ ​ ​ ​ ​ ​ ​ ​ ​ ​ Product and sold equipment ​ ​ 87.6 ​ ​ ​ 82.6 ​ ​ 152.8 ​ Service and lease equipment ​ ​ 813.3 ​ ​ ​ 779.5 ​ ​ 758.9 ​ Total ​ ​ ​ ​ ​ ​ ​ ​ ​ ​ ​ Total product and sold equipment ​ ​ $12,238.9 ​ ​ ​ $12,128.6 ​ ​ $11,431.8 ​ Total service and lease equipment ​ ​ 2,667.4 ​ ​ ​ 2,539.6 ​ ​ 2,404.1 ​ Net sales at public exchange rates by geographic region are as follows: ​ ​ ​ ​ ​ ​ ​ ​ ​ ​ ​ ​ ​ ​ ​ ​ ​ ​ ​ ​ ​ ​ ​ ​ ​ ​ Global Industrial ​ Global Institutional (millions) 2019 ​ 2018 2017 ​ 2019 ​ 2018 2017 ​ ​ ​ ​ ​ ​ ​ ​ ​ ​ ​ ​ ​ ​ ​ ​ ​ ​ ​ ​ ​ ​ ​ United States ​ ​ $2,374.4 ​ ​ ​ $2,269.7 ​ ​ $2,087.8 ​ ​ ​ $3,403.1 ​ ​ ​ $3,279.2 ​ ​ $3,107.2 Europe ​ 1,358.7 ​ ​ ​ 1,288.4 ​ ​ 1,183.0 ​ ​ ​ 988.8 ​ ​ ​ 1,038.4 ​ ​ 928.8 Asia Pacific ​ 708.1 ​ ​ ​ 685.8 ​ ​ 661.4 ​ ​ ​ 256.1 ​ ​ ​ 250.4 ​ ​ 237.1 Latin America ​ 497.7 ​ ​ ​ 474.3 ​ ​ 448.0 ​ ​ ​ 166.7 ​ ​ ​ 165.6 ​ ​ 163.6 Greater China ​ ​ 267.5 ​ ​ ​ 278.4 ​ ​ 267.0 ​ ​ ​ 120.6 ​ ​ ​ 113.8 ​ ​ 102.1 ​ Canada ​ ​ 148.3 ​ ​ ​ 148.9 ​ ​ 137.4 ​ ​ ​ 192.3 ​ ​ ​ 191.6 ​ ​ 175.3 ​ Middle East and Africa ("MEA") ​ ​ 146.0 ​ ​ ​ 141.0 ​ ​ 133.4 ​ ​ ​ 59.4 ​ ​ ​ 59.5 ​ ​ 62.1 ​ Total ​ ​ $5,500.7 ​ ​ ​ $5,286.5 ​ ​ $4,918.0 ​ ​ ​ $5,187.0 ​ ​ ​ $5,098.5 ​ ​ $4,776.2 ​ ​ ​ ​ ​ ​ ​ ​ ​ ​ ​ ​ ​ ​ ​ ​ ​ ​ ​ ​ ​ ​ ​ ​ ​ ​ Global Energy ​ Other (millions) ​ 2019 ​ 2018 2017 ​ 2019 ​ 2018 2017 ​ ​ ​ ​ ​ ​ ​ ​ ​ ​ ​ ​ ​ ​ ​ ​ ​ ​ ​ ​ ​ ​ ​ United States ​ ​ $1,604.1 ​ ​ ​ $1,630.1 ​ ​ $1,481.1 ​ ​ ​ $601.7 ​ ​ ​ $569.2 ​ ​ $648.2 Europe ​ ​ 405.2 ​ ​ ​ 398.4 ​ ​ 404.4 ​ ​ ​ 136.1 ​ ​ ​ 133.1 ​ ​ 119.5 Asia Pacific ​ ​ 247.9 ​ ​ ​ 262.7 ​ ​ 253.1 ​ ​ ​ 40.3 ​ ​ ​ 40.2 ​ ​ 33.6 Latin America ​ ​ 212.3 ​ ​ ​ 219.7 ​ ​ 239.3 ​ ​ ​ 47.6 ​ ​ ​ 46.7 ​ ​ 44.8 Greater China ​ ​ 79.4 ​ ​ ​ 76.5 ​ ​ 70.5 ​ ​ ​ 55.7 ​ ​ ​ 50.5 ​ ​ 45.0 ​ Canada ​ ​ 298.8 ​ ​ ​ 335.6 ​ ​ 322.3 ​ ​ ​ 9.1 ​ ​ ​ 11.5 ​ ​ 9.4 ​ MEA ​ ​ 470.0 ​ ​ ​ 498.1 ​ ​ 459.3 ​ ​ ​ 10.4 ​ ​ ​ 10.9 ​ ​ 11.2 ​ Total ​ ​ $3,317.7 ​ ​ ​ $3,421.1 ​ ​ $3,230.0 ​ ​ ​ $900.9 ​ ​ ​ $862.1 ​ ​ $911.7 ​</t>
  </si>
  <si>
    <t>Schedule of contract liability</t>
  </si>
  <si>
    <t>​ ​ ​ ​ ​ ​ ​ ​ ​ ​ ​ ​ ​ ​ ​ ​ December 31 ​ December 31 ​ (millions) 2019 ​ 2018 ​ ​ ​ ​ ​ ​ ​ ​ ​ Contract liability as of beginning of the year ​ $75.8 ​ ​ ​ $79.0 ​ ​ ​ ​ ​ ​ ​ ​ ​ Revenue recognized in the year from: ​ ​ ​ ​ ​ ​ Amounts included in the contract liability at the beginning of the year ​ (75.8) ​ ​ ​ (79.0) ​ ​ ​ ​ ​ ​ ​ ​ ​ Increases due to billings excluding amounts recognized as revenue during the year ended ​ ​ 78.2 ​ ​ ​ 74.3 ​ Business combinations ​ ​ 6.5 ​ ​ ​ 1.5 ​ ​ ​ ​ ​ ​ ​ ​ ​ ​ Contract liability as of end of year ​ ​ $84.7 ​ ​ ​ $75.8 ​</t>
  </si>
  <si>
    <t>OPERATING SEGMENTS AND GEOGRAPHIC INFORMATION (Tables)</t>
  </si>
  <si>
    <t>Schedule of financial information for each of the entity's reportable segments, including the impact of the preceding changes on previously reported full year 2018 net sales and oeprating income</t>
  </si>
  <si>
    <t>​ ​ ​ ​ ​ ​ ​ ​ ​ ​ ​ ​ ​ ​ ​ ​ ​ ​ ​ ​ December 31, 2018 ​ 2018 Reported ​ ​ Fixed 2018 Revised ​ ​ Valued at 2018 ​ ​ Currency Valued at 2019 (millions) ​ Management Rates Other ​ Rate Change Management Rates Net Sales ​ ​ ​ ​ ​ ​ ​ ​ ​ ​ ​ ​ ​ ​ Global Industrial ​ ​ $5,462.4 ​ ​ ​ $- ​ ​ ​ $(242.2) ​ ​ ​ $5,220.2 ​ Global Institutional ​ ​ 5,204.5 ​ ​ ​ - ​ ​ ​ (138.5) ​ ​ ​ 5,066.0 ​ Global Energy ​ ​ 3,501.8 ​ ​ ​ - ​ ​ ​ (113.0) ​ ​ ​ 3,388.8 ​ Other ​ ​ 877.6 ​ ​ ​ - ​ ​ ​ (21.9) ​ ​ ​ 855.7 ​ Subtotal at fixed currency rates ​ ​ 15,046.3 ​ ​ ​ - ​ ​ ​ (515.6) ​ ​ ​ 14,530.7 ​ Effect of foreign currency translation ​ ​ (378.1) ​ ​ ​ - ​ ​ ​ 515.6 ​ ​ ​ 137.5 ​ Consolidated reported GAAP net sales ​ ​ $14,668.2 ​ ​ ​ $- ​ ​ ​ $- ​ ​ ​ $14,668.2 ​ ​ ​ ​ ​ ​ ​ ​ ​ ​ ​ ​ ​ ​ ​ ​ ​ ​ Operating Income ​ ​ ​ ​ ​ ​ ​ ​ ​ ​ ​ ​ ​ ​ ​ ​ Global Industrial ​ ​ $768.1 ​ ​ ​ $(1.4) ​ ​ ​ $(42.3) ​ ​ ​ $724.4 ​ Global Institutional ​ ​ 1,026.9 ​ ​ ​ - ​ ​ ​ (19.6) ​ ​ ​ 1,007.3 ​ Global Energy ​ ​ 358.5 ​ ​ ​ (0.4) ​ ​ ​ (19.6) ​ ​ ​ 338.5 ​ Other ​ ​ 161.3 ​ ​ ​ 1.8 ​ ​ ​ (3.1) ​ ​ ​ 160.0 ​ Corporate ​ ​ (307.1) ​ ​ ​ - ​ ​ ​ 3.5 ​ ​ ​ (303.6) ​ Subtotal at fixed currency rates ​ ​ 2,007.7 ​ ​ ​ - ​ ​ ​ (81.1) ​ ​ ​ 1,926.6 ​ Effect of foreign currency translation ​ ​ (60.7) ​ ​ ​ - ​ ​ ​ 81.1 ​ ​ ​ 20.4 ​ Consolidated reported GAAP operating income ​ ​ $1,947.0 ​ ​ ​ $- ​ ​ ​ $- ​ ​ ​ $1,947.0 ​ ​ ​ ​ ​ ​ ​ ​ ​ ​ ​ ​ ​ ​ ​ ​ ​ ​ ​ ​ ​ December 31, 2017 ​ 2017 Reported ​ ​ Fixed 2017 Revised ​ ​ Valued at 2018 ​ ​ Currency Valued at 2019 (millions) ​ Management Rates Other ​ Rate Change Management Rates Net Sales ​ ​ ​ ​ ​ ​ ​ ​ ​ ​ ​ ​ ​ Global Industrial ​ ​ $5,106.8 ​ ​ ​ $- ​ ​ ​ $(211.0) ​ ​ ​ $4,895.8 ​ Global Institutional ​ ​ 4,910.0 ​ ​ ​ - ​ ​ ​ (124.2) ​ ​ ​ 4,785.8 ​ Global Energy ​ ​ 3,281.7 ​ ​ ​ - ​ ​ ​ (75.9) ​ ​ ​ 3,205.8 ​ Other ​ ​ 931.5 ​ ​ ​ - ​ ​ ​ (20.8) ​ ​ ​ 910.7 ​ Subtotal at fixed currency rates ​ ​ 14,230.0 ​ ​ ​ - ​ ​ ​ (431.9) ​ ​ ​ 13,798.1 ​ Effect of foreign currency translation ​ ​ (394.1) ​ ​ ​ - ​ ​ ​ 431.9 ​ ​ ​ 37.8 ​ Consolidated reported GAAP net sales ​ ​ $13,835.9 ​ ​ ​ $- ​ ​ ​ $- ​ ​ ​ $13,835.9 ​ ​ ​ ​ ​ ​ ​ ​ ​ ​ ​ ​ ​ ​ ​ ​ ​ ​ Operating Income ​ ​ ​ ​ ​ ​ ​ ​ ​ ​ ​ ​ ​ ​ ​ ​ Global Industrial ​ ​ $758.5 ​ ​ ​ $(0.8) ​ ​ ​ $(35.7) ​ ​ ​ $722.0 ​ Global Institutional ​ ​ 979.8 ​ ​ ​ (0.5) ​ ​ ​ (16.6) ​ ​ ​ 962.7 ​ Global Energy ​ ​ 336.1 ​ ​ ​ 0.2 ​ ​ ​ (13.4) ​ ​ ​ 322.9 ​ Other ​ ​ 142.5 ​ ​ ​ 1.1 ​ ​ ​ (2.9) ​ ​ ​ 140.7 ​ Corporate ​ ​ (213.9) ​ ​ ​ - ​ ​ ​ 3.6 ​ ​ ​ (210.3) ​ Subtotal at fixed currency rates ​ ​ 2,003.0 ​ ​ ​ - ​ ​ ​ (65.0) ​ ​ ​ 1,938.0 ​ Effect of foreign currency translation ​ ​ (52.9) ​ ​ ​ - ​ ​ ​ 65.0 ​ ​ ​ 12.1 ​ Consolidated reported GAAP operating income ​ ​ $1,950.1 ​ ​ ​ $- ​ ​ ​ $- ​ ​ ​ $1,950.1 ​</t>
  </si>
  <si>
    <t>Schedule of financial information for each of the entity's reportable segments</t>
  </si>
  <si>
    <t>​ ​ ​ ​ ​ ​ ​ ​ ​ ​ ​ ​ ​ ​ ​ ​ ​ ​ ​ ​ ​ ​ ​ ​ ​ ​ ​ ​ Net Sales ​ ​ Operating Income (Loss) ​ ​ (millions) ​ 2019 ​ 2018 ​ 2017 ​ ​ 2019 ​ 2018 ​ ​ 2017 ​ ​ Global Industrial ​ ​ $5,569.9 ​ ​ ​ $5,220.2 ​ ​ $4,895.8 ​ ​ ​ $854.7 ​ ​ ​ $724.4 ​ ​ ​ $722.0 ​ ​ Global Institutional ​ ​ 5,235.5 ​ ​ ​ 5,066.0 ​ ​ 4,785.8 ​ ​ ​ 1,042.2 ​ ​ ​ 1,007.3 ​ ​ ​ 962.7 ​ ​ Global Energy ​ ​ 3,334.0 ​ ​ ​ 3,388.8 ​ ​ 3,205.8 ​ ​ ​ 379.1 ​ ​ ​ 338.5 ​ ​ ​ 322.9 ​ ​ Other ​ ​ 907.5 ​ ​ ​ 855.7 ​ ​ 910.7 ​ ​ ​ 167.3 ​ ​ ​ 160.0 ​ ​ ​ 140.7 ​ ​ Corporate ​ ​ - ​ ​ ​ - ​ ​ - ​ ​ ​ (409.1) ​ ​ ​ (303.6) ​ ​ ​ (210.3) ​ ​ Subtotal at fixed currency ​ ​ 15,046.9 ​ ​ ​ 14,530.7 ​ ​ 13,798.1 ​ ​ ​ 2,034.2 ​ ​ ​ 1,926.6 ​ ​ ​ 1,938.0 ​ ​ Effect of foreign currency translation ​ ​ (140.6) ​ ​ ​ 137.5 ​ ​ 37.8 ​ ​ ​ (20.4) ​ ​ ​ 20.4 ​ ​ ​ 12.1 ​ ​ Consolidated ​ ​ $14,906.3 ​ ​ ​ $14,668.2 ​ ​ $13,835.9 ​ ​ ​ $2,013.8 ​ ​ ​ $1,947.0 ​ ​ ​ $1,950.1 ​ ​ ​ ​ ​ ​ ​ ​ ​ ​ ​ ​ ​ ​ ​ ​ ​ ​ ​ ​ ​ ​ ​ ​ ​ ​ ​</t>
  </si>
  <si>
    <t>Schedule of net sales and long-lived assets at public exchange rates by geographic region</t>
  </si>
  <si>
    <t>​ ​ ​ ​ ​ ​ ​ ​ ​ ​ ​ ​ Long-Lived Assets, net ​ ​ ​ ​ ​ ​ ​ ​ ​ (millions) ​ 2019 2018 United States ​ ​ $9,223.6 ​ ​ ​ $9,175.4 ​ Europe ​ 2,641.6 ​ ​ ​ 2,538.7 ​ Asia Pacific, excluding Greater China ​ 1,015.1 ​ ​ ​ 1,003.4 ​ Latin America ​ 522.4 ​ ​ ​ 565.8 ​ MEA ​ 299.2 ​ ​ ​ 302.1 ​ Canada ​ ​ 598.1 ​ ​ ​ 616.8 ​ Greater China ​ ​ 1,163.1 ​ ​ ​ 1,194.6 ​ Total ​ ​ $15,463.1 ​ ​ ​ $15,396.8 ​ ​ ​ ​ ​</t>
  </si>
  <si>
    <t>QUARTERLY FINANCIAL DATA (UNAUDITED) (Tables)</t>
  </si>
  <si>
    <t>Quarterly financial data</t>
  </si>
  <si>
    <t>​ ​ ​ ​ ​ ​ ​ ​ ​ ​ ​ ​ ​ ​ ​ ​ ​ ​ ​ First Second Third Fourth ​ ​ (millions, except per share) ​ Quarter ​ Quarter ​ Quarter ​ Quarter ​ Year 2019 ​ ​ ​ ​ ​ ​ ​ ​ ​ Net sales ​ ​ $3,505.4 ​ ​ $3,759.4 ​ ​ $3,817.9 ​ ​ $3,823.6 ​ ​ $14,906.3 ​ Operating expenses ​ ​ ​ ​ ​ ​ ​ ​ ​ ​ ​ ​ ​ ​ ​ ​ Cost of sales ​ ​ 2,089.6 ​ ​ 2,208.2 ​ ​ 2,207.4 ​ ​ 2,218.2 ​ ​ 8,723.4 ​ Selling, general and administrative expenses ​ ​ 1,008.3 ​ ​ 1,002.7 ​ ​ 962.5 ​ ​ 984.0 ​ ​ 3,957.5 ​ Special (gains) and charges ​ ​ 40.3 ​ ​ 49.9 ​ ​ 60.4 ​ ​ 61.0 ​ ​ 211.6 ​ Operating income ​ ​ 367.2 ​ ​ 498.6 ​ ​ 587.6 ​ ​ 560.4 ​ ​ 2,013.8 ​ Other (income) expense ​ ​ (21.2) ​ ​ (20.9) ​ ​ (20.8) ​ ​ (13.4) ​ ​ (76.3) ​ Interest expense, net ​ ​ 49.4 ​ ​ 49.5 ​ ​ 46.1 ​ ​ 46.2 ​ ​ 191.2 ​ Income before income taxes ​ ​ 339.0 ​ ​ 470.0 ​ ​ 562.3 ​ ​ 527.6 ​ ​ 1,898.9 ​ Provision for income taxes ​ ​ 38.6 ​ ​ 97.8 ​ ​ 93.0 ​ ​ 93.3 ​ ​ 322.7 ​ Net income including noncontrolling interest ​ ​ 300.4 ​ ​ 372.2 ​ ​ 469.3 ​ ​ 434.3 ​ ​ 1,576.2 ​ Net income attributable to noncontrolling interest ​ ​ 3.9 ​ ​ 3.6 ​ ​ 5.1 ​ ​ 4.7 ​ ​ 17.3 ​ Net income attributable to Ecolab ​ ​ $296.5 ​ ​ $368.6 ​ ​ $464.2 ​ ​ $429.6 ​ ​ $1,558.9 ​ Earnings attributable to Ecolab per common share ​ ​ ​ ​ ​ ​ ​ ​ ​ ​ ​ ​ ​ ​ ​ ​ Basic ​ ​ $ 1.03 ​ ​ $ 1.28 ​ ​ $ 1.61 ​ ​ $ 1.49 ​ ​ $ 5.41 ​ Diluted ​ ​ $ 1.01 ​ ​ $ 1.26 ​ ​ $ 1.59 ​ ​ $ 1.47 ​ ​ $ 5.33 ​ Weighted-average common shares outstanding ​ ​ ​ ​ ​ ​ ​ ​ ​ ​ ​ ​ ​ ​ ​ ​ Basic ​ ​ 288.2 ​ ​ 287.6 ​ ​ 288.1 ​ ​ 288.3 ​ ​ 288.1 ​ Diluted ​ ​ 292.3 ​ ​ 292.1 ​ ​ 292.8 ​ ​ 292.6 ​ ​ 292.5 ​ ​ ​ ​ ​ ​ ​ ​ ​ ​ ​ ​ ​ ​ ​ ​ ​ ​ 2018 ​ ​ ​ ​ ​ ​ ​ ​ ​ ​ ​ ​ ​ ​ ​ ​ Net sales ​ ​ $3,470.9 ​ ​ $3,689.6 ​ ​ $3,747.2 ​ ​ $3,760.5 ​ ​ $14,668.2 ​ Operating expenses ​ ​ ​ ​ ​ ​ ​ ​ ​ ​ ​ ​ ​ ​ ​ ​ Cost of sales ​ ​ 2,072.3 ​ ​ 2,146.1 ​ ​ 2,190.7 ​ ​ 2,216.8 ​ ​ 8,625.9 ​ Selling, general and administrative expenses ​ ​ 1,018.3 ​ ​ 1,036.8 ​ ​ 964.7 ​ ​ 948.8 ​ ​ 3,968.6 ​ Special (gains) and charges ​ ​ 26.0 ​ ​ 12.1 ​ ​ 75.6 ​ ​ 13.0 ​ ​ 126.7 ​ Operating income ​ ​ 354.3 ​ ​ 494.6 ​ ​ 516.2 ​ ​ 581.9 ​ ​ 1,947.0 ​ Other (income) expense ​ ​ (19.4) ​ ​ (19.6) ​ ​ (21.0) ​ ​ (19.9) ​ ​ (79.9) ​ Interest expense, net ​ ​ 56.4 ​ ​ 56.3 ​ ​ 55.7 ​ ​ 53.9 ​ ​ 222.3 ​ Income before income taxes ​ ​ 317.3 ​ ​ 457.9 ​ ​ 481.5 ​ ​ 547.9 ​ ​ 1,804.6 ​ Provision for income taxes ​ ​ 69.1 ​ ​ 104.3 ​ ​ 43.2 ​ ​ 147.7 ​ ​ 364.3 ​ Net income including noncontrolling interest ​ ​ 248.2 ​ ​ 353.6 ​ ​ 438.3 ​ ​ 400.2 ​ ​ 1,440.3 ​ Net income attributable to noncontrolling interest ​ ​ 0.9 ​ ​ 2.3 ​ ​ 2.9 ​ ​ 5.1 ​ ​ 11.2 ​ Net income attributable to Ecolab ​ ​ $247.3 ​ ​ $351.3 ​ ​ $435.4 ​ ​ $395.1 ​ ​ $1,429.1 ​ Earnings attributable to Ecolab per common share ​ ​ ​ ​ ​ ​ ​ ​ ​ ​ ​ ​ ​ ​ ​ ​ Basic ​ ​ $ 0.86 ​ ​ $ 1.22 ​ ​ $ 1.51 ​ ​ $ 1.37 ​ ​ $ 4.95 ​ Diluted ​ ​ $ 0.84 ​ ​ $ 1.20 ​ ​ $ 1.48 ​ ​ $ 1.35 ​ ​ $ 4.88 ​ Weighted-average common shares outstanding ​ ​ ​ ​ ​ ​ ​ ​ ​ ​ ​ ​ ​ ​ ​ ​ Basic ​ 288.6 ​ ​ 288.8 ​ ​ 288.8 ​ ​ 288.0 ​ ​ 288.6 ​ Diluted ​ 292.7 ​ ​ 293.3 ​ ​ 293.4 ​ ​ 292.2 ​ ​ 292.8 ​ ​ Per share amounts do not necessarily sum due to changes in the calculation of shares outstanding for each discrete period and rounding. Gross profit is calculated as net sales minus cost of sales. The Company has conformed the first quarter of 2019 with current accounting policies. There was no impact to net sales or operating income. ​ (a) Cost of sales includes special charges of $3.6 , $7.9 , $11.3 and $15.7 million in Q1, Q2, Q3 and Q4 of 2019, respectively and $(0.1) , $3.6 , and $5.8 million in Q2, Q3 and Q4 of 2018, respectively. Other (income) expense includes special charges of $9.5 million in Q4 of 2019. Net interest expense includes special charges of $0.2 million in Q1 of 2019 and $0.3 million in Q4 of 2018.</t>
  </si>
  <si>
    <t>NATURE OF BUSINESS (Details) - country</t>
  </si>
  <si>
    <t>Dec. 18, 2019</t>
  </si>
  <si>
    <t>Minimum</t>
  </si>
  <si>
    <t>Nature of business</t>
  </si>
  <si>
    <t>Number of countries in which company delivers comprehensive programs and services</t>
  </si>
  <si>
    <t>ChampionX</t>
  </si>
  <si>
    <t>Percentage of shares to be received</t>
  </si>
  <si>
    <t>62.00%</t>
  </si>
  <si>
    <t>SIGNIFICANT ACCOUNTING POLICIES - Valuation Allowance and Reserves (Details) - USD ($) $ in Millions</t>
  </si>
  <si>
    <t>Accounts Receivable and Allowance for Doubtful Accounts</t>
  </si>
  <si>
    <t>Allowance for doubtful accounts, returns and credits</t>
  </si>
  <si>
    <t>Allowance for Doubtful Accounts</t>
  </si>
  <si>
    <t>Activity in the allowance for doubtful accounts</t>
  </si>
  <si>
    <t>Allowance for doubtful accounts, beginning balance</t>
  </si>
  <si>
    <t>Bad debt expense</t>
  </si>
  <si>
    <t>Write-offs</t>
  </si>
  <si>
    <t>Other</t>
  </si>
  <si>
    <t>Allowance for doubtful accounts, ending balance</t>
  </si>
  <si>
    <t>SIGNIFICANT ACCOUNTING POLICIES - Property, Plant and Equipement (Details) - USD ($) $ in Millions</t>
  </si>
  <si>
    <t>LIFO inventory as percentage of consolidated inventory</t>
  </si>
  <si>
    <t>37.00%</t>
  </si>
  <si>
    <t>Total depreciation expense</t>
  </si>
  <si>
    <t>Buildings and Leasehold Improvements | Minimum</t>
  </si>
  <si>
    <t>Estimated useful life</t>
  </si>
  <si>
    <t>5 years</t>
  </si>
  <si>
    <t>Buildings and Leasehold Improvements | Maximum</t>
  </si>
  <si>
    <t>40 years</t>
  </si>
  <si>
    <t>Machinery and Equipment | Minimum</t>
  </si>
  <si>
    <t>3 years</t>
  </si>
  <si>
    <t>Machinery and Equipment | Maximum</t>
  </si>
  <si>
    <t>20 years</t>
  </si>
  <si>
    <t>Merchandising and Customer Equipment | Minimum</t>
  </si>
  <si>
    <t>Merchandising and Customer Equipment | Maximum</t>
  </si>
  <si>
    <t>Capitalized Software | Minimum</t>
  </si>
  <si>
    <t>Capitalized Software | Maximum</t>
  </si>
  <si>
    <t>7 years</t>
  </si>
  <si>
    <t>SIGNIFICANT ACCOUNTING POLICIES - Goodwill and Other Intangible Assets (Details) $ in Millions</t>
  </si>
  <si>
    <t>Dec. 31, 2019USD ($)item</t>
  </si>
  <si>
    <t>Dec. 31, 2018USD ($)</t>
  </si>
  <si>
    <t>Dec. 31, 2017USD ($)</t>
  </si>
  <si>
    <t>Jun. 30, 2019USD ($)</t>
  </si>
  <si>
    <t>Changes in the carrying amount of goodwill for each of the company's reportable segments</t>
  </si>
  <si>
    <t>Number of reporting units | item</t>
  </si>
  <si>
    <t>Beginning goodwill</t>
  </si>
  <si>
    <t>Current year business combinations</t>
  </si>
  <si>
    <t>Prior year business combinations</t>
  </si>
  <si>
    <t>Reclassifications</t>
  </si>
  <si>
    <t>Effect of foreign currency translation</t>
  </si>
  <si>
    <t>Ending goodwill</t>
  </si>
  <si>
    <t>Impairment of goodwill</t>
  </si>
  <si>
    <t>Goodwill expected to be tax deductible</t>
  </si>
  <si>
    <t>Nalco | Trademarks</t>
  </si>
  <si>
    <t>Carrying value of asset subject to impairment testing</t>
  </si>
  <si>
    <t>Impairment of indefinite life intangible asset</t>
  </si>
  <si>
    <t>Global Industrial</t>
  </si>
  <si>
    <t>Global Institutional</t>
  </si>
  <si>
    <t>Global Energy</t>
  </si>
  <si>
    <t>SIGNIFICANT ACCOUNTING POLICIES - Other Intangible Assets (Details) - USD ($) $ in Millions</t>
  </si>
  <si>
    <t>Total amortization expense related to other intangible assets during the last three years and future estimated amortization</t>
  </si>
  <si>
    <t>Total amortization expense related to other intangible assets</t>
  </si>
  <si>
    <t>2020</t>
  </si>
  <si>
    <t>2021</t>
  </si>
  <si>
    <t>2022</t>
  </si>
  <si>
    <t>2023</t>
  </si>
  <si>
    <t>2024</t>
  </si>
  <si>
    <t>Customer relationships</t>
  </si>
  <si>
    <t>Other intangible assets</t>
  </si>
  <si>
    <t>Weighted-average useful life of other amortizable assets</t>
  </si>
  <si>
    <t>14 years</t>
  </si>
  <si>
    <t>Trademarks</t>
  </si>
  <si>
    <t>13 years</t>
  </si>
  <si>
    <t>Patents</t>
  </si>
  <si>
    <t>Other technology</t>
  </si>
  <si>
    <t>Other intangibles</t>
  </si>
  <si>
    <t>SIGNIFICANT ACCOUNTING POLICIES - Rentals and Leases (Details)</t>
  </si>
  <si>
    <t>Lessor, Operating Lease, Description [Abstract]</t>
  </si>
  <si>
    <t>Lessor, Operating Lease, Existence of Lessee Option to Purchase Underlying Asset [true false]</t>
  </si>
  <si>
    <t>Lessee, Lease, Description [Line Items]</t>
  </si>
  <si>
    <t>Renewal term - Operating</t>
  </si>
  <si>
    <t>1 month</t>
  </si>
  <si>
    <t>Lessor, Operating Lease, Term of Contract</t>
  </si>
  <si>
    <t>1 year</t>
  </si>
  <si>
    <t>Maximum</t>
  </si>
  <si>
    <t>SIGNIFICANT ACCOUNTING POLICIES - Income Taxes (Details)</t>
  </si>
  <si>
    <t>Statutory U.S. rate (as a percent)</t>
  </si>
  <si>
    <t>21.00%</t>
  </si>
  <si>
    <t>35.00%</t>
  </si>
  <si>
    <t>SIGNIFICANT ACCOUNTING POLICIES - Earnings Per Common Share (Details) - USD ($) $ / shares in Units, shares in Millions, $ in Millions</t>
  </si>
  <si>
    <t>Share-Based Compensation</t>
  </si>
  <si>
    <t>Excess tax benefits, share-based compensation</t>
  </si>
  <si>
    <t>New accounting guidance, cumulative effect</t>
  </si>
  <si>
    <t>Computations of the basic and diluted earnings attributable to Ecolab per share amounts</t>
  </si>
  <si>
    <t>Effect of dilutive stock options and units (in shares)</t>
  </si>
  <si>
    <t>Anti-dilutive stock options, units and awards excluded from computation of earnings per share (in shares)</t>
  </si>
  <si>
    <t>SIGNIFICANT ACCOUNTING POLICIES - New Accounting Pronouncements (Details) - USD ($) $ in Millions</t>
  </si>
  <si>
    <t>Jan. 01, 2019</t>
  </si>
  <si>
    <t>Accounting Standards Update 2018-02</t>
  </si>
  <si>
    <t>Accounting Standards Update Codification Topic 842 Leases</t>
  </si>
  <si>
    <t>Lease, Practical Expedients, Package [true false]</t>
  </si>
  <si>
    <t>Lease, Practical Expedient, Land Easement [true false]</t>
  </si>
  <si>
    <t>Lease, Practical Expedient, Use of Hindsight [true false]</t>
  </si>
  <si>
    <t>SPECIAL (GAINS) AND CHARGES - Charges Reported on Statement of Income (Details) - USD ($) $ in Millions</t>
  </si>
  <si>
    <t>Restructuring activities</t>
  </si>
  <si>
    <t>ChampionX Separation</t>
  </si>
  <si>
    <t>Gain on sale of business</t>
  </si>
  <si>
    <t>Total special (gains) and charges</t>
  </si>
  <si>
    <t>Acquisition and integration activities</t>
  </si>
  <si>
    <t>Other special gains and charges</t>
  </si>
  <si>
    <t>Venezuela related gain</t>
  </si>
  <si>
    <t>Operating income subtotal</t>
  </si>
  <si>
    <t>Other (income) expense, net of tax</t>
  </si>
  <si>
    <t>SPECIAL (GAINS) AND CHARGES - Restructuring and Non-Restructuring Activity (Details) - USD ($) $ in Millions</t>
  </si>
  <si>
    <t>1 Months Ended</t>
  </si>
  <si>
    <t>Nov. 30, 2017</t>
  </si>
  <si>
    <t>Restructuring</t>
  </si>
  <si>
    <t>Recorded expense</t>
  </si>
  <si>
    <t>Net cash payments</t>
  </si>
  <si>
    <t>Non-cash charges</t>
  </si>
  <si>
    <t>Restructuring liability</t>
  </si>
  <si>
    <t>Other restructuring information</t>
  </si>
  <si>
    <t>Restructuring charges incurred, pre-tax</t>
  </si>
  <si>
    <t>Restructuring charges incurred, after tax</t>
  </si>
  <si>
    <t>ChampionX Separation, after tax</t>
  </si>
  <si>
    <t>Interest expense, special charges</t>
  </si>
  <si>
    <t>Interest expense, special charges, after tax</t>
  </si>
  <si>
    <t>Non-restructuring Special (Gains) and Charges</t>
  </si>
  <si>
    <t>Property, Plant and Equipment, Net</t>
  </si>
  <si>
    <t>Fixed asset impairment and contract termination costs, pre tax</t>
  </si>
  <si>
    <t>Fixed asset impairment and contract termination costs, after tax</t>
  </si>
  <si>
    <t>Debt extinguishment charges</t>
  </si>
  <si>
    <t>Debt extinguishment charges, net of tax</t>
  </si>
  <si>
    <t>Disposal Group, Disposed of by Sale, Not Discontinued Operations | Equipment Care Business</t>
  </si>
  <si>
    <t>Gain (loss) on sale of business, before tax</t>
  </si>
  <si>
    <t>Gain (loss) on sale of business, net of tax</t>
  </si>
  <si>
    <t>Restructuring charges, after tax</t>
  </si>
  <si>
    <t>Business combination advisory and legal fees, pre tax</t>
  </si>
  <si>
    <t>Other special gains and charges, after-tax</t>
  </si>
  <si>
    <t>Other, Ecolab Foundation, pre-tax</t>
  </si>
  <si>
    <t>Other, Ecolab Foundation, after tax</t>
  </si>
  <si>
    <t>Foreign currency translation (charges) recovery associated with remeasurement and deconsolidation, before tax</t>
  </si>
  <si>
    <t>Fixed asset impairment and related inventory charges, before tax</t>
  </si>
  <si>
    <t>Fixed asset impairment and related inventory charges, after tax</t>
  </si>
  <si>
    <t>Other (income) expense | ChampionX</t>
  </si>
  <si>
    <t>Pension settlements and curtailments</t>
  </si>
  <si>
    <t>Pension settlements and curtailments, after tax</t>
  </si>
  <si>
    <t>VENEZUELA</t>
  </si>
  <si>
    <t>Foreign currency translation (charges) recovery associated with remeasurement and deconsolidation, after tax</t>
  </si>
  <si>
    <t>Bioquell | Interest expense</t>
  </si>
  <si>
    <t>Bioquell and Anios</t>
  </si>
  <si>
    <t>Business combination advisory and legal fees, after tax</t>
  </si>
  <si>
    <t>Anios and Swisher | Special (gains) and charges</t>
  </si>
  <si>
    <t>Business combination and integration related costs, pre tax</t>
  </si>
  <si>
    <t>Business combination and integration related costs, after tax</t>
  </si>
  <si>
    <t>Employee termination costs</t>
  </si>
  <si>
    <t>Asset disposals</t>
  </si>
  <si>
    <t>Product and sold equipment | Special (gains) and charges</t>
  </si>
  <si>
    <t>Inventory cost alignment, before tax</t>
  </si>
  <si>
    <t>Inventory cost alignment, after tax</t>
  </si>
  <si>
    <t>Product and sold equipment | Bioquell</t>
  </si>
  <si>
    <t>2018 Restructuring Plan</t>
  </si>
  <si>
    <t>Restructuring charge expected to be incurred, pre-tax</t>
  </si>
  <si>
    <t>Restructuring charge expected to be incurred, after tax</t>
  </si>
  <si>
    <t>Restructuring charges incurred to date, pre-tax</t>
  </si>
  <si>
    <t>Restructuring charges incurred to date, after-tax</t>
  </si>
  <si>
    <t>Immaterial Restructuring Plan</t>
  </si>
  <si>
    <t>Prior Year Plans</t>
  </si>
  <si>
    <t>Cash payments</t>
  </si>
  <si>
    <t>Restructuring net gain</t>
  </si>
  <si>
    <t>Restructuring net gain, net of tax</t>
  </si>
  <si>
    <t>ACQUISITIONS AND DISPOSITIONS - Acquisition Summary (Details) € in Millions, $ in Millions</t>
  </si>
  <si>
    <t>Feb. 01, 2017EUR (€)</t>
  </si>
  <si>
    <t>Feb. 01, 2017USD ($)</t>
  </si>
  <si>
    <t>Feb. 28, 2019EUR (€)</t>
  </si>
  <si>
    <t>Dec. 31, 2019EUR (€)</t>
  </si>
  <si>
    <t>Dec. 31, 2019USD ($)</t>
  </si>
  <si>
    <t>Dec. 31, 2018EUR (€)</t>
  </si>
  <si>
    <t>Dec. 31, 2017EUR (€)</t>
  </si>
  <si>
    <t>Dec. 31, 2016EUR (€)</t>
  </si>
  <si>
    <t>Dec. 31, 2016USD ($)</t>
  </si>
  <si>
    <t>Identifiable intangible assets</t>
  </si>
  <si>
    <t>Goodwill expected to be tax deductible | $</t>
  </si>
  <si>
    <t>Acquisitions and Dispositions</t>
  </si>
  <si>
    <t>Acquisition and integration activities | $</t>
  </si>
  <si>
    <t>Bioquell</t>
  </si>
  <si>
    <t>Pre-acquisition annual sales | $</t>
  </si>
  <si>
    <t>Portion of purchase price transferred to an escrow fund</t>
  </si>
  <si>
    <t>Escrow released</t>
  </si>
  <si>
    <t>Earn-out term</t>
  </si>
  <si>
    <t>Total consideration transferred</t>
  </si>
  <si>
    <t>Pre-acquisition annual sales</t>
  </si>
  <si>
    <t>Increase (decrease) in restricted cash</t>
  </si>
  <si>
    <t>Components of the aggregate purchase prices of the completed acquisitions</t>
  </si>
  <si>
    <t>Net tangible assets (liabilities) acquired and equity method investments</t>
  </si>
  <si>
    <t>Total assets acquired</t>
  </si>
  <si>
    <t>Total liabilities assumed</t>
  </si>
  <si>
    <t>Long-term debt repaid upon close</t>
  </si>
  <si>
    <t>Net consideration transferred to sellers</t>
  </si>
  <si>
    <t>Property, plant and equipment</t>
  </si>
  <si>
    <t>Inventory</t>
  </si>
  <si>
    <t>Deferred tax liabilities</t>
  </si>
  <si>
    <t>Non-compete agreements</t>
  </si>
  <si>
    <t>Net cash paid for acquisitions, including acquisition related liabiities and contingent consideration</t>
  </si>
  <si>
    <t>Weighted average useful lives of identifiable intangible assets acquired</t>
  </si>
  <si>
    <t>12 years</t>
  </si>
  <si>
    <t>Customer relationships | Anios</t>
  </si>
  <si>
    <t>Other technology | Anios</t>
  </si>
  <si>
    <t>11 years</t>
  </si>
  <si>
    <t>Trademarks | Anios</t>
  </si>
  <si>
    <t>17 years</t>
  </si>
  <si>
    <t>ACQUISITIONS AND DISPOSITIONS - Dispositions (Details) - USD ($) $ in Millions</t>
  </si>
  <si>
    <t>Dispositions</t>
  </si>
  <si>
    <t>Equipment Care Business | Disposal Group, Disposed of by Sale, Not Discontinued Operations</t>
  </si>
  <si>
    <t>Total consideration received</t>
  </si>
  <si>
    <t>Note receivable</t>
  </si>
  <si>
    <t>Equity interests</t>
  </si>
  <si>
    <t>Cash received from sale of business</t>
  </si>
  <si>
    <t>Gain (loss) on sale of investment</t>
  </si>
  <si>
    <t>BALANCE SHEET INFORMATION (Details) - USD ($) $ in Millions</t>
  </si>
  <si>
    <t>Allowance for doubtful accounts</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Derivative asset</t>
  </si>
  <si>
    <t>Restricted cash</t>
  </si>
  <si>
    <t>Discounts and rebates</t>
  </si>
  <si>
    <t>Dividends payable</t>
  </si>
  <si>
    <t>Interest payable</t>
  </si>
  <si>
    <t>Taxes payable, other than income</t>
  </si>
  <si>
    <t>Derivative liabilities</t>
  </si>
  <si>
    <t>Contract liability</t>
  </si>
  <si>
    <t>Operating Lease, Liability, Current, Statement of Financial Position [Extensible List]</t>
  </si>
  <si>
    <t>Unrealized gain (loss) on derivative financial instruments, net of tax</t>
  </si>
  <si>
    <t>Unrecognized pension and postretirement benefit expense, net of tax</t>
  </si>
  <si>
    <t>Cumulative translation, net of tax</t>
  </si>
  <si>
    <t>Trade names</t>
  </si>
  <si>
    <t>Intangible assets not subject to amortization:</t>
  </si>
  <si>
    <t>DEBT AND INTEREST (Details) € in Millions, $ in Millions</t>
  </si>
  <si>
    <t>Components of the company's debt obligations</t>
  </si>
  <si>
    <t>Long-term debt, current maturities</t>
  </si>
  <si>
    <t>Short-term debt including current maturities of long-term debt</t>
  </si>
  <si>
    <t>Amount outstanding under the credit agreement</t>
  </si>
  <si>
    <t>Commercial paper.</t>
  </si>
  <si>
    <t>Maximum borrowing capacity, commercial paper</t>
  </si>
  <si>
    <t>Average interest rate (as a percent)</t>
  </si>
  <si>
    <t>(0.30%)</t>
  </si>
  <si>
    <t>0.18%</t>
  </si>
  <si>
    <t>U.S. commercial paper program</t>
  </si>
  <si>
    <t>Outstanding commercial paper</t>
  </si>
  <si>
    <t>European commercial paper</t>
  </si>
  <si>
    <t>Notes payable</t>
  </si>
  <si>
    <t>3.53%</t>
  </si>
  <si>
    <t>1.47%</t>
  </si>
  <si>
    <t>Remaining capacity</t>
  </si>
  <si>
    <t>Multi-Currency Revolving Credit Facility</t>
  </si>
  <si>
    <t>Maximum borrowing capacity under the credit agreement</t>
  </si>
  <si>
    <t>DEBT AND INTEREST - Other Debt Information (Details) € in Millions, $ in Millions</t>
  </si>
  <si>
    <t>Sep. 30, 2019USD ($)</t>
  </si>
  <si>
    <t>Mar. 31, 2019USD ($)</t>
  </si>
  <si>
    <t>Sep. 30, 2018USD ($)</t>
  </si>
  <si>
    <t>Jun. 30, 2018USD ($)</t>
  </si>
  <si>
    <t>Mar. 31, 2018USD ($)</t>
  </si>
  <si>
    <t>Debt instrument</t>
  </si>
  <si>
    <t>CARRYING VALUE</t>
  </si>
  <si>
    <t>Debt instrument, term</t>
  </si>
  <si>
    <t>30 years</t>
  </si>
  <si>
    <t>Aggregate annual maturities of long-term debt</t>
  </si>
  <si>
    <t>Interest</t>
  </si>
  <si>
    <t>Interest income</t>
  </si>
  <si>
    <t>Debt extinguishment charges, after tax</t>
  </si>
  <si>
    <t>Private Notes</t>
  </si>
  <si>
    <t>Principal outstanding payable at time of prepayment of notes (as a percent)</t>
  </si>
  <si>
    <t>100.00%</t>
  </si>
  <si>
    <t>Ten year 2011 senior notes</t>
  </si>
  <si>
    <t>Aggregate principal amount</t>
  </si>
  <si>
    <t>AVERAGE INTEREST RATE (as a percent)</t>
  </si>
  <si>
    <t>4.35%</t>
  </si>
  <si>
    <t>EFFECTIVE INTEREST RATE (as a percent)</t>
  </si>
  <si>
    <t>4.43%</t>
  </si>
  <si>
    <t>10 years</t>
  </si>
  <si>
    <t>Thirty year 2011 senior notes</t>
  </si>
  <si>
    <t>5.50%</t>
  </si>
  <si>
    <t>5.56%</t>
  </si>
  <si>
    <t>Five year 2017 senior notes</t>
  </si>
  <si>
    <t>2.38%</t>
  </si>
  <si>
    <t>2.55%</t>
  </si>
  <si>
    <t>Ten year 2017 senior notes</t>
  </si>
  <si>
    <t>3.25%</t>
  </si>
  <si>
    <t>3.37%</t>
  </si>
  <si>
    <t>Thirty year 2017 senior notes</t>
  </si>
  <si>
    <t>3.95%</t>
  </si>
  <si>
    <t>4.14%</t>
  </si>
  <si>
    <t>4.15%</t>
  </si>
  <si>
    <t>2017 144A notes</t>
  </si>
  <si>
    <t>101.00%</t>
  </si>
  <si>
    <t>Three year 2016 senior notes</t>
  </si>
  <si>
    <t>2.00%</t>
  </si>
  <si>
    <t>3.24%</t>
  </si>
  <si>
    <t>Seven year 2016 senior Notes</t>
  </si>
  <si>
    <t>3.49%</t>
  </si>
  <si>
    <t>Seven year 2016 senior euro notes</t>
  </si>
  <si>
    <t>Aggregate principal amount | €</t>
  </si>
  <si>
    <t>1.00%</t>
  </si>
  <si>
    <t>1.09%</t>
  </si>
  <si>
    <t>1.10%</t>
  </si>
  <si>
    <t>Ten year 2016 senior notes</t>
  </si>
  <si>
    <t>2.70%</t>
  </si>
  <si>
    <t>2.93%</t>
  </si>
  <si>
    <t>Thirty year 2016 senior notes</t>
  </si>
  <si>
    <t>3.70%</t>
  </si>
  <si>
    <t>3.76%</t>
  </si>
  <si>
    <t>Five year 2015 senior notes</t>
  </si>
  <si>
    <t>2.25%</t>
  </si>
  <si>
    <t>2.79%</t>
  </si>
  <si>
    <t>Ten Year 2015 senior euro notes</t>
  </si>
  <si>
    <t>2.63%</t>
  </si>
  <si>
    <t>2.94%</t>
  </si>
  <si>
    <t>2.96%</t>
  </si>
  <si>
    <t>Series B private placement senior notes due 2023</t>
  </si>
  <si>
    <t>4.32%</t>
  </si>
  <si>
    <t>4.36%</t>
  </si>
  <si>
    <t>FAIR VALUE MEASUREMENTS (Details) - Recurring - USD ($) $ in Millions</t>
  </si>
  <si>
    <t>Carrying Amount</t>
  </si>
  <si>
    <t>Assets:</t>
  </si>
  <si>
    <t>Foreign currency forward contracts</t>
  </si>
  <si>
    <t>Liabilities:</t>
  </si>
  <si>
    <t>Interest rate swap contracts</t>
  </si>
  <si>
    <t>Level 2</t>
  </si>
  <si>
    <t>FAIR VALUE MEASUREMENTS - Long-term Debt (Details) - USD ($) $ in Millions</t>
  </si>
  <si>
    <t>Carrying amount and fair value of financial instruments</t>
  </si>
  <si>
    <t>Long-term debt (including current maturities)</t>
  </si>
  <si>
    <t>Fair Value</t>
  </si>
  <si>
    <t>DERIVATIVES AND HEDGING TRANSACTIONS - Derivative Positions Summary (Details) - USD ($) $ in Millions</t>
  </si>
  <si>
    <t>Asset Derivatives</t>
  </si>
  <si>
    <t>Gross amounts offset in the Consolidated Balance Sheet</t>
  </si>
  <si>
    <t>Net value of derivatives presented in the Consolidated Balance Sheet</t>
  </si>
  <si>
    <t>Liability Derivatives</t>
  </si>
  <si>
    <t>Foreign currency forward contracts.</t>
  </si>
  <si>
    <t>Notional values</t>
  </si>
  <si>
    <t>Interest rate swaps</t>
  </si>
  <si>
    <t>Derivatives designated as hedging instruments | Foreign currency forward contracts.</t>
  </si>
  <si>
    <t>Gross value of derivatives</t>
  </si>
  <si>
    <t>Derivatives designated as hedging instruments | Interest rate swaps</t>
  </si>
  <si>
    <t>Derivatives not designated as hedging instruments | Foreign currency forward contracts.</t>
  </si>
  <si>
    <t>Derivatives not designated as hedging instruments | Interest rate swaps</t>
  </si>
  <si>
    <t>DERIVATIVES AND HEDGING TRANSACTIONS - Information by Type of Derivative and Hedging Activities (Details) € in Millions, $ in Millions</t>
  </si>
  <si>
    <t>Jan. 31, 2016USD ($)</t>
  </si>
  <si>
    <t>Jan. 31, 2015USD ($)</t>
  </si>
  <si>
    <t>May 31, 2014USD ($)</t>
  </si>
  <si>
    <t>Fair Value Hedges</t>
  </si>
  <si>
    <t>Net Investment Hedges</t>
  </si>
  <si>
    <t>Revaluation gain (loss), net of tax</t>
  </si>
  <si>
    <t>Impact on AOCI and earnings from derivative contracts</t>
  </si>
  <si>
    <t>Gain (loss) on derivative recognized in income</t>
  </si>
  <si>
    <t>Foreign currency forward contracts. | Derivatives not designated as hedging instruments | Selling, general and administrative expenses</t>
  </si>
  <si>
    <t>Foreign currency forward contracts. | Derivatives not designated as hedging instruments | Interest expense, net</t>
  </si>
  <si>
    <t>Cash Flow Hedges | Foreign currency forward contracts. | Derivatives designated as hedging instruments | Cost of sales</t>
  </si>
  <si>
    <t>Gain (loss) reclassified from AOCI into income (effective portion)</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Amount excluded from the assessment of effectiveness recognized in earnings based on changes in fair value</t>
  </si>
  <si>
    <t>Gain (loss) recognized in income (ineffective portion)</t>
  </si>
  <si>
    <t>Cash Flow Hedges | Interest rate swaps | Derivatives designated as hedging instruments | Interest expense, net</t>
  </si>
  <si>
    <t>Fair Value Hedges | Senior notes</t>
  </si>
  <si>
    <t>Cumulative amount of fair value hedging adjustment</t>
  </si>
  <si>
    <t>Fair Value Hedges | Interest rate swaps | Three year 2016 senior notes</t>
  </si>
  <si>
    <t>Interest rate (as a percent)</t>
  </si>
  <si>
    <t>Fair Value Hedges | Interest rate swaps | Three year 2015 senior notes</t>
  </si>
  <si>
    <t>1.55%</t>
  </si>
  <si>
    <t>Fair Value Hedges | Interest rate swaps | Series A private placement senior notes due 2018</t>
  </si>
  <si>
    <t>3.69%</t>
  </si>
  <si>
    <t>Fair Value Hedges | Interest rate swaps | Five year 2012 senior notes</t>
  </si>
  <si>
    <t>1.45%</t>
  </si>
  <si>
    <t>Fair Value Hedges | Interest rate swaps | Interest expense, net</t>
  </si>
  <si>
    <t>Gain (loss) on hedged item recognized in income</t>
  </si>
  <si>
    <t>Fair Value Hedges | Interest rate swaps | Derivatives designated as hedging instruments | Interest expense, net</t>
  </si>
  <si>
    <t>Net Investment Hedges | Senior euro notes</t>
  </si>
  <si>
    <t>Euro-denominated debt outstanding</t>
  </si>
  <si>
    <t>DERIVATIVES AND HEDGING TRANSACTIONS (Details 3) - USD ($) $ in Millions</t>
  </si>
  <si>
    <t>OTHER COMPREHENSIVE INCOME (LOSS) INFORMATION (Details) - USD ($) $ in Millions</t>
  </si>
  <si>
    <t>Reclassification adjustments</t>
  </si>
  <si>
    <t>SG&amp;A</t>
  </si>
  <si>
    <t>Derivative &amp; Hedging Instruments.</t>
  </si>
  <si>
    <t>Amount recognized in AOCI</t>
  </si>
  <si>
    <t>Other activity</t>
  </si>
  <si>
    <t>Tax impact</t>
  </si>
  <si>
    <t>Derivative &amp; Hedging Instruments. | Amount reclassified from AOCI</t>
  </si>
  <si>
    <t>(Gains) losses reclassified from AOCI into income</t>
  </si>
  <si>
    <t>Pension &amp; Postretirement Benefits.</t>
  </si>
  <si>
    <t>Other Comprehensive Income (Loss), before Tax</t>
  </si>
  <si>
    <t>Actuarial losses | Amount reclassified from AOCI</t>
  </si>
  <si>
    <t>Postretirement benefits changes | Amount reclassified from AOCI</t>
  </si>
  <si>
    <t>SHAREHOLDERS' EQUITY (Details) - USD ($) $ / shares in Units, $ in Millions</t>
  </si>
  <si>
    <t>Jun. 30, 2017</t>
  </si>
  <si>
    <t>Feb. 28, 2017</t>
  </si>
  <si>
    <t>Feb. 28, 2015</t>
  </si>
  <si>
    <t>Shareholder's Equity</t>
  </si>
  <si>
    <t>Common stock, shares authorized to be repurchased</t>
  </si>
  <si>
    <t>Remaining shares authorized to be repurchased</t>
  </si>
  <si>
    <t>Amount of common stock to be repurchased under ASR agreement</t>
  </si>
  <si>
    <t>Shares received under ASR agreement</t>
  </si>
  <si>
    <t>Shares received under the ASR agreement compared to the shares the company expected to receive (as a percent)</t>
  </si>
  <si>
    <t>85.00%</t>
  </si>
  <si>
    <t>Number of shares reacquired through the open market</t>
  </si>
  <si>
    <t>Number of shares that have been repurchased through the exercise of stock options and vesting of stock awards</t>
  </si>
  <si>
    <t>Undesignated preferred stock</t>
  </si>
  <si>
    <t>Preferred stock, shares authorized</t>
  </si>
  <si>
    <t>EQUITY COMPENSATION PLANS (Details) - USD ($) $ in Millions</t>
  </si>
  <si>
    <t>Common shares available for grant (in shares)</t>
  </si>
  <si>
    <t>Value of awards granted, portion from stock options under current program (as a percent)</t>
  </si>
  <si>
    <t>50.00%</t>
  </si>
  <si>
    <t>Value of awards granted, portion from PBRSUs under current program (as a percent)</t>
  </si>
  <si>
    <t>Total compensation expense related to all share-based compensation plans</t>
  </si>
  <si>
    <t>Total compensation expense, net of tax benefit</t>
  </si>
  <si>
    <t>Total measured but unrecognized compensation expense related to non-vested share-based compensation arrangements granted under all of the company's plans</t>
  </si>
  <si>
    <t>Weighted-average period over which unrecognized compensation costs on nonvested awards expected to be recognized</t>
  </si>
  <si>
    <t>2 years 1 month 6 days</t>
  </si>
  <si>
    <t>EQUITY COMPENSATION PLANS - Stock Options (Details) - Stock Options - USD ($) $ / shares in Units, $ in Millions</t>
  </si>
  <si>
    <t>Stock incentive and option plans</t>
  </si>
  <si>
    <t>Stock option expiration period</t>
  </si>
  <si>
    <t>Stock option vesting period</t>
  </si>
  <si>
    <t>SHARES</t>
  </si>
  <si>
    <t>Outstanding, beginning of year (in shares)</t>
  </si>
  <si>
    <t>Granted (in shares)</t>
  </si>
  <si>
    <t>Exercised (in shares)</t>
  </si>
  <si>
    <t>Canceled (in shares)</t>
  </si>
  <si>
    <t>Outstanding, end of year (in shares)</t>
  </si>
  <si>
    <t>Exercisable, end of year (in shares)</t>
  </si>
  <si>
    <t>Vested and expected to vest, end of year (in shares)</t>
  </si>
  <si>
    <t>AVERAGE PRICE PER SHARE</t>
  </si>
  <si>
    <t>Outstanding, beginning of year (in dollars per share)</t>
  </si>
  <si>
    <t>Granted (in dollars per share)</t>
  </si>
  <si>
    <t>Exercised (in dollars per share)</t>
  </si>
  <si>
    <t>Canceled (in dollars per share)</t>
  </si>
  <si>
    <t>Outstanding, end of year (in dollars per share)</t>
  </si>
  <si>
    <t>Exercisable, end of year (in dollars per share)</t>
  </si>
  <si>
    <t>Vested and expected to vest, end of year (in dollars per shares)</t>
  </si>
  <si>
    <t>Total intrinsic value of options exercised during period</t>
  </si>
  <si>
    <t>Total aggregate intrinsic value of in-the-money options outstanding</t>
  </si>
  <si>
    <t>Weighted-average remaining contractual life of options outstanding</t>
  </si>
  <si>
    <t>6 years 3 months 18 days</t>
  </si>
  <si>
    <t>Total aggregate intrinsic value of in-the-money options exercisable</t>
  </si>
  <si>
    <t>Weighted-average remaining contractual life of options exercisable</t>
  </si>
  <si>
    <t>5 years 6 months</t>
  </si>
  <si>
    <t>Aggregate intrinsic value of vested and expected to vest options outstanding</t>
  </si>
  <si>
    <t>Weighted-average remaining contractual life of vested and expected to vest options outstanding</t>
  </si>
  <si>
    <t>6 years 2 months 12 days</t>
  </si>
  <si>
    <t>EQUITY COMPENSATION PLANS - Fair Value Assumptions (Details) - $ / shares</t>
  </si>
  <si>
    <t>Stock Options</t>
  </si>
  <si>
    <t>Assumptions</t>
  </si>
  <si>
    <t>Weighted average grant date fair value of options granted at market prices (in dollars per share)</t>
  </si>
  <si>
    <t>Risk-free rate of return (as a percent)</t>
  </si>
  <si>
    <t>1.60%</t>
  </si>
  <si>
    <t>2.80%</t>
  </si>
  <si>
    <t>2.20%</t>
  </si>
  <si>
    <t>Expected life</t>
  </si>
  <si>
    <t>6 years</t>
  </si>
  <si>
    <t>Expected volatility (as a percent)</t>
  </si>
  <si>
    <t>23.00%</t>
  </si>
  <si>
    <t>22.50%</t>
  </si>
  <si>
    <t>22.70%</t>
  </si>
  <si>
    <t>Expected dividend yield (as a percent)</t>
  </si>
  <si>
    <t>1.20%</t>
  </si>
  <si>
    <t>Vesting period</t>
  </si>
  <si>
    <t>Stock Options | Minimum</t>
  </si>
  <si>
    <t>Yield curve of U.S. treasury rates</t>
  </si>
  <si>
    <t>Stock Options | Maximum</t>
  </si>
  <si>
    <t>PBRSU Awards</t>
  </si>
  <si>
    <t>Period of requisite continued service</t>
  </si>
  <si>
    <t>Common stock issuable for each vested stock award (in shares)</t>
  </si>
  <si>
    <t>Restricted Stock Awards and Units | Minimum</t>
  </si>
  <si>
    <t>12 months</t>
  </si>
  <si>
    <t>Restricted Stock Awards and Units | Maximum</t>
  </si>
  <si>
    <t>60 months</t>
  </si>
  <si>
    <t>EQUITY COMPENSATION PLANS - Other Information (Details) - $ / shares</t>
  </si>
  <si>
    <t>Summary of PBRSU awards and restricted stock activity:</t>
  </si>
  <si>
    <t>Stock awards outstanding, at the beginning of period (in shares)</t>
  </si>
  <si>
    <t>Stock awards granted (in shares)</t>
  </si>
  <si>
    <t>Stock awards vested/ earned (in shares)</t>
  </si>
  <si>
    <t>Stock awards cancelled (in shares)</t>
  </si>
  <si>
    <t>Stock awards outstanding, at the end of period (in shares)</t>
  </si>
  <si>
    <t>Weighted-average fair value at grant-date of stock awards outstanding, at the beginning of period (in dollars per share)</t>
  </si>
  <si>
    <t>Weighted-average fair value at grant-date of stock awards granted (in dollars per share)</t>
  </si>
  <si>
    <t>Weighted-average fair value at grant-date of stock awards vested/earned (in dollars per share)</t>
  </si>
  <si>
    <t>Weighted-average fair value at grant-date of stock awards cancelled (in dollars per share)</t>
  </si>
  <si>
    <t>Weighted-average fair value at grant-date of stock awards outstanding, at the end of period (in dollars per share)</t>
  </si>
  <si>
    <t>Restricted Stock Awards and Units</t>
  </si>
  <si>
    <t>INCOME TAXES (Details) - USD ($) $ in Millions</t>
  </si>
  <si>
    <t>United States</t>
  </si>
  <si>
    <t>Current income tax expense (benefit)</t>
  </si>
  <si>
    <t>Federal and state</t>
  </si>
  <si>
    <t>Total current</t>
  </si>
  <si>
    <t>Deferred income tax expense (benefit)</t>
  </si>
  <si>
    <t>Total deferred</t>
  </si>
  <si>
    <t>INCOME TAXES - Net Deferred Tax Assets and Liabilities (Details) - USD ($) $ in Millions</t>
  </si>
  <si>
    <t>Deferred tax assets</t>
  </si>
  <si>
    <t>Other accrued liabilities</t>
  </si>
  <si>
    <t>Loss carryforwards</t>
  </si>
  <si>
    <t>Pension and other comprehensive income</t>
  </si>
  <si>
    <t>Lease liability</t>
  </si>
  <si>
    <t>Valuation allowance</t>
  </si>
  <si>
    <t>Total deferred tax assets</t>
  </si>
  <si>
    <t>Property plant and equipment basis differences</t>
  </si>
  <si>
    <t>Intangible assets</t>
  </si>
  <si>
    <t>Lease asset</t>
  </si>
  <si>
    <t>Total deferred tax liabilities</t>
  </si>
  <si>
    <t>Net deferred tax liabilities balance</t>
  </si>
  <si>
    <t>INCOME TAXES - Loss Carryforwards (Details) $ / shares in Units, $ in Millions</t>
  </si>
  <si>
    <t>Dec. 31, 2019USD ($)$ / shares</t>
  </si>
  <si>
    <t>Dec. 31, 2018USD ($)item$ / shares</t>
  </si>
  <si>
    <t>Dec. 31, 2017USD ($)$ / shares</t>
  </si>
  <si>
    <t>Operating loss carryforwards</t>
  </si>
  <si>
    <t>Net discrete expense (benefit), prior year returns</t>
  </si>
  <si>
    <t>Net operating loss carryforwards</t>
  </si>
  <si>
    <t>Valuation allowance on deferred tax asset</t>
  </si>
  <si>
    <t>Number of foreign jurisdictions with a tax holiday | item</t>
  </si>
  <si>
    <t>Number of tax incentives awarded by foreign jurisdictions | item</t>
  </si>
  <si>
    <t>Federal</t>
  </si>
  <si>
    <t>State</t>
  </si>
  <si>
    <t>Carryforwards subject to expiration</t>
  </si>
  <si>
    <t>No expiration</t>
  </si>
  <si>
    <t>Preferential income tax rate, certain headquarter income</t>
  </si>
  <si>
    <t>10.00%</t>
  </si>
  <si>
    <t>Preferential income tax rate, manufacturing profits for a specific location</t>
  </si>
  <si>
    <t>0.00%</t>
  </si>
  <si>
    <t>Tax reduction due to tax holiday</t>
  </si>
  <si>
    <t>Tax holiday impact on diluted earnings per share (in dollars per share) | $ / shares</t>
  </si>
  <si>
    <t>INCOME TAXES - Reconciliation of the Statutory Rate to Effective Rate (Details) - USD ($) $ in Millions</t>
  </si>
  <si>
    <t>One time transition tax (as a percent)</t>
  </si>
  <si>
    <t>State income taxes, net of federal benefit (as a percent)</t>
  </si>
  <si>
    <t>1.80%</t>
  </si>
  <si>
    <t>0.40%</t>
  </si>
  <si>
    <t>Foreign operations (as a percent)</t>
  </si>
  <si>
    <t>4.80%</t>
  </si>
  <si>
    <t>(13.50%)</t>
  </si>
  <si>
    <t>(7.40%)</t>
  </si>
  <si>
    <t>Domestic manufacturing deduction (as a percent)</t>
  </si>
  <si>
    <t>(2.20%)</t>
  </si>
  <si>
    <t>R&amp;D credit (as a percent)</t>
  </si>
  <si>
    <t>(1.10%)</t>
  </si>
  <si>
    <t>(1.00%)</t>
  </si>
  <si>
    <t>Change in valuation allowance (as a percent)</t>
  </si>
  <si>
    <t>9.10%</t>
  </si>
  <si>
    <t>0.20%</t>
  </si>
  <si>
    <t>Audit settlements and refunds (as a percent)</t>
  </si>
  <si>
    <t>(0.80%)</t>
  </si>
  <si>
    <t>(0.10%)</t>
  </si>
  <si>
    <t>Exces stock benefits (as a percent)</t>
  </si>
  <si>
    <t>(2.30%)</t>
  </si>
  <si>
    <t>(1.60%)</t>
  </si>
  <si>
    <t>Change in federal tax rate (deferred taxes) (as a percent)</t>
  </si>
  <si>
    <t>(0.60%)</t>
  </si>
  <si>
    <t>(18.20%)</t>
  </si>
  <si>
    <t>Prior years tax return (as a percent)</t>
  </si>
  <si>
    <t>2.50%</t>
  </si>
  <si>
    <t>Other, net (as a percent)</t>
  </si>
  <si>
    <t>0.30%</t>
  </si>
  <si>
    <t>Effective income tax rate (as a percent)</t>
  </si>
  <si>
    <t>17.00%</t>
  </si>
  <si>
    <t>20.20%</t>
  </si>
  <si>
    <t>13.80%</t>
  </si>
  <si>
    <t>Payment term for provisional liability</t>
  </si>
  <si>
    <t>8 years</t>
  </si>
  <si>
    <t>Net tax expense (benefits) associated with the Tax Act</t>
  </si>
  <si>
    <t>Net tax benefit for the one-time transition</t>
  </si>
  <si>
    <t>Net expense for the one-time transition</t>
  </si>
  <si>
    <t>Special gains and charges, recognized discrete tax expense (benefit), net,</t>
  </si>
  <si>
    <t>Recognized discrete tax expense (benefit), net</t>
  </si>
  <si>
    <t>Additional tax benefit related to tax reform</t>
  </si>
  <si>
    <t>Out of period charges incurred</t>
  </si>
  <si>
    <t>Tax expense (benefit) due to changes in local tax law</t>
  </si>
  <si>
    <t>Tax expense (benefit) due to issuance of final regulations governing taxation of foreign dividends</t>
  </si>
  <si>
    <t>Tax expense (benefit) due to passage of tax reform.</t>
  </si>
  <si>
    <t>Tax expense (benefit) due to audit settlements and statutes of limitations</t>
  </si>
  <si>
    <t>Reconciliation of the beginning and ending amount of gross unrecognized tax benefits</t>
  </si>
  <si>
    <t>Balance at beginning of year</t>
  </si>
  <si>
    <t>Additions based on tax positions related to the current year</t>
  </si>
  <si>
    <t>Additions for tax positions of prior years</t>
  </si>
  <si>
    <t>Reductions for tax positions of prior years</t>
  </si>
  <si>
    <t>Reductions for tax positions due to statute of limitations</t>
  </si>
  <si>
    <t>Settlements</t>
  </si>
  <si>
    <t>Assumed in connection with acquisitions</t>
  </si>
  <si>
    <t>Balance at end of year</t>
  </si>
  <si>
    <t>Unrecognized tax benefits that would affect the annual effective tax rate</t>
  </si>
  <si>
    <t>Interest and penalties on unrecognized tax benefits accrued during the period</t>
  </si>
  <si>
    <t>Accrued interest, including minor amounts for penalties</t>
  </si>
  <si>
    <t>Accounting Standards Update 2016-09 [Member]</t>
  </si>
  <si>
    <t>Recognized discrete tax benefits</t>
  </si>
  <si>
    <t>RENTALS AND LEASES - Lessee (Details) $ in Millions</t>
  </si>
  <si>
    <t>Operating lease cost</t>
  </si>
  <si>
    <t>RENTALS AND LEASES - Future Maturity and Minimum Payments (Details) - USD ($) $ in Millions</t>
  </si>
  <si>
    <t>Operating leases maturities:</t>
  </si>
  <si>
    <t>Thereafter</t>
  </si>
  <si>
    <t>Total lease payments</t>
  </si>
  <si>
    <t>Less: imputed interest</t>
  </si>
  <si>
    <t>Present value of lease liabilities</t>
  </si>
  <si>
    <t>Future minimum payments under operating leases with noncancelable terms in excess of one year were:</t>
  </si>
  <si>
    <t>Total rental expenses</t>
  </si>
  <si>
    <t>Weighted-average remaining lease term - operating leases</t>
  </si>
  <si>
    <t>6 years 10 days</t>
  </si>
  <si>
    <t>Weighted-average discount rate - operating leases</t>
  </si>
  <si>
    <t>4.00%</t>
  </si>
  <si>
    <t>Cash paid for amounts included in the measurement of lease liabilities:</t>
  </si>
  <si>
    <t>Operating cash flows from operating leases</t>
  </si>
  <si>
    <t>Leased assets obtained in exchange for new operating lease liabilities</t>
  </si>
  <si>
    <t>RENTALS AND LEASES - Lessor (Details) - USD ($) $ in Millions</t>
  </si>
  <si>
    <t>Property Subject to or Available for Operating Lease</t>
  </si>
  <si>
    <t>Operating Leases, Income Statement, Lease Revenue</t>
  </si>
  <si>
    <t>Operating lease revenue</t>
  </si>
  <si>
    <t>Operating Leases, Future Minimum Payments Receivable</t>
  </si>
  <si>
    <t>Total lease revenue</t>
  </si>
  <si>
    <t>Operating Leases Recorded in Property, Plant and Equipment</t>
  </si>
  <si>
    <t>RESEARCH AND DEVELOPMENT EXPENDITURES (Details) - USD ($) $ in Millions</t>
  </si>
  <si>
    <t>Research expenditures related to the development of new products and processes, including significant improvements and refinements to existing products</t>
  </si>
  <si>
    <t>COMMITMENTS AND CONTINGENCIES (Details)</t>
  </si>
  <si>
    <t>Jul. 31, 2018item</t>
  </si>
  <si>
    <t>Apr. 30, 2017item</t>
  </si>
  <si>
    <t>May 31, 2016item</t>
  </si>
  <si>
    <t>Dec. 31, 2019locationitem</t>
  </si>
  <si>
    <t>Loss contingencies</t>
  </si>
  <si>
    <t>Number of complaints filed by individuals</t>
  </si>
  <si>
    <t>Environmental matters</t>
  </si>
  <si>
    <t>Number of locations for environmental assessments and remediation | location</t>
  </si>
  <si>
    <t>Deepwater Horizon Incident</t>
  </si>
  <si>
    <t>Number of putative class action complaints filed</t>
  </si>
  <si>
    <t>Number of complaints filed by individuals claiming economic loss</t>
  </si>
  <si>
    <t>Period to appeal court's decision after entry of final judgment under Federal Rule of Appellate Procedure</t>
  </si>
  <si>
    <t>30 days</t>
  </si>
  <si>
    <t>Number of proposed class action settlements</t>
  </si>
  <si>
    <t>Number of cases pending that are expected to be dismissed</t>
  </si>
  <si>
    <t>RETIREMENT PLANS - Information Related to Pension and Postretirement Plans (Details) € in Millions, $ in Millions</t>
  </si>
  <si>
    <t>Amounts recognized in Consolidated Balance Sheet:</t>
  </si>
  <si>
    <t>Amounts recognized in Accumulated Other Comprehensive Loss (Income):</t>
  </si>
  <si>
    <t>Accumulated other comprehensive loss (income), net of tax</t>
  </si>
  <si>
    <t>Change in Accumulated Other Comprehensive Loss (Income):</t>
  </si>
  <si>
    <t>Other comprehensive loss (income)</t>
  </si>
  <si>
    <t>Aggregate projected benefit obligation, accumulated benefit obligation and fair value of plan assets for pension plans with accumulated benefit obligations in excess of plan assets:</t>
  </si>
  <si>
    <t>Aggregate projected benefit obligation</t>
  </si>
  <si>
    <t>Accumulated benefit obligation</t>
  </si>
  <si>
    <t>Fair value of plan assets</t>
  </si>
  <si>
    <t>Non-qualified plan</t>
  </si>
  <si>
    <t>Projected Benefit Obligation</t>
  </si>
  <si>
    <t>Projected benefit obligation, beginning of year</t>
  </si>
  <si>
    <t>Projected benefit obligation, end of year</t>
  </si>
  <si>
    <t>U.S. | Pension</t>
  </si>
  <si>
    <t>Defined Benefit Plan Disclosure</t>
  </si>
  <si>
    <t>Accumulated Benefit Obligation, end of year</t>
  </si>
  <si>
    <t>Service cost</t>
  </si>
  <si>
    <t>Interest cost</t>
  </si>
  <si>
    <t>Curtailments and settlements</t>
  </si>
  <si>
    <t>Plan amendments, decrease in benefit obligation</t>
  </si>
  <si>
    <t>Actuarial loss (gain)</t>
  </si>
  <si>
    <t>Benefits paid</t>
  </si>
  <si>
    <t>Plan Assets</t>
  </si>
  <si>
    <t>Fair value of plan assets, beginning of year</t>
  </si>
  <si>
    <t>Actual returns on plan assets</t>
  </si>
  <si>
    <t>Company contributions</t>
  </si>
  <si>
    <t>Fair value of plan assets, end of year</t>
  </si>
  <si>
    <t>Funded Status, end of year</t>
  </si>
  <si>
    <t>Net liability</t>
  </si>
  <si>
    <t>Unrecognized net actuarial loss</t>
  </si>
  <si>
    <t>Unrecognized net prior service benefits</t>
  </si>
  <si>
    <t>Tax benefit</t>
  </si>
  <si>
    <t>Amortization of net actuarial (gain) loss</t>
  </si>
  <si>
    <t>Amortization of prior service costs</t>
  </si>
  <si>
    <t>Current period net actuarial loss (gain)</t>
  </si>
  <si>
    <t>Settlement</t>
  </si>
  <si>
    <t>Tax expense (benefit)</t>
  </si>
  <si>
    <t>Pension and Postretirement benefit changes</t>
  </si>
  <si>
    <t>Estimated amounts in accumulated other comprehensive loss expected to be reclassified to net period cost during 2014</t>
  </si>
  <si>
    <t>Net actuarial loss (gain)</t>
  </si>
  <si>
    <t>Net prior service costs (benefits)</t>
  </si>
  <si>
    <t>U.S. | Postretirement Health Care</t>
  </si>
  <si>
    <t>Participant contributions</t>
  </si>
  <si>
    <t>Current period prior service costs</t>
  </si>
  <si>
    <t>International | Pension</t>
  </si>
  <si>
    <t>Assumed through acquisitions</t>
  </si>
  <si>
    <t>Other events</t>
  </si>
  <si>
    <t>Acquisitions</t>
  </si>
  <si>
    <t>RETIREMENT PLANS (Details) € in Millions, $ in Millions</t>
  </si>
  <si>
    <t>Sep. 30, 2017USD ($)</t>
  </si>
  <si>
    <t>Pension | U.S.</t>
  </si>
  <si>
    <t>Net periodic benefit costs</t>
  </si>
  <si>
    <t>Interest cost on benefit obligation</t>
  </si>
  <si>
    <t>Expected return on plan assets</t>
  </si>
  <si>
    <t>Recognition of net actuarial (gain) loss</t>
  </si>
  <si>
    <t>Amortization of prior service cost (benefit)</t>
  </si>
  <si>
    <t>Settlements/curtailments</t>
  </si>
  <si>
    <t>Total expense (benefit)</t>
  </si>
  <si>
    <t>Other Pension Plan Information</t>
  </si>
  <si>
    <t>Contributions to plan</t>
  </si>
  <si>
    <t>Discount rate (as a percent)</t>
  </si>
  <si>
    <t>4.34%</t>
  </si>
  <si>
    <t>3.20%</t>
  </si>
  <si>
    <t>Pension | International</t>
  </si>
  <si>
    <t>2.49%</t>
  </si>
  <si>
    <t>1.52%</t>
  </si>
  <si>
    <t>2.17%</t>
  </si>
  <si>
    <t>Postretirement Health Care | U.S.</t>
  </si>
  <si>
    <t>Plan amendments, decrease in benefit obligation, net of tax | €</t>
  </si>
  <si>
    <t>4.29%</t>
  </si>
  <si>
    <t>3.16%</t>
  </si>
  <si>
    <t>3.66%</t>
  </si>
  <si>
    <t>Decrease in defined benefit cost due to re-measurement of benefit plans</t>
  </si>
  <si>
    <t>RETIREMENT PLANS - Assumption Details (Details) € in Millions, $ in Millions</t>
  </si>
  <si>
    <t>U.S. | Corporate bonds | Minimum</t>
  </si>
  <si>
    <t>Weighted-average actuarial assumptions used to determine net cost:</t>
  </si>
  <si>
    <t>Maturity period of debt securities</t>
  </si>
  <si>
    <t>6 months</t>
  </si>
  <si>
    <t>U.S. | Corporate bonds | Maximum</t>
  </si>
  <si>
    <t>Weighted-average actuarial assumptions used to determine benefit obligations as of year end:</t>
  </si>
  <si>
    <t>Projected salary increase (as a percent)</t>
  </si>
  <si>
    <t>4.03%</t>
  </si>
  <si>
    <t>4.27%</t>
  </si>
  <si>
    <t>Expected return on plan assets (as a percent)</t>
  </si>
  <si>
    <t>7.25%</t>
  </si>
  <si>
    <t>7.75%</t>
  </si>
  <si>
    <t>Defined Benefit Plan Assumed Health Care Cost Trend Rates</t>
  </si>
  <si>
    <t>Annual rates of increase in the per capita cost of covered health care for pre-age 65 retirees (as a percent)</t>
  </si>
  <si>
    <t>8.00%</t>
  </si>
  <si>
    <t>Annual rates of increase in the per capita cost of covered health care for post-age 65 retirees (as a percent)</t>
  </si>
  <si>
    <t>10.75%</t>
  </si>
  <si>
    <t>Rate of per capita cost of covered health care, in 2028 (as a percent)</t>
  </si>
  <si>
    <t>5.00%</t>
  </si>
  <si>
    <t>Defined Benefit Plan, Reduction in Benefit Cost</t>
  </si>
  <si>
    <t>2.46%</t>
  </si>
  <si>
    <t>2.66%</t>
  </si>
  <si>
    <t>2.29%</t>
  </si>
  <si>
    <t>2.32%</t>
  </si>
  <si>
    <t>6.66%</t>
  </si>
  <si>
    <t>6.67%</t>
  </si>
  <si>
    <t>2.67%</t>
  </si>
  <si>
    <t>2.83%</t>
  </si>
  <si>
    <t>RETIREMENT PLANS - Fair Value of Plan Assets (Details) - USD ($) $ in Millions</t>
  </si>
  <si>
    <t>Total investments at fair value</t>
  </si>
  <si>
    <t>Investments measured at NAV</t>
  </si>
  <si>
    <t>Pension | International | Level 1</t>
  </si>
  <si>
    <t>Pension | International | Level 2</t>
  </si>
  <si>
    <t>Pension | International | Level 3</t>
  </si>
  <si>
    <t>Pension | International | Cash</t>
  </si>
  <si>
    <t>Pension | International | Cash | Level 1</t>
  </si>
  <si>
    <t>Pension | International | International equity</t>
  </si>
  <si>
    <t>Pension | International | International equity | Level 2</t>
  </si>
  <si>
    <t>Pension | International | Corporate bonds</t>
  </si>
  <si>
    <t>Pension | International | Corporate bonds | Level 1</t>
  </si>
  <si>
    <t>Pension | International | Corporate bonds | Level 2</t>
  </si>
  <si>
    <t>Pension | International | Government bonds</t>
  </si>
  <si>
    <t>Pension | International | Government bonds | Level 1</t>
  </si>
  <si>
    <t>Pension | International | Government bonds | Level 2</t>
  </si>
  <si>
    <t>Pension | International | Insurance company accounts</t>
  </si>
  <si>
    <t>Pension | International | Insurance company accounts | Level 2</t>
  </si>
  <si>
    <t>Pension and Postretirement Health Care Benefit Plans | U.S.</t>
  </si>
  <si>
    <t>Pension and Postretirement Health Care Benefit Plans | U.S. | Level 1</t>
  </si>
  <si>
    <t>Pension and Postretirement Health Care Benefit Plans | U.S. | Level 2</t>
  </si>
  <si>
    <t>Pension and Postretirement Health Care Benefit Plans | U.S. | Level 3</t>
  </si>
  <si>
    <t>Pension and Postretirement Health Care Benefit Plans | U.S. | Cash</t>
  </si>
  <si>
    <t>Pension and Postretirement Health Care Benefit Plans | U.S. | Cash | Level 1</t>
  </si>
  <si>
    <t>Pension and Postretirement Health Care Benefit Plans | U.S. | Large cap equity</t>
  </si>
  <si>
    <t>Pension and Postretirement Health Care Benefit Plans | U.S. | Large cap equity | Level 1</t>
  </si>
  <si>
    <t>Pension and Postretirement Health Care Benefit Plans | U.S. | Small cap equity</t>
  </si>
  <si>
    <t>Pension and Postretirement Health Care Benefit Plans | U.S. | Small cap equity | Level 1</t>
  </si>
  <si>
    <t>Pension and Postretirement Health Care Benefit Plans | U.S. | International equity</t>
  </si>
  <si>
    <t>Pension and Postretirement Health Care Benefit Plans | U.S. | International equity | Level 1</t>
  </si>
  <si>
    <t>Pension and Postretirement Health Care Benefit Plans | U.S. | Core fixed income</t>
  </si>
  <si>
    <t>Pension and Postretirement Health Care Benefit Plans | U.S. | Core fixed income | Level 1</t>
  </si>
  <si>
    <t>Pension and Postretirement Health Care Benefit Plans | U.S. | High-yield bonds</t>
  </si>
  <si>
    <t>Pension and Postretirement Health Care Benefit Plans | U.S. | High-yield bonds | Level 1</t>
  </si>
  <si>
    <t>Pension and Postretirement Health Care Benefit Plans | U.S. | Emerging markets</t>
  </si>
  <si>
    <t>Pension and Postretirement Health Care Benefit Plans | U.S. | Emerging markets | Level 1</t>
  </si>
  <si>
    <t>Pension and Postretirement Health Care Benefit Plans | U.S. | Insurance company accounts</t>
  </si>
  <si>
    <t>Pension and Postretirement Health Care Benefit Plans | U.S. | Insurance company accounts | Level 2</t>
  </si>
  <si>
    <t>RETIREMENT PLANS - Allocation Plan Assets (Details)</t>
  </si>
  <si>
    <t>Asset allocation percentages</t>
  </si>
  <si>
    <t>PERCENTAGE OF PLAN ASSETS</t>
  </si>
  <si>
    <t>41.00%</t>
  </si>
  <si>
    <t>45.00%</t>
  </si>
  <si>
    <t>18.00%</t>
  </si>
  <si>
    <t>22.00%</t>
  </si>
  <si>
    <t>20.00%</t>
  </si>
  <si>
    <t>Pension | International | Total fixed income</t>
  </si>
  <si>
    <t>43.00%</t>
  </si>
  <si>
    <t>38.00%</t>
  </si>
  <si>
    <t>14.00%</t>
  </si>
  <si>
    <t>15.00%</t>
  </si>
  <si>
    <t>Pension | International | Real estate</t>
  </si>
  <si>
    <t>TARGET ASSET ALLOCATION PERCENTAGE</t>
  </si>
  <si>
    <t>34.00%</t>
  </si>
  <si>
    <t>9.00%</t>
  </si>
  <si>
    <t>19.00%</t>
  </si>
  <si>
    <t>Pension and Postretirement Health Care Benefit Plans | U.S. | Real estate</t>
  </si>
  <si>
    <t>6.00%</t>
  </si>
  <si>
    <t>7.00%</t>
  </si>
  <si>
    <t>Pension and Postretirement Health Care Benefit Plans | U.S. | Private Equity</t>
  </si>
  <si>
    <t>Pension and Postretirement Health Care Benefit Plans | U.S. | Distressed debt</t>
  </si>
  <si>
    <t>3.00%</t>
  </si>
  <si>
    <t>RETIREMENT PLANS - Cash Flows (Details) - USD ($) $ in Millions</t>
  </si>
  <si>
    <t>Sep. 30, 2017</t>
  </si>
  <si>
    <t>Estimate of benefits expected to be paid for company's pension and postretirement health care benefit plans:</t>
  </si>
  <si>
    <t>Estimated contribution to pension benefit plan during 2020</t>
  </si>
  <si>
    <t>2025-2029</t>
  </si>
  <si>
    <t>RETIREMENT PLANS - Savings Plan and ESOP (Details) - USD ($) $ in Millions</t>
  </si>
  <si>
    <t>Defined Contribution Plan Disclosure [Line Items]</t>
  </si>
  <si>
    <t>Percentage of matching contribution by company vested immediately</t>
  </si>
  <si>
    <t>Employer matching contribution expense</t>
  </si>
  <si>
    <t>Traditional Plan</t>
  </si>
  <si>
    <t>Cash balance benefits percentage</t>
  </si>
  <si>
    <t>Percentage of matching contribution made by company, up to 3% eligible compensation</t>
  </si>
  <si>
    <t>Percentage of matching contribution made by company for employee contributions between 3% and 5%</t>
  </si>
  <si>
    <t>Ecolab Plan</t>
  </si>
  <si>
    <t>Percentage of matching contribution made by company, up to 4% eligible compensation</t>
  </si>
  <si>
    <t>Percentage of matching contribution made by company for employee contributions between 4% and 8%</t>
  </si>
  <si>
    <t>Minimum | Traditional Plan</t>
  </si>
  <si>
    <t>Percentage of eligible compensation, matched 50%</t>
  </si>
  <si>
    <t>Minimum | Ecolab Plan</t>
  </si>
  <si>
    <t>Maximum | Traditional Plan</t>
  </si>
  <si>
    <t>Percentage of eligible compensation, matched 100%</t>
  </si>
  <si>
    <t>Maximum | Ecolab Plan</t>
  </si>
  <si>
    <t>REVENUES (Details) - USD ($) $ in Millions</t>
  </si>
  <si>
    <t>Disaggregation of revenue</t>
  </si>
  <si>
    <t>Product and sold equipment | Global Industrial</t>
  </si>
  <si>
    <t>Product and sold equipment | Global Institutional</t>
  </si>
  <si>
    <t>Product and sold equipment | Global Energy</t>
  </si>
  <si>
    <t>Product and sold equipment | Other</t>
  </si>
  <si>
    <t>Service and lease equipment | Global Industrial</t>
  </si>
  <si>
    <t>Service and lease equipment | Global Institutional</t>
  </si>
  <si>
    <t>Service and lease equipment | Global Energy</t>
  </si>
  <si>
    <t>Service and lease equipment | Other</t>
  </si>
  <si>
    <t>Warewashing Products | Product concentration | Consolidated net sales</t>
  </si>
  <si>
    <t>Percentage of consolidated sales</t>
  </si>
  <si>
    <t>11.00%</t>
  </si>
  <si>
    <t>U.S. | Global Industrial</t>
  </si>
  <si>
    <t>U.S. | Global Institutional</t>
  </si>
  <si>
    <t>U.S. | Global Energy</t>
  </si>
  <si>
    <t>U.S. | Other</t>
  </si>
  <si>
    <t>Europe | Global Industrial</t>
  </si>
  <si>
    <t>Europe | Global Institutional</t>
  </si>
  <si>
    <t>Europe | Global Energy</t>
  </si>
  <si>
    <t>Europe | Other</t>
  </si>
  <si>
    <t>Asia Pacific | Global Industrial</t>
  </si>
  <si>
    <t>Asia Pacific | Global Institutional</t>
  </si>
  <si>
    <t>Asia Pacific | Global Energy</t>
  </si>
  <si>
    <t>Asia Pacific | Other</t>
  </si>
  <si>
    <t>Latin America | Global Industrial</t>
  </si>
  <si>
    <t>Latin America | Global Institutional</t>
  </si>
  <si>
    <t>Latin America | Global Energy</t>
  </si>
  <si>
    <t>Latin America | Other</t>
  </si>
  <si>
    <t>Greater China | Global Industrial</t>
  </si>
  <si>
    <t>Greater China | Global Institutional</t>
  </si>
  <si>
    <t>Greater China | Global Energy</t>
  </si>
  <si>
    <t>Greater China | Other</t>
  </si>
  <si>
    <t>Canada | Global Industrial</t>
  </si>
  <si>
    <t>Canada | Global Institutional</t>
  </si>
  <si>
    <t>Canada | Global Energy</t>
  </si>
  <si>
    <t>Canada | Other</t>
  </si>
  <si>
    <t>Middle East and Africa ("MEA") | Global Industrial</t>
  </si>
  <si>
    <t>Middle East and Africa ("MEA") | Global Institutional</t>
  </si>
  <si>
    <t>Middle East and Africa ("MEA") | Global Energy</t>
  </si>
  <si>
    <t>Middle East and Africa ("MEA") | Other</t>
  </si>
  <si>
    <t>REVENUES - Contract Liability (Details) - USD ($) $ in Millions</t>
  </si>
  <si>
    <t>Change in contract liability</t>
  </si>
  <si>
    <t>Contract liability as of beginning of period</t>
  </si>
  <si>
    <t>Revenue recognized: Amounts included in the contract liability at the beginning of the period</t>
  </si>
  <si>
    <t>Increases due to invoices issued, excluding amounts recognized as revenues during the period</t>
  </si>
  <si>
    <t>Business combination</t>
  </si>
  <si>
    <t>Contract liability as of end of period</t>
  </si>
  <si>
    <t>OPERATING SEGMENTS (Details) $ in Millions</t>
  </si>
  <si>
    <t>Dec. 31, 2019item</t>
  </si>
  <si>
    <t>Dec. 31, 2019segment</t>
  </si>
  <si>
    <t>Financial information of reportable segments</t>
  </si>
  <si>
    <t>Number of operating segments aggregated for classification as reportable segments | segment</t>
  </si>
  <si>
    <t>Number of operating units</t>
  </si>
  <si>
    <t>Number of reportable segments | segment</t>
  </si>
  <si>
    <t>Number of underlying segments | segment</t>
  </si>
  <si>
    <t>Operating Income (Loss)</t>
  </si>
  <si>
    <t>Previously Reported</t>
  </si>
  <si>
    <t>Operating segment</t>
  </si>
  <si>
    <t>Operating segment | Previously Reported</t>
  </si>
  <si>
    <t>Operating segment | Adjustment | Fixed Currency Rate Change</t>
  </si>
  <si>
    <t>Operating segment | Global Industrial</t>
  </si>
  <si>
    <t>Operating segment | Global Industrial | Previously Reported</t>
  </si>
  <si>
    <t>Operating segment | Global Industrial | Adjustment | Segment Change</t>
  </si>
  <si>
    <t>Operating segment | Global Industrial | Adjustment | Fixed Currency Rate Change</t>
  </si>
  <si>
    <t>Operating segment | Global Institutional</t>
  </si>
  <si>
    <t>Operating segment | Global Institutional | Previously Reported</t>
  </si>
  <si>
    <t>Operating segment | Global Institutional | Adjustment | Segment Change</t>
  </si>
  <si>
    <t>Operating segment | Global Institutional | Adjustment | Fixed Currency Rate Change</t>
  </si>
  <si>
    <t>Operating segment | Global Energy</t>
  </si>
  <si>
    <t>Operating segment | Global Energy | Previously Reported</t>
  </si>
  <si>
    <t>Operating segment | Global Energy | Adjustment | Segment Change</t>
  </si>
  <si>
    <t>Operating segment | Global Energy | Adjustment | Fixed Currency Rate Change</t>
  </si>
  <si>
    <t>Operating segment | Other</t>
  </si>
  <si>
    <t>Operating segment | Other | Previously Reported</t>
  </si>
  <si>
    <t>Operating segment | Other | Adjustment | Segment Change</t>
  </si>
  <si>
    <t>Operating segment | Other | Adjustment | Fixed Currency Rate Change</t>
  </si>
  <si>
    <t>Currency Impact</t>
  </si>
  <si>
    <t>Currency Impact | Previously Reported</t>
  </si>
  <si>
    <t>Currency Impact | Adjustment | Fixed Currency Rate Change</t>
  </si>
  <si>
    <t>Corporate</t>
  </si>
  <si>
    <t>Corporate | Previously Reported</t>
  </si>
  <si>
    <t>Corporate | Adjustment | Fixed Currency Rate Change</t>
  </si>
  <si>
    <t>OPERATING SEGMENTS AND GEOGRAPHIC INFORMATION - Net Sales and Long-lived Assets by Geographic Region (Details) - USD ($) $ in Millions</t>
  </si>
  <si>
    <t>Financial information of operating segments</t>
  </si>
  <si>
    <t>Long-Lived Assets, net</t>
  </si>
  <si>
    <t>U.S.</t>
  </si>
  <si>
    <t>Europe</t>
  </si>
  <si>
    <t>Asia Pacific, excluding Greater China</t>
  </si>
  <si>
    <t>Latin America</t>
  </si>
  <si>
    <t>MEA</t>
  </si>
  <si>
    <t>Canada</t>
  </si>
  <si>
    <t>Greater China</t>
  </si>
  <si>
    <t>QUARTERLY FINANCIAL DATA (UNAUDITED) (Details) - USD ($) $ / shares in Units, shares in Millions, $ in Millions</t>
  </si>
  <si>
    <t>Operating Income</t>
  </si>
  <si>
    <t>Label</t>
  </si>
  <si>
    <t>Element</t>
  </si>
  <si>
    <t>Value</t>
  </si>
  <si>
    <t>Common Stock [Member]</t>
  </si>
  <si>
    <t>Common Stock, Shares, Outstanding</t>
  </si>
  <si>
    <t>us-gaap_CommonStockSharesOutstanding</t>
  </si>
  <si>
    <t>Treasury Stock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4</v>
      </c>
    </row>
    <row r="20" spans="1:4">
      <c r="A20" s="3" t="s">
        <v>38</v>
      </c>
      <c r="B20" s="3" t="s">
        <v>34</v>
      </c>
    </row>
    <row r="21" spans="1:4">
      <c r="A21" s="3" t="s">
        <v>39</v>
      </c>
      <c r="B21" s="3" t="s">
        <v>40</v>
      </c>
    </row>
    <row r="22" spans="1:4">
      <c r="A22" s="3" t="s">
        <v>41</v>
      </c>
      <c r="D22" s="4" t="n">
        <v>56547973473</v>
      </c>
    </row>
    <row r="23" spans="1:4">
      <c r="A23" s="3" t="s">
        <v>42</v>
      </c>
      <c r="B23" s="3" t="s">
        <v>10</v>
      </c>
    </row>
    <row r="24" spans="1:4">
      <c r="A24" s="3" t="s">
        <v>43</v>
      </c>
      <c r="B24" s="3" t="s">
        <v>10</v>
      </c>
    </row>
    <row r="25" spans="1:4">
      <c r="A25" s="3" t="s">
        <v>44</v>
      </c>
      <c r="B25" s="3" t="s">
        <v>10</v>
      </c>
    </row>
    <row r="26" spans="1:4">
      <c r="A26" s="3" t="s">
        <v>45</v>
      </c>
      <c r="C26" s="5" t="n">
        <v>288166440</v>
      </c>
    </row>
    <row r="27" spans="1:4">
      <c r="A27" s="3" t="s">
        <v>46</v>
      </c>
      <c r="B27" s="3" t="s">
        <v>47</v>
      </c>
    </row>
    <row r="28" spans="1:4">
      <c r="A28" s="3" t="s">
        <v>48</v>
      </c>
      <c r="B28" s="3" t="s">
        <v>49</v>
      </c>
    </row>
    <row r="29" spans="1:4">
      <c r="A29" s="3" t="s">
        <v>50</v>
      </c>
      <c r="B29" s="3" t="s">
        <v>51</v>
      </c>
    </row>
    <row r="30" spans="1:4">
      <c r="A30" s="3" t="s">
        <v>52</v>
      </c>
      <c r="B30" s="3" t="s">
        <v>53</v>
      </c>
    </row>
    <row r="31" spans="1:4">
      <c r="A31" s="3" t="s">
        <v>54</v>
      </c>
      <c r="B31" s="3" t="s">
        <v>10</v>
      </c>
    </row>
    <row r="32" spans="1:4">
      <c r="A32" s="3" t="s">
        <v>55</v>
      </c>
    </row>
    <row r="33" spans="1:4">
      <c r="A33" s="3" t="s">
        <v>56</v>
      </c>
      <c r="B33" s="3" t="s">
        <v>57</v>
      </c>
    </row>
    <row r="34" spans="1:4">
      <c r="A34" s="3" t="s">
        <v>58</v>
      </c>
      <c r="B34" s="3" t="s">
        <v>59</v>
      </c>
    </row>
    <row r="35" spans="1:4">
      <c r="A35" s="3" t="s">
        <v>60</v>
      </c>
      <c r="B35" s="3" t="s">
        <v>61</v>
      </c>
    </row>
    <row r="36" spans="1:4">
      <c r="A36" s="3" t="s">
        <v>62</v>
      </c>
    </row>
    <row r="37" spans="1:4">
      <c r="A37" s="3" t="s">
        <v>56</v>
      </c>
      <c r="B37" s="3" t="s">
        <v>62</v>
      </c>
    </row>
    <row r="38" spans="1:4">
      <c r="A38" s="3" t="s">
        <v>58</v>
      </c>
      <c r="B38" s="3" t="s">
        <v>63</v>
      </c>
    </row>
    <row r="39" spans="1:4">
      <c r="A39" s="3" t="s">
        <v>60</v>
      </c>
      <c r="B39" s="3" t="s">
        <v>61</v>
      </c>
    </row>
    <row r="40" spans="1:4">
      <c r="A40" s="3" t="s">
        <v>64</v>
      </c>
    </row>
    <row r="41" spans="1:4">
      <c r="A41" s="3" t="s">
        <v>56</v>
      </c>
      <c r="B41" s="3" t="s">
        <v>64</v>
      </c>
    </row>
    <row r="42" spans="1:4">
      <c r="A42" s="3" t="s">
        <v>58</v>
      </c>
      <c r="B42" s="3" t="s">
        <v>65</v>
      </c>
    </row>
    <row r="43" spans="1:4">
      <c r="A43" s="3" t="s">
        <v>60</v>
      </c>
      <c r="B43" s="3"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26</v>
      </c>
      <c r="B1" s="2" t="s">
        <v>1</v>
      </c>
    </row>
    <row r="2" spans="1:4">
      <c r="B2" s="2" t="s">
        <v>2</v>
      </c>
      <c r="C2" s="2" t="s">
        <v>67</v>
      </c>
      <c r="D2" s="2" t="s">
        <v>68</v>
      </c>
    </row>
    <row r="3" spans="1:4">
      <c r="A3" s="8" t="s">
        <v>227</v>
      </c>
    </row>
    <row r="4" spans="1:4">
      <c r="A4" s="3" t="s">
        <v>228</v>
      </c>
      <c r="B4" s="9" t="n">
        <v>1.85</v>
      </c>
      <c r="C4" s="9" t="n">
        <v>1.69</v>
      </c>
      <c r="D4" s="9" t="n">
        <v>1.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8" t="s">
        <v>229</v>
      </c>
    </row>
    <row r="4" spans="1:2">
      <c r="A4" s="3" t="s">
        <v>229</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8" t="s">
        <v>231</v>
      </c>
    </row>
    <row r="4" spans="1:2">
      <c r="A4" s="3" t="s">
        <v>231</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8" t="s">
        <v>233</v>
      </c>
    </row>
    <row r="4" spans="1:2">
      <c r="A4" s="3" t="s">
        <v>233</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8" t="s">
        <v>235</v>
      </c>
    </row>
    <row r="4" spans="1:2">
      <c r="A4" s="3" t="s">
        <v>235</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8" t="s">
        <v>237</v>
      </c>
    </row>
    <row r="4" spans="1:2">
      <c r="A4" s="3" t="s">
        <v>237</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8" t="s">
        <v>239</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8" t="s">
        <v>241</v>
      </c>
    </row>
    <row r="4" spans="1:2">
      <c r="A4" s="3" t="s">
        <v>241</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8" t="s">
        <v>243</v>
      </c>
    </row>
    <row r="4" spans="1:2">
      <c r="A4" s="3" t="s">
        <v>243</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8" t="s">
        <v>245</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c r="B3" s="6" t="n">
        <v>14906.3</v>
      </c>
      <c r="C3" s="6" t="n">
        <v>14668.2</v>
      </c>
      <c r="D3" s="6" t="n">
        <v>13835.9</v>
      </c>
    </row>
    <row r="4" spans="1:4">
      <c r="A4" s="3" t="s">
        <v>70</v>
      </c>
      <c r="B4" s="7" t="n">
        <v>8723.4</v>
      </c>
      <c r="C4" s="7" t="n">
        <v>8625.9</v>
      </c>
      <c r="D4" s="7" t="n">
        <v>8064.2</v>
      </c>
    </row>
    <row r="5" spans="1:4">
      <c r="A5" s="3" t="s">
        <v>71</v>
      </c>
      <c r="B5" s="7" t="n">
        <v>3957.5</v>
      </c>
      <c r="C5" s="7" t="n">
        <v>3968.6</v>
      </c>
      <c r="D5" s="7" t="n">
        <v>3825.3</v>
      </c>
    </row>
    <row r="6" spans="1:4">
      <c r="A6" s="3" t="s">
        <v>72</v>
      </c>
      <c r="B6" s="7" t="n">
        <v>211.6</v>
      </c>
      <c r="C6" s="7" t="n">
        <v>126.7</v>
      </c>
      <c r="D6" s="7" t="n">
        <v>-3.7</v>
      </c>
    </row>
    <row r="7" spans="1:4">
      <c r="A7" s="3" t="s">
        <v>73</v>
      </c>
      <c r="B7" s="7" t="n">
        <v>2013.8</v>
      </c>
      <c r="C7" s="5" t="n">
        <v>1947</v>
      </c>
      <c r="D7" s="7" t="n">
        <v>1950.1</v>
      </c>
    </row>
    <row r="8" spans="1:4">
      <c r="A8" s="3" t="s">
        <v>74</v>
      </c>
      <c r="B8" s="7" t="n">
        <v>-76.3</v>
      </c>
      <c r="C8" s="7" t="n">
        <v>-79.90000000000001</v>
      </c>
      <c r="D8" s="7" t="n">
        <v>-67.3</v>
      </c>
    </row>
    <row r="9" spans="1:4">
      <c r="A9" s="3" t="s">
        <v>75</v>
      </c>
      <c r="B9" s="7" t="n">
        <v>191.2</v>
      </c>
      <c r="C9" s="7" t="n">
        <v>222.3</v>
      </c>
      <c r="D9" s="5" t="n">
        <v>255</v>
      </c>
    </row>
    <row r="10" spans="1:4">
      <c r="A10" s="3" t="s">
        <v>76</v>
      </c>
      <c r="B10" s="7" t="n">
        <v>1898.9</v>
      </c>
      <c r="C10" s="7" t="n">
        <v>1804.6</v>
      </c>
      <c r="D10" s="7" t="n">
        <v>1762.4</v>
      </c>
    </row>
    <row r="11" spans="1:4">
      <c r="A11" s="3" t="s">
        <v>77</v>
      </c>
      <c r="B11" s="7" t="n">
        <v>322.7</v>
      </c>
      <c r="C11" s="7" t="n">
        <v>364.3</v>
      </c>
      <c r="D11" s="7" t="n">
        <v>243.8</v>
      </c>
    </row>
    <row r="12" spans="1:4">
      <c r="A12" s="3" t="s">
        <v>78</v>
      </c>
      <c r="B12" s="7" t="n">
        <v>1576.2</v>
      </c>
      <c r="C12" s="7" t="n">
        <v>1440.3</v>
      </c>
      <c r="D12" s="7" t="n">
        <v>1518.6</v>
      </c>
    </row>
    <row r="13" spans="1:4">
      <c r="A13" s="3" t="s">
        <v>79</v>
      </c>
      <c r="B13" s="7" t="n">
        <v>17.3</v>
      </c>
      <c r="C13" s="7" t="n">
        <v>11.2</v>
      </c>
      <c r="D13" s="5" t="n">
        <v>14</v>
      </c>
    </row>
    <row r="14" spans="1:4">
      <c r="A14" s="3" t="s">
        <v>80</v>
      </c>
      <c r="B14" s="6" t="n">
        <v>1558.9</v>
      </c>
      <c r="C14" s="6" t="n">
        <v>1429.1</v>
      </c>
      <c r="D14" s="6" t="n">
        <v>1504.6</v>
      </c>
    </row>
    <row r="15" spans="1:4">
      <c r="A15" s="8" t="s">
        <v>81</v>
      </c>
    </row>
    <row r="16" spans="1:4">
      <c r="A16" s="3" t="s">
        <v>82</v>
      </c>
      <c r="B16" s="9" t="n">
        <v>5.41</v>
      </c>
      <c r="C16" s="9" t="n">
        <v>4.95</v>
      </c>
      <c r="D16" s="9" t="n">
        <v>5.2</v>
      </c>
    </row>
    <row r="17" spans="1:4">
      <c r="A17" s="3" t="s">
        <v>83</v>
      </c>
      <c r="B17" s="9" t="n">
        <v>5.33</v>
      </c>
      <c r="C17" s="9" t="n">
        <v>4.88</v>
      </c>
      <c r="D17" s="9" t="n">
        <v>5.12</v>
      </c>
    </row>
    <row r="18" spans="1:4">
      <c r="A18" s="8" t="s">
        <v>84</v>
      </c>
    </row>
    <row r="19" spans="1:4">
      <c r="A19" s="3" t="s">
        <v>85</v>
      </c>
      <c r="B19" s="7" t="n">
        <v>288.1</v>
      </c>
      <c r="C19" s="7" t="n">
        <v>288.6</v>
      </c>
      <c r="D19" s="7" t="n">
        <v>289.6</v>
      </c>
    </row>
    <row r="20" spans="1:4">
      <c r="A20" s="3" t="s">
        <v>86</v>
      </c>
      <c r="B20" s="7" t="n">
        <v>292.5</v>
      </c>
      <c r="C20" s="7" t="n">
        <v>292.8</v>
      </c>
      <c r="D20" s="5" t="n">
        <v>294</v>
      </c>
    </row>
    <row r="21" spans="1:4">
      <c r="A21" s="3" t="s">
        <v>87</v>
      </c>
    </row>
    <row r="22" spans="1:4">
      <c r="A22" s="3" t="s">
        <v>69</v>
      </c>
      <c r="B22" s="6" t="n">
        <v>12238.9</v>
      </c>
      <c r="C22" s="6" t="n">
        <v>12128.6</v>
      </c>
      <c r="D22" s="6" t="n">
        <v>11431.8</v>
      </c>
    </row>
    <row r="23" spans="1:4">
      <c r="A23" s="3" t="s">
        <v>70</v>
      </c>
      <c r="B23" s="7" t="n">
        <v>7106.4</v>
      </c>
      <c r="C23" s="7" t="n">
        <v>7078.5</v>
      </c>
      <c r="D23" s="7" t="n">
        <v>6576.9</v>
      </c>
    </row>
    <row r="24" spans="1:4">
      <c r="A24" s="3" t="s">
        <v>88</v>
      </c>
    </row>
    <row r="25" spans="1:4">
      <c r="A25" s="3" t="s">
        <v>69</v>
      </c>
      <c r="B25" s="7" t="n">
        <v>2667.4</v>
      </c>
      <c r="C25" s="7" t="n">
        <v>2539.6</v>
      </c>
      <c r="D25" s="7" t="n">
        <v>2404.1</v>
      </c>
    </row>
    <row r="26" spans="1:4">
      <c r="A26" s="3" t="s">
        <v>70</v>
      </c>
      <c r="B26" s="4" t="n">
        <v>1617</v>
      </c>
      <c r="C26" s="6" t="n">
        <v>1547.4</v>
      </c>
      <c r="D26" s="6" t="n">
        <v>148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8" t="s">
        <v>247</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8" t="s">
        <v>249</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8" t="s">
        <v>251</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8" t="s">
        <v>253</v>
      </c>
    </row>
    <row r="4" spans="1:2">
      <c r="A4" s="3" t="s">
        <v>254</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8" t="s">
        <v>256</v>
      </c>
    </row>
    <row r="4" spans="1:2">
      <c r="A4" s="3" t="s">
        <v>256</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8" t="s">
        <v>258</v>
      </c>
    </row>
    <row r="4" spans="1:2">
      <c r="A4" s="3" t="s">
        <v>258</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0</v>
      </c>
      <c r="B1" s="2" t="s">
        <v>1</v>
      </c>
    </row>
    <row r="2" spans="1:2">
      <c r="B2" s="2" t="s">
        <v>2</v>
      </c>
    </row>
    <row r="3" spans="1:2">
      <c r="A3" s="8" t="s">
        <v>260</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2</v>
      </c>
      <c r="B1" s="2" t="s">
        <v>1</v>
      </c>
    </row>
    <row r="2" spans="1:2">
      <c r="B2" s="2" t="s">
        <v>2</v>
      </c>
    </row>
    <row r="3" spans="1:2">
      <c r="A3" s="8" t="s">
        <v>262</v>
      </c>
    </row>
    <row r="4" spans="1:2">
      <c r="A4" s="3" t="s">
        <v>262</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8" t="s">
        <v>264</v>
      </c>
    </row>
    <row r="4" spans="1:2">
      <c r="A4" s="3" t="s">
        <v>264</v>
      </c>
      <c r="B4"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8" t="s">
        <v>266</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3" t="s">
        <v>97</v>
      </c>
      <c r="B3" s="4" t="n">
        <v>61</v>
      </c>
      <c r="C3" s="6" t="n">
        <v>60.4</v>
      </c>
      <c r="D3" s="6" t="n">
        <v>49.9</v>
      </c>
      <c r="E3" s="6" t="n">
        <v>40.3</v>
      </c>
      <c r="F3" s="4" t="n">
        <v>13</v>
      </c>
      <c r="G3" s="6" t="n">
        <v>75.59999999999999</v>
      </c>
      <c r="H3" s="6" t="n">
        <v>12.1</v>
      </c>
      <c r="I3" s="4" t="n">
        <v>26</v>
      </c>
      <c r="J3" s="6" t="n">
        <v>211.6</v>
      </c>
      <c r="K3" s="6" t="n">
        <v>126.7</v>
      </c>
      <c r="L3" s="6" t="n">
        <v>-3.7</v>
      </c>
    </row>
    <row r="4" spans="1:12">
      <c r="A4" s="3" t="s">
        <v>98</v>
      </c>
    </row>
    <row r="5" spans="1:12">
      <c r="A5" s="3" t="s">
        <v>97</v>
      </c>
      <c r="B5" s="7" t="n">
        <v>15.7</v>
      </c>
      <c r="C5" s="6" t="n">
        <v>11.3</v>
      </c>
      <c r="D5" s="6" t="n">
        <v>7.9</v>
      </c>
      <c r="E5" s="7" t="n">
        <v>3.6</v>
      </c>
      <c r="F5" s="7" t="n">
        <v>5.8</v>
      </c>
      <c r="G5" s="6" t="n">
        <v>3.6</v>
      </c>
      <c r="H5" s="6" t="n">
        <v>-0.1</v>
      </c>
      <c r="J5" s="7" t="n">
        <v>38.5</v>
      </c>
      <c r="K5" s="7" t="n">
        <v>9.300000000000001</v>
      </c>
      <c r="L5" s="5" t="n">
        <v>44</v>
      </c>
    </row>
    <row r="6" spans="1:12">
      <c r="A6" s="3" t="s">
        <v>74</v>
      </c>
    </row>
    <row r="7" spans="1:12">
      <c r="A7" s="3" t="s">
        <v>97</v>
      </c>
      <c r="B7" s="6" t="n">
        <v>9.5</v>
      </c>
      <c r="J7" s="7" t="n">
        <v>9.5</v>
      </c>
    </row>
    <row r="8" spans="1:12">
      <c r="A8" s="3" t="s">
        <v>99</v>
      </c>
    </row>
    <row r="9" spans="1:12">
      <c r="A9" s="3" t="s">
        <v>97</v>
      </c>
      <c r="E9" s="6" t="n">
        <v>0.2</v>
      </c>
      <c r="F9" s="6" t="n">
        <v>0.3</v>
      </c>
      <c r="J9" s="7" t="n">
        <v>0.2</v>
      </c>
      <c r="K9" s="7" t="n">
        <v>0.3</v>
      </c>
      <c r="L9" s="7" t="n">
        <v>21.9</v>
      </c>
    </row>
    <row r="10" spans="1:12">
      <c r="A10" s="3" t="s">
        <v>100</v>
      </c>
    </row>
    <row r="11" spans="1:12">
      <c r="A11" s="3" t="s">
        <v>97</v>
      </c>
      <c r="J11" s="6" t="n">
        <v>38.5</v>
      </c>
      <c r="K11" s="6" t="n">
        <v>9.300000000000001</v>
      </c>
      <c r="L11" s="4" t="n">
        <v>4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8" t="s">
        <v>231</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02</v>
      </c>
      <c r="B9" s="3" t="s">
        <v>279</v>
      </c>
    </row>
    <row r="10" spans="1:2">
      <c r="A10" s="3" t="s">
        <v>280</v>
      </c>
      <c r="B10" s="3" t="s">
        <v>281</v>
      </c>
    </row>
    <row r="11" spans="1:2">
      <c r="A11" s="3" t="s">
        <v>282</v>
      </c>
      <c r="B11" s="3" t="s">
        <v>283</v>
      </c>
    </row>
    <row r="12" spans="1:2">
      <c r="A12" s="3" t="s">
        <v>284</v>
      </c>
      <c r="B12" s="3" t="s">
        <v>285</v>
      </c>
    </row>
    <row r="13" spans="1:2">
      <c r="A13" s="3" t="s">
        <v>126</v>
      </c>
      <c r="B13" s="3" t="s">
        <v>286</v>
      </c>
    </row>
    <row r="14" spans="1:2">
      <c r="A14" s="3" t="s">
        <v>287</v>
      </c>
      <c r="B14" s="3" t="s">
        <v>288</v>
      </c>
    </row>
    <row r="15" spans="1:2">
      <c r="A15" s="3" t="s">
        <v>289</v>
      </c>
      <c r="B15" s="3" t="s">
        <v>290</v>
      </c>
    </row>
    <row r="16" spans="1:2">
      <c r="A16" s="3" t="s">
        <v>291</v>
      </c>
      <c r="B16" s="3" t="s">
        <v>292</v>
      </c>
    </row>
    <row r="17" spans="1:2">
      <c r="A17" s="3" t="s">
        <v>293</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303</v>
      </c>
      <c r="B22" s="3" t="s">
        <v>304</v>
      </c>
    </row>
    <row r="23" spans="1:2">
      <c r="A23" s="3" t="s">
        <v>305</v>
      </c>
      <c r="B23" s="3" t="s">
        <v>306</v>
      </c>
    </row>
    <row r="24" spans="1:2">
      <c r="A24" s="3" t="s">
        <v>307</v>
      </c>
      <c r="B24" s="3" t="s">
        <v>308</v>
      </c>
    </row>
    <row r="25" spans="1:2">
      <c r="A25" s="3" t="s">
        <v>309</v>
      </c>
      <c r="B25" s="3" t="s">
        <v>310</v>
      </c>
    </row>
    <row r="26" spans="1:2">
      <c r="A26" s="3" t="s">
        <v>311</v>
      </c>
      <c r="B26" s="3" t="s">
        <v>312</v>
      </c>
    </row>
    <row r="27" spans="1:2">
      <c r="A27" s="3" t="s">
        <v>313</v>
      </c>
      <c r="B27" s="3" t="s">
        <v>314</v>
      </c>
    </row>
    <row r="28" spans="1:2">
      <c r="A28" s="3" t="s">
        <v>315</v>
      </c>
      <c r="B28" s="3" t="s">
        <v>316</v>
      </c>
    </row>
    <row r="29" spans="1:2">
      <c r="A29" s="3" t="s">
        <v>317</v>
      </c>
      <c r="B29"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8" t="s">
        <v>231</v>
      </c>
    </row>
    <row r="4" spans="1:2">
      <c r="A4" s="3" t="s">
        <v>320</v>
      </c>
      <c r="B4" s="3" t="s">
        <v>321</v>
      </c>
    </row>
    <row r="5" spans="1:2">
      <c r="A5" s="3" t="s">
        <v>322</v>
      </c>
      <c r="B5" s="3" t="s">
        <v>323</v>
      </c>
    </row>
    <row r="6" spans="1:2">
      <c r="A6" s="3" t="s">
        <v>324</v>
      </c>
      <c r="B6" s="3" t="s">
        <v>325</v>
      </c>
    </row>
    <row r="7" spans="1:2">
      <c r="A7" s="3" t="s">
        <v>326</v>
      </c>
      <c r="B7" s="3" t="s">
        <v>327</v>
      </c>
    </row>
    <row r="8" spans="1:2">
      <c r="A8" s="3" t="s">
        <v>328</v>
      </c>
      <c r="B8" s="3" t="s">
        <v>329</v>
      </c>
    </row>
    <row r="9" spans="1:2">
      <c r="A9" s="3" t="s">
        <v>330</v>
      </c>
      <c r="B9" s="3" t="s">
        <v>331</v>
      </c>
    </row>
    <row r="10" spans="1:2">
      <c r="A10" s="3" t="s">
        <v>332</v>
      </c>
      <c r="B10"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8" t="s">
        <v>233</v>
      </c>
    </row>
    <row r="4" spans="1:2">
      <c r="A4" s="3" t="s">
        <v>72</v>
      </c>
      <c r="B4" s="3" t="s">
        <v>335</v>
      </c>
    </row>
    <row r="5" spans="1:2">
      <c r="A5" s="3" t="s">
        <v>336</v>
      </c>
      <c r="B5"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8" t="s">
        <v>340</v>
      </c>
    </row>
    <row r="5" spans="1:2">
      <c r="A5" s="3" t="s">
        <v>341</v>
      </c>
      <c r="B5" s="3" t="s">
        <v>342</v>
      </c>
    </row>
    <row r="6" spans="1:2">
      <c r="A6" s="3" t="s">
        <v>343</v>
      </c>
    </row>
    <row r="7" spans="1:2">
      <c r="A7" s="8" t="s">
        <v>340</v>
      </c>
    </row>
    <row r="8" spans="1:2">
      <c r="A8" s="3" t="s">
        <v>341</v>
      </c>
      <c r="B8"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8" t="s">
        <v>237</v>
      </c>
    </row>
    <row r="4" spans="1:2">
      <c r="A4" s="3" t="s">
        <v>346</v>
      </c>
      <c r="B4" s="3"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8" t="s">
        <v>239</v>
      </c>
    </row>
    <row r="4" spans="1:2">
      <c r="A4" s="3" t="s">
        <v>349</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8" t="s">
        <v>241</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8" t="s">
        <v>243</v>
      </c>
    </row>
    <row r="4" spans="1:2">
      <c r="A4" s="3" t="s">
        <v>363</v>
      </c>
      <c r="B4" s="3" t="s">
        <v>364</v>
      </c>
    </row>
    <row r="5" spans="1:2">
      <c r="A5" s="3" t="s">
        <v>365</v>
      </c>
      <c r="B5" s="3" t="s">
        <v>366</v>
      </c>
    </row>
    <row r="6" spans="1:2">
      <c r="A6" s="3" t="s">
        <v>367</v>
      </c>
      <c r="B6" s="3" t="s">
        <v>368</v>
      </c>
    </row>
    <row r="7" spans="1:2">
      <c r="A7" s="3" t="s">
        <v>369</v>
      </c>
      <c r="B7" s="3" t="s">
        <v>370</v>
      </c>
    </row>
    <row r="8" spans="1:2">
      <c r="A8" s="3" t="s">
        <v>371</v>
      </c>
      <c r="B8" s="3"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8" t="s">
        <v>245</v>
      </c>
    </row>
    <row r="4" spans="1:2">
      <c r="A4" s="3" t="s">
        <v>374</v>
      </c>
      <c r="B4"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8" t="s">
        <v>249</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7</v>
      </c>
      <c r="D2" s="2" t="s">
        <v>68</v>
      </c>
    </row>
    <row r="3" spans="1:4">
      <c r="A3" s="8" t="s">
        <v>102</v>
      </c>
    </row>
    <row r="4" spans="1:4">
      <c r="A4" s="3" t="s">
        <v>78</v>
      </c>
      <c r="B4" s="6" t="n">
        <v>1576.2</v>
      </c>
      <c r="C4" s="6" t="n">
        <v>1440.3</v>
      </c>
      <c r="D4" s="6" t="n">
        <v>1518.6</v>
      </c>
    </row>
    <row r="5" spans="1:4">
      <c r="A5" s="8" t="s">
        <v>103</v>
      </c>
    </row>
    <row r="6" spans="1:4">
      <c r="A6" s="3" t="s">
        <v>104</v>
      </c>
      <c r="B6" s="7" t="n">
        <v>-45.1</v>
      </c>
      <c r="C6" s="7" t="n">
        <v>-223.3</v>
      </c>
      <c r="D6" s="5" t="n">
        <v>208</v>
      </c>
    </row>
    <row r="7" spans="1:4">
      <c r="A7" s="3" t="s">
        <v>105</v>
      </c>
      <c r="B7" s="7" t="n">
        <v>31.4</v>
      </c>
      <c r="C7" s="7" t="n">
        <v>57.5</v>
      </c>
      <c r="D7" s="7" t="n">
        <v>-109.7</v>
      </c>
    </row>
    <row r="8" spans="1:4">
      <c r="A8" s="3" t="s">
        <v>106</v>
      </c>
      <c r="B8" s="7" t="n">
        <v>-13.7</v>
      </c>
      <c r="C8" s="7" t="n">
        <v>-165.8</v>
      </c>
      <c r="D8" s="7" t="n">
        <v>98.3</v>
      </c>
    </row>
    <row r="9" spans="1:4">
      <c r="A9" s="3" t="s">
        <v>107</v>
      </c>
      <c r="B9" s="7" t="n">
        <v>-3.4</v>
      </c>
      <c r="C9" s="7" t="n">
        <v>28.4</v>
      </c>
      <c r="D9" s="7" t="n">
        <v>-17.9</v>
      </c>
    </row>
    <row r="10" spans="1:4">
      <c r="A10" s="8" t="s">
        <v>108</v>
      </c>
    </row>
    <row r="11" spans="1:4">
      <c r="A11" s="3" t="s">
        <v>109</v>
      </c>
      <c r="B11" s="7" t="n">
        <v>-251.1</v>
      </c>
      <c r="C11" s="7" t="n">
        <v>-37.8</v>
      </c>
      <c r="D11" s="7" t="n">
        <v>-33.4</v>
      </c>
    </row>
    <row r="12" spans="1:4">
      <c r="A12" s="3" t="s">
        <v>110</v>
      </c>
      <c r="B12" s="7" t="n">
        <v>-0.3</v>
      </c>
      <c r="C12" s="7" t="n">
        <v>-2.3</v>
      </c>
      <c r="D12" s="7" t="n">
        <v>-0.5</v>
      </c>
    </row>
    <row r="13" spans="1:4">
      <c r="A13" s="3" t="s">
        <v>111</v>
      </c>
      <c r="B13" s="7" t="n">
        <v>-0.2</v>
      </c>
      <c r="C13" s="7" t="n">
        <v>13.2</v>
      </c>
      <c r="D13" s="7" t="n">
        <v>24.7</v>
      </c>
    </row>
    <row r="14" spans="1:4">
      <c r="A14" s="3" t="s">
        <v>112</v>
      </c>
      <c r="C14" s="7" t="n">
        <v>44.9</v>
      </c>
    </row>
    <row r="15" spans="1:4">
      <c r="A15" s="3" t="s">
        <v>113</v>
      </c>
      <c r="B15" s="7" t="n">
        <v>-251.6</v>
      </c>
      <c r="C15" s="5" t="n">
        <v>18</v>
      </c>
      <c r="D15" s="7" t="n">
        <v>-9.199999999999999</v>
      </c>
    </row>
    <row r="16" spans="1:4">
      <c r="A16" s="3" t="s">
        <v>114</v>
      </c>
      <c r="B16" s="7" t="n">
        <v>-268.7</v>
      </c>
      <c r="C16" s="7" t="n">
        <v>-119.4</v>
      </c>
      <c r="D16" s="7" t="n">
        <v>71.2</v>
      </c>
    </row>
    <row r="17" spans="1:4">
      <c r="A17" s="3" t="s">
        <v>115</v>
      </c>
      <c r="B17" s="7" t="n">
        <v>1307.5</v>
      </c>
      <c r="C17" s="7" t="n">
        <v>1320.9</v>
      </c>
      <c r="D17" s="7" t="n">
        <v>1589.8</v>
      </c>
    </row>
    <row r="18" spans="1:4">
      <c r="A18" s="3" t="s">
        <v>116</v>
      </c>
      <c r="B18" s="7" t="n">
        <v>15.4</v>
      </c>
      <c r="C18" s="7" t="n">
        <v>10.1</v>
      </c>
      <c r="D18" s="7" t="n">
        <v>15.7</v>
      </c>
    </row>
    <row r="19" spans="1:4">
      <c r="A19" s="3" t="s">
        <v>117</v>
      </c>
      <c r="B19" s="6" t="n">
        <v>1292.1</v>
      </c>
      <c r="C19" s="6" t="n">
        <v>1310.8</v>
      </c>
      <c r="D19" s="6" t="n">
        <v>15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8" t="s">
        <v>251</v>
      </c>
    </row>
    <row r="4" spans="1:2">
      <c r="A4" s="3" t="s">
        <v>76</v>
      </c>
      <c r="B4" s="3" t="s">
        <v>384</v>
      </c>
    </row>
    <row r="5" spans="1:2">
      <c r="A5" s="3" t="s">
        <v>385</v>
      </c>
      <c r="B5" s="3" t="s">
        <v>386</v>
      </c>
    </row>
    <row r="6" spans="1:2">
      <c r="A6" s="3" t="s">
        <v>387</v>
      </c>
      <c r="B6" s="3" t="s">
        <v>388</v>
      </c>
    </row>
    <row r="7" spans="1:2">
      <c r="A7" s="3" t="s">
        <v>389</v>
      </c>
      <c r="B7" s="3" t="s">
        <v>390</v>
      </c>
    </row>
    <row r="8" spans="1:2">
      <c r="A8" s="3" t="s">
        <v>391</v>
      </c>
      <c r="B8"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8" t="s">
        <v>253</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row r="9" spans="1:2">
      <c r="A9" s="3" t="s">
        <v>404</v>
      </c>
      <c r="B9" s="3"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8" t="s">
        <v>407</v>
      </c>
    </row>
    <row r="4" spans="1:2">
      <c r="A4" s="3" t="s">
        <v>408</v>
      </c>
      <c r="B4" s="3" t="s">
        <v>409</v>
      </c>
    </row>
    <row r="5" spans="1:2">
      <c r="A5" s="3" t="s">
        <v>410</v>
      </c>
      <c r="B5" s="3" t="s">
        <v>411</v>
      </c>
    </row>
    <row r="6" spans="1:2">
      <c r="A6" s="3" t="s">
        <v>412</v>
      </c>
      <c r="B6" s="3" t="s">
        <v>413</v>
      </c>
    </row>
    <row r="7" spans="1:2">
      <c r="A7" s="3" t="s">
        <v>414</v>
      </c>
      <c r="B7" s="3" t="s">
        <v>415</v>
      </c>
    </row>
    <row r="8" spans="1:2">
      <c r="A8" s="3" t="s">
        <v>416</v>
      </c>
      <c r="B8" s="3" t="s">
        <v>417</v>
      </c>
    </row>
    <row r="9" spans="1:2">
      <c r="A9" s="3" t="s">
        <v>418</v>
      </c>
      <c r="B9" s="3" t="s">
        <v>419</v>
      </c>
    </row>
    <row r="10" spans="1:2">
      <c r="A10" s="3" t="s">
        <v>420</v>
      </c>
    </row>
    <row r="11" spans="1:2">
      <c r="A11" s="8" t="s">
        <v>407</v>
      </c>
    </row>
    <row r="12" spans="1:2">
      <c r="A12" s="3" t="s">
        <v>421</v>
      </c>
      <c r="B12" s="3" t="s">
        <v>422</v>
      </c>
    </row>
    <row r="13" spans="1:2">
      <c r="A13" s="3" t="s">
        <v>423</v>
      </c>
    </row>
    <row r="14" spans="1:2">
      <c r="A14" s="8" t="s">
        <v>407</v>
      </c>
    </row>
    <row r="15" spans="1:2">
      <c r="A15" s="3" t="s">
        <v>421</v>
      </c>
      <c r="B15" s="3"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8" t="s">
        <v>262</v>
      </c>
    </row>
    <row r="4" spans="1:2">
      <c r="A4" s="3" t="s">
        <v>426</v>
      </c>
      <c r="B4" s="3" t="s">
        <v>427</v>
      </c>
    </row>
    <row r="5" spans="1:2">
      <c r="A5" s="3" t="s">
        <v>428</v>
      </c>
      <c r="B5" s="3"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8" t="s">
        <v>264</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2</v>
      </c>
    </row>
    <row r="3" spans="1:2">
      <c r="A3" s="8" t="s">
        <v>266</v>
      </c>
    </row>
    <row r="4" spans="1:2">
      <c r="A4" s="3" t="s">
        <v>438</v>
      </c>
      <c r="B4" s="3"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41</v>
      </c>
    </row>
    <row r="2" spans="1:3">
      <c r="A2" s="3" t="s">
        <v>442</v>
      </c>
    </row>
    <row r="3" spans="1:3">
      <c r="A3" s="8" t="s">
        <v>443</v>
      </c>
    </row>
    <row r="4" spans="1:3">
      <c r="A4" s="3" t="s">
        <v>444</v>
      </c>
      <c r="B4" s="5" t="n">
        <v>170</v>
      </c>
    </row>
    <row r="5" spans="1:3">
      <c r="A5" s="3" t="s">
        <v>445</v>
      </c>
    </row>
    <row r="6" spans="1:3">
      <c r="A6" s="8" t="s">
        <v>443</v>
      </c>
    </row>
    <row r="7" spans="1:3">
      <c r="A7" s="3" t="s">
        <v>446</v>
      </c>
      <c r="C7" s="3"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7</v>
      </c>
      <c r="D2" s="2" t="s">
        <v>68</v>
      </c>
    </row>
    <row r="3" spans="1:4">
      <c r="A3" s="8" t="s">
        <v>449</v>
      </c>
    </row>
    <row r="4" spans="1:4">
      <c r="A4" s="3" t="s">
        <v>450</v>
      </c>
      <c r="B4" s="4" t="n">
        <v>18</v>
      </c>
      <c r="C4" s="4" t="n">
        <v>17</v>
      </c>
      <c r="D4" s="4" t="n">
        <v>15</v>
      </c>
    </row>
    <row r="5" spans="1:4">
      <c r="A5" s="3" t="s">
        <v>451</v>
      </c>
    </row>
    <row r="6" spans="1:4">
      <c r="A6" s="8" t="s">
        <v>452</v>
      </c>
    </row>
    <row r="7" spans="1:4">
      <c r="A7" s="3" t="s">
        <v>453</v>
      </c>
      <c r="B7" s="7" t="n">
        <v>60.6</v>
      </c>
      <c r="C7" s="7" t="n">
        <v>71.5</v>
      </c>
      <c r="D7" s="7" t="n">
        <v>67.59999999999999</v>
      </c>
    </row>
    <row r="8" spans="1:4">
      <c r="A8" s="3" t="s">
        <v>454</v>
      </c>
      <c r="B8" s="7" t="n">
        <v>21.7</v>
      </c>
      <c r="C8" s="7" t="n">
        <v>15.7</v>
      </c>
      <c r="D8" s="7" t="n">
        <v>17.1</v>
      </c>
    </row>
    <row r="9" spans="1:4">
      <c r="A9" s="3" t="s">
        <v>455</v>
      </c>
      <c r="B9" s="7" t="n">
        <v>-19.1</v>
      </c>
      <c r="C9" s="7" t="n">
        <v>-23.6</v>
      </c>
      <c r="D9" s="7" t="n">
        <v>-15.7</v>
      </c>
    </row>
    <row r="10" spans="1:4">
      <c r="A10" s="3" t="s">
        <v>456</v>
      </c>
      <c r="B10" s="7" t="n">
        <v>-1.2</v>
      </c>
      <c r="C10" s="5" t="n">
        <v>-3</v>
      </c>
      <c r="D10" s="7" t="n">
        <v>2.5</v>
      </c>
    </row>
    <row r="11" spans="1:4">
      <c r="A11" s="3" t="s">
        <v>457</v>
      </c>
      <c r="B11" s="4" t="n">
        <v>62</v>
      </c>
      <c r="C11" s="6" t="n">
        <v>60.6</v>
      </c>
      <c r="D11" s="6" t="n">
        <v>7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7</v>
      </c>
      <c r="D2" s="2" t="s">
        <v>68</v>
      </c>
    </row>
    <row r="3" spans="1:4">
      <c r="A3" s="8" t="s">
        <v>282</v>
      </c>
    </row>
    <row r="4" spans="1:4">
      <c r="A4" s="3" t="s">
        <v>459</v>
      </c>
      <c r="C4" s="3" t="s">
        <v>460</v>
      </c>
    </row>
    <row r="5" spans="1:4">
      <c r="A5" s="8" t="s">
        <v>284</v>
      </c>
    </row>
    <row r="6" spans="1:4">
      <c r="A6" s="3" t="s">
        <v>461</v>
      </c>
      <c r="B6" s="6" t="n">
        <v>654.1</v>
      </c>
      <c r="C6" s="6" t="n">
        <v>621.3</v>
      </c>
      <c r="D6" s="6" t="n">
        <v>585.7</v>
      </c>
    </row>
    <row r="7" spans="1:4">
      <c r="A7" s="3" t="s">
        <v>462</v>
      </c>
    </row>
    <row r="8" spans="1:4">
      <c r="A8" s="8" t="s">
        <v>284</v>
      </c>
    </row>
    <row r="9" spans="1:4">
      <c r="A9" s="3" t="s">
        <v>463</v>
      </c>
      <c r="B9" s="3" t="s">
        <v>464</v>
      </c>
    </row>
    <row r="10" spans="1:4">
      <c r="A10" s="3" t="s">
        <v>465</v>
      </c>
    </row>
    <row r="11" spans="1:4">
      <c r="A11" s="8" t="s">
        <v>284</v>
      </c>
    </row>
    <row r="12" spans="1:4">
      <c r="A12" s="3" t="s">
        <v>463</v>
      </c>
      <c r="B12" s="3" t="s">
        <v>466</v>
      </c>
    </row>
    <row r="13" spans="1:4">
      <c r="A13" s="3" t="s">
        <v>467</v>
      </c>
    </row>
    <row r="14" spans="1:4">
      <c r="A14" s="8" t="s">
        <v>284</v>
      </c>
    </row>
    <row r="15" spans="1:4">
      <c r="A15" s="3" t="s">
        <v>463</v>
      </c>
      <c r="B15" s="3" t="s">
        <v>468</v>
      </c>
    </row>
    <row r="16" spans="1:4">
      <c r="A16" s="3" t="s">
        <v>469</v>
      </c>
    </row>
    <row r="17" spans="1:4">
      <c r="A17" s="8" t="s">
        <v>284</v>
      </c>
    </row>
    <row r="18" spans="1:4">
      <c r="A18" s="3" t="s">
        <v>463</v>
      </c>
      <c r="B18" s="3" t="s">
        <v>470</v>
      </c>
    </row>
    <row r="19" spans="1:4">
      <c r="A19" s="3" t="s">
        <v>471</v>
      </c>
    </row>
    <row r="20" spans="1:4">
      <c r="A20" s="8" t="s">
        <v>284</v>
      </c>
    </row>
    <row r="21" spans="1:4">
      <c r="A21" s="3" t="s">
        <v>463</v>
      </c>
      <c r="B21" s="3" t="s">
        <v>468</v>
      </c>
    </row>
    <row r="22" spans="1:4">
      <c r="A22" s="3" t="s">
        <v>472</v>
      </c>
    </row>
    <row r="23" spans="1:4">
      <c r="A23" s="8" t="s">
        <v>284</v>
      </c>
    </row>
    <row r="24" spans="1:4">
      <c r="A24" s="3" t="s">
        <v>463</v>
      </c>
      <c r="B24" s="3" t="s">
        <v>470</v>
      </c>
    </row>
    <row r="25" spans="1:4">
      <c r="A25" s="3" t="s">
        <v>473</v>
      </c>
    </row>
    <row r="26" spans="1:4">
      <c r="A26" s="8" t="s">
        <v>284</v>
      </c>
    </row>
    <row r="27" spans="1:4">
      <c r="A27" s="3" t="s">
        <v>463</v>
      </c>
      <c r="B27" s="3" t="s">
        <v>468</v>
      </c>
    </row>
    <row r="28" spans="1:4">
      <c r="A28" s="3" t="s">
        <v>474</v>
      </c>
    </row>
    <row r="29" spans="1:4">
      <c r="A29" s="8" t="s">
        <v>284</v>
      </c>
    </row>
    <row r="30" spans="1:4">
      <c r="A30" s="3" t="s">
        <v>463</v>
      </c>
      <c r="B30" s="3" t="s">
        <v>4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76</v>
      </c>
      <c r="B1" s="2" t="s">
        <v>1</v>
      </c>
    </row>
    <row r="2" spans="1:5">
      <c r="B2" s="2" t="s">
        <v>477</v>
      </c>
      <c r="C2" s="2" t="s">
        <v>478</v>
      </c>
      <c r="D2" s="2" t="s">
        <v>479</v>
      </c>
      <c r="E2" s="2" t="s">
        <v>480</v>
      </c>
    </row>
    <row r="3" spans="1:5">
      <c r="A3" s="8" t="s">
        <v>481</v>
      </c>
    </row>
    <row r="4" spans="1:5">
      <c r="A4" s="3" t="s">
        <v>482</v>
      </c>
      <c r="B4" s="5" t="n">
        <v>11</v>
      </c>
    </row>
    <row r="5" spans="1:5">
      <c r="A5" s="8" t="s">
        <v>322</v>
      </c>
    </row>
    <row r="6" spans="1:5">
      <c r="A6" s="3" t="s">
        <v>483</v>
      </c>
      <c r="B6" s="4" t="n">
        <v>7078</v>
      </c>
      <c r="C6" s="6" t="n">
        <v>7167.1</v>
      </c>
    </row>
    <row r="7" spans="1:5">
      <c r="A7" s="3" t="s">
        <v>484</v>
      </c>
      <c r="B7" s="5" t="n">
        <v>235</v>
      </c>
      <c r="C7" s="5" t="n">
        <v>84</v>
      </c>
    </row>
    <row r="8" spans="1:5">
      <c r="A8" s="3" t="s">
        <v>485</v>
      </c>
      <c r="B8" s="7" t="n">
        <v>-0.2</v>
      </c>
      <c r="C8" s="7" t="n">
        <v>-2.1</v>
      </c>
    </row>
    <row r="9" spans="1:5">
      <c r="A9" s="3" t="s">
        <v>486</v>
      </c>
      <c r="C9" s="7" t="n">
        <v>-3.4</v>
      </c>
    </row>
    <row r="10" spans="1:5">
      <c r="A10" s="3" t="s">
        <v>487</v>
      </c>
      <c r="B10" s="7" t="n">
        <v>-61.1</v>
      </c>
      <c r="C10" s="7" t="n">
        <v>-167.6</v>
      </c>
    </row>
    <row r="11" spans="1:5">
      <c r="A11" s="3" t="s">
        <v>488</v>
      </c>
      <c r="B11" s="7" t="n">
        <v>7251.7</v>
      </c>
      <c r="C11" s="5" t="n">
        <v>7078</v>
      </c>
      <c r="D11" s="6" t="n">
        <v>7167.1</v>
      </c>
    </row>
    <row r="12" spans="1:5">
      <c r="A12" s="3" t="s">
        <v>489</v>
      </c>
      <c r="B12" s="5" t="n">
        <v>0</v>
      </c>
      <c r="C12" s="5" t="n">
        <v>0</v>
      </c>
      <c r="D12" s="5" t="n">
        <v>0</v>
      </c>
    </row>
    <row r="13" spans="1:5">
      <c r="A13" s="3" t="s">
        <v>490</v>
      </c>
      <c r="B13" s="7" t="n">
        <v>49.4</v>
      </c>
    </row>
    <row r="14" spans="1:5">
      <c r="A14" s="3" t="s">
        <v>491</v>
      </c>
    </row>
    <row r="15" spans="1:5">
      <c r="A15" s="8" t="s">
        <v>322</v>
      </c>
    </row>
    <row r="16" spans="1:5">
      <c r="A16" s="3" t="s">
        <v>492</v>
      </c>
      <c r="E16" s="4" t="n">
        <v>1200</v>
      </c>
    </row>
    <row r="17" spans="1:5">
      <c r="A17" s="3" t="s">
        <v>493</v>
      </c>
      <c r="B17" s="5" t="n">
        <v>0</v>
      </c>
    </row>
    <row r="18" spans="1:5">
      <c r="A18" s="3" t="s">
        <v>494</v>
      </c>
    </row>
    <row r="19" spans="1:5">
      <c r="A19" s="8" t="s">
        <v>322</v>
      </c>
    </row>
    <row r="20" spans="1:5">
      <c r="A20" s="3" t="s">
        <v>483</v>
      </c>
      <c r="B20" s="7" t="n">
        <v>2730.8</v>
      </c>
      <c r="C20" s="7" t="n">
        <v>2725.3</v>
      </c>
    </row>
    <row r="21" spans="1:5">
      <c r="A21" s="3" t="s">
        <v>484</v>
      </c>
      <c r="B21" s="7" t="n">
        <v>92.2</v>
      </c>
      <c r="C21" s="7" t="n">
        <v>71.59999999999999</v>
      </c>
    </row>
    <row r="22" spans="1:5">
      <c r="A22" s="3" t="s">
        <v>485</v>
      </c>
      <c r="B22" s="7" t="n">
        <v>-0.2</v>
      </c>
      <c r="C22" s="7" t="n">
        <v>-1.2</v>
      </c>
    </row>
    <row r="23" spans="1:5">
      <c r="A23" s="3" t="s">
        <v>486</v>
      </c>
      <c r="C23" s="7" t="n">
        <v>-0.5</v>
      </c>
    </row>
    <row r="24" spans="1:5">
      <c r="A24" s="3" t="s">
        <v>487</v>
      </c>
      <c r="B24" s="7" t="n">
        <v>-23.6</v>
      </c>
      <c r="C24" s="7" t="n">
        <v>-64.40000000000001</v>
      </c>
    </row>
    <row r="25" spans="1:5">
      <c r="A25" s="3" t="s">
        <v>488</v>
      </c>
      <c r="B25" s="7" t="n">
        <v>2799.2</v>
      </c>
      <c r="C25" s="7" t="n">
        <v>2730.8</v>
      </c>
      <c r="D25" s="7" t="n">
        <v>2725.3</v>
      </c>
    </row>
    <row r="26" spans="1:5">
      <c r="A26" s="3" t="s">
        <v>495</v>
      </c>
    </row>
    <row r="27" spans="1:5">
      <c r="A27" s="8" t="s">
        <v>322</v>
      </c>
    </row>
    <row r="28" spans="1:5">
      <c r="A28" s="3" t="s">
        <v>483</v>
      </c>
      <c r="B28" s="7" t="n">
        <v>1015.3</v>
      </c>
      <c r="C28" s="5" t="n">
        <v>1027</v>
      </c>
    </row>
    <row r="29" spans="1:5">
      <c r="A29" s="3" t="s">
        <v>484</v>
      </c>
      <c r="B29" s="7" t="n">
        <v>142.1</v>
      </c>
      <c r="C29" s="7" t="n">
        <v>12.4</v>
      </c>
    </row>
    <row r="30" spans="1:5">
      <c r="A30" s="3" t="s">
        <v>487</v>
      </c>
      <c r="B30" s="7" t="n">
        <v>-9.699999999999999</v>
      </c>
      <c r="C30" s="7" t="n">
        <v>-24.1</v>
      </c>
    </row>
    <row r="31" spans="1:5">
      <c r="A31" s="3" t="s">
        <v>488</v>
      </c>
      <c r="B31" s="7" t="n">
        <v>1147.7</v>
      </c>
      <c r="C31" s="7" t="n">
        <v>1015.3</v>
      </c>
      <c r="D31" s="5" t="n">
        <v>1027</v>
      </c>
    </row>
    <row r="32" spans="1:5">
      <c r="A32" s="3" t="s">
        <v>496</v>
      </c>
    </row>
    <row r="33" spans="1:5">
      <c r="A33" s="8" t="s">
        <v>322</v>
      </c>
    </row>
    <row r="34" spans="1:5">
      <c r="A34" s="3" t="s">
        <v>483</v>
      </c>
      <c r="B34" s="7" t="n">
        <v>3126.6</v>
      </c>
      <c r="C34" s="7" t="n">
        <v>3203.7</v>
      </c>
    </row>
    <row r="35" spans="1:5">
      <c r="A35" s="3" t="s">
        <v>486</v>
      </c>
      <c r="C35" s="7" t="n">
        <v>-2.9</v>
      </c>
    </row>
    <row r="36" spans="1:5">
      <c r="A36" s="3" t="s">
        <v>487</v>
      </c>
      <c r="B36" s="7" t="n">
        <v>-26.1</v>
      </c>
      <c r="C36" s="7" t="n">
        <v>-74.2</v>
      </c>
    </row>
    <row r="37" spans="1:5">
      <c r="A37" s="3" t="s">
        <v>488</v>
      </c>
      <c r="B37" s="7" t="n">
        <v>3100.5</v>
      </c>
      <c r="C37" s="7" t="n">
        <v>3126.6</v>
      </c>
      <c r="D37" s="7" t="n">
        <v>3203.7</v>
      </c>
    </row>
    <row r="38" spans="1:5">
      <c r="A38" s="3" t="s">
        <v>456</v>
      </c>
    </row>
    <row r="39" spans="1:5">
      <c r="A39" s="8" t="s">
        <v>322</v>
      </c>
    </row>
    <row r="40" spans="1:5">
      <c r="A40" s="3" t="s">
        <v>483</v>
      </c>
      <c r="B40" s="7" t="n">
        <v>205.3</v>
      </c>
      <c r="C40" s="7" t="n">
        <v>211.1</v>
      </c>
    </row>
    <row r="41" spans="1:5">
      <c r="A41" s="3" t="s">
        <v>484</v>
      </c>
      <c r="B41" s="7" t="n">
        <v>0.7</v>
      </c>
    </row>
    <row r="42" spans="1:5">
      <c r="A42" s="3" t="s">
        <v>485</v>
      </c>
      <c r="C42" s="7" t="n">
        <v>-0.9</v>
      </c>
    </row>
    <row r="43" spans="1:5">
      <c r="A43" s="3" t="s">
        <v>487</v>
      </c>
      <c r="B43" s="7" t="n">
        <v>-1.7</v>
      </c>
      <c r="C43" s="7" t="n">
        <v>-4.9</v>
      </c>
    </row>
    <row r="44" spans="1:5">
      <c r="A44" s="3" t="s">
        <v>488</v>
      </c>
      <c r="B44" s="6" t="n">
        <v>204.3</v>
      </c>
      <c r="C44" s="6" t="n">
        <v>205.3</v>
      </c>
      <c r="D44" s="6" t="n">
        <v>21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8</v>
      </c>
      <c r="B1" s="2" t="s">
        <v>2</v>
      </c>
      <c r="C1" s="2" t="s">
        <v>67</v>
      </c>
    </row>
    <row r="2" spans="1:3">
      <c r="A2" s="8" t="s">
        <v>119</v>
      </c>
    </row>
    <row r="3" spans="1:3">
      <c r="A3" s="3" t="s">
        <v>120</v>
      </c>
      <c r="B3" s="6" t="n">
        <v>186.4</v>
      </c>
      <c r="C3" s="6" t="n">
        <v>114.7</v>
      </c>
    </row>
    <row r="4" spans="1:3">
      <c r="A4" s="3" t="s">
        <v>121</v>
      </c>
      <c r="B4" s="7" t="n">
        <v>2796.5</v>
      </c>
      <c r="C4" s="7" t="n">
        <v>2662.5</v>
      </c>
    </row>
    <row r="5" spans="1:3">
      <c r="A5" s="3" t="s">
        <v>122</v>
      </c>
      <c r="B5" s="7" t="n">
        <v>1505.6</v>
      </c>
      <c r="C5" s="7" t="n">
        <v>1546.4</v>
      </c>
    </row>
    <row r="6" spans="1:3">
      <c r="A6" s="3" t="s">
        <v>123</v>
      </c>
      <c r="B6" s="7" t="n">
        <v>339.9</v>
      </c>
      <c r="C6" s="7" t="n">
        <v>354.1</v>
      </c>
    </row>
    <row r="7" spans="1:3">
      <c r="A7" s="3" t="s">
        <v>124</v>
      </c>
      <c r="B7" s="7" t="n">
        <v>4828.4</v>
      </c>
      <c r="C7" s="7" t="n">
        <v>4677.7</v>
      </c>
    </row>
    <row r="8" spans="1:3">
      <c r="A8" s="3" t="s">
        <v>125</v>
      </c>
      <c r="B8" s="7" t="n">
        <v>3954.9</v>
      </c>
      <c r="C8" s="5" t="n">
        <v>3836</v>
      </c>
    </row>
    <row r="9" spans="1:3">
      <c r="A9" s="3" t="s">
        <v>126</v>
      </c>
      <c r="B9" s="7" t="n">
        <v>7251.7</v>
      </c>
      <c r="C9" s="5" t="n">
        <v>7078</v>
      </c>
    </row>
    <row r="10" spans="1:3">
      <c r="A10" s="3" t="s">
        <v>127</v>
      </c>
      <c r="B10" s="7" t="n">
        <v>3672.5</v>
      </c>
      <c r="C10" s="7" t="n">
        <v>3797.7</v>
      </c>
    </row>
    <row r="11" spans="1:3">
      <c r="A11" s="3" t="s">
        <v>128</v>
      </c>
      <c r="B11" s="7" t="n">
        <v>577.5</v>
      </c>
    </row>
    <row r="12" spans="1:3">
      <c r="A12" s="3" t="s">
        <v>129</v>
      </c>
      <c r="B12" s="7" t="n">
        <v>584.1</v>
      </c>
      <c r="C12" s="7" t="n">
        <v>685.1</v>
      </c>
    </row>
    <row r="13" spans="1:3">
      <c r="A13" s="3" t="s">
        <v>130</v>
      </c>
      <c r="B13" s="7" t="n">
        <v>20869.1</v>
      </c>
      <c r="C13" s="7" t="n">
        <v>20074.5</v>
      </c>
    </row>
    <row r="14" spans="1:3">
      <c r="A14" s="8" t="s">
        <v>131</v>
      </c>
    </row>
    <row r="15" spans="1:3">
      <c r="A15" s="3" t="s">
        <v>132</v>
      </c>
      <c r="B15" s="7" t="n">
        <v>380.6</v>
      </c>
      <c r="C15" s="7" t="n">
        <v>743.6</v>
      </c>
    </row>
    <row r="16" spans="1:3">
      <c r="A16" s="3" t="s">
        <v>133</v>
      </c>
      <c r="B16" s="7" t="n">
        <v>1284.3</v>
      </c>
      <c r="C16" s="7" t="n">
        <v>1255.6</v>
      </c>
    </row>
    <row r="17" spans="1:3">
      <c r="A17" s="3" t="s">
        <v>134</v>
      </c>
      <c r="B17" s="7" t="n">
        <v>599.5</v>
      </c>
      <c r="C17" s="7" t="n">
        <v>579.7</v>
      </c>
    </row>
    <row r="18" spans="1:3">
      <c r="A18" s="3" t="s">
        <v>135</v>
      </c>
      <c r="B18" s="7" t="n">
        <v>142.8</v>
      </c>
      <c r="C18" s="7" t="n">
        <v>100.6</v>
      </c>
    </row>
    <row r="19" spans="1:3">
      <c r="A19" s="3" t="s">
        <v>136</v>
      </c>
      <c r="B19" s="7" t="n">
        <v>1223.4</v>
      </c>
      <c r="C19" s="7" t="n">
        <v>1006.1</v>
      </c>
    </row>
    <row r="20" spans="1:3">
      <c r="A20" s="3" t="s">
        <v>137</v>
      </c>
      <c r="B20" s="7" t="n">
        <v>3630.6</v>
      </c>
      <c r="C20" s="7" t="n">
        <v>3685.6</v>
      </c>
    </row>
    <row r="21" spans="1:3">
      <c r="A21" s="3" t="s">
        <v>138</v>
      </c>
      <c r="B21" s="7" t="n">
        <v>5973.5</v>
      </c>
      <c r="C21" s="7" t="n">
        <v>6301.6</v>
      </c>
    </row>
    <row r="22" spans="1:3">
      <c r="A22" s="3" t="s">
        <v>139</v>
      </c>
      <c r="B22" s="5" t="n">
        <v>1088</v>
      </c>
      <c r="C22" s="7" t="n">
        <v>944.3</v>
      </c>
    </row>
    <row r="23" spans="1:3">
      <c r="A23" s="3" t="s">
        <v>140</v>
      </c>
      <c r="B23" s="7" t="n">
        <v>740.4</v>
      </c>
      <c r="C23" s="7" t="n">
        <v>764.6</v>
      </c>
    </row>
    <row r="24" spans="1:3">
      <c r="A24" s="3" t="s">
        <v>141</v>
      </c>
      <c r="B24" s="7" t="n">
        <v>425.2</v>
      </c>
    </row>
    <row r="25" spans="1:3">
      <c r="A25" s="3" t="s">
        <v>142</v>
      </c>
      <c r="B25" s="7" t="n">
        <v>285.6</v>
      </c>
      <c r="C25" s="7" t="n">
        <v>324.8</v>
      </c>
    </row>
    <row r="26" spans="1:3">
      <c r="A26" s="3" t="s">
        <v>143</v>
      </c>
      <c r="B26" s="7" t="n">
        <v>12143.3</v>
      </c>
      <c r="C26" s="7" t="n">
        <v>12020.9</v>
      </c>
    </row>
    <row r="27" spans="1:3">
      <c r="A27" s="3" t="s">
        <v>144</v>
      </c>
      <c r="B27" s="3" t="s">
        <v>145</v>
      </c>
      <c r="C27" s="3" t="s">
        <v>145</v>
      </c>
    </row>
    <row r="28" spans="1:3">
      <c r="A28" s="8" t="s">
        <v>146</v>
      </c>
    </row>
    <row r="29" spans="1:3">
      <c r="A29" s="3" t="s">
        <v>147</v>
      </c>
      <c r="B29" s="7" t="n">
        <v>359.6</v>
      </c>
      <c r="C29" s="5" t="n">
        <v>357</v>
      </c>
    </row>
    <row r="30" spans="1:3">
      <c r="A30" s="3" t="s">
        <v>148</v>
      </c>
      <c r="B30" s="7" t="n">
        <v>5907.1</v>
      </c>
      <c r="C30" s="7" t="n">
        <v>5633.2</v>
      </c>
    </row>
    <row r="31" spans="1:3">
      <c r="A31" s="3" t="s">
        <v>149</v>
      </c>
      <c r="B31" s="7" t="n">
        <v>9993.700000000001</v>
      </c>
      <c r="C31" s="7" t="n">
        <v>8909.5</v>
      </c>
    </row>
    <row r="32" spans="1:3">
      <c r="A32" s="3" t="s">
        <v>150</v>
      </c>
      <c r="B32" s="7" t="n">
        <v>-2089.7</v>
      </c>
      <c r="C32" s="7" t="n">
        <v>-1761.7</v>
      </c>
    </row>
    <row r="33" spans="1:3">
      <c r="A33" s="3" t="s">
        <v>151</v>
      </c>
      <c r="B33" s="7" t="n">
        <v>-5485.4</v>
      </c>
      <c r="C33" s="7" t="n">
        <v>-5134.8</v>
      </c>
    </row>
    <row r="34" spans="1:3">
      <c r="A34" s="3" t="s">
        <v>152</v>
      </c>
      <c r="B34" s="7" t="n">
        <v>8685.299999999999</v>
      </c>
      <c r="C34" s="7" t="n">
        <v>8003.2</v>
      </c>
    </row>
    <row r="35" spans="1:3">
      <c r="A35" s="3" t="s">
        <v>153</v>
      </c>
      <c r="B35" s="7" t="n">
        <v>40.5</v>
      </c>
      <c r="C35" s="7" t="n">
        <v>50.4</v>
      </c>
    </row>
    <row r="36" spans="1:3">
      <c r="A36" s="3" t="s">
        <v>154</v>
      </c>
      <c r="B36" s="7" t="n">
        <v>8725.799999999999</v>
      </c>
      <c r="C36" s="7" t="n">
        <v>8053.6</v>
      </c>
    </row>
    <row r="37" spans="1:3">
      <c r="A37" s="3" t="s">
        <v>155</v>
      </c>
      <c r="B37" s="6" t="n">
        <v>20869.1</v>
      </c>
      <c r="C37" s="6" t="n">
        <v>2007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68</v>
      </c>
    </row>
    <row r="3" spans="1:4">
      <c r="A3" s="8" t="s">
        <v>498</v>
      </c>
    </row>
    <row r="4" spans="1:4">
      <c r="A4" s="3" t="s">
        <v>499</v>
      </c>
      <c r="B4" s="4" t="n">
        <v>319</v>
      </c>
      <c r="C4" s="4" t="n">
        <v>317</v>
      </c>
      <c r="D4" s="4" t="n">
        <v>308</v>
      </c>
    </row>
    <row r="5" spans="1:4">
      <c r="A5" s="3" t="s">
        <v>500</v>
      </c>
      <c r="B5" s="5" t="n">
        <v>320</v>
      </c>
    </row>
    <row r="6" spans="1:4">
      <c r="A6" s="3" t="s">
        <v>501</v>
      </c>
      <c r="B6" s="5" t="n">
        <v>316</v>
      </c>
    </row>
    <row r="7" spans="1:4">
      <c r="A7" s="3" t="s">
        <v>502</v>
      </c>
      <c r="B7" s="5" t="n">
        <v>309</v>
      </c>
    </row>
    <row r="8" spans="1:4">
      <c r="A8" s="3" t="s">
        <v>503</v>
      </c>
      <c r="B8" s="5" t="n">
        <v>302</v>
      </c>
    </row>
    <row r="9" spans="1:4">
      <c r="A9" s="3" t="s">
        <v>504</v>
      </c>
      <c r="B9" s="4" t="n">
        <v>289</v>
      </c>
    </row>
    <row r="10" spans="1:4">
      <c r="A10" s="3" t="s">
        <v>505</v>
      </c>
    </row>
    <row r="11" spans="1:4">
      <c r="A11" s="8" t="s">
        <v>506</v>
      </c>
    </row>
    <row r="12" spans="1:4">
      <c r="A12" s="3" t="s">
        <v>507</v>
      </c>
      <c r="B12" s="3" t="s">
        <v>508</v>
      </c>
    </row>
    <row r="13" spans="1:4">
      <c r="A13" s="3" t="s">
        <v>509</v>
      </c>
    </row>
    <row r="14" spans="1:4">
      <c r="A14" s="8" t="s">
        <v>506</v>
      </c>
    </row>
    <row r="15" spans="1:4">
      <c r="A15" s="3" t="s">
        <v>507</v>
      </c>
      <c r="B15" s="3" t="s">
        <v>510</v>
      </c>
    </row>
    <row r="16" spans="1:4">
      <c r="A16" s="3" t="s">
        <v>511</v>
      </c>
    </row>
    <row r="17" spans="1:4">
      <c r="A17" s="8" t="s">
        <v>506</v>
      </c>
    </row>
    <row r="18" spans="1:4">
      <c r="A18" s="3" t="s">
        <v>507</v>
      </c>
      <c r="B18" s="3" t="s">
        <v>508</v>
      </c>
    </row>
    <row r="19" spans="1:4">
      <c r="A19" s="3" t="s">
        <v>512</v>
      </c>
    </row>
    <row r="20" spans="1:4">
      <c r="A20" s="8" t="s">
        <v>506</v>
      </c>
    </row>
    <row r="21" spans="1:4">
      <c r="A21" s="3" t="s">
        <v>507</v>
      </c>
      <c r="B21" s="3" t="s">
        <v>464</v>
      </c>
    </row>
    <row r="22" spans="1:4">
      <c r="A22" s="3" t="s">
        <v>513</v>
      </c>
    </row>
    <row r="23" spans="1:4">
      <c r="A23" s="8" t="s">
        <v>506</v>
      </c>
    </row>
    <row r="24" spans="1:4">
      <c r="A24" s="3" t="s">
        <v>507</v>
      </c>
      <c r="B24" s="3" t="s">
        <v>508</v>
      </c>
      <c r="C24" s="3" t="s">
        <v>5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8" t="s">
        <v>515</v>
      </c>
    </row>
    <row r="4" spans="1:2">
      <c r="A4" s="3" t="s">
        <v>516</v>
      </c>
      <c r="B4" s="3" t="s">
        <v>10</v>
      </c>
    </row>
    <row r="5" spans="1:2">
      <c r="A5" s="3" t="s">
        <v>442</v>
      </c>
    </row>
    <row r="6" spans="1:2">
      <c r="A6" s="8" t="s">
        <v>517</v>
      </c>
    </row>
    <row r="7" spans="1:2">
      <c r="A7" s="3" t="s">
        <v>518</v>
      </c>
      <c r="B7" s="3" t="s">
        <v>519</v>
      </c>
    </row>
    <row r="8" spans="1:2">
      <c r="A8" s="8" t="s">
        <v>515</v>
      </c>
    </row>
    <row r="9" spans="1:2">
      <c r="A9" s="3" t="s">
        <v>520</v>
      </c>
      <c r="B9" s="3" t="s">
        <v>521</v>
      </c>
    </row>
    <row r="10" spans="1:2">
      <c r="A10" s="3" t="s">
        <v>522</v>
      </c>
    </row>
    <row r="11" spans="1:2">
      <c r="A11" s="8" t="s">
        <v>515</v>
      </c>
    </row>
    <row r="12" spans="1:2">
      <c r="A12" s="3" t="s">
        <v>520</v>
      </c>
      <c r="B12" s="3"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3</v>
      </c>
      <c r="B1" s="2" t="s">
        <v>1</v>
      </c>
    </row>
    <row r="2" spans="1:4">
      <c r="B2" s="2" t="s">
        <v>2</v>
      </c>
      <c r="C2" s="2" t="s">
        <v>67</v>
      </c>
      <c r="D2" s="2" t="s">
        <v>68</v>
      </c>
    </row>
    <row r="3" spans="1:4">
      <c r="A3" s="8" t="s">
        <v>231</v>
      </c>
    </row>
    <row r="4" spans="1:4">
      <c r="A4" s="3" t="s">
        <v>524</v>
      </c>
      <c r="B4" s="3" t="s">
        <v>525</v>
      </c>
      <c r="C4" s="3" t="s">
        <v>525</v>
      </c>
      <c r="D4" s="3" t="s">
        <v>5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8" t="s">
        <v>528</v>
      </c>
    </row>
    <row r="4" spans="1:12">
      <c r="A4" s="3" t="s">
        <v>529</v>
      </c>
      <c r="J4" s="6" t="n">
        <v>43.1</v>
      </c>
      <c r="K4" s="6" t="n">
        <v>28.1</v>
      </c>
      <c r="L4" s="6" t="n">
        <v>39.7</v>
      </c>
    </row>
    <row r="5" spans="1:12">
      <c r="A5" s="3" t="s">
        <v>530</v>
      </c>
      <c r="J5" s="7" t="n">
        <v>-2.8</v>
      </c>
      <c r="K5" s="7" t="n">
        <v>-43.6</v>
      </c>
      <c r="L5" s="7" t="n">
        <v>1.9</v>
      </c>
    </row>
    <row r="6" spans="1:12">
      <c r="A6" s="8" t="s">
        <v>531</v>
      </c>
    </row>
    <row r="7" spans="1:12">
      <c r="A7" s="3" t="s">
        <v>80</v>
      </c>
      <c r="B7" s="6" t="n">
        <v>429.6</v>
      </c>
      <c r="C7" s="6" t="n">
        <v>464.2</v>
      </c>
      <c r="D7" s="6" t="n">
        <v>368.6</v>
      </c>
      <c r="E7" s="6" t="n">
        <v>296.5</v>
      </c>
      <c r="F7" s="6" t="n">
        <v>395.1</v>
      </c>
      <c r="G7" s="6" t="n">
        <v>435.4</v>
      </c>
      <c r="H7" s="6" t="n">
        <v>351.3</v>
      </c>
      <c r="I7" s="6" t="n">
        <v>247.3</v>
      </c>
      <c r="J7" s="6" t="n">
        <v>1558.9</v>
      </c>
      <c r="K7" s="6" t="n">
        <v>1429.1</v>
      </c>
      <c r="L7" s="6" t="n">
        <v>1504.6</v>
      </c>
    </row>
    <row r="8" spans="1:12">
      <c r="A8" s="8" t="s">
        <v>84</v>
      </c>
    </row>
    <row r="9" spans="1:12">
      <c r="A9" s="3" t="s">
        <v>85</v>
      </c>
      <c r="B9" s="7" t="n">
        <v>288.3</v>
      </c>
      <c r="C9" s="7" t="n">
        <v>288.1</v>
      </c>
      <c r="D9" s="7" t="n">
        <v>287.6</v>
      </c>
      <c r="E9" s="7" t="n">
        <v>288.2</v>
      </c>
      <c r="F9" s="5" t="n">
        <v>288</v>
      </c>
      <c r="G9" s="7" t="n">
        <v>288.8</v>
      </c>
      <c r="H9" s="7" t="n">
        <v>288.8</v>
      </c>
      <c r="I9" s="7" t="n">
        <v>288.6</v>
      </c>
      <c r="J9" s="7" t="n">
        <v>288.1</v>
      </c>
      <c r="K9" s="7" t="n">
        <v>288.6</v>
      </c>
      <c r="L9" s="7" t="n">
        <v>289.6</v>
      </c>
    </row>
    <row r="10" spans="1:12">
      <c r="A10" s="3" t="s">
        <v>532</v>
      </c>
      <c r="J10" s="7" t="n">
        <v>4.4</v>
      </c>
      <c r="K10" s="7" t="n">
        <v>4.2</v>
      </c>
      <c r="L10" s="7" t="n">
        <v>4.4</v>
      </c>
    </row>
    <row r="11" spans="1:12">
      <c r="A11" s="3" t="s">
        <v>86</v>
      </c>
      <c r="B11" s="7" t="n">
        <v>292.6</v>
      </c>
      <c r="C11" s="7" t="n">
        <v>292.8</v>
      </c>
      <c r="D11" s="7" t="n">
        <v>292.1</v>
      </c>
      <c r="E11" s="7" t="n">
        <v>292.3</v>
      </c>
      <c r="F11" s="7" t="n">
        <v>292.2</v>
      </c>
      <c r="G11" s="7" t="n">
        <v>293.4</v>
      </c>
      <c r="H11" s="7" t="n">
        <v>293.3</v>
      </c>
      <c r="I11" s="7" t="n">
        <v>292.7</v>
      </c>
      <c r="J11" s="7" t="n">
        <v>292.5</v>
      </c>
      <c r="K11" s="7" t="n">
        <v>292.8</v>
      </c>
      <c r="L11" s="5" t="n">
        <v>294</v>
      </c>
    </row>
    <row r="12" spans="1:12">
      <c r="A12" s="8" t="s">
        <v>81</v>
      </c>
    </row>
    <row r="13" spans="1:12">
      <c r="A13" s="3" t="s">
        <v>82</v>
      </c>
      <c r="B13" s="9" t="n">
        <v>1.49</v>
      </c>
      <c r="C13" s="9" t="n">
        <v>1.61</v>
      </c>
      <c r="D13" s="9" t="n">
        <v>1.28</v>
      </c>
      <c r="E13" s="9" t="n">
        <v>1.03</v>
      </c>
      <c r="F13" s="9" t="n">
        <v>1.37</v>
      </c>
      <c r="G13" s="9" t="n">
        <v>1.51</v>
      </c>
      <c r="H13" s="9" t="n">
        <v>1.22</v>
      </c>
      <c r="I13" s="9" t="n">
        <v>0.86</v>
      </c>
      <c r="J13" s="9" t="n">
        <v>5.41</v>
      </c>
      <c r="K13" s="9" t="n">
        <v>4.95</v>
      </c>
      <c r="L13" s="9" t="n">
        <v>5.2</v>
      </c>
    </row>
    <row r="14" spans="1:12">
      <c r="A14" s="3" t="s">
        <v>83</v>
      </c>
      <c r="B14" s="9" t="n">
        <v>1.47</v>
      </c>
      <c r="C14" s="9" t="n">
        <v>1.59</v>
      </c>
      <c r="D14" s="9" t="n">
        <v>1.26</v>
      </c>
      <c r="E14" s="9" t="n">
        <v>1.01</v>
      </c>
      <c r="F14" s="9" t="n">
        <v>1.35</v>
      </c>
      <c r="G14" s="9" t="n">
        <v>1.48</v>
      </c>
      <c r="H14" s="9" t="n">
        <v>1.2</v>
      </c>
      <c r="I14" s="9" t="n">
        <v>0.84</v>
      </c>
      <c r="J14" s="9" t="n">
        <v>5.33</v>
      </c>
      <c r="K14" s="9" t="n">
        <v>4.88</v>
      </c>
      <c r="L14" s="9" t="n">
        <v>5.12</v>
      </c>
    </row>
    <row r="15" spans="1:12">
      <c r="A15" s="3" t="s">
        <v>533</v>
      </c>
      <c r="J15" s="7" t="n">
        <v>1.1</v>
      </c>
      <c r="K15" s="7" t="n">
        <v>2.9</v>
      </c>
      <c r="L15" s="7" t="n">
        <v>3.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v>
      </c>
      <c r="D1" s="2" t="s">
        <v>67</v>
      </c>
      <c r="E1" s="2" t="s">
        <v>68</v>
      </c>
    </row>
    <row r="2" spans="1:5">
      <c r="A2" s="8" t="s">
        <v>317</v>
      </c>
    </row>
    <row r="3" spans="1:5">
      <c r="A3" s="3" t="s">
        <v>530</v>
      </c>
      <c r="C3" s="6" t="n">
        <v>-2.8</v>
      </c>
      <c r="D3" s="6" t="n">
        <v>-43.6</v>
      </c>
      <c r="E3" s="6" t="n">
        <v>1.9</v>
      </c>
    </row>
    <row r="4" spans="1:5">
      <c r="A4" s="3" t="s">
        <v>128</v>
      </c>
      <c r="C4" s="6" t="n">
        <v>577.5</v>
      </c>
    </row>
    <row r="5" spans="1:5">
      <c r="A5" s="3" t="s">
        <v>536</v>
      </c>
    </row>
    <row r="6" spans="1:5">
      <c r="A6" s="8" t="s">
        <v>317</v>
      </c>
    </row>
    <row r="7" spans="1:5">
      <c r="A7" s="3" t="s">
        <v>530</v>
      </c>
      <c r="B7" s="6" t="n">
        <v>61.2</v>
      </c>
    </row>
    <row r="8" spans="1:5">
      <c r="A8" s="3" t="s">
        <v>537</v>
      </c>
    </row>
    <row r="9" spans="1:5">
      <c r="A9" s="8" t="s">
        <v>317</v>
      </c>
    </row>
    <row r="10" spans="1:5">
      <c r="A10" s="3" t="s">
        <v>530</v>
      </c>
      <c r="B10" s="6" t="n">
        <v>-2.8</v>
      </c>
    </row>
    <row r="11" spans="1:5">
      <c r="A11" s="3" t="s">
        <v>538</v>
      </c>
      <c r="B11" s="3" t="s">
        <v>8</v>
      </c>
    </row>
    <row r="12" spans="1:5">
      <c r="A12" s="3" t="s">
        <v>539</v>
      </c>
      <c r="B12" s="3" t="s">
        <v>8</v>
      </c>
    </row>
    <row r="13" spans="1:5">
      <c r="A13" s="3" t="s">
        <v>540</v>
      </c>
      <c r="B13" s="3" t="s">
        <v>8</v>
      </c>
    </row>
    <row r="14" spans="1:5">
      <c r="A14" s="3" t="s">
        <v>128</v>
      </c>
      <c r="B14" s="6" t="n">
        <v>572.2</v>
      </c>
    </row>
    <row r="15" spans="1:5">
      <c r="A15" s="3" t="s">
        <v>141</v>
      </c>
      <c r="B15" s="4" t="n">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8" t="s">
        <v>72</v>
      </c>
    </row>
    <row r="4" spans="1:12">
      <c r="A4" s="3" t="s">
        <v>542</v>
      </c>
      <c r="K4" s="6" t="n">
        <v>44.5</v>
      </c>
    </row>
    <row r="5" spans="1:12">
      <c r="A5" s="3" t="s">
        <v>543</v>
      </c>
      <c r="J5" s="6" t="n">
        <v>77.3</v>
      </c>
    </row>
    <row r="6" spans="1:12">
      <c r="A6" s="3" t="s">
        <v>544</v>
      </c>
      <c r="L6" s="6" t="n">
        <v>-50.6</v>
      </c>
    </row>
    <row r="7" spans="1:12">
      <c r="A7" s="3" t="s">
        <v>74</v>
      </c>
      <c r="B7" s="4" t="n">
        <v>61</v>
      </c>
      <c r="C7" s="6" t="n">
        <v>60.4</v>
      </c>
      <c r="D7" s="6" t="n">
        <v>49.9</v>
      </c>
      <c r="E7" s="6" t="n">
        <v>40.3</v>
      </c>
      <c r="F7" s="4" t="n">
        <v>13</v>
      </c>
      <c r="G7" s="6" t="n">
        <v>75.59999999999999</v>
      </c>
      <c r="H7" s="6" t="n">
        <v>12.1</v>
      </c>
      <c r="I7" s="4" t="n">
        <v>26</v>
      </c>
      <c r="J7" s="7" t="n">
        <v>211.6</v>
      </c>
      <c r="K7" s="7" t="n">
        <v>126.7</v>
      </c>
      <c r="L7" s="7" t="n">
        <v>-3.7</v>
      </c>
    </row>
    <row r="8" spans="1:12">
      <c r="A8" s="3" t="s">
        <v>545</v>
      </c>
      <c r="J8" s="7" t="n">
        <v>259.8</v>
      </c>
      <c r="K8" s="7" t="n">
        <v>136.3</v>
      </c>
      <c r="L8" s="7" t="n">
        <v>62.2</v>
      </c>
    </row>
    <row r="9" spans="1:12">
      <c r="A9" s="3" t="s">
        <v>98</v>
      </c>
    </row>
    <row r="10" spans="1:12">
      <c r="A10" s="8" t="s">
        <v>72</v>
      </c>
    </row>
    <row r="11" spans="1:12">
      <c r="A11" s="3" t="s">
        <v>542</v>
      </c>
      <c r="J11" s="7" t="n">
        <v>20.4</v>
      </c>
      <c r="K11" s="7" t="n">
        <v>12.1</v>
      </c>
      <c r="L11" s="7" t="n">
        <v>4.6</v>
      </c>
    </row>
    <row r="12" spans="1:12">
      <c r="A12" s="3" t="s">
        <v>546</v>
      </c>
      <c r="J12" s="7" t="n">
        <v>7.6</v>
      </c>
      <c r="K12" s="7" t="n">
        <v>-0.6</v>
      </c>
      <c r="L12" s="7" t="n">
        <v>13.2</v>
      </c>
    </row>
    <row r="13" spans="1:12">
      <c r="A13" s="3" t="s">
        <v>547</v>
      </c>
      <c r="J13" s="7" t="n">
        <v>10.5</v>
      </c>
      <c r="K13" s="7" t="n">
        <v>-2.2</v>
      </c>
      <c r="L13" s="7" t="n">
        <v>26.2</v>
      </c>
    </row>
    <row r="14" spans="1:12">
      <c r="A14" s="3" t="s">
        <v>74</v>
      </c>
      <c r="B14" s="7" t="n">
        <v>15.7</v>
      </c>
      <c r="C14" s="6" t="n">
        <v>11.3</v>
      </c>
      <c r="D14" s="6" t="n">
        <v>7.9</v>
      </c>
      <c r="E14" s="7" t="n">
        <v>3.6</v>
      </c>
      <c r="F14" s="7" t="n">
        <v>5.8</v>
      </c>
      <c r="G14" s="6" t="n">
        <v>3.6</v>
      </c>
      <c r="H14" s="6" t="n">
        <v>-0.1</v>
      </c>
      <c r="J14" s="7" t="n">
        <v>38.5</v>
      </c>
      <c r="K14" s="7" t="n">
        <v>9.300000000000001</v>
      </c>
      <c r="L14" s="5" t="n">
        <v>44</v>
      </c>
    </row>
    <row r="15" spans="1:12">
      <c r="A15" s="3" t="s">
        <v>72</v>
      </c>
    </row>
    <row r="16" spans="1:12">
      <c r="A16" s="8" t="s">
        <v>72</v>
      </c>
    </row>
    <row r="17" spans="1:12">
      <c r="A17" s="3" t="s">
        <v>542</v>
      </c>
      <c r="J17" s="7" t="n">
        <v>116.8</v>
      </c>
      <c r="K17" s="7" t="n">
        <v>89.40000000000001</v>
      </c>
      <c r="L17" s="7" t="n">
        <v>39.9</v>
      </c>
    </row>
    <row r="18" spans="1:12">
      <c r="A18" s="3" t="s">
        <v>543</v>
      </c>
      <c r="J18" s="7" t="n">
        <v>77.3</v>
      </c>
    </row>
    <row r="19" spans="1:12">
      <c r="A19" s="3" t="s">
        <v>546</v>
      </c>
      <c r="J19" s="7" t="n">
        <v>5.6</v>
      </c>
      <c r="K19" s="7" t="n">
        <v>8.800000000000001</v>
      </c>
      <c r="L19" s="7" t="n">
        <v>15.4</v>
      </c>
    </row>
    <row r="20" spans="1:12">
      <c r="A20" s="3" t="s">
        <v>544</v>
      </c>
      <c r="L20" s="7" t="n">
        <v>-46.1</v>
      </c>
    </row>
    <row r="21" spans="1:12">
      <c r="A21" s="3" t="s">
        <v>548</v>
      </c>
      <c r="L21" s="7" t="n">
        <v>-11.5</v>
      </c>
    </row>
    <row r="22" spans="1:12">
      <c r="A22" s="3" t="s">
        <v>547</v>
      </c>
      <c r="J22" s="7" t="n">
        <v>11.9</v>
      </c>
      <c r="K22" s="7" t="n">
        <v>28.5</v>
      </c>
      <c r="L22" s="7" t="n">
        <v>-1.4</v>
      </c>
    </row>
    <row r="23" spans="1:12">
      <c r="A23" s="3" t="s">
        <v>74</v>
      </c>
      <c r="J23" s="7" t="n">
        <v>211.6</v>
      </c>
      <c r="K23" s="7" t="n">
        <v>126.7</v>
      </c>
      <c r="L23" s="7" t="n">
        <v>-3.7</v>
      </c>
    </row>
    <row r="24" spans="1:12">
      <c r="A24" s="3" t="s">
        <v>549</v>
      </c>
    </row>
    <row r="25" spans="1:12">
      <c r="A25" s="8" t="s">
        <v>72</v>
      </c>
    </row>
    <row r="26" spans="1:12">
      <c r="A26" s="3" t="s">
        <v>74</v>
      </c>
      <c r="J26" s="7" t="n">
        <v>250.1</v>
      </c>
      <c r="K26" s="5" t="n">
        <v>136</v>
      </c>
      <c r="L26" s="7" t="n">
        <v>40.3</v>
      </c>
    </row>
    <row r="27" spans="1:12">
      <c r="A27" s="3" t="s">
        <v>99</v>
      </c>
    </row>
    <row r="28" spans="1:12">
      <c r="A28" s="8" t="s">
        <v>72</v>
      </c>
    </row>
    <row r="29" spans="1:12">
      <c r="A29" s="3" t="s">
        <v>547</v>
      </c>
      <c r="J29" s="7" t="n">
        <v>0.2</v>
      </c>
      <c r="K29" s="7" t="n">
        <v>0.3</v>
      </c>
      <c r="L29" s="7" t="n">
        <v>21.9</v>
      </c>
    </row>
    <row r="30" spans="1:12">
      <c r="A30" s="3" t="s">
        <v>74</v>
      </c>
      <c r="E30" s="6" t="n">
        <v>0.2</v>
      </c>
      <c r="F30" s="6" t="n">
        <v>0.3</v>
      </c>
      <c r="J30" s="7" t="n">
        <v>0.2</v>
      </c>
      <c r="K30" s="6" t="n">
        <v>0.3</v>
      </c>
      <c r="L30" s="6" t="n">
        <v>21.9</v>
      </c>
    </row>
    <row r="31" spans="1:12">
      <c r="A31" s="3" t="s">
        <v>74</v>
      </c>
    </row>
    <row r="32" spans="1:12">
      <c r="A32" s="8" t="s">
        <v>72</v>
      </c>
    </row>
    <row r="33" spans="1:12">
      <c r="A33" s="3" t="s">
        <v>74</v>
      </c>
      <c r="B33" s="6" t="n">
        <v>9.5</v>
      </c>
      <c r="J33" s="7" t="n">
        <v>9.5</v>
      </c>
    </row>
    <row r="34" spans="1:12">
      <c r="A34" s="3" t="s">
        <v>550</v>
      </c>
      <c r="J34" s="6" t="n">
        <v>7.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1</v>
      </c>
      <c r="B1" s="2" t="s">
        <v>552</v>
      </c>
      <c r="C1" s="2" t="s">
        <v>90</v>
      </c>
      <c r="K1" s="2" t="s">
        <v>1</v>
      </c>
    </row>
    <row r="2" spans="1:13">
      <c r="B2" s="2" t="s">
        <v>553</v>
      </c>
      <c r="C2" s="2" t="s">
        <v>2</v>
      </c>
      <c r="D2" s="2" t="s">
        <v>91</v>
      </c>
      <c r="E2" s="2" t="s">
        <v>92</v>
      </c>
      <c r="F2" s="2" t="s">
        <v>93</v>
      </c>
      <c r="G2" s="2" t="s">
        <v>67</v>
      </c>
      <c r="H2" s="2" t="s">
        <v>94</v>
      </c>
      <c r="I2" s="2" t="s">
        <v>95</v>
      </c>
      <c r="J2" s="2" t="s">
        <v>96</v>
      </c>
      <c r="K2" s="2" t="s">
        <v>2</v>
      </c>
      <c r="L2" s="2" t="s">
        <v>67</v>
      </c>
      <c r="M2" s="2" t="s">
        <v>68</v>
      </c>
    </row>
    <row r="3" spans="1:13">
      <c r="A3" s="8" t="s">
        <v>554</v>
      </c>
    </row>
    <row r="4" spans="1:13">
      <c r="A4" s="3" t="s">
        <v>555</v>
      </c>
      <c r="K4" s="6" t="n">
        <v>136.6</v>
      </c>
      <c r="L4" s="6" t="n">
        <v>104.6</v>
      </c>
    </row>
    <row r="5" spans="1:13">
      <c r="A5" s="3" t="s">
        <v>556</v>
      </c>
      <c r="K5" s="7" t="n">
        <v>-92.59999999999999</v>
      </c>
      <c r="L5" s="7" t="n">
        <v>-35.2</v>
      </c>
    </row>
    <row r="6" spans="1:13">
      <c r="A6" s="3" t="s">
        <v>557</v>
      </c>
      <c r="K6" s="7" t="n">
        <v>-3.4</v>
      </c>
      <c r="L6" s="5" t="n">
        <v>-5</v>
      </c>
    </row>
    <row r="7" spans="1:13">
      <c r="A7" s="3" t="s">
        <v>487</v>
      </c>
      <c r="K7" s="7" t="n">
        <v>-0.5</v>
      </c>
      <c r="L7" s="7" t="n">
        <v>-0.5</v>
      </c>
    </row>
    <row r="8" spans="1:13">
      <c r="A8" s="3" t="s">
        <v>558</v>
      </c>
      <c r="C8" s="4" t="n">
        <v>104</v>
      </c>
      <c r="G8" s="6" t="n">
        <v>63.9</v>
      </c>
      <c r="K8" s="5" t="n">
        <v>104</v>
      </c>
      <c r="L8" s="7" t="n">
        <v>63.9</v>
      </c>
    </row>
    <row r="9" spans="1:13">
      <c r="A9" s="8" t="s">
        <v>559</v>
      </c>
    </row>
    <row r="10" spans="1:13">
      <c r="A10" s="3" t="s">
        <v>560</v>
      </c>
      <c r="L10" s="7" t="n">
        <v>44.5</v>
      </c>
    </row>
    <row r="11" spans="1:13">
      <c r="A11" s="3" t="s">
        <v>561</v>
      </c>
      <c r="L11" s="7" t="n">
        <v>32.3</v>
      </c>
    </row>
    <row r="12" spans="1:13">
      <c r="A12" s="3" t="s">
        <v>543</v>
      </c>
      <c r="K12" s="7" t="n">
        <v>77.3</v>
      </c>
    </row>
    <row r="13" spans="1:13">
      <c r="A13" s="3" t="s">
        <v>562</v>
      </c>
      <c r="K13" s="7" t="n">
        <v>65.8</v>
      </c>
    </row>
    <row r="14" spans="1:13">
      <c r="A14" s="3" t="s">
        <v>72</v>
      </c>
      <c r="C14" s="5" t="n">
        <v>61</v>
      </c>
      <c r="D14" s="6" t="n">
        <v>60.4</v>
      </c>
      <c r="E14" s="6" t="n">
        <v>49.9</v>
      </c>
      <c r="F14" s="6" t="n">
        <v>40.3</v>
      </c>
      <c r="G14" s="5" t="n">
        <v>13</v>
      </c>
      <c r="H14" s="6" t="n">
        <v>75.59999999999999</v>
      </c>
      <c r="I14" s="6" t="n">
        <v>12.1</v>
      </c>
      <c r="J14" s="4" t="n">
        <v>26</v>
      </c>
      <c r="K14" s="7" t="n">
        <v>211.6</v>
      </c>
      <c r="L14" s="7" t="n">
        <v>126.7</v>
      </c>
      <c r="M14" s="6" t="n">
        <v>-3.7</v>
      </c>
    </row>
    <row r="15" spans="1:13">
      <c r="A15" s="3" t="s">
        <v>563</v>
      </c>
      <c r="L15" s="7" t="n">
        <v>0.3</v>
      </c>
    </row>
    <row r="16" spans="1:13">
      <c r="A16" s="3" t="s">
        <v>564</v>
      </c>
      <c r="L16" s="7" t="n">
        <v>0.2</v>
      </c>
    </row>
    <row r="17" spans="1:13">
      <c r="A17" s="8" t="s">
        <v>565</v>
      </c>
    </row>
    <row r="18" spans="1:13">
      <c r="A18" s="3" t="s">
        <v>566</v>
      </c>
      <c r="C18" s="7" t="n">
        <v>3954.9</v>
      </c>
      <c r="G18" s="5" t="n">
        <v>3836</v>
      </c>
      <c r="K18" s="7" t="n">
        <v>3954.9</v>
      </c>
      <c r="L18" s="5" t="n">
        <v>3836</v>
      </c>
    </row>
    <row r="19" spans="1:13">
      <c r="A19" s="3" t="s">
        <v>567</v>
      </c>
      <c r="L19" s="7" t="n">
        <v>24.8</v>
      </c>
    </row>
    <row r="20" spans="1:13">
      <c r="A20" s="3" t="s">
        <v>568</v>
      </c>
      <c r="L20" s="5" t="n">
        <v>19</v>
      </c>
    </row>
    <row r="21" spans="1:13">
      <c r="A21" s="3" t="s">
        <v>569</v>
      </c>
      <c r="M21" s="7" t="n">
        <v>21.9</v>
      </c>
    </row>
    <row r="22" spans="1:13">
      <c r="A22" s="3" t="s">
        <v>570</v>
      </c>
      <c r="M22" s="7" t="n">
        <v>13.6</v>
      </c>
    </row>
    <row r="23" spans="1:13">
      <c r="A23" s="3" t="s">
        <v>571</v>
      </c>
    </row>
    <row r="24" spans="1:13">
      <c r="A24" s="8" t="s">
        <v>565</v>
      </c>
    </row>
    <row r="25" spans="1:13">
      <c r="A25" s="3" t="s">
        <v>572</v>
      </c>
      <c r="B25" s="6" t="n">
        <v>46.1</v>
      </c>
      <c r="M25" s="7" t="n">
        <v>46.1</v>
      </c>
    </row>
    <row r="26" spans="1:13">
      <c r="A26" s="3" t="s">
        <v>573</v>
      </c>
      <c r="B26" s="6" t="n">
        <v>12.4</v>
      </c>
      <c r="M26" s="7" t="n">
        <v>12.4</v>
      </c>
    </row>
    <row r="27" spans="1:13">
      <c r="A27" s="3" t="s">
        <v>72</v>
      </c>
    </row>
    <row r="28" spans="1:13">
      <c r="A28" s="8" t="s">
        <v>554</v>
      </c>
    </row>
    <row r="29" spans="1:13">
      <c r="A29" s="3" t="s">
        <v>555</v>
      </c>
      <c r="K29" s="5" t="n">
        <v>2</v>
      </c>
    </row>
    <row r="30" spans="1:13">
      <c r="A30" s="8" t="s">
        <v>559</v>
      </c>
    </row>
    <row r="31" spans="1:13">
      <c r="A31" s="3" t="s">
        <v>574</v>
      </c>
      <c r="K31" s="7" t="n">
        <v>1.5</v>
      </c>
    </row>
    <row r="32" spans="1:13">
      <c r="A32" s="3" t="s">
        <v>560</v>
      </c>
      <c r="K32" s="7" t="n">
        <v>116.8</v>
      </c>
      <c r="L32" s="7" t="n">
        <v>89.40000000000001</v>
      </c>
      <c r="M32" s="7" t="n">
        <v>39.9</v>
      </c>
    </row>
    <row r="33" spans="1:13">
      <c r="A33" s="3" t="s">
        <v>543</v>
      </c>
      <c r="K33" s="7" t="n">
        <v>77.3</v>
      </c>
    </row>
    <row r="34" spans="1:13">
      <c r="A34" s="3" t="s">
        <v>72</v>
      </c>
      <c r="K34" s="7" t="n">
        <v>211.6</v>
      </c>
      <c r="L34" s="7" t="n">
        <v>126.7</v>
      </c>
      <c r="M34" s="7" t="n">
        <v>-3.7</v>
      </c>
    </row>
    <row r="35" spans="1:13">
      <c r="A35" s="3" t="s">
        <v>575</v>
      </c>
      <c r="K35" s="7" t="n">
        <v>5.6</v>
      </c>
      <c r="L35" s="7" t="n">
        <v>8.800000000000001</v>
      </c>
      <c r="M35" s="7" t="n">
        <v>15.4</v>
      </c>
    </row>
    <row r="36" spans="1:13">
      <c r="A36" s="3" t="s">
        <v>547</v>
      </c>
      <c r="K36" s="7" t="n">
        <v>11.9</v>
      </c>
      <c r="L36" s="7" t="n">
        <v>28.5</v>
      </c>
      <c r="M36" s="7" t="n">
        <v>-1.4</v>
      </c>
    </row>
    <row r="37" spans="1:13">
      <c r="A37" s="3" t="s">
        <v>576</v>
      </c>
      <c r="K37" s="7" t="n">
        <v>7.5</v>
      </c>
      <c r="L37" s="7" t="n">
        <v>21.5</v>
      </c>
    </row>
    <row r="38" spans="1:13">
      <c r="A38" s="3" t="s">
        <v>577</v>
      </c>
      <c r="L38" s="5" t="n">
        <v>25</v>
      </c>
    </row>
    <row r="39" spans="1:13">
      <c r="A39" s="3" t="s">
        <v>578</v>
      </c>
      <c r="L39" s="7" t="n">
        <v>18.9</v>
      </c>
    </row>
    <row r="40" spans="1:13">
      <c r="A40" s="8" t="s">
        <v>565</v>
      </c>
    </row>
    <row r="41" spans="1:13">
      <c r="A41" s="3" t="s">
        <v>579</v>
      </c>
      <c r="M41" s="7" t="n">
        <v>11.5</v>
      </c>
    </row>
    <row r="42" spans="1:13">
      <c r="A42" s="3" t="s">
        <v>98</v>
      </c>
    </row>
    <row r="43" spans="1:13">
      <c r="A43" s="8" t="s">
        <v>559</v>
      </c>
    </row>
    <row r="44" spans="1:13">
      <c r="A44" s="3" t="s">
        <v>560</v>
      </c>
      <c r="K44" s="7" t="n">
        <v>20.4</v>
      </c>
      <c r="L44" s="7" t="n">
        <v>12.1</v>
      </c>
      <c r="M44" s="7" t="n">
        <v>4.6</v>
      </c>
    </row>
    <row r="45" spans="1:13">
      <c r="A45" s="3" t="s">
        <v>72</v>
      </c>
      <c r="C45" s="7" t="n">
        <v>15.7</v>
      </c>
      <c r="D45" s="6" t="n">
        <v>11.3</v>
      </c>
      <c r="E45" s="6" t="n">
        <v>7.9</v>
      </c>
      <c r="F45" s="7" t="n">
        <v>3.6</v>
      </c>
      <c r="G45" s="7" t="n">
        <v>5.8</v>
      </c>
      <c r="H45" s="6" t="n">
        <v>3.6</v>
      </c>
      <c r="I45" s="6" t="n">
        <v>-0.1</v>
      </c>
      <c r="K45" s="7" t="n">
        <v>38.5</v>
      </c>
      <c r="L45" s="7" t="n">
        <v>9.300000000000001</v>
      </c>
      <c r="M45" s="5" t="n">
        <v>44</v>
      </c>
    </row>
    <row r="46" spans="1:13">
      <c r="A46" s="3" t="s">
        <v>575</v>
      </c>
      <c r="K46" s="7" t="n">
        <v>7.6</v>
      </c>
      <c r="L46" s="7" t="n">
        <v>-0.6</v>
      </c>
      <c r="M46" s="7" t="n">
        <v>13.2</v>
      </c>
    </row>
    <row r="47" spans="1:13">
      <c r="A47" s="3" t="s">
        <v>547</v>
      </c>
      <c r="K47" s="7" t="n">
        <v>10.5</v>
      </c>
      <c r="L47" s="7" t="n">
        <v>-2.2</v>
      </c>
      <c r="M47" s="7" t="n">
        <v>26.2</v>
      </c>
    </row>
    <row r="48" spans="1:13">
      <c r="A48" s="8" t="s">
        <v>565</v>
      </c>
    </row>
    <row r="49" spans="1:13">
      <c r="A49" s="3" t="s">
        <v>580</v>
      </c>
      <c r="M49" s="7" t="n">
        <v>13.2</v>
      </c>
    </row>
    <row r="50" spans="1:13">
      <c r="A50" s="3" t="s">
        <v>581</v>
      </c>
      <c r="M50" s="7" t="n">
        <v>8.6</v>
      </c>
    </row>
    <row r="51" spans="1:13">
      <c r="A51" s="3" t="s">
        <v>99</v>
      </c>
    </row>
    <row r="52" spans="1:13">
      <c r="A52" s="8" t="s">
        <v>559</v>
      </c>
    </row>
    <row r="53" spans="1:13">
      <c r="A53" s="3" t="s">
        <v>72</v>
      </c>
      <c r="F53" s="6" t="n">
        <v>0.2</v>
      </c>
      <c r="G53" s="7" t="n">
        <v>0.3</v>
      </c>
      <c r="K53" s="7" t="n">
        <v>0.2</v>
      </c>
      <c r="L53" s="7" t="n">
        <v>0.3</v>
      </c>
      <c r="M53" s="7" t="n">
        <v>21.9</v>
      </c>
    </row>
    <row r="54" spans="1:13">
      <c r="A54" s="3" t="s">
        <v>547</v>
      </c>
      <c r="K54" s="7" t="n">
        <v>0.2</v>
      </c>
      <c r="L54" s="7" t="n">
        <v>0.3</v>
      </c>
      <c r="M54" s="7" t="n">
        <v>21.9</v>
      </c>
    </row>
    <row r="55" spans="1:13">
      <c r="A55" s="3" t="s">
        <v>74</v>
      </c>
    </row>
    <row r="56" spans="1:13">
      <c r="A56" s="8" t="s">
        <v>559</v>
      </c>
    </row>
    <row r="57" spans="1:13">
      <c r="A57" s="3" t="s">
        <v>72</v>
      </c>
      <c r="C57" s="7" t="n">
        <v>9.5</v>
      </c>
      <c r="K57" s="7" t="n">
        <v>9.5</v>
      </c>
    </row>
    <row r="58" spans="1:13">
      <c r="A58" s="3" t="s">
        <v>582</v>
      </c>
    </row>
    <row r="59" spans="1:13">
      <c r="A59" s="8" t="s">
        <v>559</v>
      </c>
    </row>
    <row r="60" spans="1:13">
      <c r="A60" s="3" t="s">
        <v>583</v>
      </c>
      <c r="K60" s="7" t="n">
        <v>7.5</v>
      </c>
    </row>
    <row r="61" spans="1:13">
      <c r="A61" s="3" t="s">
        <v>584</v>
      </c>
      <c r="K61" s="7" t="n">
        <v>5.7</v>
      </c>
    </row>
    <row r="62" spans="1:13">
      <c r="A62" s="3" t="s">
        <v>585</v>
      </c>
    </row>
    <row r="63" spans="1:13">
      <c r="A63" s="8" t="s">
        <v>565</v>
      </c>
    </row>
    <row r="64" spans="1:13">
      <c r="A64" s="3" t="s">
        <v>579</v>
      </c>
      <c r="K64" s="5" t="n">
        <v>0</v>
      </c>
      <c r="L64" s="5" t="n">
        <v>0</v>
      </c>
      <c r="M64" s="7" t="n">
        <v>11.5</v>
      </c>
    </row>
    <row r="65" spans="1:13">
      <c r="A65" s="3" t="s">
        <v>586</v>
      </c>
      <c r="M65" s="7" t="n">
        <v>7.2</v>
      </c>
    </row>
    <row r="66" spans="1:13">
      <c r="A66" s="3" t="s">
        <v>587</v>
      </c>
    </row>
    <row r="67" spans="1:13">
      <c r="A67" s="8" t="s">
        <v>559</v>
      </c>
    </row>
    <row r="68" spans="1:13">
      <c r="A68" s="3" t="s">
        <v>563</v>
      </c>
      <c r="K68" s="7" t="n">
        <v>0.2</v>
      </c>
    </row>
    <row r="69" spans="1:13">
      <c r="A69" s="3" t="s">
        <v>564</v>
      </c>
      <c r="K69" s="7" t="n">
        <v>0.1</v>
      </c>
    </row>
    <row r="70" spans="1:13">
      <c r="A70" s="3" t="s">
        <v>588</v>
      </c>
    </row>
    <row r="71" spans="1:13">
      <c r="A71" s="8" t="s">
        <v>559</v>
      </c>
    </row>
    <row r="72" spans="1:13">
      <c r="A72" s="3" t="s">
        <v>575</v>
      </c>
      <c r="K72" s="7" t="n">
        <v>5.6</v>
      </c>
    </row>
    <row r="73" spans="1:13">
      <c r="A73" s="3" t="s">
        <v>589</v>
      </c>
      <c r="K73" s="7" t="n">
        <v>4.1</v>
      </c>
    </row>
    <row r="74" spans="1:13">
      <c r="A74" s="3" t="s">
        <v>590</v>
      </c>
    </row>
    <row r="75" spans="1:13">
      <c r="A75" s="8" t="s">
        <v>559</v>
      </c>
    </row>
    <row r="76" spans="1:13">
      <c r="A76" s="3" t="s">
        <v>575</v>
      </c>
      <c r="L76" s="7" t="n">
        <v>8.800000000000001</v>
      </c>
    </row>
    <row r="77" spans="1:13">
      <c r="A77" s="3" t="s">
        <v>589</v>
      </c>
      <c r="L77" s="7" t="n">
        <v>6.1</v>
      </c>
    </row>
    <row r="78" spans="1:13">
      <c r="A78" s="8" t="s">
        <v>565</v>
      </c>
    </row>
    <row r="79" spans="1:13">
      <c r="A79" s="3" t="s">
        <v>591</v>
      </c>
      <c r="M79" s="7" t="n">
        <v>15.4</v>
      </c>
    </row>
    <row r="80" spans="1:13">
      <c r="A80" s="3" t="s">
        <v>592</v>
      </c>
      <c r="M80" s="7" t="n">
        <v>9.9</v>
      </c>
    </row>
    <row r="81" spans="1:13">
      <c r="A81" s="3" t="s">
        <v>593</v>
      </c>
    </row>
    <row r="82" spans="1:13">
      <c r="A82" s="8" t="s">
        <v>554</v>
      </c>
    </row>
    <row r="83" spans="1:13">
      <c r="A83" s="3" t="s">
        <v>555</v>
      </c>
      <c r="K83" s="5" t="n">
        <v>122</v>
      </c>
      <c r="L83" s="7" t="n">
        <v>94.09999999999999</v>
      </c>
    </row>
    <row r="84" spans="1:13">
      <c r="A84" s="3" t="s">
        <v>556</v>
      </c>
      <c r="K84" s="7" t="n">
        <v>-79.8</v>
      </c>
      <c r="L84" s="7" t="n">
        <v>-32.8</v>
      </c>
    </row>
    <row r="85" spans="1:13">
      <c r="A85" s="3" t="s">
        <v>487</v>
      </c>
      <c r="K85" s="7" t="n">
        <v>-0.5</v>
      </c>
      <c r="L85" s="7" t="n">
        <v>-0.5</v>
      </c>
    </row>
    <row r="86" spans="1:13">
      <c r="A86" s="3" t="s">
        <v>558</v>
      </c>
      <c r="C86" s="7" t="n">
        <v>102.5</v>
      </c>
      <c r="G86" s="7" t="n">
        <v>60.8</v>
      </c>
      <c r="K86" s="7" t="n">
        <v>102.5</v>
      </c>
      <c r="L86" s="7" t="n">
        <v>60.8</v>
      </c>
    </row>
    <row r="87" spans="1:13">
      <c r="A87" s="3" t="s">
        <v>594</v>
      </c>
    </row>
    <row r="88" spans="1:13">
      <c r="A88" s="8" t="s">
        <v>554</v>
      </c>
    </row>
    <row r="89" spans="1:13">
      <c r="A89" s="3" t="s">
        <v>555</v>
      </c>
      <c r="K89" s="7" t="n">
        <v>0.2</v>
      </c>
      <c r="L89" s="5" t="n">
        <v>5</v>
      </c>
    </row>
    <row r="90" spans="1:13">
      <c r="A90" s="3" t="s">
        <v>556</v>
      </c>
      <c r="K90" s="7" t="n">
        <v>1.2</v>
      </c>
    </row>
    <row r="91" spans="1:13">
      <c r="A91" s="3" t="s">
        <v>557</v>
      </c>
      <c r="K91" s="7" t="n">
        <v>-1.4</v>
      </c>
      <c r="L91" s="5" t="n">
        <v>-5</v>
      </c>
    </row>
    <row r="92" spans="1:13">
      <c r="A92" s="3" t="s">
        <v>456</v>
      </c>
    </row>
    <row r="93" spans="1:13">
      <c r="A93" s="8" t="s">
        <v>554</v>
      </c>
    </row>
    <row r="94" spans="1:13">
      <c r="A94" s="3" t="s">
        <v>555</v>
      </c>
      <c r="K94" s="7" t="n">
        <v>14.4</v>
      </c>
      <c r="L94" s="7" t="n">
        <v>5.5</v>
      </c>
    </row>
    <row r="95" spans="1:13">
      <c r="A95" s="3" t="s">
        <v>556</v>
      </c>
      <c r="K95" s="5" t="n">
        <v>-14</v>
      </c>
      <c r="L95" s="7" t="n">
        <v>-2.4</v>
      </c>
    </row>
    <row r="96" spans="1:13">
      <c r="A96" s="3" t="s">
        <v>557</v>
      </c>
      <c r="K96" s="5" t="n">
        <v>-2</v>
      </c>
    </row>
    <row r="97" spans="1:13">
      <c r="A97" s="3" t="s">
        <v>558</v>
      </c>
      <c r="C97" s="7" t="n">
        <v>1.5</v>
      </c>
      <c r="G97" s="7" t="n">
        <v>3.1</v>
      </c>
      <c r="K97" s="7" t="n">
        <v>1.5</v>
      </c>
      <c r="L97" s="7" t="n">
        <v>3.1</v>
      </c>
    </row>
    <row r="98" spans="1:13">
      <c r="A98" s="3" t="s">
        <v>595</v>
      </c>
    </row>
    <row r="99" spans="1:13">
      <c r="A99" s="8" t="s">
        <v>559</v>
      </c>
    </row>
    <row r="100" spans="1:13">
      <c r="A100" s="3" t="s">
        <v>547</v>
      </c>
      <c r="K100" s="7" t="n">
        <v>10.5</v>
      </c>
    </row>
    <row r="101" spans="1:13">
      <c r="A101" s="3" t="s">
        <v>576</v>
      </c>
      <c r="K101" s="7" t="n">
        <v>7.1</v>
      </c>
    </row>
    <row r="102" spans="1:13">
      <c r="A102" s="3" t="s">
        <v>100</v>
      </c>
    </row>
    <row r="103" spans="1:13">
      <c r="A103" s="8" t="s">
        <v>559</v>
      </c>
    </row>
    <row r="104" spans="1:13">
      <c r="A104" s="3" t="s">
        <v>72</v>
      </c>
      <c r="K104" s="7" t="n">
        <v>38.5</v>
      </c>
      <c r="L104" s="7" t="n">
        <v>9.300000000000001</v>
      </c>
      <c r="M104" s="4" t="n">
        <v>44</v>
      </c>
    </row>
    <row r="105" spans="1:13">
      <c r="A105" s="8" t="s">
        <v>565</v>
      </c>
    </row>
    <row r="106" spans="1:13">
      <c r="A106" s="3" t="s">
        <v>596</v>
      </c>
      <c r="L106" s="7" t="n">
        <v>2.2</v>
      </c>
    </row>
    <row r="107" spans="1:13">
      <c r="A107" s="3" t="s">
        <v>597</v>
      </c>
      <c r="L107" s="7" t="n">
        <v>1.7</v>
      </c>
    </row>
    <row r="108" spans="1:13">
      <c r="A108" s="3" t="s">
        <v>598</v>
      </c>
    </row>
    <row r="109" spans="1:13">
      <c r="A109" s="8" t="s">
        <v>559</v>
      </c>
    </row>
    <row r="110" spans="1:13">
      <c r="A110" s="3" t="s">
        <v>575</v>
      </c>
      <c r="K110" s="7" t="n">
        <v>7.6</v>
      </c>
    </row>
    <row r="111" spans="1:13">
      <c r="A111" s="3" t="s">
        <v>589</v>
      </c>
      <c r="K111" s="7" t="n">
        <v>5.6</v>
      </c>
    </row>
    <row r="112" spans="1:13">
      <c r="A112" s="3" t="s">
        <v>599</v>
      </c>
    </row>
    <row r="113" spans="1:13">
      <c r="A113" s="8" t="s">
        <v>554</v>
      </c>
    </row>
    <row r="114" spans="1:13">
      <c r="A114" s="3" t="s">
        <v>555</v>
      </c>
      <c r="K114" s="7" t="n">
        <v>136.6</v>
      </c>
      <c r="L114" s="7" t="n">
        <v>104.6</v>
      </c>
    </row>
    <row r="115" spans="1:13">
      <c r="A115" s="3" t="s">
        <v>558</v>
      </c>
      <c r="C115" s="5" t="n">
        <v>104</v>
      </c>
      <c r="G115" s="7" t="n">
        <v>63.9</v>
      </c>
      <c r="K115" s="5" t="n">
        <v>104</v>
      </c>
      <c r="L115" s="7" t="n">
        <v>63.9</v>
      </c>
    </row>
    <row r="116" spans="1:13">
      <c r="A116" s="8" t="s">
        <v>559</v>
      </c>
    </row>
    <row r="117" spans="1:13">
      <c r="A117" s="3" t="s">
        <v>600</v>
      </c>
      <c r="C117" s="5" t="n">
        <v>260</v>
      </c>
      <c r="K117" s="5" t="n">
        <v>260</v>
      </c>
    </row>
    <row r="118" spans="1:13">
      <c r="A118" s="3" t="s">
        <v>601</v>
      </c>
      <c r="C118" s="5" t="n">
        <v>200</v>
      </c>
      <c r="K118" s="5" t="n">
        <v>200</v>
      </c>
    </row>
    <row r="119" spans="1:13">
      <c r="A119" s="3" t="s">
        <v>602</v>
      </c>
      <c r="C119" s="7" t="n">
        <v>241.2</v>
      </c>
      <c r="K119" s="7" t="n">
        <v>241.2</v>
      </c>
    </row>
    <row r="120" spans="1:13">
      <c r="A120" s="3" t="s">
        <v>603</v>
      </c>
      <c r="C120" s="5" t="n">
        <v>184</v>
      </c>
      <c r="K120" s="5" t="n">
        <v>184</v>
      </c>
    </row>
    <row r="121" spans="1:13">
      <c r="A121" s="3" t="s">
        <v>574</v>
      </c>
      <c r="K121" s="7" t="n">
        <v>104.4</v>
      </c>
      <c r="L121" s="7" t="n">
        <v>79.59999999999999</v>
      </c>
    </row>
    <row r="122" spans="1:13">
      <c r="A122" s="3" t="s">
        <v>604</v>
      </c>
    </row>
    <row r="123" spans="1:13">
      <c r="A123" s="8" t="s">
        <v>554</v>
      </c>
    </row>
    <row r="124" spans="1:13">
      <c r="A124" s="3" t="s">
        <v>555</v>
      </c>
      <c r="K124" s="7" t="n">
        <v>4.1</v>
      </c>
    </row>
    <row r="125" spans="1:13">
      <c r="A125" s="8" t="s">
        <v>559</v>
      </c>
    </row>
    <row r="126" spans="1:13">
      <c r="A126" s="3" t="s">
        <v>574</v>
      </c>
      <c r="K126" s="7" t="n">
        <v>3.3</v>
      </c>
    </row>
    <row r="127" spans="1:13">
      <c r="A127" s="3" t="s">
        <v>605</v>
      </c>
    </row>
    <row r="128" spans="1:13">
      <c r="A128" s="8" t="s">
        <v>554</v>
      </c>
    </row>
    <row r="129" spans="1:13">
      <c r="A129" s="3" t="s">
        <v>606</v>
      </c>
      <c r="K129" s="7" t="n">
        <v>-8.300000000000001</v>
      </c>
    </row>
    <row r="130" spans="1:13">
      <c r="A130" s="3" t="s">
        <v>558</v>
      </c>
      <c r="C130" s="6" t="n">
        <v>7.7</v>
      </c>
      <c r="G130" s="6" t="n">
        <v>14.9</v>
      </c>
      <c r="K130" s="7" t="n">
        <v>7.7</v>
      </c>
      <c r="L130" s="7" t="n">
        <v>14.9</v>
      </c>
    </row>
    <row r="131" spans="1:13">
      <c r="A131" s="8" t="s">
        <v>559</v>
      </c>
    </row>
    <row r="132" spans="1:13">
      <c r="A132" s="3" t="s">
        <v>607</v>
      </c>
      <c r="K132" s="7" t="n">
        <v>1.5</v>
      </c>
      <c r="L132" s="7" t="n">
        <v>3.1</v>
      </c>
    </row>
    <row r="133" spans="1:13">
      <c r="A133" s="3" t="s">
        <v>608</v>
      </c>
      <c r="K133" s="7" t="n">
        <v>1.1</v>
      </c>
      <c r="L133" s="6" t="n">
        <v>2.4</v>
      </c>
    </row>
    <row r="134" spans="1:13">
      <c r="A134" s="3" t="s">
        <v>606</v>
      </c>
      <c r="K134" s="6" t="n">
        <v>8.300000000000001</v>
      </c>
    </row>
  </sheetData>
  <mergeCells count="3">
    <mergeCell ref="A1:A2"/>
    <mergeCell ref="C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9</v>
      </c>
      <c r="B1" s="2" t="s">
        <v>610</v>
      </c>
      <c r="C1" s="2" t="s">
        <v>611</v>
      </c>
      <c r="D1" s="2" t="s">
        <v>612</v>
      </c>
      <c r="E1" s="2" t="s">
        <v>613</v>
      </c>
      <c r="F1" s="2" t="s">
        <v>614</v>
      </c>
      <c r="G1" s="2" t="s">
        <v>615</v>
      </c>
      <c r="H1" s="2" t="s">
        <v>478</v>
      </c>
      <c r="I1" s="2" t="s">
        <v>616</v>
      </c>
      <c r="J1" s="2" t="s">
        <v>479</v>
      </c>
      <c r="K1" s="2" t="s">
        <v>617</v>
      </c>
      <c r="L1" s="2" t="s">
        <v>618</v>
      </c>
      <c r="M1" s="2" t="s">
        <v>614</v>
      </c>
      <c r="N1" s="2" t="s">
        <v>611</v>
      </c>
    </row>
    <row r="2" spans="1:14">
      <c r="A2" s="8" t="s">
        <v>619</v>
      </c>
    </row>
    <row r="3" spans="1:14">
      <c r="A3" s="3" t="s">
        <v>620</v>
      </c>
      <c r="M3" s="6" t="n">
        <v>49.4</v>
      </c>
    </row>
    <row r="4" spans="1:14">
      <c r="A4" s="3" t="s">
        <v>98</v>
      </c>
    </row>
    <row r="5" spans="1:14">
      <c r="A5" s="8" t="s">
        <v>621</v>
      </c>
    </row>
    <row r="6" spans="1:14">
      <c r="A6" s="3" t="s">
        <v>622</v>
      </c>
      <c r="F6" s="6" t="n">
        <v>7.6</v>
      </c>
      <c r="H6" s="6" t="n">
        <v>-0.6</v>
      </c>
      <c r="J6" s="6" t="n">
        <v>13.2</v>
      </c>
    </row>
    <row r="7" spans="1:14">
      <c r="A7" s="3" t="s">
        <v>623</v>
      </c>
    </row>
    <row r="8" spans="1:14">
      <c r="A8" s="8" t="s">
        <v>621</v>
      </c>
    </row>
    <row r="9" spans="1:14">
      <c r="A9" s="3" t="s">
        <v>624</v>
      </c>
      <c r="J9" s="4" t="n">
        <v>134</v>
      </c>
    </row>
    <row r="10" spans="1:14">
      <c r="A10" s="3" t="s">
        <v>625</v>
      </c>
      <c r="G10" s="10" t="n">
        <v>140.5</v>
      </c>
      <c r="H10" s="6" t="n">
        <v>179.3</v>
      </c>
    </row>
    <row r="11" spans="1:14">
      <c r="A11" s="3" t="s">
        <v>626</v>
      </c>
      <c r="D11" s="10" t="n">
        <v>179.3</v>
      </c>
    </row>
    <row r="12" spans="1:14">
      <c r="A12" s="3" t="s">
        <v>627</v>
      </c>
      <c r="G12" s="3" t="s">
        <v>468</v>
      </c>
      <c r="H12" s="3" t="s">
        <v>468</v>
      </c>
    </row>
    <row r="13" spans="1:14">
      <c r="A13" s="3" t="s">
        <v>339</v>
      </c>
    </row>
    <row r="14" spans="1:14">
      <c r="A14" s="8" t="s">
        <v>621</v>
      </c>
    </row>
    <row r="15" spans="1:14">
      <c r="A15" s="3" t="s">
        <v>628</v>
      </c>
      <c r="B15" s="10" t="n">
        <v>798.3</v>
      </c>
    </row>
    <row r="16" spans="1:14">
      <c r="A16" s="3" t="s">
        <v>629</v>
      </c>
      <c r="K16" s="11" t="n">
        <v>245</v>
      </c>
    </row>
    <row r="17" spans="1:14">
      <c r="A17" s="3" t="s">
        <v>630</v>
      </c>
      <c r="I17" s="11" t="n">
        <v>50</v>
      </c>
    </row>
    <row r="18" spans="1:14">
      <c r="A18" s="8" t="s">
        <v>631</v>
      </c>
    </row>
    <row r="19" spans="1:14">
      <c r="A19" s="3" t="s">
        <v>632</v>
      </c>
      <c r="B19" s="7" t="n">
        <v>139.8</v>
      </c>
    </row>
    <row r="20" spans="1:14">
      <c r="A20" s="8" t="s">
        <v>619</v>
      </c>
    </row>
    <row r="21" spans="1:14">
      <c r="A21" s="3" t="s">
        <v>505</v>
      </c>
      <c r="B21" s="5" t="n">
        <v>252</v>
      </c>
    </row>
    <row r="22" spans="1:14">
      <c r="A22" s="3" t="s">
        <v>509</v>
      </c>
      <c r="B22" s="7" t="n">
        <v>65.7</v>
      </c>
    </row>
    <row r="23" spans="1:14">
      <c r="A23" s="3" t="s">
        <v>512</v>
      </c>
      <c r="B23" s="7" t="n">
        <v>16.1</v>
      </c>
    </row>
    <row r="24" spans="1:14">
      <c r="A24" s="3" t="s">
        <v>633</v>
      </c>
      <c r="B24" s="7" t="n">
        <v>473.6</v>
      </c>
    </row>
    <row r="25" spans="1:14">
      <c r="A25" s="3" t="s">
        <v>126</v>
      </c>
      <c r="B25" s="7" t="n">
        <v>511.7</v>
      </c>
      <c r="C25" s="6" t="n">
        <v>511.7</v>
      </c>
    </row>
    <row r="26" spans="1:14">
      <c r="A26" s="3" t="s">
        <v>634</v>
      </c>
      <c r="B26" s="5" t="n">
        <v>187</v>
      </c>
    </row>
    <row r="27" spans="1:14">
      <c r="A27" s="3" t="s">
        <v>620</v>
      </c>
      <c r="N27" s="4" t="n">
        <v>0</v>
      </c>
    </row>
    <row r="28" spans="1:14">
      <c r="A28" s="3" t="s">
        <v>635</v>
      </c>
      <c r="B28" s="7" t="n">
        <v>192.8</v>
      </c>
    </row>
    <row r="29" spans="1:14">
      <c r="A29" s="3" t="s">
        <v>636</v>
      </c>
      <c r="B29" s="7" t="n">
        <v>605.5</v>
      </c>
    </row>
    <row r="30" spans="1:14">
      <c r="A30" s="3" t="s">
        <v>628</v>
      </c>
      <c r="B30" s="7" t="n">
        <v>798.3</v>
      </c>
    </row>
    <row r="31" spans="1:14">
      <c r="A31" s="3" t="s">
        <v>174</v>
      </c>
      <c r="B31" s="7" t="n">
        <v>64.8</v>
      </c>
    </row>
    <row r="32" spans="1:14">
      <c r="A32" s="3" t="s">
        <v>637</v>
      </c>
      <c r="B32" s="7" t="n">
        <v>24.7</v>
      </c>
    </row>
    <row r="33" spans="1:14">
      <c r="A33" s="3" t="s">
        <v>638</v>
      </c>
      <c r="B33" s="7" t="n">
        <v>29.1</v>
      </c>
    </row>
    <row r="34" spans="1:14">
      <c r="A34" s="3" t="s">
        <v>639</v>
      </c>
      <c r="B34" s="7" t="n">
        <v>102.3</v>
      </c>
    </row>
    <row r="35" spans="1:14">
      <c r="A35" s="3" t="s">
        <v>131</v>
      </c>
      <c r="B35" s="10" t="n">
        <v>62.5</v>
      </c>
    </row>
    <row r="36" spans="1:14">
      <c r="A36" s="3" t="s">
        <v>343</v>
      </c>
    </row>
    <row r="37" spans="1:14">
      <c r="A37" s="8" t="s">
        <v>621</v>
      </c>
    </row>
    <row r="38" spans="1:14">
      <c r="A38" s="3" t="s">
        <v>624</v>
      </c>
      <c r="L38" s="4" t="n">
        <v>135</v>
      </c>
    </row>
    <row r="39" spans="1:14">
      <c r="A39" s="8" t="s">
        <v>631</v>
      </c>
    </row>
    <row r="40" spans="1:14">
      <c r="A40" s="3" t="s">
        <v>632</v>
      </c>
      <c r="E40" s="11" t="n">
        <v>-8</v>
      </c>
      <c r="G40" s="10" t="n">
        <v>30.1</v>
      </c>
      <c r="I40" s="7" t="n">
        <v>29.8</v>
      </c>
    </row>
    <row r="41" spans="1:14">
      <c r="A41" s="8" t="s">
        <v>619</v>
      </c>
    </row>
    <row r="42" spans="1:14">
      <c r="A42" s="3" t="s">
        <v>505</v>
      </c>
      <c r="E42" s="7" t="n">
        <v>115.7</v>
      </c>
      <c r="G42" s="7" t="n">
        <v>101.5</v>
      </c>
      <c r="I42" s="5" t="n">
        <v>67</v>
      </c>
    </row>
    <row r="43" spans="1:14">
      <c r="A43" s="3" t="s">
        <v>509</v>
      </c>
      <c r="E43" s="7" t="n">
        <v>24.1</v>
      </c>
      <c r="G43" s="7" t="n">
        <v>3.9</v>
      </c>
      <c r="I43" s="7" t="n">
        <v>2.5</v>
      </c>
    </row>
    <row r="44" spans="1:14">
      <c r="A44" s="3" t="s">
        <v>640</v>
      </c>
      <c r="G44" s="7" t="n">
        <v>2.6</v>
      </c>
      <c r="I44" s="7" t="n">
        <v>0.2</v>
      </c>
    </row>
    <row r="45" spans="1:14">
      <c r="A45" s="3" t="s">
        <v>512</v>
      </c>
      <c r="E45" s="7" t="n">
        <v>48.9</v>
      </c>
      <c r="G45" s="7" t="n">
        <v>6.5</v>
      </c>
      <c r="I45" s="7" t="n">
        <v>7.6</v>
      </c>
    </row>
    <row r="46" spans="1:14">
      <c r="A46" s="3" t="s">
        <v>633</v>
      </c>
      <c r="E46" s="7" t="n">
        <v>188.7</v>
      </c>
      <c r="G46" s="7" t="n">
        <v>114.5</v>
      </c>
      <c r="I46" s="7" t="n">
        <v>77.3</v>
      </c>
    </row>
    <row r="47" spans="1:14">
      <c r="A47" s="3" t="s">
        <v>126</v>
      </c>
      <c r="E47" s="7" t="n">
        <v>234.8</v>
      </c>
      <c r="G47" s="7" t="n">
        <v>81.90000000000001</v>
      </c>
      <c r="I47" s="7" t="n">
        <v>87.40000000000001</v>
      </c>
    </row>
    <row r="48" spans="1:14">
      <c r="A48" s="3" t="s">
        <v>190</v>
      </c>
      <c r="E48" s="7" t="n">
        <v>-24.1</v>
      </c>
      <c r="G48" s="7" t="n">
        <v>-1.5</v>
      </c>
      <c r="I48" s="7" t="n">
        <v>5.6</v>
      </c>
    </row>
    <row r="49" spans="1:14">
      <c r="A49" s="3" t="s">
        <v>636</v>
      </c>
      <c r="E49" s="7" t="n">
        <v>391.4</v>
      </c>
      <c r="G49" s="5" t="n">
        <v>225</v>
      </c>
      <c r="I49" s="7" t="n">
        <v>200.1</v>
      </c>
    </row>
    <row r="50" spans="1:14">
      <c r="A50" s="3" t="s">
        <v>641</v>
      </c>
      <c r="E50" s="10" t="n">
        <v>415.5</v>
      </c>
      <c r="G50" s="10" t="n">
        <v>226.5</v>
      </c>
      <c r="I50" s="10" t="n">
        <v>194.5</v>
      </c>
    </row>
    <row r="51" spans="1:14">
      <c r="A51" s="3" t="s">
        <v>642</v>
      </c>
      <c r="E51" s="3" t="s">
        <v>643</v>
      </c>
      <c r="F51" s="3" t="s">
        <v>643</v>
      </c>
      <c r="G51" s="3" t="s">
        <v>510</v>
      </c>
      <c r="H51" s="3" t="s">
        <v>510</v>
      </c>
      <c r="I51" s="3" t="s">
        <v>643</v>
      </c>
      <c r="J51" s="3" t="s">
        <v>643</v>
      </c>
    </row>
    <row r="52" spans="1:14">
      <c r="A52" s="3" t="s">
        <v>644</v>
      </c>
    </row>
    <row r="53" spans="1:14">
      <c r="A53" s="8" t="s">
        <v>619</v>
      </c>
    </row>
    <row r="54" spans="1:14">
      <c r="A54" s="3" t="s">
        <v>642</v>
      </c>
      <c r="B54" s="3" t="s">
        <v>470</v>
      </c>
      <c r="C54" s="3" t="s">
        <v>470</v>
      </c>
    </row>
    <row r="55" spans="1:14">
      <c r="A55" s="3" t="s">
        <v>645</v>
      </c>
    </row>
    <row r="56" spans="1:14">
      <c r="A56" s="8" t="s">
        <v>619</v>
      </c>
    </row>
    <row r="57" spans="1:14">
      <c r="A57" s="3" t="s">
        <v>642</v>
      </c>
      <c r="B57" s="3" t="s">
        <v>646</v>
      </c>
      <c r="C57" s="3" t="s">
        <v>646</v>
      </c>
    </row>
    <row r="58" spans="1:14">
      <c r="A58" s="3" t="s">
        <v>647</v>
      </c>
    </row>
    <row r="59" spans="1:14">
      <c r="A59" s="8" t="s">
        <v>619</v>
      </c>
    </row>
    <row r="60" spans="1:14">
      <c r="A60" s="3" t="s">
        <v>642</v>
      </c>
      <c r="B60" s="3" t="s">
        <v>648</v>
      </c>
      <c r="C60" s="3" t="s">
        <v>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9</v>
      </c>
      <c r="B1" s="2" t="s">
        <v>552</v>
      </c>
      <c r="C1" s="2" t="s">
        <v>90</v>
      </c>
      <c r="K1" s="2" t="s">
        <v>1</v>
      </c>
    </row>
    <row r="2" spans="1:13">
      <c r="B2" s="2" t="s">
        <v>553</v>
      </c>
      <c r="C2" s="2" t="s">
        <v>2</v>
      </c>
      <c r="D2" s="2" t="s">
        <v>91</v>
      </c>
      <c r="E2" s="2" t="s">
        <v>92</v>
      </c>
      <c r="F2" s="2" t="s">
        <v>93</v>
      </c>
      <c r="G2" s="2" t="s">
        <v>67</v>
      </c>
      <c r="H2" s="2" t="s">
        <v>94</v>
      </c>
      <c r="I2" s="2" t="s">
        <v>95</v>
      </c>
      <c r="J2" s="2" t="s">
        <v>96</v>
      </c>
      <c r="K2" s="2" t="s">
        <v>2</v>
      </c>
      <c r="L2" s="2" t="s">
        <v>67</v>
      </c>
      <c r="M2" s="2" t="s">
        <v>68</v>
      </c>
    </row>
    <row r="3" spans="1:13">
      <c r="A3" s="8" t="s">
        <v>650</v>
      </c>
    </row>
    <row r="4" spans="1:13">
      <c r="A4" s="3" t="s">
        <v>69</v>
      </c>
      <c r="C4" s="6" t="n">
        <v>3823.6</v>
      </c>
      <c r="D4" s="6" t="n">
        <v>3817.9</v>
      </c>
      <c r="E4" s="6" t="n">
        <v>3759.4</v>
      </c>
      <c r="F4" s="6" t="n">
        <v>3505.4</v>
      </c>
      <c r="G4" s="6" t="n">
        <v>3760.5</v>
      </c>
      <c r="H4" s="6" t="n">
        <v>3747.2</v>
      </c>
      <c r="I4" s="6" t="n">
        <v>3689.6</v>
      </c>
      <c r="J4" s="6" t="n">
        <v>3470.9</v>
      </c>
      <c r="K4" s="6" t="n">
        <v>14906.3</v>
      </c>
      <c r="L4" s="6" t="n">
        <v>14668.2</v>
      </c>
      <c r="M4" s="6" t="n">
        <v>13835.9</v>
      </c>
    </row>
    <row r="5" spans="1:13">
      <c r="A5" s="3" t="s">
        <v>651</v>
      </c>
    </row>
    <row r="6" spans="1:13">
      <c r="A6" s="8" t="s">
        <v>650</v>
      </c>
    </row>
    <row r="7" spans="1:13">
      <c r="A7" s="3" t="s">
        <v>652</v>
      </c>
      <c r="B7" s="6" t="n">
        <v>132.6</v>
      </c>
    </row>
    <row r="8" spans="1:13">
      <c r="A8" s="3" t="s">
        <v>653</v>
      </c>
      <c r="B8" s="5" t="n">
        <v>15</v>
      </c>
    </row>
    <row r="9" spans="1:13">
      <c r="A9" s="3" t="s">
        <v>654</v>
      </c>
      <c r="B9" s="5" t="n">
        <v>5</v>
      </c>
    </row>
    <row r="10" spans="1:13">
      <c r="A10" s="3" t="s">
        <v>655</v>
      </c>
      <c r="B10" s="7" t="n">
        <v>118.8</v>
      </c>
    </row>
    <row r="11" spans="1:13">
      <c r="A11" s="3" t="s">
        <v>656</v>
      </c>
      <c r="B11" s="7" t="n">
        <v>46.1</v>
      </c>
      <c r="M11" s="7" t="n">
        <v>46.1</v>
      </c>
    </row>
    <row r="12" spans="1:13">
      <c r="A12" s="3" t="s">
        <v>573</v>
      </c>
      <c r="B12" s="6" t="n">
        <v>12.4</v>
      </c>
      <c r="M12" s="7" t="n">
        <v>12.4</v>
      </c>
    </row>
    <row r="13" spans="1:13">
      <c r="A13" s="3" t="s">
        <v>69</v>
      </c>
      <c r="M13" s="4" t="n">
        <v>180</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8" t="s">
        <v>121</v>
      </c>
    </row>
    <row r="3" spans="1:3">
      <c r="A3" s="3" t="s">
        <v>174</v>
      </c>
      <c r="B3" s="6" t="n">
        <v>2858.5</v>
      </c>
      <c r="C3" s="6" t="n">
        <v>2723.1</v>
      </c>
    </row>
    <row r="4" spans="1:3">
      <c r="A4" s="3" t="s">
        <v>658</v>
      </c>
      <c r="B4" s="5" t="n">
        <v>-62</v>
      </c>
      <c r="C4" s="7" t="n">
        <v>-60.6</v>
      </c>
    </row>
    <row r="5" spans="1:3">
      <c r="A5" s="3" t="s">
        <v>212</v>
      </c>
      <c r="B5" s="7" t="n">
        <v>2796.5</v>
      </c>
      <c r="C5" s="7" t="n">
        <v>2662.5</v>
      </c>
    </row>
    <row r="6" spans="1:3">
      <c r="A6" s="8" t="s">
        <v>122</v>
      </c>
    </row>
    <row r="7" spans="1:3">
      <c r="A7" s="3" t="s">
        <v>659</v>
      </c>
      <c r="B7" s="7" t="n">
        <v>936.5</v>
      </c>
      <c r="C7" s="7" t="n">
        <v>1016.9</v>
      </c>
    </row>
    <row r="8" spans="1:3">
      <c r="A8" s="3" t="s">
        <v>660</v>
      </c>
      <c r="B8" s="7" t="n">
        <v>559.8</v>
      </c>
      <c r="C8" s="7" t="n">
        <v>525.6</v>
      </c>
    </row>
    <row r="9" spans="1:3">
      <c r="A9" s="3" t="s">
        <v>661</v>
      </c>
      <c r="B9" s="7" t="n">
        <v>1496.3</v>
      </c>
      <c r="C9" s="7" t="n">
        <v>1542.5</v>
      </c>
    </row>
    <row r="10" spans="1:3">
      <c r="A10" s="3" t="s">
        <v>662</v>
      </c>
      <c r="B10" s="7" t="n">
        <v>9.300000000000001</v>
      </c>
      <c r="C10" s="7" t="n">
        <v>3.9</v>
      </c>
    </row>
    <row r="11" spans="1:3">
      <c r="A11" s="3" t="s">
        <v>212</v>
      </c>
      <c r="B11" s="7" t="n">
        <v>1505.6</v>
      </c>
      <c r="C11" s="7" t="n">
        <v>1546.4</v>
      </c>
    </row>
    <row r="12" spans="1:3">
      <c r="A12" s="8" t="s">
        <v>123</v>
      </c>
    </row>
    <row r="13" spans="1:3">
      <c r="A13" s="3" t="s">
        <v>663</v>
      </c>
      <c r="B13" s="7" t="n">
        <v>118.8</v>
      </c>
      <c r="C13" s="7" t="n">
        <v>132.1</v>
      </c>
    </row>
    <row r="14" spans="1:3">
      <c r="A14" s="3" t="s">
        <v>664</v>
      </c>
      <c r="B14" s="7" t="n">
        <v>133.7</v>
      </c>
      <c r="C14" s="7" t="n">
        <v>144.2</v>
      </c>
    </row>
    <row r="15" spans="1:3">
      <c r="A15" s="3" t="s">
        <v>665</v>
      </c>
      <c r="B15" s="7" t="n">
        <v>54.3</v>
      </c>
      <c r="C15" s="7" t="n">
        <v>42.8</v>
      </c>
    </row>
    <row r="16" spans="1:3">
      <c r="A16" s="3" t="s">
        <v>123</v>
      </c>
      <c r="B16" s="7" t="n">
        <v>33.1</v>
      </c>
      <c r="C16" s="5" t="n">
        <v>35</v>
      </c>
    </row>
    <row r="17" spans="1:3">
      <c r="A17" s="3" t="s">
        <v>212</v>
      </c>
      <c r="B17" s="7" t="n">
        <v>339.9</v>
      </c>
      <c r="C17" s="7" t="n">
        <v>354.1</v>
      </c>
    </row>
    <row r="18" spans="1:3">
      <c r="A18" s="8" t="s">
        <v>125</v>
      </c>
    </row>
    <row r="19" spans="1:3">
      <c r="A19" s="3" t="s">
        <v>666</v>
      </c>
      <c r="B19" s="7" t="n">
        <v>215.1</v>
      </c>
      <c r="C19" s="7" t="n">
        <v>214.5</v>
      </c>
    </row>
    <row r="20" spans="1:3">
      <c r="A20" s="3" t="s">
        <v>667</v>
      </c>
      <c r="B20" s="7" t="n">
        <v>1363.1</v>
      </c>
      <c r="C20" s="7" t="n">
        <v>1279.4</v>
      </c>
    </row>
    <row r="21" spans="1:3">
      <c r="A21" s="3" t="s">
        <v>668</v>
      </c>
      <c r="B21" s="7" t="n">
        <v>2467.8</v>
      </c>
      <c r="C21" s="7" t="n">
        <v>2313.7</v>
      </c>
    </row>
    <row r="22" spans="1:3">
      <c r="A22" s="3" t="s">
        <v>669</v>
      </c>
      <c r="B22" s="7" t="n">
        <v>2787.8</v>
      </c>
      <c r="C22" s="7" t="n">
        <v>2565.5</v>
      </c>
    </row>
    <row r="23" spans="1:3">
      <c r="A23" s="3" t="s">
        <v>670</v>
      </c>
      <c r="B23" s="7" t="n">
        <v>779.7</v>
      </c>
      <c r="C23" s="7" t="n">
        <v>666.2</v>
      </c>
    </row>
    <row r="24" spans="1:3">
      <c r="A24" s="3" t="s">
        <v>671</v>
      </c>
      <c r="B24" s="7" t="n">
        <v>406.7</v>
      </c>
      <c r="C24" s="7" t="n">
        <v>400.2</v>
      </c>
    </row>
    <row r="25" spans="1:3">
      <c r="A25" s="3" t="s">
        <v>672</v>
      </c>
      <c r="B25" s="7" t="n">
        <v>8020.2</v>
      </c>
      <c r="C25" s="7" t="n">
        <v>7439.5</v>
      </c>
    </row>
    <row r="26" spans="1:3">
      <c r="A26" s="3" t="s">
        <v>673</v>
      </c>
      <c r="B26" s="7" t="n">
        <v>-4065.3</v>
      </c>
      <c r="C26" s="7" t="n">
        <v>-3603.5</v>
      </c>
    </row>
    <row r="27" spans="1:3">
      <c r="A27" s="3" t="s">
        <v>212</v>
      </c>
      <c r="B27" s="7" t="n">
        <v>3954.9</v>
      </c>
      <c r="C27" s="5" t="n">
        <v>3836</v>
      </c>
    </row>
    <row r="28" spans="1:3">
      <c r="A28" s="8" t="s">
        <v>674</v>
      </c>
    </row>
    <row r="29" spans="1:3">
      <c r="A29" s="3" t="s">
        <v>675</v>
      </c>
      <c r="B29" s="7" t="n">
        <v>4928.6</v>
      </c>
      <c r="C29" s="7" t="n">
        <v>4747.2</v>
      </c>
    </row>
    <row r="30" spans="1:3">
      <c r="A30" s="3" t="s">
        <v>676</v>
      </c>
      <c r="B30" s="7" t="n">
        <v>-2486.1</v>
      </c>
      <c r="C30" s="7" t="n">
        <v>-2179.5</v>
      </c>
    </row>
    <row r="31" spans="1:3">
      <c r="A31" s="3" t="s">
        <v>677</v>
      </c>
      <c r="B31" s="7" t="n">
        <v>2442.5</v>
      </c>
      <c r="C31" s="7" t="n">
        <v>2567.7</v>
      </c>
    </row>
    <row r="32" spans="1:3">
      <c r="A32" s="3" t="s">
        <v>212</v>
      </c>
      <c r="B32" s="7" t="n">
        <v>3672.5</v>
      </c>
      <c r="C32" s="7" t="n">
        <v>3797.7</v>
      </c>
    </row>
    <row r="33" spans="1:3">
      <c r="A33" s="8" t="s">
        <v>129</v>
      </c>
    </row>
    <row r="34" spans="1:3">
      <c r="A34" s="3" t="s">
        <v>140</v>
      </c>
      <c r="B34" s="7" t="n">
        <v>155.6</v>
      </c>
      <c r="C34" s="7" t="n">
        <v>105.1</v>
      </c>
    </row>
    <row r="35" spans="1:3">
      <c r="A35" s="3" t="s">
        <v>678</v>
      </c>
      <c r="B35" s="7" t="n">
        <v>31.1</v>
      </c>
      <c r="C35" s="5" t="n">
        <v>39</v>
      </c>
    </row>
    <row r="36" spans="1:3">
      <c r="A36" s="3" t="s">
        <v>679</v>
      </c>
      <c r="B36" s="7" t="n">
        <v>25.4</v>
      </c>
      <c r="C36" s="7" t="n">
        <v>11.8</v>
      </c>
    </row>
    <row r="37" spans="1:3">
      <c r="A37" s="3" t="s">
        <v>680</v>
      </c>
      <c r="C37" s="7" t="n">
        <v>179.3</v>
      </c>
    </row>
    <row r="38" spans="1:3">
      <c r="A38" s="3" t="s">
        <v>456</v>
      </c>
      <c r="B38" s="5" t="n">
        <v>372</v>
      </c>
      <c r="C38" s="7" t="n">
        <v>349.9</v>
      </c>
    </row>
    <row r="39" spans="1:3">
      <c r="A39" s="3" t="s">
        <v>212</v>
      </c>
      <c r="B39" s="7" t="n">
        <v>584.1</v>
      </c>
      <c r="C39" s="7" t="n">
        <v>685.1</v>
      </c>
    </row>
    <row r="40" spans="1:3">
      <c r="A40" s="8" t="s">
        <v>136</v>
      </c>
    </row>
    <row r="41" spans="1:3">
      <c r="A41" s="3" t="s">
        <v>681</v>
      </c>
      <c r="B41" s="7" t="n">
        <v>331.4</v>
      </c>
      <c r="C41" s="7" t="n">
        <v>291.3</v>
      </c>
    </row>
    <row r="42" spans="1:3">
      <c r="A42" s="3" t="s">
        <v>682</v>
      </c>
      <c r="B42" s="7" t="n">
        <v>135.6</v>
      </c>
      <c r="C42" s="7" t="n">
        <v>132.4</v>
      </c>
    </row>
    <row r="43" spans="1:3">
      <c r="A43" s="3" t="s">
        <v>683</v>
      </c>
      <c r="B43" s="7" t="n">
        <v>40.9</v>
      </c>
      <c r="C43" s="7" t="n">
        <v>44.5</v>
      </c>
    </row>
    <row r="44" spans="1:3">
      <c r="A44" s="3" t="s">
        <v>684</v>
      </c>
      <c r="B44" s="7" t="n">
        <v>113.4</v>
      </c>
      <c r="C44" s="7" t="n">
        <v>116.9</v>
      </c>
    </row>
    <row r="45" spans="1:3">
      <c r="A45" s="3" t="s">
        <v>685</v>
      </c>
      <c r="B45" s="7" t="n">
        <v>5.8</v>
      </c>
      <c r="C45" s="7" t="n">
        <v>20.1</v>
      </c>
    </row>
    <row r="46" spans="1:3">
      <c r="A46" s="3" t="s">
        <v>554</v>
      </c>
      <c r="B46" s="7" t="n">
        <v>107.1</v>
      </c>
      <c r="C46" s="7" t="n">
        <v>73.7</v>
      </c>
    </row>
    <row r="47" spans="1:3">
      <c r="A47" s="3" t="s">
        <v>686</v>
      </c>
      <c r="B47" s="7" t="n">
        <v>84.7</v>
      </c>
      <c r="C47" s="7" t="n">
        <v>75.8</v>
      </c>
    </row>
    <row r="48" spans="1:3">
      <c r="A48" s="3" t="s">
        <v>141</v>
      </c>
      <c r="B48" s="6" t="n">
        <v>153.2</v>
      </c>
    </row>
    <row r="49" spans="1:3">
      <c r="A49" s="3" t="s">
        <v>687</v>
      </c>
      <c r="B49" s="3" t="s">
        <v>212</v>
      </c>
    </row>
    <row r="50" spans="1:3">
      <c r="A50" s="3" t="s">
        <v>456</v>
      </c>
      <c r="B50" s="6" t="n">
        <v>251.3</v>
      </c>
      <c r="C50" s="7" t="n">
        <v>251.4</v>
      </c>
    </row>
    <row r="51" spans="1:3">
      <c r="A51" s="3" t="s">
        <v>212</v>
      </c>
      <c r="B51" s="7" t="n">
        <v>1223.4</v>
      </c>
      <c r="C51" s="7" t="n">
        <v>1006.1</v>
      </c>
    </row>
    <row r="52" spans="1:3">
      <c r="A52" s="8" t="s">
        <v>150</v>
      </c>
    </row>
    <row r="53" spans="1:3">
      <c r="A53" s="3" t="s">
        <v>688</v>
      </c>
      <c r="B53" s="7" t="n">
        <v>-4.1</v>
      </c>
      <c r="C53" s="5" t="n">
        <v>2</v>
      </c>
    </row>
    <row r="54" spans="1:3">
      <c r="A54" s="3" t="s">
        <v>689</v>
      </c>
      <c r="B54" s="7" t="n">
        <v>-823.8</v>
      </c>
      <c r="C54" s="7" t="n">
        <v>-518.9</v>
      </c>
    </row>
    <row r="55" spans="1:3">
      <c r="A55" s="3" t="s">
        <v>690</v>
      </c>
      <c r="B55" s="7" t="n">
        <v>-1261.8</v>
      </c>
      <c r="C55" s="7" t="n">
        <v>-1244.8</v>
      </c>
    </row>
    <row r="56" spans="1:3">
      <c r="A56" s="3" t="s">
        <v>212</v>
      </c>
      <c r="B56" s="7" t="n">
        <v>-2089.7</v>
      </c>
      <c r="C56" s="7" t="n">
        <v>-1761.7</v>
      </c>
    </row>
    <row r="57" spans="1:3">
      <c r="A57" s="3" t="s">
        <v>505</v>
      </c>
    </row>
    <row r="58" spans="1:3">
      <c r="A58" s="8" t="s">
        <v>674</v>
      </c>
    </row>
    <row r="59" spans="1:3">
      <c r="A59" s="3" t="s">
        <v>675</v>
      </c>
      <c r="B59" s="7" t="n">
        <v>3742.1</v>
      </c>
      <c r="C59" s="7" t="n">
        <v>3649.3</v>
      </c>
    </row>
    <row r="60" spans="1:3">
      <c r="A60" s="3" t="s">
        <v>676</v>
      </c>
      <c r="B60" s="7" t="n">
        <v>-1835.9</v>
      </c>
      <c r="C60" s="5" t="n">
        <v>-1604</v>
      </c>
    </row>
    <row r="61" spans="1:3">
      <c r="A61" s="3" t="s">
        <v>509</v>
      </c>
    </row>
    <row r="62" spans="1:3">
      <c r="A62" s="8" t="s">
        <v>674</v>
      </c>
    </row>
    <row r="63" spans="1:3">
      <c r="A63" s="3" t="s">
        <v>675</v>
      </c>
      <c r="B63" s="7" t="n">
        <v>409.9</v>
      </c>
      <c r="C63" s="7" t="n">
        <v>384.9</v>
      </c>
    </row>
    <row r="64" spans="1:3">
      <c r="A64" s="3" t="s">
        <v>676</v>
      </c>
      <c r="B64" s="7" t="n">
        <v>-205.1</v>
      </c>
      <c r="C64" s="7" t="n">
        <v>-175.2</v>
      </c>
    </row>
    <row r="65" spans="1:3">
      <c r="A65" s="3" t="s">
        <v>511</v>
      </c>
    </row>
    <row r="66" spans="1:3">
      <c r="A66" s="8" t="s">
        <v>674</v>
      </c>
    </row>
    <row r="67" spans="1:3">
      <c r="A67" s="3" t="s">
        <v>675</v>
      </c>
      <c r="B67" s="7" t="n">
        <v>479.4</v>
      </c>
      <c r="C67" s="7" t="n">
        <v>470.2</v>
      </c>
    </row>
    <row r="68" spans="1:3">
      <c r="A68" s="3" t="s">
        <v>676</v>
      </c>
      <c r="B68" s="7" t="n">
        <v>-231.6</v>
      </c>
      <c r="C68" s="7" t="n">
        <v>-207.3</v>
      </c>
    </row>
    <row r="69" spans="1:3">
      <c r="A69" s="3" t="s">
        <v>512</v>
      </c>
    </row>
    <row r="70" spans="1:3">
      <c r="A70" s="8" t="s">
        <v>674</v>
      </c>
    </row>
    <row r="71" spans="1:3">
      <c r="A71" s="3" t="s">
        <v>675</v>
      </c>
      <c r="B71" s="7" t="n">
        <v>297.2</v>
      </c>
      <c r="C71" s="7" t="n">
        <v>242.8</v>
      </c>
    </row>
    <row r="72" spans="1:3">
      <c r="A72" s="3" t="s">
        <v>676</v>
      </c>
      <c r="B72" s="7" t="n">
        <v>-213.5</v>
      </c>
      <c r="C72" s="5" t="n">
        <v>-193</v>
      </c>
    </row>
    <row r="73" spans="1:3">
      <c r="A73" s="3" t="s">
        <v>691</v>
      </c>
    </row>
    <row r="74" spans="1:3">
      <c r="A74" s="8" t="s">
        <v>692</v>
      </c>
    </row>
    <row r="75" spans="1:3">
      <c r="A75" s="3" t="s">
        <v>675</v>
      </c>
      <c r="B75" s="4" t="n">
        <v>1230</v>
      </c>
      <c r="C75" s="4" t="n">
        <v>1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6</v>
      </c>
      <c r="B1" s="2" t="s">
        <v>2</v>
      </c>
      <c r="C1" s="2" t="s">
        <v>67</v>
      </c>
    </row>
    <row r="2" spans="1:3">
      <c r="A2" s="8" t="s">
        <v>157</v>
      </c>
    </row>
    <row r="3" spans="1:3">
      <c r="A3" s="3" t="s">
        <v>158</v>
      </c>
      <c r="B3" s="5" t="n">
        <v>800</v>
      </c>
      <c r="C3" s="5" t="n">
        <v>800</v>
      </c>
    </row>
    <row r="4" spans="1:3">
      <c r="A4" s="3" t="s">
        <v>159</v>
      </c>
      <c r="B4" s="4" t="n">
        <v>1</v>
      </c>
      <c r="C4" s="4" t="n">
        <v>1</v>
      </c>
    </row>
    <row r="5" spans="1:3">
      <c r="A5" s="3" t="s">
        <v>160</v>
      </c>
      <c r="B5" s="7" t="n">
        <v>288.4</v>
      </c>
      <c r="C5" s="7" t="n">
        <v>2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693</v>
      </c>
      <c r="B1" s="2" t="s">
        <v>613</v>
      </c>
      <c r="C1" s="2" t="s">
        <v>614</v>
      </c>
      <c r="D1" s="2" t="s">
        <v>615</v>
      </c>
      <c r="E1" s="2" t="s">
        <v>478</v>
      </c>
    </row>
    <row r="2" spans="1:5">
      <c r="A2" s="8" t="s">
        <v>694</v>
      </c>
    </row>
    <row r="3" spans="1:5">
      <c r="A3" s="3" t="s">
        <v>695</v>
      </c>
      <c r="C3" s="6" t="n">
        <v>300.9</v>
      </c>
      <c r="E3" s="6" t="n">
        <v>401.4</v>
      </c>
    </row>
    <row r="4" spans="1:5">
      <c r="A4" s="3" t="s">
        <v>696</v>
      </c>
      <c r="C4" s="7" t="n">
        <v>380.6</v>
      </c>
      <c r="E4" s="7" t="n">
        <v>743.6</v>
      </c>
    </row>
    <row r="5" spans="1:5">
      <c r="A5" s="3" t="s">
        <v>697</v>
      </c>
      <c r="C5" s="5" t="n">
        <v>0</v>
      </c>
      <c r="E5" s="5" t="n">
        <v>0</v>
      </c>
    </row>
    <row r="6" spans="1:5">
      <c r="A6" s="3" t="s">
        <v>698</v>
      </c>
    </row>
    <row r="7" spans="1:5">
      <c r="A7" s="8" t="s">
        <v>694</v>
      </c>
    </row>
    <row r="8" spans="1:5">
      <c r="A8" s="3" t="s">
        <v>132</v>
      </c>
      <c r="C8" s="7" t="n">
        <v>55.1</v>
      </c>
      <c r="E8" s="6" t="n">
        <v>165.4</v>
      </c>
    </row>
    <row r="9" spans="1:5">
      <c r="A9" s="3" t="s">
        <v>699</v>
      </c>
      <c r="C9" s="4" t="n">
        <v>2000</v>
      </c>
    </row>
    <row r="10" spans="1:5">
      <c r="A10" s="3" t="s">
        <v>700</v>
      </c>
      <c r="B10" s="3" t="s">
        <v>701</v>
      </c>
      <c r="C10" s="3" t="s">
        <v>701</v>
      </c>
      <c r="D10" s="3" t="s">
        <v>702</v>
      </c>
      <c r="E10" s="3" t="s">
        <v>702</v>
      </c>
    </row>
    <row r="11" spans="1:5">
      <c r="A11" s="3" t="s">
        <v>703</v>
      </c>
    </row>
    <row r="12" spans="1:5">
      <c r="A12" s="8" t="s">
        <v>694</v>
      </c>
    </row>
    <row r="13" spans="1:5">
      <c r="A13" s="3" t="s">
        <v>699</v>
      </c>
      <c r="C13" s="4" t="n">
        <v>2000</v>
      </c>
    </row>
    <row r="14" spans="1:5">
      <c r="A14" s="3" t="s">
        <v>704</v>
      </c>
      <c r="E14" s="4" t="n">
        <v>24</v>
      </c>
    </row>
    <row r="15" spans="1:5">
      <c r="A15" s="3" t="s">
        <v>705</v>
      </c>
    </row>
    <row r="16" spans="1:5">
      <c r="A16" s="8" t="s">
        <v>694</v>
      </c>
    </row>
    <row r="17" spans="1:5">
      <c r="A17" s="3" t="s">
        <v>699</v>
      </c>
      <c r="C17" s="5" t="n">
        <v>2000</v>
      </c>
    </row>
    <row r="18" spans="1:5">
      <c r="A18" s="3" t="s">
        <v>704</v>
      </c>
      <c r="B18" s="11" t="n">
        <v>50</v>
      </c>
      <c r="C18" s="7" t="n">
        <v>55.1</v>
      </c>
      <c r="D18" s="11" t="n">
        <v>125</v>
      </c>
      <c r="E18" s="7" t="n">
        <v>141.4</v>
      </c>
    </row>
    <row r="19" spans="1:5">
      <c r="A19" s="3" t="s">
        <v>706</v>
      </c>
    </row>
    <row r="20" spans="1:5">
      <c r="A20" s="8" t="s">
        <v>694</v>
      </c>
    </row>
    <row r="21" spans="1:5">
      <c r="A21" s="3" t="s">
        <v>132</v>
      </c>
      <c r="C21" s="6" t="n">
        <v>24.6</v>
      </c>
      <c r="E21" s="6" t="n">
        <v>176.8</v>
      </c>
    </row>
    <row r="22" spans="1:5">
      <c r="A22" s="3" t="s">
        <v>700</v>
      </c>
      <c r="B22" s="3" t="s">
        <v>707</v>
      </c>
      <c r="C22" s="3" t="s">
        <v>707</v>
      </c>
      <c r="D22" s="3" t="s">
        <v>708</v>
      </c>
      <c r="E22" s="3" t="s">
        <v>708</v>
      </c>
    </row>
    <row r="23" spans="1:5">
      <c r="A23" s="3" t="s">
        <v>709</v>
      </c>
      <c r="C23" s="4" t="n">
        <v>1264</v>
      </c>
      <c r="E23" s="4" t="n">
        <v>575</v>
      </c>
    </row>
    <row r="24" spans="1:5">
      <c r="A24" s="3" t="s">
        <v>710</v>
      </c>
    </row>
    <row r="25" spans="1:5">
      <c r="A25" s="8" t="s">
        <v>694</v>
      </c>
    </row>
    <row r="26" spans="1:5">
      <c r="A26" s="3" t="s">
        <v>711</v>
      </c>
      <c r="C26" s="4"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12</v>
      </c>
      <c r="B1" s="2" t="s">
        <v>90</v>
      </c>
      <c r="J1" s="2" t="s">
        <v>1</v>
      </c>
    </row>
    <row r="2" spans="1:14">
      <c r="B2" s="2" t="s">
        <v>614</v>
      </c>
      <c r="C2" s="2" t="s">
        <v>713</v>
      </c>
      <c r="D2" s="2" t="s">
        <v>480</v>
      </c>
      <c r="E2" s="2" t="s">
        <v>714</v>
      </c>
      <c r="F2" s="2" t="s">
        <v>478</v>
      </c>
      <c r="G2" s="2" t="s">
        <v>715</v>
      </c>
      <c r="H2" s="2" t="s">
        <v>716</v>
      </c>
      <c r="I2" s="2" t="s">
        <v>717</v>
      </c>
      <c r="J2" s="2" t="s">
        <v>614</v>
      </c>
      <c r="K2" s="2" t="s">
        <v>478</v>
      </c>
      <c r="L2" s="2" t="s">
        <v>479</v>
      </c>
      <c r="M2" s="2" t="s">
        <v>613</v>
      </c>
      <c r="N2" s="2" t="s">
        <v>614</v>
      </c>
    </row>
    <row r="3" spans="1:14">
      <c r="A3" s="8" t="s">
        <v>718</v>
      </c>
    </row>
    <row r="4" spans="1:14">
      <c r="A4" s="3" t="s">
        <v>719</v>
      </c>
      <c r="F4" s="4" t="n">
        <v>6703</v>
      </c>
      <c r="K4" s="4" t="n">
        <v>6703</v>
      </c>
      <c r="N4" s="6" t="n">
        <v>6274.4</v>
      </c>
    </row>
    <row r="5" spans="1:14">
      <c r="A5" s="3" t="s">
        <v>695</v>
      </c>
      <c r="F5" s="7" t="n">
        <v>-401.4</v>
      </c>
      <c r="K5" s="7" t="n">
        <v>-401.4</v>
      </c>
      <c r="N5" s="7" t="n">
        <v>-300.9</v>
      </c>
    </row>
    <row r="6" spans="1:14">
      <c r="A6" s="3" t="s">
        <v>138</v>
      </c>
      <c r="F6" s="7" t="n">
        <v>6301.6</v>
      </c>
      <c r="K6" s="7" t="n">
        <v>6301.6</v>
      </c>
      <c r="N6" s="7" t="n">
        <v>5973.5</v>
      </c>
    </row>
    <row r="7" spans="1:14">
      <c r="A7" s="3" t="s">
        <v>720</v>
      </c>
      <c r="J7" s="3" t="s">
        <v>721</v>
      </c>
    </row>
    <row r="8" spans="1:14">
      <c r="A8" s="8" t="s">
        <v>722</v>
      </c>
    </row>
    <row r="9" spans="1:14">
      <c r="A9" s="3" t="s">
        <v>49</v>
      </c>
      <c r="N9" s="5" t="n">
        <v>301</v>
      </c>
    </row>
    <row r="10" spans="1:14">
      <c r="A10" s="3" t="s">
        <v>500</v>
      </c>
      <c r="N10" s="5" t="n">
        <v>1020</v>
      </c>
    </row>
    <row r="11" spans="1:14">
      <c r="A11" s="3" t="s">
        <v>501</v>
      </c>
      <c r="N11" s="5" t="n">
        <v>498</v>
      </c>
    </row>
    <row r="12" spans="1:14">
      <c r="A12" s="3" t="s">
        <v>502</v>
      </c>
      <c r="N12" s="5" t="n">
        <v>648</v>
      </c>
    </row>
    <row r="13" spans="1:14">
      <c r="A13" s="3" t="s">
        <v>503</v>
      </c>
      <c r="N13" s="5" t="n">
        <v>628</v>
      </c>
    </row>
    <row r="14" spans="1:14">
      <c r="A14" s="8" t="s">
        <v>723</v>
      </c>
    </row>
    <row r="15" spans="1:14">
      <c r="A15" s="3" t="s">
        <v>99</v>
      </c>
      <c r="J15" s="6" t="n">
        <v>215.3</v>
      </c>
      <c r="K15" s="7" t="n">
        <v>237.2</v>
      </c>
      <c r="L15" s="6" t="n">
        <v>274.6</v>
      </c>
    </row>
    <row r="16" spans="1:14">
      <c r="A16" s="3" t="s">
        <v>724</v>
      </c>
      <c r="J16" s="7" t="n">
        <v>-24.1</v>
      </c>
      <c r="K16" s="7" t="n">
        <v>-14.9</v>
      </c>
      <c r="L16" s="7" t="n">
        <v>-19.6</v>
      </c>
    </row>
    <row r="17" spans="1:14">
      <c r="A17" s="3" t="s">
        <v>75</v>
      </c>
      <c r="B17" s="6" t="n">
        <v>46.2</v>
      </c>
      <c r="C17" s="6" t="n">
        <v>46.1</v>
      </c>
      <c r="D17" s="6" t="n">
        <v>49.5</v>
      </c>
      <c r="E17" s="6" t="n">
        <v>49.4</v>
      </c>
      <c r="F17" s="7" t="n">
        <v>53.9</v>
      </c>
      <c r="G17" s="6" t="n">
        <v>55.7</v>
      </c>
      <c r="H17" s="6" t="n">
        <v>56.3</v>
      </c>
      <c r="I17" s="6" t="n">
        <v>56.4</v>
      </c>
      <c r="J17" s="6" t="n">
        <v>191.2</v>
      </c>
      <c r="K17" s="7" t="n">
        <v>222.3</v>
      </c>
      <c r="L17" s="5" t="n">
        <v>255</v>
      </c>
    </row>
    <row r="18" spans="1:14">
      <c r="A18" s="3" t="s">
        <v>569</v>
      </c>
      <c r="L18" s="7" t="n">
        <v>21.9</v>
      </c>
    </row>
    <row r="19" spans="1:14">
      <c r="A19" s="3" t="s">
        <v>725</v>
      </c>
      <c r="L19" s="6" t="n">
        <v>13.6</v>
      </c>
    </row>
    <row r="20" spans="1:14">
      <c r="A20" s="3" t="s">
        <v>726</v>
      </c>
    </row>
    <row r="21" spans="1:14">
      <c r="A21" s="8" t="s">
        <v>718</v>
      </c>
    </row>
    <row r="22" spans="1:14">
      <c r="A22" s="3" t="s">
        <v>727</v>
      </c>
      <c r="J22" s="3" t="s">
        <v>728</v>
      </c>
    </row>
    <row r="23" spans="1:14">
      <c r="A23" s="3" t="s">
        <v>729</v>
      </c>
    </row>
    <row r="24" spans="1:14">
      <c r="A24" s="8" t="s">
        <v>718</v>
      </c>
    </row>
    <row r="25" spans="1:14">
      <c r="A25" s="3" t="s">
        <v>719</v>
      </c>
      <c r="F25" s="6" t="n">
        <v>1017.6</v>
      </c>
      <c r="K25" s="6" t="n">
        <v>1017.6</v>
      </c>
      <c r="N25" s="7" t="n">
        <v>1018.3</v>
      </c>
    </row>
    <row r="26" spans="1:14">
      <c r="A26" s="3" t="s">
        <v>730</v>
      </c>
      <c r="N26" s="4" t="n">
        <v>1020</v>
      </c>
    </row>
    <row r="27" spans="1:14">
      <c r="A27" s="3" t="s">
        <v>731</v>
      </c>
      <c r="F27" s="3" t="s">
        <v>732</v>
      </c>
      <c r="K27" s="3" t="s">
        <v>732</v>
      </c>
      <c r="M27" s="3" t="s">
        <v>732</v>
      </c>
      <c r="N27" s="3" t="s">
        <v>732</v>
      </c>
    </row>
    <row r="28" spans="1:14">
      <c r="A28" s="3" t="s">
        <v>733</v>
      </c>
      <c r="F28" s="3" t="s">
        <v>734</v>
      </c>
      <c r="K28" s="3" t="s">
        <v>734</v>
      </c>
      <c r="M28" s="3" t="s">
        <v>734</v>
      </c>
      <c r="N28" s="3" t="s">
        <v>734</v>
      </c>
    </row>
    <row r="29" spans="1:14">
      <c r="A29" s="3" t="s">
        <v>720</v>
      </c>
      <c r="J29" s="3" t="s">
        <v>735</v>
      </c>
    </row>
    <row r="30" spans="1:14">
      <c r="A30" s="3" t="s">
        <v>736</v>
      </c>
    </row>
    <row r="31" spans="1:14">
      <c r="A31" s="8" t="s">
        <v>718</v>
      </c>
    </row>
    <row r="32" spans="1:14">
      <c r="A32" s="3" t="s">
        <v>719</v>
      </c>
      <c r="F32" s="6" t="n">
        <v>451.6</v>
      </c>
      <c r="K32" s="6" t="n">
        <v>451.6</v>
      </c>
      <c r="N32" s="6" t="n">
        <v>451.9</v>
      </c>
    </row>
    <row r="33" spans="1:14">
      <c r="A33" s="3" t="s">
        <v>730</v>
      </c>
      <c r="N33" s="4" t="n">
        <v>458</v>
      </c>
    </row>
    <row r="34" spans="1:14">
      <c r="A34" s="3" t="s">
        <v>731</v>
      </c>
      <c r="F34" s="3" t="s">
        <v>737</v>
      </c>
      <c r="K34" s="3" t="s">
        <v>737</v>
      </c>
      <c r="M34" s="3" t="s">
        <v>737</v>
      </c>
      <c r="N34" s="3" t="s">
        <v>737</v>
      </c>
    </row>
    <row r="35" spans="1:14">
      <c r="A35" s="3" t="s">
        <v>733</v>
      </c>
      <c r="F35" s="3" t="s">
        <v>738</v>
      </c>
      <c r="K35" s="3" t="s">
        <v>738</v>
      </c>
      <c r="M35" s="3" t="s">
        <v>738</v>
      </c>
      <c r="N35" s="3" t="s">
        <v>738</v>
      </c>
    </row>
    <row r="36" spans="1:14">
      <c r="A36" s="3" t="s">
        <v>739</v>
      </c>
    </row>
    <row r="37" spans="1:14">
      <c r="A37" s="8" t="s">
        <v>718</v>
      </c>
    </row>
    <row r="38" spans="1:14">
      <c r="A38" s="3" t="s">
        <v>719</v>
      </c>
      <c r="F38" s="6" t="n">
        <v>496.9</v>
      </c>
      <c r="K38" s="6" t="n">
        <v>496.9</v>
      </c>
      <c r="N38" s="6" t="n">
        <v>497.8</v>
      </c>
    </row>
    <row r="39" spans="1:14">
      <c r="A39" s="3" t="s">
        <v>730</v>
      </c>
      <c r="N39" s="4" t="n">
        <v>500</v>
      </c>
    </row>
    <row r="40" spans="1:14">
      <c r="A40" s="3" t="s">
        <v>731</v>
      </c>
      <c r="F40" s="3" t="s">
        <v>740</v>
      </c>
      <c r="K40" s="3" t="s">
        <v>740</v>
      </c>
      <c r="M40" s="3" t="s">
        <v>740</v>
      </c>
      <c r="N40" s="3" t="s">
        <v>740</v>
      </c>
    </row>
    <row r="41" spans="1:14">
      <c r="A41" s="3" t="s">
        <v>733</v>
      </c>
      <c r="F41" s="3" t="s">
        <v>741</v>
      </c>
      <c r="K41" s="3" t="s">
        <v>741</v>
      </c>
      <c r="M41" s="3" t="s">
        <v>741</v>
      </c>
      <c r="N41" s="3" t="s">
        <v>741</v>
      </c>
    </row>
    <row r="42" spans="1:14">
      <c r="A42" s="3" t="s">
        <v>720</v>
      </c>
      <c r="J42" s="3" t="s">
        <v>464</v>
      </c>
    </row>
    <row r="43" spans="1:14">
      <c r="A43" s="3" t="s">
        <v>742</v>
      </c>
    </row>
    <row r="44" spans="1:14">
      <c r="A44" s="8" t="s">
        <v>718</v>
      </c>
    </row>
    <row r="45" spans="1:14">
      <c r="A45" s="3" t="s">
        <v>719</v>
      </c>
      <c r="F45" s="6" t="n">
        <v>494.8</v>
      </c>
      <c r="K45" s="6" t="n">
        <v>494.8</v>
      </c>
      <c r="N45" s="6" t="n">
        <v>495.4</v>
      </c>
    </row>
    <row r="46" spans="1:14">
      <c r="A46" s="3" t="s">
        <v>730</v>
      </c>
      <c r="N46" s="4" t="n">
        <v>500</v>
      </c>
    </row>
    <row r="47" spans="1:14">
      <c r="A47" s="3" t="s">
        <v>731</v>
      </c>
      <c r="F47" s="3" t="s">
        <v>743</v>
      </c>
      <c r="K47" s="3" t="s">
        <v>743</v>
      </c>
      <c r="M47" s="3" t="s">
        <v>743</v>
      </c>
      <c r="N47" s="3" t="s">
        <v>743</v>
      </c>
    </row>
    <row r="48" spans="1:14">
      <c r="A48" s="3" t="s">
        <v>733</v>
      </c>
      <c r="F48" s="3" t="s">
        <v>744</v>
      </c>
      <c r="K48" s="3" t="s">
        <v>744</v>
      </c>
      <c r="M48" s="3" t="s">
        <v>744</v>
      </c>
      <c r="N48" s="3" t="s">
        <v>744</v>
      </c>
    </row>
    <row r="49" spans="1:14">
      <c r="A49" s="3" t="s">
        <v>720</v>
      </c>
      <c r="J49" s="3" t="s">
        <v>735</v>
      </c>
    </row>
    <row r="50" spans="1:14">
      <c r="A50" s="3" t="s">
        <v>745</v>
      </c>
    </row>
    <row r="51" spans="1:14">
      <c r="A51" s="8" t="s">
        <v>718</v>
      </c>
    </row>
    <row r="52" spans="1:14">
      <c r="A52" s="3" t="s">
        <v>719</v>
      </c>
      <c r="F52" s="4" t="n">
        <v>609</v>
      </c>
      <c r="K52" s="4" t="n">
        <v>609</v>
      </c>
      <c r="N52" s="6" t="n">
        <v>610.4</v>
      </c>
    </row>
    <row r="53" spans="1:14">
      <c r="A53" s="3" t="s">
        <v>730</v>
      </c>
      <c r="N53" s="4" t="n">
        <v>700</v>
      </c>
    </row>
    <row r="54" spans="1:14">
      <c r="A54" s="3" t="s">
        <v>731</v>
      </c>
      <c r="F54" s="3" t="s">
        <v>746</v>
      </c>
      <c r="K54" s="3" t="s">
        <v>746</v>
      </c>
      <c r="M54" s="3" t="s">
        <v>746</v>
      </c>
      <c r="N54" s="3" t="s">
        <v>746</v>
      </c>
    </row>
    <row r="55" spans="1:14">
      <c r="A55" s="3" t="s">
        <v>733</v>
      </c>
      <c r="F55" s="3" t="s">
        <v>747</v>
      </c>
      <c r="K55" s="3" t="s">
        <v>747</v>
      </c>
      <c r="M55" s="3" t="s">
        <v>748</v>
      </c>
      <c r="N55" s="3" t="s">
        <v>748</v>
      </c>
    </row>
    <row r="56" spans="1:14">
      <c r="A56" s="3" t="s">
        <v>749</v>
      </c>
    </row>
    <row r="57" spans="1:14">
      <c r="A57" s="8" t="s">
        <v>718</v>
      </c>
    </row>
    <row r="58" spans="1:14">
      <c r="A58" s="3" t="s">
        <v>727</v>
      </c>
      <c r="J58" s="3" t="s">
        <v>750</v>
      </c>
    </row>
    <row r="59" spans="1:14">
      <c r="A59" s="3" t="s">
        <v>751</v>
      </c>
    </row>
    <row r="60" spans="1:14">
      <c r="A60" s="8" t="s">
        <v>718</v>
      </c>
    </row>
    <row r="61" spans="1:14">
      <c r="A61" s="3" t="s">
        <v>719</v>
      </c>
      <c r="F61" s="6" t="n">
        <v>399.7</v>
      </c>
      <c r="K61" s="6" t="n">
        <v>399.7</v>
      </c>
    </row>
    <row r="62" spans="1:14">
      <c r="A62" s="3" t="s">
        <v>730</v>
      </c>
      <c r="N62" s="4" t="n">
        <v>400</v>
      </c>
    </row>
    <row r="63" spans="1:14">
      <c r="A63" s="3" t="s">
        <v>731</v>
      </c>
      <c r="F63" s="3" t="s">
        <v>752</v>
      </c>
      <c r="K63" s="3" t="s">
        <v>752</v>
      </c>
    </row>
    <row r="64" spans="1:14">
      <c r="A64" s="3" t="s">
        <v>733</v>
      </c>
      <c r="F64" s="3" t="s">
        <v>753</v>
      </c>
      <c r="K64" s="3" t="s">
        <v>753</v>
      </c>
    </row>
    <row r="65" spans="1:14">
      <c r="A65" s="3" t="s">
        <v>720</v>
      </c>
      <c r="K65" s="3" t="s">
        <v>468</v>
      </c>
    </row>
    <row r="66" spans="1:14">
      <c r="A66" s="3" t="s">
        <v>754</v>
      </c>
    </row>
    <row r="67" spans="1:14">
      <c r="A67" s="8" t="s">
        <v>718</v>
      </c>
    </row>
    <row r="68" spans="1:14">
      <c r="A68" s="3" t="s">
        <v>719</v>
      </c>
      <c r="F68" s="4" t="n">
        <v>398</v>
      </c>
      <c r="K68" s="4" t="n">
        <v>398</v>
      </c>
      <c r="N68" s="7" t="n">
        <v>398.5</v>
      </c>
    </row>
    <row r="69" spans="1:14">
      <c r="A69" s="3" t="s">
        <v>730</v>
      </c>
      <c r="N69" s="4" t="n">
        <v>400</v>
      </c>
    </row>
    <row r="70" spans="1:14">
      <c r="A70" s="3" t="s">
        <v>731</v>
      </c>
      <c r="F70" s="3" t="s">
        <v>743</v>
      </c>
      <c r="K70" s="3" t="s">
        <v>743</v>
      </c>
      <c r="M70" s="3" t="s">
        <v>743</v>
      </c>
      <c r="N70" s="3" t="s">
        <v>743</v>
      </c>
    </row>
    <row r="71" spans="1:14">
      <c r="A71" s="3" t="s">
        <v>733</v>
      </c>
      <c r="F71" s="3" t="s">
        <v>755</v>
      </c>
      <c r="K71" s="3" t="s">
        <v>755</v>
      </c>
      <c r="M71" s="3" t="s">
        <v>755</v>
      </c>
      <c r="N71" s="3" t="s">
        <v>755</v>
      </c>
    </row>
    <row r="72" spans="1:14">
      <c r="A72" s="3" t="s">
        <v>720</v>
      </c>
      <c r="J72" s="3" t="s">
        <v>475</v>
      </c>
    </row>
    <row r="73" spans="1:14">
      <c r="A73" s="3" t="s">
        <v>756</v>
      </c>
    </row>
    <row r="74" spans="1:14">
      <c r="A74" s="8" t="s">
        <v>718</v>
      </c>
    </row>
    <row r="75" spans="1:14">
      <c r="A75" s="3" t="s">
        <v>719</v>
      </c>
      <c r="F75" s="6" t="n">
        <v>644.1</v>
      </c>
      <c r="K75" s="6" t="n">
        <v>644.1</v>
      </c>
      <c r="N75" s="6" t="n">
        <v>628.4</v>
      </c>
    </row>
    <row r="76" spans="1:14">
      <c r="A76" s="3" t="s">
        <v>757</v>
      </c>
      <c r="M76" s="11" t="n">
        <v>575</v>
      </c>
    </row>
    <row r="77" spans="1:14">
      <c r="A77" s="3" t="s">
        <v>731</v>
      </c>
      <c r="F77" s="3" t="s">
        <v>758</v>
      </c>
      <c r="K77" s="3" t="s">
        <v>758</v>
      </c>
      <c r="M77" s="3" t="s">
        <v>758</v>
      </c>
      <c r="N77" s="3" t="s">
        <v>758</v>
      </c>
    </row>
    <row r="78" spans="1:14">
      <c r="A78" s="3" t="s">
        <v>733</v>
      </c>
      <c r="F78" s="3" t="s">
        <v>759</v>
      </c>
      <c r="K78" s="3" t="s">
        <v>759</v>
      </c>
      <c r="M78" s="3" t="s">
        <v>760</v>
      </c>
      <c r="N78" s="3" t="s">
        <v>760</v>
      </c>
    </row>
    <row r="79" spans="1:14">
      <c r="A79" s="3" t="s">
        <v>720</v>
      </c>
      <c r="J79" s="3" t="s">
        <v>475</v>
      </c>
    </row>
    <row r="80" spans="1:14">
      <c r="A80" s="3" t="s">
        <v>761</v>
      </c>
    </row>
    <row r="81" spans="1:14">
      <c r="A81" s="8" t="s">
        <v>718</v>
      </c>
    </row>
    <row r="82" spans="1:14">
      <c r="A82" s="3" t="s">
        <v>719</v>
      </c>
      <c r="F82" s="6" t="n">
        <v>743.8</v>
      </c>
      <c r="K82" s="6" t="n">
        <v>743.8</v>
      </c>
      <c r="N82" s="6" t="n">
        <v>744.5</v>
      </c>
    </row>
    <row r="83" spans="1:14">
      <c r="A83" s="3" t="s">
        <v>730</v>
      </c>
      <c r="N83" s="4" t="n">
        <v>750</v>
      </c>
    </row>
    <row r="84" spans="1:14">
      <c r="A84" s="3" t="s">
        <v>731</v>
      </c>
      <c r="F84" s="3" t="s">
        <v>762</v>
      </c>
      <c r="K84" s="3" t="s">
        <v>762</v>
      </c>
      <c r="M84" s="3" t="s">
        <v>762</v>
      </c>
      <c r="N84" s="3" t="s">
        <v>762</v>
      </c>
    </row>
    <row r="85" spans="1:14">
      <c r="A85" s="3" t="s">
        <v>733</v>
      </c>
      <c r="F85" s="3" t="s">
        <v>763</v>
      </c>
      <c r="K85" s="3" t="s">
        <v>763</v>
      </c>
      <c r="M85" s="3" t="s">
        <v>763</v>
      </c>
      <c r="N85" s="3" t="s">
        <v>763</v>
      </c>
    </row>
    <row r="86" spans="1:14">
      <c r="A86" s="3" t="s">
        <v>720</v>
      </c>
      <c r="J86" s="3" t="s">
        <v>735</v>
      </c>
    </row>
    <row r="87" spans="1:14">
      <c r="A87" s="3" t="s">
        <v>764</v>
      </c>
    </row>
    <row r="88" spans="1:14">
      <c r="A88" s="8" t="s">
        <v>718</v>
      </c>
    </row>
    <row r="89" spans="1:14">
      <c r="A89" s="3" t="s">
        <v>719</v>
      </c>
      <c r="F89" s="6" t="n">
        <v>246.1</v>
      </c>
      <c r="K89" s="6" t="n">
        <v>246.1</v>
      </c>
      <c r="N89" s="6" t="n">
        <v>246.2</v>
      </c>
    </row>
    <row r="90" spans="1:14">
      <c r="A90" s="3" t="s">
        <v>730</v>
      </c>
      <c r="N90" s="4" t="n">
        <v>250</v>
      </c>
    </row>
    <row r="91" spans="1:14">
      <c r="A91" s="3" t="s">
        <v>731</v>
      </c>
      <c r="F91" s="3" t="s">
        <v>765</v>
      </c>
      <c r="K91" s="3" t="s">
        <v>765</v>
      </c>
      <c r="M91" s="3" t="s">
        <v>765</v>
      </c>
      <c r="N91" s="3" t="s">
        <v>765</v>
      </c>
    </row>
    <row r="92" spans="1:14">
      <c r="A92" s="3" t="s">
        <v>733</v>
      </c>
      <c r="F92" s="3" t="s">
        <v>766</v>
      </c>
      <c r="K92" s="3" t="s">
        <v>766</v>
      </c>
      <c r="M92" s="3" t="s">
        <v>766</v>
      </c>
      <c r="N92" s="3" t="s">
        <v>766</v>
      </c>
    </row>
    <row r="93" spans="1:14">
      <c r="A93" s="3" t="s">
        <v>720</v>
      </c>
      <c r="J93" s="3" t="s">
        <v>721</v>
      </c>
    </row>
    <row r="94" spans="1:14">
      <c r="A94" s="3" t="s">
        <v>767</v>
      </c>
    </row>
    <row r="95" spans="1:14">
      <c r="A95" s="8" t="s">
        <v>718</v>
      </c>
    </row>
    <row r="96" spans="1:14">
      <c r="A96" s="3" t="s">
        <v>719</v>
      </c>
      <c r="F96" s="6" t="n">
        <v>299.5</v>
      </c>
      <c r="K96" s="6" t="n">
        <v>299.5</v>
      </c>
      <c r="N96" s="4" t="n">
        <v>300</v>
      </c>
    </row>
    <row r="97" spans="1:14">
      <c r="A97" s="3" t="s">
        <v>730</v>
      </c>
      <c r="N97" s="4" t="n">
        <v>300</v>
      </c>
    </row>
    <row r="98" spans="1:14">
      <c r="A98" s="3" t="s">
        <v>731</v>
      </c>
      <c r="F98" s="3" t="s">
        <v>768</v>
      </c>
      <c r="K98" s="3" t="s">
        <v>768</v>
      </c>
      <c r="M98" s="3" t="s">
        <v>768</v>
      </c>
      <c r="N98" s="3" t="s">
        <v>768</v>
      </c>
    </row>
    <row r="99" spans="1:14">
      <c r="A99" s="3" t="s">
        <v>733</v>
      </c>
      <c r="F99" s="3" t="s">
        <v>769</v>
      </c>
      <c r="K99" s="3" t="s">
        <v>769</v>
      </c>
      <c r="M99" s="3" t="s">
        <v>769</v>
      </c>
      <c r="N99" s="3" t="s">
        <v>769</v>
      </c>
    </row>
    <row r="100" spans="1:14">
      <c r="A100" s="3" t="s">
        <v>720</v>
      </c>
      <c r="J100" s="3" t="s">
        <v>464</v>
      </c>
    </row>
    <row r="101" spans="1:14">
      <c r="A101" s="3" t="s">
        <v>770</v>
      </c>
    </row>
    <row r="102" spans="1:14">
      <c r="A102" s="8" t="s">
        <v>718</v>
      </c>
    </row>
    <row r="103" spans="1:14">
      <c r="A103" s="3" t="s">
        <v>719</v>
      </c>
      <c r="F103" s="6" t="n">
        <v>646.3</v>
      </c>
      <c r="K103" s="6" t="n">
        <v>646.3</v>
      </c>
      <c r="N103" s="4" t="n">
        <v>630</v>
      </c>
    </row>
    <row r="104" spans="1:14">
      <c r="A104" s="3" t="s">
        <v>757</v>
      </c>
      <c r="M104" s="11" t="n">
        <v>575</v>
      </c>
    </row>
    <row r="105" spans="1:14">
      <c r="A105" s="3" t="s">
        <v>731</v>
      </c>
      <c r="F105" s="3" t="s">
        <v>771</v>
      </c>
      <c r="K105" s="3" t="s">
        <v>771</v>
      </c>
      <c r="M105" s="3" t="s">
        <v>771</v>
      </c>
      <c r="N105" s="3" t="s">
        <v>771</v>
      </c>
    </row>
    <row r="106" spans="1:14">
      <c r="A106" s="3" t="s">
        <v>733</v>
      </c>
      <c r="F106" s="3" t="s">
        <v>772</v>
      </c>
      <c r="K106" s="3" t="s">
        <v>772</v>
      </c>
      <c r="M106" s="3" t="s">
        <v>773</v>
      </c>
      <c r="N106" s="3" t="s">
        <v>773</v>
      </c>
    </row>
    <row r="107" spans="1:14">
      <c r="A107" s="3" t="s">
        <v>720</v>
      </c>
      <c r="J107" s="3" t="s">
        <v>735</v>
      </c>
    </row>
    <row r="108" spans="1:14">
      <c r="A108" s="3" t="s">
        <v>774</v>
      </c>
    </row>
    <row r="109" spans="1:14">
      <c r="A109" s="8" t="s">
        <v>718</v>
      </c>
    </row>
    <row r="110" spans="1:14">
      <c r="A110" s="3" t="s">
        <v>719</v>
      </c>
      <c r="F110" s="6" t="n">
        <v>249.4</v>
      </c>
      <c r="K110" s="6" t="n">
        <v>249.4</v>
      </c>
      <c r="N110" s="6" t="n">
        <v>249.6</v>
      </c>
    </row>
    <row r="111" spans="1:14">
      <c r="A111" s="3" t="s">
        <v>730</v>
      </c>
      <c r="F111" s="4" t="n">
        <v>250</v>
      </c>
      <c r="K111" s="4" t="n">
        <v>250</v>
      </c>
      <c r="N111" s="4" t="n">
        <v>250</v>
      </c>
    </row>
    <row r="112" spans="1:14">
      <c r="A112" s="3" t="s">
        <v>731</v>
      </c>
      <c r="F112" s="3" t="s">
        <v>775</v>
      </c>
      <c r="K112" s="3" t="s">
        <v>775</v>
      </c>
      <c r="M112" s="3" t="s">
        <v>775</v>
      </c>
      <c r="N112" s="3" t="s">
        <v>775</v>
      </c>
    </row>
    <row r="113" spans="1:14">
      <c r="A113" s="3" t="s">
        <v>733</v>
      </c>
      <c r="F113" s="3" t="s">
        <v>776</v>
      </c>
      <c r="K113" s="3" t="s">
        <v>776</v>
      </c>
      <c r="M113" s="3" t="s">
        <v>776</v>
      </c>
      <c r="N113" s="3" t="s">
        <v>776</v>
      </c>
    </row>
    <row r="114" spans="1:14">
      <c r="A114" s="3" t="s">
        <v>456</v>
      </c>
    </row>
    <row r="115" spans="1:14">
      <c r="A115" s="8" t="s">
        <v>718</v>
      </c>
    </row>
    <row r="116" spans="1:14">
      <c r="A116" s="3" t="s">
        <v>719</v>
      </c>
      <c r="F116" s="6" t="n">
        <v>6.2</v>
      </c>
      <c r="K116" s="6" t="n">
        <v>6.2</v>
      </c>
      <c r="N116" s="6" t="n">
        <v>3.4</v>
      </c>
    </row>
  </sheetData>
  <mergeCells count="4">
    <mergeCell ref="A1:A2"/>
    <mergeCell ref="B1:I1"/>
    <mergeCell ref="J1:L1"/>
    <mergeCell ref="M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7</v>
      </c>
      <c r="B1" s="2" t="s">
        <v>2</v>
      </c>
      <c r="C1" s="2" t="s">
        <v>67</v>
      </c>
    </row>
    <row r="2" spans="1:3">
      <c r="A2" s="3" t="s">
        <v>778</v>
      </c>
    </row>
    <row r="3" spans="1:3">
      <c r="A3" s="8" t="s">
        <v>779</v>
      </c>
    </row>
    <row r="4" spans="1:3">
      <c r="A4" s="3" t="s">
        <v>780</v>
      </c>
      <c r="B4" s="6" t="n">
        <v>83.90000000000001</v>
      </c>
      <c r="C4" s="6" t="n">
        <v>72.3</v>
      </c>
    </row>
    <row r="5" spans="1:3">
      <c r="A5" s="8" t="s">
        <v>781</v>
      </c>
    </row>
    <row r="6" spans="1:3">
      <c r="A6" s="3" t="s">
        <v>780</v>
      </c>
      <c r="B6" s="5" t="n">
        <v>10</v>
      </c>
      <c r="C6" s="7" t="n">
        <v>41.1</v>
      </c>
    </row>
    <row r="7" spans="1:3">
      <c r="A7" s="3" t="s">
        <v>782</v>
      </c>
      <c r="C7" s="7" t="n">
        <v>0.2</v>
      </c>
    </row>
    <row r="8" spans="1:3">
      <c r="A8" s="3" t="s">
        <v>783</v>
      </c>
    </row>
    <row r="9" spans="1:3">
      <c r="A9" s="8" t="s">
        <v>779</v>
      </c>
    </row>
    <row r="10" spans="1:3">
      <c r="A10" s="3" t="s">
        <v>780</v>
      </c>
      <c r="B10" s="7" t="n">
        <v>83.90000000000001</v>
      </c>
      <c r="C10" s="7" t="n">
        <v>72.3</v>
      </c>
    </row>
    <row r="11" spans="1:3">
      <c r="A11" s="8" t="s">
        <v>781</v>
      </c>
    </row>
    <row r="12" spans="1:3">
      <c r="A12" s="3" t="s">
        <v>780</v>
      </c>
      <c r="B12" s="4" t="n">
        <v>10</v>
      </c>
      <c r="C12" s="7" t="n">
        <v>41.1</v>
      </c>
    </row>
    <row r="13" spans="1:3">
      <c r="A13" s="3" t="s">
        <v>782</v>
      </c>
      <c r="C13" s="6"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4</v>
      </c>
      <c r="B1" s="2" t="s">
        <v>2</v>
      </c>
      <c r="C1" s="2" t="s">
        <v>67</v>
      </c>
    </row>
    <row r="2" spans="1:3">
      <c r="A2" s="3" t="s">
        <v>778</v>
      </c>
    </row>
    <row r="3" spans="1:3">
      <c r="A3" s="8" t="s">
        <v>785</v>
      </c>
    </row>
    <row r="4" spans="1:3">
      <c r="A4" s="3" t="s">
        <v>786</v>
      </c>
      <c r="B4" s="6" t="n">
        <v>6274.4</v>
      </c>
      <c r="C4" s="4" t="n">
        <v>6703</v>
      </c>
    </row>
    <row r="5" spans="1:3">
      <c r="A5" s="3" t="s">
        <v>787</v>
      </c>
    </row>
    <row r="6" spans="1:3">
      <c r="A6" s="8" t="s">
        <v>785</v>
      </c>
    </row>
    <row r="7" spans="1:3">
      <c r="A7" s="3" t="s">
        <v>786</v>
      </c>
      <c r="B7" s="4" t="n">
        <v>6862</v>
      </c>
      <c r="C7" s="6" t="n">
        <v>68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7</v>
      </c>
    </row>
    <row r="2" spans="1:3">
      <c r="A2" s="8" t="s">
        <v>789</v>
      </c>
    </row>
    <row r="3" spans="1:3">
      <c r="A3" s="3" t="s">
        <v>790</v>
      </c>
      <c r="B3" s="6" t="n">
        <v>-4.2</v>
      </c>
      <c r="C3" s="6" t="n">
        <v>-17.7</v>
      </c>
    </row>
    <row r="4" spans="1:3">
      <c r="A4" s="3" t="s">
        <v>791</v>
      </c>
      <c r="B4" s="7" t="n">
        <v>79.7</v>
      </c>
      <c r="C4" s="7" t="n">
        <v>54.6</v>
      </c>
    </row>
    <row r="5" spans="1:3">
      <c r="A5" s="8" t="s">
        <v>792</v>
      </c>
    </row>
    <row r="6" spans="1:3">
      <c r="A6" s="3" t="s">
        <v>790</v>
      </c>
      <c r="B6" s="7" t="n">
        <v>-4.2</v>
      </c>
      <c r="C6" s="7" t="n">
        <v>-17.7</v>
      </c>
    </row>
    <row r="7" spans="1:3">
      <c r="A7" s="3" t="s">
        <v>791</v>
      </c>
      <c r="B7" s="7" t="n">
        <v>5.8</v>
      </c>
      <c r="C7" s="7" t="n">
        <v>23.6</v>
      </c>
    </row>
    <row r="8" spans="1:3">
      <c r="A8" s="3" t="s">
        <v>793</v>
      </c>
    </row>
    <row r="9" spans="1:3">
      <c r="A9" s="8" t="s">
        <v>792</v>
      </c>
    </row>
    <row r="10" spans="1:3">
      <c r="A10" s="3" t="s">
        <v>794</v>
      </c>
      <c r="B10" s="5" t="n">
        <v>4004</v>
      </c>
      <c r="C10" s="5" t="n">
        <v>6226</v>
      </c>
    </row>
    <row r="11" spans="1:3">
      <c r="A11" s="3" t="s">
        <v>795</v>
      </c>
    </row>
    <row r="12" spans="1:3">
      <c r="A12" s="8" t="s">
        <v>792</v>
      </c>
    </row>
    <row r="13" spans="1:3">
      <c r="A13" s="3" t="s">
        <v>794</v>
      </c>
      <c r="C13" s="5" t="n">
        <v>400</v>
      </c>
    </row>
    <row r="14" spans="1:3">
      <c r="A14" s="3" t="s">
        <v>796</v>
      </c>
    </row>
    <row r="15" spans="1:3">
      <c r="A15" s="8" t="s">
        <v>789</v>
      </c>
    </row>
    <row r="16" spans="1:3">
      <c r="A16" s="3" t="s">
        <v>797</v>
      </c>
      <c r="B16" s="7" t="n">
        <v>67.40000000000001</v>
      </c>
      <c r="C16" s="7" t="n">
        <v>40.4</v>
      </c>
    </row>
    <row r="17" spans="1:3">
      <c r="A17" s="8" t="s">
        <v>792</v>
      </c>
    </row>
    <row r="18" spans="1:3">
      <c r="A18" s="3" t="s">
        <v>797</v>
      </c>
      <c r="B18" s="7" t="n">
        <v>2.1</v>
      </c>
      <c r="C18" s="7" t="n">
        <v>10.2</v>
      </c>
    </row>
    <row r="19" spans="1:3">
      <c r="A19" s="3" t="s">
        <v>798</v>
      </c>
    </row>
    <row r="20" spans="1:3">
      <c r="A20" s="8" t="s">
        <v>792</v>
      </c>
    </row>
    <row r="21" spans="1:3">
      <c r="A21" s="3" t="s">
        <v>797</v>
      </c>
      <c r="C21" s="7" t="n">
        <v>0.2</v>
      </c>
    </row>
    <row r="22" spans="1:3">
      <c r="A22" s="3" t="s">
        <v>799</v>
      </c>
    </row>
    <row r="23" spans="1:3">
      <c r="A23" s="8" t="s">
        <v>789</v>
      </c>
    </row>
    <row r="24" spans="1:3">
      <c r="A24" s="3" t="s">
        <v>797</v>
      </c>
      <c r="B24" s="7" t="n">
        <v>16.5</v>
      </c>
      <c r="C24" s="7" t="n">
        <v>31.9</v>
      </c>
    </row>
    <row r="25" spans="1:3">
      <c r="A25" s="8" t="s">
        <v>792</v>
      </c>
    </row>
    <row r="26" spans="1:3">
      <c r="A26" s="3" t="s">
        <v>797</v>
      </c>
      <c r="B26" s="7" t="n">
        <v>7.9</v>
      </c>
      <c r="C26" s="7" t="n">
        <v>30.9</v>
      </c>
    </row>
    <row r="27" spans="1:3">
      <c r="A27" s="3" t="s">
        <v>800</v>
      </c>
    </row>
    <row r="28" spans="1:3">
      <c r="A28" s="8" t="s">
        <v>789</v>
      </c>
    </row>
    <row r="29" spans="1:3">
      <c r="A29" s="3" t="s">
        <v>797</v>
      </c>
      <c r="B29" s="7" t="n">
        <v>83.90000000000001</v>
      </c>
      <c r="C29" s="7" t="n">
        <v>72.3</v>
      </c>
    </row>
    <row r="30" spans="1:3">
      <c r="A30" s="8" t="s">
        <v>792</v>
      </c>
    </row>
    <row r="31" spans="1:3">
      <c r="A31" s="3" t="s">
        <v>797</v>
      </c>
      <c r="B31" s="4" t="n">
        <v>10</v>
      </c>
      <c r="C31" s="6" t="n">
        <v>4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801</v>
      </c>
      <c r="B1" s="2" t="s">
        <v>1</v>
      </c>
    </row>
    <row r="2" spans="1:9">
      <c r="B2" s="2" t="s">
        <v>613</v>
      </c>
      <c r="C2" s="2" t="s">
        <v>614</v>
      </c>
      <c r="D2" s="2" t="s">
        <v>478</v>
      </c>
      <c r="E2" s="2" t="s">
        <v>479</v>
      </c>
      <c r="F2" s="2" t="s">
        <v>614</v>
      </c>
      <c r="G2" s="2" t="s">
        <v>802</v>
      </c>
      <c r="H2" s="2" t="s">
        <v>803</v>
      </c>
      <c r="I2" s="2" t="s">
        <v>804</v>
      </c>
    </row>
    <row r="3" spans="1:9">
      <c r="A3" s="8" t="s">
        <v>805</v>
      </c>
    </row>
    <row r="4" spans="1:9">
      <c r="A4" s="3" t="s">
        <v>138</v>
      </c>
      <c r="D4" s="6" t="n">
        <v>6301.6</v>
      </c>
      <c r="F4" s="6" t="n">
        <v>5973.5</v>
      </c>
    </row>
    <row r="5" spans="1:9">
      <c r="A5" s="8" t="s">
        <v>806</v>
      </c>
    </row>
    <row r="6" spans="1:9">
      <c r="A6" s="3" t="s">
        <v>807</v>
      </c>
      <c r="C6" s="6" t="n">
        <v>31.4</v>
      </c>
      <c r="D6" s="7" t="n">
        <v>57.5</v>
      </c>
      <c r="E6" s="6" t="n">
        <v>-109.7</v>
      </c>
    </row>
    <row r="7" spans="1:9">
      <c r="A7" s="3" t="s">
        <v>751</v>
      </c>
    </row>
    <row r="8" spans="1:9">
      <c r="A8" s="8" t="s">
        <v>808</v>
      </c>
    </row>
    <row r="9" spans="1:9">
      <c r="A9" s="3" t="s">
        <v>730</v>
      </c>
      <c r="F9" s="5" t="n">
        <v>400</v>
      </c>
    </row>
    <row r="10" spans="1:9">
      <c r="A10" s="3" t="s">
        <v>729</v>
      </c>
    </row>
    <row r="11" spans="1:9">
      <c r="A11" s="8" t="s">
        <v>808</v>
      </c>
    </row>
    <row r="12" spans="1:9">
      <c r="A12" s="3" t="s">
        <v>730</v>
      </c>
      <c r="F12" s="5" t="n">
        <v>1020</v>
      </c>
    </row>
    <row r="13" spans="1:9">
      <c r="A13" s="3" t="s">
        <v>770</v>
      </c>
    </row>
    <row r="14" spans="1:9">
      <c r="A14" s="8" t="s">
        <v>808</v>
      </c>
    </row>
    <row r="15" spans="1:9">
      <c r="A15" s="3" t="s">
        <v>757</v>
      </c>
      <c r="B15" s="11" t="n">
        <v>575</v>
      </c>
    </row>
    <row r="16" spans="1:9">
      <c r="A16" s="3" t="s">
        <v>98</v>
      </c>
    </row>
    <row r="17" spans="1:9">
      <c r="A17" s="8" t="s">
        <v>808</v>
      </c>
    </row>
    <row r="18" spans="1:9">
      <c r="A18" s="3" t="s">
        <v>809</v>
      </c>
      <c r="C18" s="7" t="n">
        <v>15.4</v>
      </c>
      <c r="D18" s="7" t="n">
        <v>-7.7</v>
      </c>
      <c r="E18" s="7" t="n">
        <v>-13.7</v>
      </c>
    </row>
    <row r="19" spans="1:9">
      <c r="A19" s="3" t="s">
        <v>71</v>
      </c>
    </row>
    <row r="20" spans="1:9">
      <c r="A20" s="8" t="s">
        <v>808</v>
      </c>
    </row>
    <row r="21" spans="1:9">
      <c r="A21" s="3" t="s">
        <v>809</v>
      </c>
      <c r="C21" s="7" t="n">
        <v>69.5</v>
      </c>
      <c r="D21" s="7" t="n">
        <v>109.2</v>
      </c>
      <c r="E21" s="7" t="n">
        <v>-195.4</v>
      </c>
    </row>
    <row r="22" spans="1:9">
      <c r="A22" s="3" t="s">
        <v>75</v>
      </c>
    </row>
    <row r="23" spans="1:9">
      <c r="A23" s="8" t="s">
        <v>808</v>
      </c>
    </row>
    <row r="24" spans="1:9">
      <c r="A24" s="3" t="s">
        <v>809</v>
      </c>
      <c r="C24" s="7" t="n">
        <v>27.7</v>
      </c>
      <c r="D24" s="7" t="n">
        <v>37.2</v>
      </c>
      <c r="E24" s="7" t="n">
        <v>14.3</v>
      </c>
    </row>
    <row r="25" spans="1:9">
      <c r="A25" s="3" t="s">
        <v>793</v>
      </c>
    </row>
    <row r="26" spans="1:9">
      <c r="A26" s="8" t="s">
        <v>806</v>
      </c>
    </row>
    <row r="27" spans="1:9">
      <c r="A27" s="3" t="s">
        <v>794</v>
      </c>
      <c r="D27" s="5" t="n">
        <v>6226</v>
      </c>
      <c r="F27" s="4" t="n">
        <v>4004</v>
      </c>
    </row>
    <row r="28" spans="1:9">
      <c r="A28" s="3" t="s">
        <v>810</v>
      </c>
    </row>
    <row r="29" spans="1:9">
      <c r="A29" s="8" t="s">
        <v>808</v>
      </c>
    </row>
    <row r="30" spans="1:9">
      <c r="A30" s="3" t="s">
        <v>809</v>
      </c>
      <c r="C30" s="5" t="n">
        <v>30</v>
      </c>
      <c r="D30" s="7" t="n">
        <v>25.1</v>
      </c>
      <c r="E30" s="7" t="n">
        <v>-38.2</v>
      </c>
    </row>
    <row r="31" spans="1:9">
      <c r="A31" s="3" t="s">
        <v>811</v>
      </c>
    </row>
    <row r="32" spans="1:9">
      <c r="A32" s="8" t="s">
        <v>808</v>
      </c>
    </row>
    <row r="33" spans="1:9">
      <c r="A33" s="3" t="s">
        <v>809</v>
      </c>
      <c r="C33" s="7" t="n">
        <v>-0.1</v>
      </c>
      <c r="D33" s="7" t="n">
        <v>5.3</v>
      </c>
      <c r="E33" s="5" t="n">
        <v>-3</v>
      </c>
    </row>
    <row r="34" spans="1:9">
      <c r="A34" s="3" t="s">
        <v>795</v>
      </c>
    </row>
    <row r="35" spans="1:9">
      <c r="A35" s="8" t="s">
        <v>806</v>
      </c>
    </row>
    <row r="36" spans="1:9">
      <c r="A36" s="3" t="s">
        <v>794</v>
      </c>
      <c r="D36" s="5" t="n">
        <v>400</v>
      </c>
    </row>
    <row r="37" spans="1:9">
      <c r="A37" s="3" t="s">
        <v>812</v>
      </c>
    </row>
    <row r="38" spans="1:9">
      <c r="A38" s="8" t="s">
        <v>808</v>
      </c>
    </row>
    <row r="39" spans="1:9">
      <c r="A39" s="3" t="s">
        <v>813</v>
      </c>
      <c r="C39" s="7" t="n">
        <v>15.4</v>
      </c>
      <c r="D39" s="7" t="n">
        <v>-7.7</v>
      </c>
      <c r="E39" s="7" t="n">
        <v>-13.7</v>
      </c>
    </row>
    <row r="40" spans="1:9">
      <c r="A40" s="3" t="s">
        <v>814</v>
      </c>
    </row>
    <row r="41" spans="1:9">
      <c r="A41" s="8" t="s">
        <v>808</v>
      </c>
    </row>
    <row r="42" spans="1:9">
      <c r="A42" s="3" t="s">
        <v>813</v>
      </c>
      <c r="C42" s="7" t="n">
        <v>39.5</v>
      </c>
      <c r="D42" s="7" t="n">
        <v>84.09999999999999</v>
      </c>
      <c r="E42" s="7" t="n">
        <v>-157.2</v>
      </c>
    </row>
    <row r="43" spans="1:9">
      <c r="A43" s="3" t="s">
        <v>815</v>
      </c>
    </row>
    <row r="44" spans="1:9">
      <c r="A44" s="8" t="s">
        <v>808</v>
      </c>
    </row>
    <row r="45" spans="1:9">
      <c r="A45" s="3" t="s">
        <v>816</v>
      </c>
      <c r="C45" s="7" t="n">
        <v>28.7</v>
      </c>
      <c r="D45" s="7" t="n">
        <v>37.4</v>
      </c>
      <c r="E45" s="7" t="n">
        <v>24.5</v>
      </c>
    </row>
    <row r="46" spans="1:9">
      <c r="A46" s="8" t="s">
        <v>806</v>
      </c>
    </row>
    <row r="47" spans="1:9">
      <c r="A47" s="3" t="s">
        <v>817</v>
      </c>
      <c r="C47" s="7" t="n">
        <v>28.7</v>
      </c>
      <c r="D47" s="7" t="n">
        <v>37.4</v>
      </c>
      <c r="E47" s="7" t="n">
        <v>24.5</v>
      </c>
    </row>
    <row r="48" spans="1:9">
      <c r="A48" s="3" t="s">
        <v>818</v>
      </c>
    </row>
    <row r="49" spans="1:9">
      <c r="A49" s="8" t="s">
        <v>808</v>
      </c>
    </row>
    <row r="50" spans="1:9">
      <c r="A50" s="3" t="s">
        <v>813</v>
      </c>
      <c r="C50" s="7" t="n">
        <v>-0.9</v>
      </c>
      <c r="D50" s="7" t="n">
        <v>-5.5</v>
      </c>
      <c r="E50" s="7" t="n">
        <v>-7.2</v>
      </c>
    </row>
    <row r="51" spans="1:9">
      <c r="A51" s="3" t="s">
        <v>819</v>
      </c>
    </row>
    <row r="52" spans="1:9">
      <c r="A52" s="8" t="s">
        <v>805</v>
      </c>
    </row>
    <row r="53" spans="1:9">
      <c r="A53" s="3" t="s">
        <v>138</v>
      </c>
      <c r="D53" s="7" t="n">
        <v>399.7</v>
      </c>
      <c r="E53" s="7" t="n">
        <v>944.6</v>
      </c>
    </row>
    <row r="54" spans="1:9">
      <c r="A54" s="3" t="s">
        <v>820</v>
      </c>
      <c r="D54" s="7" t="n">
        <v>0.1</v>
      </c>
      <c r="E54" s="7" t="n">
        <v>7.6</v>
      </c>
    </row>
    <row r="55" spans="1:9">
      <c r="A55" s="3" t="s">
        <v>821</v>
      </c>
    </row>
    <row r="56" spans="1:9">
      <c r="A56" s="8" t="s">
        <v>808</v>
      </c>
    </row>
    <row r="57" spans="1:9">
      <c r="A57" s="3" t="s">
        <v>730</v>
      </c>
      <c r="G57" s="4" t="n">
        <v>400</v>
      </c>
    </row>
    <row r="58" spans="1:9">
      <c r="A58" s="3" t="s">
        <v>822</v>
      </c>
      <c r="G58" s="3" t="s">
        <v>752</v>
      </c>
    </row>
    <row r="59" spans="1:9">
      <c r="A59" s="3" t="s">
        <v>823</v>
      </c>
    </row>
    <row r="60" spans="1:9">
      <c r="A60" s="8" t="s">
        <v>808</v>
      </c>
    </row>
    <row r="61" spans="1:9">
      <c r="A61" s="3" t="s">
        <v>730</v>
      </c>
      <c r="H61" s="4" t="n">
        <v>300</v>
      </c>
    </row>
    <row r="62" spans="1:9">
      <c r="A62" s="3" t="s">
        <v>822</v>
      </c>
      <c r="H62" s="3" t="s">
        <v>824</v>
      </c>
    </row>
    <row r="63" spans="1:9">
      <c r="A63" s="3" t="s">
        <v>825</v>
      </c>
    </row>
    <row r="64" spans="1:9">
      <c r="A64" s="8" t="s">
        <v>808</v>
      </c>
    </row>
    <row r="65" spans="1:9">
      <c r="A65" s="3" t="s">
        <v>730</v>
      </c>
      <c r="H65" s="4" t="n">
        <v>250</v>
      </c>
    </row>
    <row r="66" spans="1:9">
      <c r="A66" s="3" t="s">
        <v>822</v>
      </c>
      <c r="H66" s="3" t="s">
        <v>826</v>
      </c>
    </row>
    <row r="67" spans="1:9">
      <c r="A67" s="3" t="s">
        <v>827</v>
      </c>
    </row>
    <row r="68" spans="1:9">
      <c r="A68" s="8" t="s">
        <v>808</v>
      </c>
    </row>
    <row r="69" spans="1:9">
      <c r="A69" s="3" t="s">
        <v>730</v>
      </c>
      <c r="I69" s="4" t="n">
        <v>500</v>
      </c>
    </row>
    <row r="70" spans="1:9">
      <c r="A70" s="3" t="s">
        <v>822</v>
      </c>
      <c r="I70" s="3" t="s">
        <v>828</v>
      </c>
    </row>
    <row r="71" spans="1:9">
      <c r="A71" s="3" t="s">
        <v>829</v>
      </c>
    </row>
    <row r="72" spans="1:9">
      <c r="A72" s="8" t="s">
        <v>808</v>
      </c>
    </row>
    <row r="73" spans="1:9">
      <c r="A73" s="3" t="s">
        <v>830</v>
      </c>
      <c r="C73" s="7" t="n">
        <v>0.2</v>
      </c>
      <c r="D73" s="5" t="n">
        <v>-4</v>
      </c>
      <c r="E73" s="7" t="n">
        <v>0.7</v>
      </c>
    </row>
    <row r="74" spans="1:9">
      <c r="A74" s="3" t="s">
        <v>831</v>
      </c>
    </row>
    <row r="75" spans="1:9">
      <c r="A75" s="8" t="s">
        <v>808</v>
      </c>
    </row>
    <row r="76" spans="1:9">
      <c r="A76" s="3" t="s">
        <v>809</v>
      </c>
      <c r="C76" s="7" t="n">
        <v>-0.2</v>
      </c>
      <c r="D76" s="5" t="n">
        <v>4</v>
      </c>
      <c r="E76" s="7" t="n">
        <v>-0.7</v>
      </c>
    </row>
    <row r="77" spans="1:9">
      <c r="A77" s="3" t="s">
        <v>806</v>
      </c>
    </row>
    <row r="78" spans="1:9">
      <c r="A78" s="8" t="s">
        <v>806</v>
      </c>
    </row>
    <row r="79" spans="1:9">
      <c r="A79" s="3" t="s">
        <v>807</v>
      </c>
      <c r="C79" s="7" t="n">
        <v>31.4</v>
      </c>
      <c r="D79" s="6" t="n">
        <v>57.5</v>
      </c>
      <c r="E79" s="6" t="n">
        <v>-109.7</v>
      </c>
    </row>
    <row r="80" spans="1:9">
      <c r="A80" s="3" t="s">
        <v>832</v>
      </c>
    </row>
    <row r="81" spans="1:9">
      <c r="A81" s="8" t="s">
        <v>806</v>
      </c>
    </row>
    <row r="82" spans="1:9">
      <c r="A82" s="3" t="s">
        <v>833</v>
      </c>
      <c r="B82" s="11" t="n">
        <v>1150</v>
      </c>
      <c r="C82" s="4" t="n">
        <v>125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4</v>
      </c>
      <c r="B1" s="2" t="s">
        <v>2</v>
      </c>
      <c r="C1" s="2" t="s">
        <v>67</v>
      </c>
    </row>
    <row r="2" spans="1:3">
      <c r="A2" s="8" t="s">
        <v>789</v>
      </c>
    </row>
    <row r="3" spans="1:3">
      <c r="A3" s="3" t="s">
        <v>790</v>
      </c>
      <c r="B3" s="6" t="n">
        <v>-4.2</v>
      </c>
      <c r="C3" s="6" t="n">
        <v>-17.7</v>
      </c>
    </row>
    <row r="4" spans="1:3">
      <c r="A4" s="3" t="s">
        <v>791</v>
      </c>
      <c r="B4" s="7" t="n">
        <v>79.7</v>
      </c>
      <c r="C4" s="7" t="n">
        <v>54.6</v>
      </c>
    </row>
    <row r="5" spans="1:3">
      <c r="A5" s="8" t="s">
        <v>792</v>
      </c>
    </row>
    <row r="6" spans="1:3">
      <c r="A6" s="3" t="s">
        <v>790</v>
      </c>
      <c r="B6" s="7" t="n">
        <v>-4.2</v>
      </c>
      <c r="C6" s="7" t="n">
        <v>-17.7</v>
      </c>
    </row>
    <row r="7" spans="1:3">
      <c r="A7" s="3" t="s">
        <v>791</v>
      </c>
      <c r="B7" s="6" t="n">
        <v>5.8</v>
      </c>
      <c r="C7" s="6" t="n">
        <v>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8" t="s">
        <v>836</v>
      </c>
    </row>
    <row r="4" spans="1:12">
      <c r="A4" s="3" t="s">
        <v>98</v>
      </c>
      <c r="B4" s="6" t="n">
        <v>-2218.2</v>
      </c>
      <c r="C4" s="6" t="n">
        <v>-2207.4</v>
      </c>
      <c r="D4" s="6" t="n">
        <v>-2208.2</v>
      </c>
      <c r="E4" s="6" t="n">
        <v>-2089.6</v>
      </c>
      <c r="F4" s="6" t="n">
        <v>-2216.8</v>
      </c>
      <c r="G4" s="6" t="n">
        <v>-2190.7</v>
      </c>
      <c r="H4" s="6" t="n">
        <v>-2146.1</v>
      </c>
      <c r="I4" s="6" t="n">
        <v>-2072.3</v>
      </c>
      <c r="J4" s="6" t="n">
        <v>-8723.4</v>
      </c>
      <c r="K4" s="6" t="n">
        <v>-8625.9</v>
      </c>
      <c r="L4" s="6" t="n">
        <v>-8064.2</v>
      </c>
    </row>
    <row r="5" spans="1:12">
      <c r="A5" s="3" t="s">
        <v>837</v>
      </c>
      <c r="B5" s="5" t="n">
        <v>-984</v>
      </c>
      <c r="C5" s="7" t="n">
        <v>-962.5</v>
      </c>
      <c r="D5" s="7" t="n">
        <v>-1002.7</v>
      </c>
      <c r="E5" s="7" t="n">
        <v>-1008.3</v>
      </c>
      <c r="F5" s="7" t="n">
        <v>-948.8</v>
      </c>
      <c r="G5" s="7" t="n">
        <v>-964.7</v>
      </c>
      <c r="H5" s="7" t="n">
        <v>-1036.8</v>
      </c>
      <c r="I5" s="7" t="n">
        <v>-1018.3</v>
      </c>
      <c r="J5" s="7" t="n">
        <v>-3957.5</v>
      </c>
      <c r="K5" s="7" t="n">
        <v>-3968.6</v>
      </c>
      <c r="L5" s="7" t="n">
        <v>-3825.3</v>
      </c>
    </row>
    <row r="6" spans="1:12">
      <c r="A6" s="3" t="s">
        <v>75</v>
      </c>
      <c r="B6" s="6" t="n">
        <v>-46.2</v>
      </c>
      <c r="C6" s="6" t="n">
        <v>-46.1</v>
      </c>
      <c r="D6" s="6" t="n">
        <v>-49.5</v>
      </c>
      <c r="E6" s="6" t="n">
        <v>-49.4</v>
      </c>
      <c r="F6" s="6" t="n">
        <v>-53.9</v>
      </c>
      <c r="G6" s="6" t="n">
        <v>-55.7</v>
      </c>
      <c r="H6" s="6" t="n">
        <v>-56.3</v>
      </c>
      <c r="I6" s="6" t="n">
        <v>-56.4</v>
      </c>
      <c r="J6" s="7" t="n">
        <v>-191.2</v>
      </c>
      <c r="K6" s="7" t="n">
        <v>-222.3</v>
      </c>
      <c r="L6" s="5" t="n">
        <v>-255</v>
      </c>
    </row>
    <row r="7" spans="1:12">
      <c r="A7" s="3" t="s">
        <v>114</v>
      </c>
      <c r="J7" s="7" t="n">
        <v>-268.7</v>
      </c>
      <c r="K7" s="7" t="n">
        <v>-119.4</v>
      </c>
      <c r="L7" s="7" t="n">
        <v>71.2</v>
      </c>
    </row>
    <row r="8" spans="1:12">
      <c r="A8" s="3" t="s">
        <v>838</v>
      </c>
    </row>
    <row r="9" spans="1:12">
      <c r="A9" s="8" t="s">
        <v>836</v>
      </c>
    </row>
    <row r="10" spans="1:12">
      <c r="A10" s="3" t="s">
        <v>839</v>
      </c>
      <c r="J10" s="7" t="n">
        <v>78.09999999999999</v>
      </c>
      <c r="K10" s="7" t="n">
        <v>144.4</v>
      </c>
      <c r="L10" s="7" t="n">
        <v>-173.4</v>
      </c>
    </row>
    <row r="11" spans="1:12">
      <c r="A11" s="3" t="s">
        <v>840</v>
      </c>
      <c r="J11" s="7" t="n">
        <v>0.8</v>
      </c>
      <c r="L11" s="7" t="n">
        <v>0.2</v>
      </c>
    </row>
    <row r="12" spans="1:12">
      <c r="A12" s="3" t="s">
        <v>841</v>
      </c>
      <c r="J12" s="7" t="n">
        <v>0.4</v>
      </c>
      <c r="K12" s="7" t="n">
        <v>-7.7</v>
      </c>
      <c r="L12" s="7" t="n">
        <v>1.7</v>
      </c>
    </row>
    <row r="13" spans="1:12">
      <c r="A13" s="3" t="s">
        <v>114</v>
      </c>
      <c r="J13" s="7" t="n">
        <v>-3.4</v>
      </c>
      <c r="K13" s="7" t="n">
        <v>28.4</v>
      </c>
      <c r="L13" s="7" t="n">
        <v>-17.9</v>
      </c>
    </row>
    <row r="14" spans="1:12">
      <c r="A14" s="3" t="s">
        <v>842</v>
      </c>
    </row>
    <row r="15" spans="1:12">
      <c r="A15" s="8" t="s">
        <v>836</v>
      </c>
    </row>
    <row r="16" spans="1:12">
      <c r="A16" s="3" t="s">
        <v>98</v>
      </c>
      <c r="J16" s="7" t="n">
        <v>-15.4</v>
      </c>
      <c r="K16" s="7" t="n">
        <v>7.7</v>
      </c>
      <c r="L16" s="7" t="n">
        <v>13.7</v>
      </c>
    </row>
    <row r="17" spans="1:12">
      <c r="A17" s="3" t="s">
        <v>837</v>
      </c>
      <c r="J17" s="7" t="n">
        <v>-39.5</v>
      </c>
      <c r="K17" s="7" t="n">
        <v>-84.09999999999999</v>
      </c>
      <c r="L17" s="7" t="n">
        <v>157.2</v>
      </c>
    </row>
    <row r="18" spans="1:12">
      <c r="A18" s="3" t="s">
        <v>75</v>
      </c>
      <c r="J18" s="7" t="n">
        <v>-27.8</v>
      </c>
      <c r="K18" s="7" t="n">
        <v>-31.9</v>
      </c>
      <c r="L18" s="7" t="n">
        <v>-17.3</v>
      </c>
    </row>
    <row r="19" spans="1:12">
      <c r="A19" s="3" t="s">
        <v>843</v>
      </c>
      <c r="J19" s="7" t="n">
        <v>-82.7</v>
      </c>
      <c r="K19" s="7" t="n">
        <v>-108.3</v>
      </c>
      <c r="L19" s="7" t="n">
        <v>153.6</v>
      </c>
    </row>
    <row r="20" spans="1:12">
      <c r="A20" s="3" t="s">
        <v>844</v>
      </c>
    </row>
    <row r="21" spans="1:12">
      <c r="A21" s="8" t="s">
        <v>836</v>
      </c>
    </row>
    <row r="22" spans="1:12">
      <c r="A22" s="3" t="s">
        <v>839</v>
      </c>
      <c r="J22" s="7" t="n">
        <v>-326.3</v>
      </c>
      <c r="K22" s="7" t="n">
        <v>-56.5</v>
      </c>
      <c r="L22" s="7" t="n">
        <v>-46.9</v>
      </c>
    </row>
    <row r="23" spans="1:12">
      <c r="A23" s="3" t="s">
        <v>845</v>
      </c>
      <c r="J23" s="7" t="n">
        <v>-325.9</v>
      </c>
      <c r="K23" s="7" t="n">
        <v>31.2</v>
      </c>
      <c r="L23" s="7" t="n">
        <v>-25.4</v>
      </c>
    </row>
    <row r="24" spans="1:12">
      <c r="A24" s="3" t="s">
        <v>841</v>
      </c>
      <c r="J24" s="7" t="n">
        <v>74.3</v>
      </c>
      <c r="K24" s="7" t="n">
        <v>-13.2</v>
      </c>
      <c r="L24" s="7" t="n">
        <v>16.2</v>
      </c>
    </row>
    <row r="25" spans="1:12">
      <c r="A25" s="3" t="s">
        <v>114</v>
      </c>
      <c r="J25" s="7" t="n">
        <v>-251.6</v>
      </c>
      <c r="K25" s="5" t="n">
        <v>18</v>
      </c>
      <c r="L25" s="7" t="n">
        <v>-9.199999999999999</v>
      </c>
    </row>
    <row r="26" spans="1:12">
      <c r="A26" s="3" t="s">
        <v>846</v>
      </c>
    </row>
    <row r="27" spans="1:12">
      <c r="A27" s="8" t="s">
        <v>836</v>
      </c>
    </row>
    <row r="28" spans="1:12">
      <c r="A28" s="3" t="s">
        <v>843</v>
      </c>
      <c r="J28" s="6" t="n">
        <v>0.4</v>
      </c>
      <c r="K28" s="7" t="n">
        <v>28.4</v>
      </c>
      <c r="L28" s="6" t="n">
        <v>21.5</v>
      </c>
    </row>
    <row r="29" spans="1:12">
      <c r="A29" s="3" t="s">
        <v>847</v>
      </c>
    </row>
    <row r="30" spans="1:12">
      <c r="A30" s="8" t="s">
        <v>836</v>
      </c>
    </row>
    <row r="31" spans="1:12">
      <c r="A31" s="3" t="s">
        <v>839</v>
      </c>
      <c r="K31" s="6" t="n">
        <v>5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48</v>
      </c>
      <c r="B1" s="2" t="s">
        <v>552</v>
      </c>
      <c r="D1" s="2" t="s">
        <v>1</v>
      </c>
    </row>
    <row r="2" spans="1:7">
      <c r="B2" s="2" t="s">
        <v>849</v>
      </c>
      <c r="C2" s="2" t="s">
        <v>850</v>
      </c>
      <c r="D2" s="2" t="s">
        <v>2</v>
      </c>
      <c r="E2" s="2" t="s">
        <v>67</v>
      </c>
      <c r="F2" s="2" t="s">
        <v>68</v>
      </c>
      <c r="G2" s="2" t="s">
        <v>851</v>
      </c>
    </row>
    <row r="3" spans="1:7">
      <c r="A3" s="8" t="s">
        <v>852</v>
      </c>
    </row>
    <row r="4" spans="1:7">
      <c r="A4" s="3" t="s">
        <v>159</v>
      </c>
      <c r="D4" s="4" t="n">
        <v>1</v>
      </c>
      <c r="E4" s="4" t="n">
        <v>1</v>
      </c>
    </row>
    <row r="5" spans="1:7">
      <c r="A5" s="3" t="s">
        <v>158</v>
      </c>
      <c r="D5" s="5" t="n">
        <v>800000000</v>
      </c>
      <c r="E5" s="5" t="n">
        <v>800000000</v>
      </c>
    </row>
    <row r="6" spans="1:7">
      <c r="A6" s="3" t="s">
        <v>228</v>
      </c>
      <c r="D6" s="9" t="n">
        <v>1.85</v>
      </c>
      <c r="E6" s="9" t="n">
        <v>1.69</v>
      </c>
      <c r="F6" s="9" t="n">
        <v>1.52</v>
      </c>
    </row>
    <row r="7" spans="1:7">
      <c r="A7" s="3" t="s">
        <v>55</v>
      </c>
    </row>
    <row r="8" spans="1:7">
      <c r="A8" s="8" t="s">
        <v>852</v>
      </c>
    </row>
    <row r="9" spans="1:7">
      <c r="A9" s="3" t="s">
        <v>159</v>
      </c>
      <c r="D9" s="4" t="n">
        <v>1</v>
      </c>
      <c r="E9" s="4" t="n">
        <v>1</v>
      </c>
      <c r="F9" s="4" t="n">
        <v>1</v>
      </c>
    </row>
    <row r="10" spans="1:7">
      <c r="A10" s="3" t="s">
        <v>158</v>
      </c>
      <c r="D10" s="5" t="n">
        <v>800000000</v>
      </c>
      <c r="E10" s="5" t="n">
        <v>800000000</v>
      </c>
      <c r="F10" s="5" t="n">
        <v>800000000</v>
      </c>
    </row>
    <row r="11" spans="1:7">
      <c r="A11" s="3" t="s">
        <v>228</v>
      </c>
      <c r="D11" s="9" t="n">
        <v>1.85</v>
      </c>
      <c r="E11" s="9" t="n">
        <v>1.69</v>
      </c>
      <c r="F11" s="9" t="n">
        <v>1.52</v>
      </c>
    </row>
    <row r="12" spans="1:7">
      <c r="A12" s="3" t="s">
        <v>853</v>
      </c>
      <c r="G12" s="5" t="n">
        <v>20000000</v>
      </c>
    </row>
    <row r="13" spans="1:7">
      <c r="A13" s="3" t="s">
        <v>854</v>
      </c>
      <c r="D13" s="5" t="n">
        <v>6805010</v>
      </c>
    </row>
    <row r="14" spans="1:7">
      <c r="A14" s="3" t="s">
        <v>855</v>
      </c>
      <c r="C14" s="4" t="n">
        <v>300</v>
      </c>
    </row>
    <row r="15" spans="1:7">
      <c r="A15" s="3" t="s">
        <v>856</v>
      </c>
      <c r="B15" s="5" t="n">
        <v>286620</v>
      </c>
      <c r="C15" s="5" t="n">
        <v>2077224</v>
      </c>
    </row>
    <row r="16" spans="1:7">
      <c r="A16" s="3" t="s">
        <v>857</v>
      </c>
      <c r="C16" s="3" t="s">
        <v>858</v>
      </c>
    </row>
    <row r="17" spans="1:7">
      <c r="A17" s="3" t="s">
        <v>187</v>
      </c>
      <c r="D17" s="5" t="n">
        <v>1986241</v>
      </c>
      <c r="E17" s="5" t="n">
        <v>3908041</v>
      </c>
    </row>
    <row r="18" spans="1:7">
      <c r="A18" s="3" t="s">
        <v>859</v>
      </c>
      <c r="D18" s="5" t="n">
        <v>1846384</v>
      </c>
      <c r="E18" s="5" t="n">
        <v>3706716</v>
      </c>
    </row>
    <row r="19" spans="1:7">
      <c r="A19" s="3" t="s">
        <v>860</v>
      </c>
      <c r="D19" s="5" t="n">
        <v>139857</v>
      </c>
      <c r="E19" s="5" t="n">
        <v>201325</v>
      </c>
    </row>
    <row r="20" spans="1:7">
      <c r="A20" s="3" t="s">
        <v>861</v>
      </c>
    </row>
    <row r="21" spans="1:7">
      <c r="A21" s="8" t="s">
        <v>852</v>
      </c>
    </row>
    <row r="22" spans="1:7">
      <c r="A22" s="3" t="s">
        <v>862</v>
      </c>
      <c r="D22" s="5" t="n">
        <v>15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63</v>
      </c>
      <c r="B1" s="2" t="s">
        <v>1</v>
      </c>
    </row>
    <row r="2" spans="1:4">
      <c r="B2" s="2" t="s">
        <v>2</v>
      </c>
      <c r="C2" s="2" t="s">
        <v>67</v>
      </c>
      <c r="D2" s="2" t="s">
        <v>68</v>
      </c>
    </row>
    <row r="3" spans="1:4">
      <c r="A3" s="8" t="s">
        <v>249</v>
      </c>
    </row>
    <row r="4" spans="1:4">
      <c r="A4" s="3" t="s">
        <v>864</v>
      </c>
      <c r="B4" s="5" t="n">
        <v>9029645</v>
      </c>
      <c r="C4" s="5" t="n">
        <v>10152863</v>
      </c>
      <c r="D4" s="5" t="n">
        <v>11685090</v>
      </c>
    </row>
    <row r="5" spans="1:4">
      <c r="A5" s="3" t="s">
        <v>865</v>
      </c>
      <c r="B5" s="3" t="s">
        <v>866</v>
      </c>
    </row>
    <row r="6" spans="1:4">
      <c r="A6" s="3" t="s">
        <v>867</v>
      </c>
      <c r="B6" s="3" t="s">
        <v>866</v>
      </c>
    </row>
    <row r="7" spans="1:4">
      <c r="A7" s="3" t="s">
        <v>868</v>
      </c>
      <c r="B7" s="4" t="n">
        <v>91</v>
      </c>
      <c r="C7" s="4" t="n">
        <v>94</v>
      </c>
      <c r="D7" s="4" t="n">
        <v>90</v>
      </c>
    </row>
    <row r="8" spans="1:4">
      <c r="A8" s="3" t="s">
        <v>869</v>
      </c>
      <c r="B8" s="5" t="n">
        <v>76</v>
      </c>
      <c r="C8" s="4" t="n">
        <v>78</v>
      </c>
      <c r="D8" s="4" t="n">
        <v>62</v>
      </c>
    </row>
    <row r="9" spans="1:4">
      <c r="A9" s="3" t="s">
        <v>870</v>
      </c>
      <c r="B9" s="4" t="n">
        <v>124</v>
      </c>
    </row>
    <row r="10" spans="1:4">
      <c r="A10" s="3" t="s">
        <v>871</v>
      </c>
      <c r="B10" s="3" t="s">
        <v>8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v>
      </c>
      <c r="B1" s="2" t="s">
        <v>1</v>
      </c>
    </row>
    <row r="2" spans="1:4">
      <c r="B2" s="2" t="s">
        <v>2</v>
      </c>
      <c r="C2" s="2" t="s">
        <v>67</v>
      </c>
      <c r="D2" s="2" t="s">
        <v>68</v>
      </c>
    </row>
    <row r="3" spans="1:4">
      <c r="A3" s="8" t="s">
        <v>162</v>
      </c>
    </row>
    <row r="4" spans="1:4">
      <c r="A4" s="3" t="s">
        <v>78</v>
      </c>
      <c r="B4" s="6" t="n">
        <v>1576.2</v>
      </c>
      <c r="C4" s="6" t="n">
        <v>1440.3</v>
      </c>
      <c r="D4" s="6" t="n">
        <v>1518.6</v>
      </c>
    </row>
    <row r="5" spans="1:4">
      <c r="A5" s="8" t="s">
        <v>163</v>
      </c>
    </row>
    <row r="6" spans="1:4">
      <c r="A6" s="3" t="s">
        <v>164</v>
      </c>
      <c r="B6" s="7" t="n">
        <v>654.1</v>
      </c>
      <c r="C6" s="7" t="n">
        <v>621.3</v>
      </c>
      <c r="D6" s="7" t="n">
        <v>585.7</v>
      </c>
    </row>
    <row r="7" spans="1:4">
      <c r="A7" s="3" t="s">
        <v>165</v>
      </c>
      <c r="B7" s="7" t="n">
        <v>319.2</v>
      </c>
      <c r="C7" s="5" t="n">
        <v>317</v>
      </c>
      <c r="D7" s="7" t="n">
        <v>307.6</v>
      </c>
    </row>
    <row r="8" spans="1:4">
      <c r="A8" s="3" t="s">
        <v>140</v>
      </c>
      <c r="B8" s="7" t="n">
        <v>-37.6</v>
      </c>
      <c r="C8" s="7" t="n">
        <v>85.09999999999999</v>
      </c>
      <c r="D8" s="7" t="n">
        <v>-353.5</v>
      </c>
    </row>
    <row r="9" spans="1:4">
      <c r="A9" s="3" t="s">
        <v>166</v>
      </c>
      <c r="B9" s="7" t="n">
        <v>91.09999999999999</v>
      </c>
      <c r="C9" s="7" t="n">
        <v>94.40000000000001</v>
      </c>
      <c r="D9" s="7" t="n">
        <v>90.5</v>
      </c>
    </row>
    <row r="10" spans="1:4">
      <c r="A10" s="3" t="s">
        <v>167</v>
      </c>
      <c r="B10" s="5" t="n">
        <v>-186</v>
      </c>
      <c r="C10" s="5" t="n">
        <v>-60</v>
      </c>
      <c r="D10" s="7" t="n">
        <v>-144.1</v>
      </c>
    </row>
    <row r="11" spans="1:4">
      <c r="A11" s="3" t="s">
        <v>168</v>
      </c>
      <c r="B11" s="7" t="n">
        <v>28.1</v>
      </c>
      <c r="C11" s="7" t="n">
        <v>31.9</v>
      </c>
      <c r="D11" s="7" t="n">
        <v>36.9</v>
      </c>
    </row>
    <row r="12" spans="1:4">
      <c r="A12" s="3" t="s">
        <v>169</v>
      </c>
      <c r="B12" s="7" t="n">
        <v>35.2</v>
      </c>
      <c r="C12" s="7" t="n">
        <v>43.5</v>
      </c>
      <c r="D12" s="7" t="n">
        <v>5.2</v>
      </c>
    </row>
    <row r="13" spans="1:4">
      <c r="A13" s="3" t="s">
        <v>170</v>
      </c>
      <c r="D13" s="7" t="n">
        <v>-50.6</v>
      </c>
    </row>
    <row r="14" spans="1:4">
      <c r="A14" s="3" t="s">
        <v>171</v>
      </c>
      <c r="D14" s="7" t="n">
        <v>15.1</v>
      </c>
    </row>
    <row r="15" spans="1:4">
      <c r="A15" s="3" t="s">
        <v>172</v>
      </c>
      <c r="B15" s="7" t="n">
        <v>19.8</v>
      </c>
      <c r="C15" s="5" t="n">
        <v>24</v>
      </c>
      <c r="D15" s="7" t="n">
        <v>37.4</v>
      </c>
    </row>
    <row r="16" spans="1:4">
      <c r="A16" s="8" t="s">
        <v>173</v>
      </c>
    </row>
    <row r="17" spans="1:4">
      <c r="A17" s="3" t="s">
        <v>174</v>
      </c>
      <c r="B17" s="7" t="n">
        <v>-137.2</v>
      </c>
      <c r="C17" s="7" t="n">
        <v>-164.1</v>
      </c>
      <c r="D17" s="7" t="n">
        <v>-91.5</v>
      </c>
    </row>
    <row r="18" spans="1:4">
      <c r="A18" s="3" t="s">
        <v>122</v>
      </c>
      <c r="B18" s="5" t="n">
        <v>41</v>
      </c>
      <c r="C18" s="7" t="n">
        <v>-141.1</v>
      </c>
      <c r="D18" s="7" t="n">
        <v>-85.5</v>
      </c>
    </row>
    <row r="19" spans="1:4">
      <c r="A19" s="3" t="s">
        <v>129</v>
      </c>
      <c r="B19" s="7" t="n">
        <v>-81.5</v>
      </c>
      <c r="C19" s="7" t="n">
        <v>-80.7</v>
      </c>
      <c r="D19" s="7" t="n">
        <v>-48.9</v>
      </c>
    </row>
    <row r="20" spans="1:4">
      <c r="A20" s="3" t="s">
        <v>133</v>
      </c>
      <c r="B20" s="7" t="n">
        <v>22.3</v>
      </c>
      <c r="C20" s="7" t="n">
        <v>113.5</v>
      </c>
      <c r="D20" s="7" t="n">
        <v>121.1</v>
      </c>
    </row>
    <row r="21" spans="1:4">
      <c r="A21" s="3" t="s">
        <v>142</v>
      </c>
      <c r="B21" s="5" t="n">
        <v>76</v>
      </c>
      <c r="C21" s="7" t="n">
        <v>-47.4</v>
      </c>
      <c r="D21" s="7" t="n">
        <v>147.3</v>
      </c>
    </row>
    <row r="22" spans="1:4">
      <c r="A22" s="3" t="s">
        <v>175</v>
      </c>
      <c r="B22" s="7" t="n">
        <v>2420.7</v>
      </c>
      <c r="C22" s="7" t="n">
        <v>2277.7</v>
      </c>
      <c r="D22" s="7" t="n">
        <v>2091.3</v>
      </c>
    </row>
    <row r="23" spans="1:4">
      <c r="A23" s="8" t="s">
        <v>176</v>
      </c>
    </row>
    <row r="24" spans="1:4">
      <c r="A24" s="3" t="s">
        <v>177</v>
      </c>
      <c r="B24" s="7" t="n">
        <v>-800.6</v>
      </c>
      <c r="C24" s="7" t="n">
        <v>-847.1</v>
      </c>
      <c r="D24" s="7" t="n">
        <v>-868.6</v>
      </c>
    </row>
    <row r="25" spans="1:4">
      <c r="A25" s="3" t="s">
        <v>178</v>
      </c>
      <c r="B25" s="7" t="n">
        <v>10.9</v>
      </c>
      <c r="C25" s="5" t="n">
        <v>30</v>
      </c>
      <c r="D25" s="7" t="n">
        <v>10.7</v>
      </c>
    </row>
    <row r="26" spans="1:4">
      <c r="A26" s="3" t="s">
        <v>179</v>
      </c>
      <c r="B26" s="7" t="n">
        <v>-391.4</v>
      </c>
      <c r="C26" s="7" t="n">
        <v>-229.8</v>
      </c>
      <c r="D26" s="7" t="n">
        <v>-989.2</v>
      </c>
    </row>
    <row r="27" spans="1:4">
      <c r="A27" s="3" t="s">
        <v>180</v>
      </c>
      <c r="B27" s="7" t="n">
        <v>6.8</v>
      </c>
      <c r="C27" s="7" t="n">
        <v>9.199999999999999</v>
      </c>
      <c r="D27" s="7" t="n">
        <v>118.8</v>
      </c>
    </row>
    <row r="28" spans="1:4">
      <c r="A28" s="3" t="s">
        <v>181</v>
      </c>
      <c r="C28" s="7" t="n">
        <v>14.1</v>
      </c>
      <c r="D28" s="7" t="n">
        <v>2.1</v>
      </c>
    </row>
    <row r="29" spans="1:4">
      <c r="A29" s="3" t="s">
        <v>172</v>
      </c>
      <c r="B29" s="7" t="n">
        <v>-24.8</v>
      </c>
      <c r="C29" s="7" t="n">
        <v>-6.4</v>
      </c>
      <c r="D29" s="7" t="n">
        <v>-0.8</v>
      </c>
    </row>
    <row r="30" spans="1:4">
      <c r="A30" s="3" t="s">
        <v>182</v>
      </c>
      <c r="B30" s="7" t="n">
        <v>-1199.1</v>
      </c>
      <c r="C30" s="5" t="n">
        <v>-1030</v>
      </c>
      <c r="D30" s="5" t="n">
        <v>-1727</v>
      </c>
    </row>
    <row r="31" spans="1:4">
      <c r="A31" s="8" t="s">
        <v>183</v>
      </c>
    </row>
    <row r="32" spans="1:4">
      <c r="A32" s="3" t="s">
        <v>184</v>
      </c>
      <c r="B32" s="5" t="n">
        <v>-252</v>
      </c>
      <c r="C32" s="7" t="n">
        <v>341.8</v>
      </c>
      <c r="D32" s="7" t="n">
        <v>-43.7</v>
      </c>
    </row>
    <row r="33" spans="1:4">
      <c r="A33" s="3" t="s">
        <v>185</v>
      </c>
      <c r="D33" s="7" t="n">
        <v>1309.4</v>
      </c>
    </row>
    <row r="34" spans="1:4">
      <c r="A34" s="3" t="s">
        <v>186</v>
      </c>
      <c r="B34" s="7" t="n">
        <v>-400.6</v>
      </c>
      <c r="C34" s="7" t="n">
        <v>-551.6</v>
      </c>
      <c r="D34" s="5" t="n">
        <v>-799</v>
      </c>
    </row>
    <row r="35" spans="1:4">
      <c r="A35" s="3" t="s">
        <v>187</v>
      </c>
      <c r="B35" s="7" t="n">
        <v>-353.7</v>
      </c>
      <c r="C35" s="7" t="n">
        <v>-562.4</v>
      </c>
      <c r="D35" s="7" t="n">
        <v>-600.3</v>
      </c>
    </row>
    <row r="36" spans="1:4">
      <c r="A36" s="3" t="s">
        <v>188</v>
      </c>
      <c r="B36" s="7" t="n">
        <v>-554.9</v>
      </c>
      <c r="C36" s="7" t="n">
        <v>-496.5</v>
      </c>
      <c r="D36" s="7" t="n">
        <v>-448.7</v>
      </c>
    </row>
    <row r="37" spans="1:4">
      <c r="A37" s="3" t="s">
        <v>189</v>
      </c>
      <c r="B37" s="7" t="n">
        <v>186.8</v>
      </c>
      <c r="C37" s="7" t="n">
        <v>114.5</v>
      </c>
      <c r="D37" s="7" t="n">
        <v>83.8</v>
      </c>
    </row>
    <row r="38" spans="1:4">
      <c r="A38" s="3" t="s">
        <v>190</v>
      </c>
      <c r="B38" s="7" t="n">
        <v>-1.5</v>
      </c>
      <c r="C38" s="7" t="n">
        <v>-10.1</v>
      </c>
      <c r="D38" s="7" t="n">
        <v>-8.5</v>
      </c>
    </row>
    <row r="39" spans="1:4">
      <c r="A39" s="3" t="s">
        <v>172</v>
      </c>
      <c r="B39" s="7" t="n">
        <v>26.3</v>
      </c>
      <c r="C39" s="7" t="n">
        <v>-8.4</v>
      </c>
      <c r="D39" s="7" t="n">
        <v>-15.7</v>
      </c>
    </row>
    <row r="40" spans="1:4">
      <c r="A40" s="3" t="s">
        <v>191</v>
      </c>
      <c r="B40" s="7" t="n">
        <v>-1349.6</v>
      </c>
      <c r="C40" s="7" t="n">
        <v>-1172.7</v>
      </c>
      <c r="D40" s="7" t="n">
        <v>-522.7</v>
      </c>
    </row>
    <row r="41" spans="1:4">
      <c r="A41" s="3" t="s">
        <v>192</v>
      </c>
      <c r="B41" s="7" t="n">
        <v>20.4</v>
      </c>
      <c r="C41" s="7" t="n">
        <v>7.6</v>
      </c>
      <c r="D41" s="7" t="n">
        <v>-10.6</v>
      </c>
    </row>
    <row r="42" spans="1:4">
      <c r="A42" s="3" t="s">
        <v>193</v>
      </c>
      <c r="B42" s="7" t="n">
        <v>-107.6</v>
      </c>
      <c r="C42" s="7" t="n">
        <v>82.59999999999999</v>
      </c>
      <c r="D42" s="5" t="n">
        <v>-169</v>
      </c>
    </row>
    <row r="43" spans="1:4">
      <c r="A43" s="3" t="s">
        <v>194</v>
      </c>
      <c r="B43" s="5" t="n">
        <v>294</v>
      </c>
      <c r="C43" s="7" t="n">
        <v>211.4</v>
      </c>
      <c r="D43" s="7" t="n">
        <v>380.4</v>
      </c>
    </row>
    <row r="44" spans="1:4">
      <c r="A44" s="3" t="s">
        <v>195</v>
      </c>
      <c r="B44" s="7" t="n">
        <v>186.4</v>
      </c>
      <c r="C44" s="5" t="n">
        <v>294</v>
      </c>
      <c r="D44" s="7" t="n">
        <v>211.4</v>
      </c>
    </row>
    <row r="45" spans="1:4">
      <c r="A45" s="8" t="s">
        <v>196</v>
      </c>
    </row>
    <row r="46" spans="1:4">
      <c r="A46" s="3" t="s">
        <v>197</v>
      </c>
      <c r="B46" s="7" t="n">
        <v>356.3</v>
      </c>
      <c r="C46" s="7" t="n">
        <v>395.2</v>
      </c>
      <c r="D46" s="7" t="n">
        <v>402.8</v>
      </c>
    </row>
    <row r="47" spans="1:4">
      <c r="A47" s="3" t="s">
        <v>198</v>
      </c>
      <c r="B47" s="6" t="n">
        <v>189.4</v>
      </c>
      <c r="C47" s="6" t="n">
        <v>206.4</v>
      </c>
      <c r="D47" s="6" t="n">
        <v>23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3</v>
      </c>
      <c r="B1" s="2" t="s">
        <v>1</v>
      </c>
    </row>
    <row r="2" spans="1:4">
      <c r="B2" s="2" t="s">
        <v>2</v>
      </c>
      <c r="C2" s="2" t="s">
        <v>67</v>
      </c>
      <c r="D2" s="2" t="s">
        <v>68</v>
      </c>
    </row>
    <row r="3" spans="1:4">
      <c r="A3" s="8" t="s">
        <v>874</v>
      </c>
    </row>
    <row r="4" spans="1:4">
      <c r="A4" s="3" t="s">
        <v>875</v>
      </c>
      <c r="B4" s="3" t="s">
        <v>735</v>
      </c>
    </row>
    <row r="5" spans="1:4">
      <c r="A5" s="3" t="s">
        <v>876</v>
      </c>
      <c r="B5" s="3" t="s">
        <v>468</v>
      </c>
    </row>
    <row r="6" spans="1:4">
      <c r="A6" s="8" t="s">
        <v>877</v>
      </c>
    </row>
    <row r="7" spans="1:4">
      <c r="A7" s="3" t="s">
        <v>878</v>
      </c>
      <c r="B7" s="5" t="n">
        <v>10516633</v>
      </c>
      <c r="C7" s="5" t="n">
        <v>11380013</v>
      </c>
      <c r="D7" s="5" t="n">
        <v>11910501</v>
      </c>
    </row>
    <row r="8" spans="1:4">
      <c r="A8" s="3" t="s">
        <v>879</v>
      </c>
      <c r="B8" s="5" t="n">
        <v>879862</v>
      </c>
      <c r="C8" s="5" t="n">
        <v>1202314</v>
      </c>
      <c r="D8" s="5" t="n">
        <v>1491893</v>
      </c>
    </row>
    <row r="9" spans="1:4">
      <c r="A9" s="3" t="s">
        <v>880</v>
      </c>
      <c r="B9" s="5" t="n">
        <v>-2270374</v>
      </c>
      <c r="C9" s="5" t="n">
        <v>-1942192</v>
      </c>
      <c r="D9" s="5" t="n">
        <v>-1951920</v>
      </c>
    </row>
    <row r="10" spans="1:4">
      <c r="A10" s="3" t="s">
        <v>881</v>
      </c>
      <c r="B10" s="5" t="n">
        <v>-83801</v>
      </c>
      <c r="C10" s="5" t="n">
        <v>-123502</v>
      </c>
      <c r="D10" s="5" t="n">
        <v>-70461</v>
      </c>
    </row>
    <row r="11" spans="1:4">
      <c r="A11" s="3" t="s">
        <v>882</v>
      </c>
      <c r="B11" s="5" t="n">
        <v>9042320</v>
      </c>
      <c r="C11" s="5" t="n">
        <v>10516633</v>
      </c>
      <c r="D11" s="5" t="n">
        <v>11380013</v>
      </c>
    </row>
    <row r="12" spans="1:4">
      <c r="A12" s="3" t="s">
        <v>883</v>
      </c>
      <c r="B12" s="5" t="n">
        <v>7048422</v>
      </c>
      <c r="C12" s="5" t="n">
        <v>7993297</v>
      </c>
      <c r="D12" s="5" t="n">
        <v>8371809</v>
      </c>
    </row>
    <row r="13" spans="1:4">
      <c r="A13" s="3" t="s">
        <v>884</v>
      </c>
      <c r="B13" s="5" t="n">
        <v>8923240</v>
      </c>
    </row>
    <row r="14" spans="1:4">
      <c r="A14" s="8" t="s">
        <v>885</v>
      </c>
    </row>
    <row r="15" spans="1:4">
      <c r="A15" s="3" t="s">
        <v>886</v>
      </c>
      <c r="B15" s="9" t="n">
        <v>108.28</v>
      </c>
      <c r="C15" s="9" t="n">
        <v>95.76000000000001</v>
      </c>
      <c r="D15" s="9" t="n">
        <v>84.22</v>
      </c>
    </row>
    <row r="16" spans="1:4">
      <c r="A16" s="3" t="s">
        <v>887</v>
      </c>
      <c r="B16" s="12" t="n">
        <v>184.31</v>
      </c>
      <c r="C16" s="12" t="n">
        <v>158.23</v>
      </c>
      <c r="D16" s="12" t="n">
        <v>136.87</v>
      </c>
    </row>
    <row r="17" spans="1:4">
      <c r="A17" s="3" t="s">
        <v>888</v>
      </c>
      <c r="B17" s="12" t="n">
        <v>82.93000000000001</v>
      </c>
      <c r="C17" s="12" t="n">
        <v>64.63</v>
      </c>
      <c r="D17" s="5" t="n">
        <v>56</v>
      </c>
    </row>
    <row r="18" spans="1:4">
      <c r="A18" s="3" t="s">
        <v>889</v>
      </c>
      <c r="B18" s="12" t="n">
        <v>143.08</v>
      </c>
      <c r="C18" s="12" t="n">
        <v>127.02</v>
      </c>
      <c r="D18" s="12" t="n">
        <v>116.44</v>
      </c>
    </row>
    <row r="19" spans="1:4">
      <c r="A19" s="3" t="s">
        <v>890</v>
      </c>
      <c r="B19" s="12" t="n">
        <v>108.28</v>
      </c>
      <c r="C19" s="12" t="n">
        <v>108.28</v>
      </c>
      <c r="D19" s="12" t="n">
        <v>95.76000000000001</v>
      </c>
    </row>
    <row r="20" spans="1:4">
      <c r="A20" s="3" t="s">
        <v>891</v>
      </c>
      <c r="B20" s="12" t="n">
        <v>109.34</v>
      </c>
      <c r="C20" s="9" t="n">
        <v>97.13</v>
      </c>
      <c r="D20" s="9" t="n">
        <v>84.40000000000001</v>
      </c>
    </row>
    <row r="21" spans="1:4">
      <c r="A21" s="3" t="s">
        <v>892</v>
      </c>
      <c r="B21" s="9" t="n">
        <v>121.14</v>
      </c>
    </row>
    <row r="22" spans="1:4">
      <c r="A22" s="3" t="s">
        <v>893</v>
      </c>
      <c r="B22" s="4" t="n">
        <v>227</v>
      </c>
      <c r="C22" s="4" t="n">
        <v>161</v>
      </c>
      <c r="D22" s="4" t="n">
        <v>142</v>
      </c>
    </row>
    <row r="23" spans="1:4">
      <c r="A23" s="3" t="s">
        <v>894</v>
      </c>
      <c r="B23" s="4" t="n">
        <v>636</v>
      </c>
    </row>
    <row r="24" spans="1:4">
      <c r="A24" s="3" t="s">
        <v>895</v>
      </c>
      <c r="B24" s="3" t="s">
        <v>896</v>
      </c>
    </row>
    <row r="25" spans="1:4">
      <c r="A25" s="3" t="s">
        <v>897</v>
      </c>
      <c r="B25" s="4" t="n">
        <v>583</v>
      </c>
    </row>
    <row r="26" spans="1:4">
      <c r="A26" s="3" t="s">
        <v>898</v>
      </c>
      <c r="B26" s="3" t="s">
        <v>899</v>
      </c>
    </row>
    <row r="27" spans="1:4">
      <c r="A27" s="3" t="s">
        <v>900</v>
      </c>
      <c r="B27" s="4" t="n">
        <v>633</v>
      </c>
    </row>
    <row r="28" spans="1:4">
      <c r="A28" s="3" t="s">
        <v>901</v>
      </c>
      <c r="B28" s="3" t="s">
        <v>9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7</v>
      </c>
      <c r="D2" s="2" t="s">
        <v>68</v>
      </c>
    </row>
    <row r="3" spans="1:4">
      <c r="A3" s="3" t="s">
        <v>904</v>
      </c>
    </row>
    <row r="4" spans="1:4">
      <c r="A4" s="8" t="s">
        <v>905</v>
      </c>
    </row>
    <row r="5" spans="1:4">
      <c r="A5" s="3" t="s">
        <v>906</v>
      </c>
      <c r="B5" s="9" t="n">
        <v>40.3</v>
      </c>
      <c r="C5" s="9" t="n">
        <v>37.34</v>
      </c>
      <c r="D5" s="9" t="n">
        <v>30.34</v>
      </c>
    </row>
    <row r="6" spans="1:4">
      <c r="A6" s="3" t="s">
        <v>907</v>
      </c>
      <c r="B6" s="3" t="s">
        <v>908</v>
      </c>
      <c r="C6" s="3" t="s">
        <v>909</v>
      </c>
      <c r="D6" s="3" t="s">
        <v>910</v>
      </c>
    </row>
    <row r="7" spans="1:4">
      <c r="A7" s="3" t="s">
        <v>911</v>
      </c>
      <c r="B7" s="3" t="s">
        <v>912</v>
      </c>
      <c r="C7" s="3" t="s">
        <v>912</v>
      </c>
      <c r="D7" s="3" t="s">
        <v>912</v>
      </c>
    </row>
    <row r="8" spans="1:4">
      <c r="A8" s="3" t="s">
        <v>913</v>
      </c>
      <c r="B8" s="3" t="s">
        <v>914</v>
      </c>
      <c r="C8" s="3" t="s">
        <v>915</v>
      </c>
      <c r="D8" s="3" t="s">
        <v>916</v>
      </c>
    </row>
    <row r="9" spans="1:4">
      <c r="A9" s="3" t="s">
        <v>917</v>
      </c>
      <c r="B9" s="3" t="s">
        <v>758</v>
      </c>
      <c r="C9" s="3" t="s">
        <v>918</v>
      </c>
      <c r="D9" s="3" t="s">
        <v>918</v>
      </c>
    </row>
    <row r="10" spans="1:4">
      <c r="A10" s="3" t="s">
        <v>919</v>
      </c>
      <c r="B10" s="3" t="s">
        <v>468</v>
      </c>
    </row>
    <row r="11" spans="1:4">
      <c r="A11" s="3" t="s">
        <v>920</v>
      </c>
    </row>
    <row r="12" spans="1:4">
      <c r="A12" s="8" t="s">
        <v>905</v>
      </c>
    </row>
    <row r="13" spans="1:4">
      <c r="A13" s="3" t="s">
        <v>921</v>
      </c>
      <c r="B13" s="3" t="s">
        <v>519</v>
      </c>
    </row>
    <row r="14" spans="1:4">
      <c r="A14" s="3" t="s">
        <v>922</v>
      </c>
    </row>
    <row r="15" spans="1:4">
      <c r="A15" s="8" t="s">
        <v>905</v>
      </c>
    </row>
    <row r="16" spans="1:4">
      <c r="A16" s="3" t="s">
        <v>921</v>
      </c>
      <c r="B16" s="3" t="s">
        <v>735</v>
      </c>
    </row>
    <row r="17" spans="1:4">
      <c r="A17" s="3" t="s">
        <v>923</v>
      </c>
    </row>
    <row r="18" spans="1:4">
      <c r="A18" s="8" t="s">
        <v>905</v>
      </c>
    </row>
    <row r="19" spans="1:4">
      <c r="A19" s="3" t="s">
        <v>924</v>
      </c>
      <c r="B19" s="3" t="s">
        <v>468</v>
      </c>
    </row>
    <row r="20" spans="1:4">
      <c r="A20" s="3" t="s">
        <v>925</v>
      </c>
      <c r="B20" s="5" t="n">
        <v>1</v>
      </c>
    </row>
    <row r="21" spans="1:4">
      <c r="A21" s="3" t="s">
        <v>919</v>
      </c>
      <c r="B21" s="3" t="s">
        <v>468</v>
      </c>
    </row>
    <row r="22" spans="1:4">
      <c r="A22" s="3" t="s">
        <v>926</v>
      </c>
    </row>
    <row r="23" spans="1:4">
      <c r="A23" s="8" t="s">
        <v>905</v>
      </c>
    </row>
    <row r="24" spans="1:4">
      <c r="A24" s="3" t="s">
        <v>919</v>
      </c>
      <c r="B24" s="3" t="s">
        <v>927</v>
      </c>
    </row>
    <row r="25" spans="1:4">
      <c r="A25" s="3" t="s">
        <v>928</v>
      </c>
    </row>
    <row r="26" spans="1:4">
      <c r="A26" s="8" t="s">
        <v>905</v>
      </c>
    </row>
    <row r="27" spans="1:4">
      <c r="A27" s="3" t="s">
        <v>919</v>
      </c>
      <c r="B27" s="3" t="s">
        <v>9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7</v>
      </c>
      <c r="D2" s="2" t="s">
        <v>68</v>
      </c>
    </row>
    <row r="3" spans="1:4">
      <c r="A3" s="3" t="s">
        <v>923</v>
      </c>
    </row>
    <row r="4" spans="1:4">
      <c r="A4" s="8" t="s">
        <v>931</v>
      </c>
    </row>
    <row r="5" spans="1:4">
      <c r="A5" s="3" t="s">
        <v>932</v>
      </c>
      <c r="B5" s="5" t="n">
        <v>1267353</v>
      </c>
      <c r="C5" s="5" t="n">
        <v>1362836</v>
      </c>
      <c r="D5" s="5" t="n">
        <v>1386687</v>
      </c>
    </row>
    <row r="6" spans="1:4">
      <c r="A6" s="3" t="s">
        <v>933</v>
      </c>
      <c r="B6" s="5" t="n">
        <v>207704</v>
      </c>
      <c r="C6" s="5" t="n">
        <v>284104</v>
      </c>
      <c r="D6" s="5" t="n">
        <v>323750</v>
      </c>
    </row>
    <row r="7" spans="1:4">
      <c r="A7" s="3" t="s">
        <v>934</v>
      </c>
      <c r="B7" s="5" t="n">
        <v>-334351</v>
      </c>
      <c r="C7" s="5" t="n">
        <v>-324561</v>
      </c>
      <c r="D7" s="5" t="n">
        <v>-312745</v>
      </c>
    </row>
    <row r="8" spans="1:4">
      <c r="A8" s="3" t="s">
        <v>935</v>
      </c>
      <c r="B8" s="5" t="n">
        <v>-23808</v>
      </c>
      <c r="C8" s="5" t="n">
        <v>-55026</v>
      </c>
      <c r="D8" s="5" t="n">
        <v>-34856</v>
      </c>
    </row>
    <row r="9" spans="1:4">
      <c r="A9" s="3" t="s">
        <v>936</v>
      </c>
      <c r="B9" s="5" t="n">
        <v>1116898</v>
      </c>
      <c r="C9" s="5" t="n">
        <v>1267353</v>
      </c>
      <c r="D9" s="5" t="n">
        <v>1362836</v>
      </c>
    </row>
    <row r="10" spans="1:4">
      <c r="A10" s="3" t="s">
        <v>937</v>
      </c>
      <c r="B10" s="9" t="n">
        <v>126.75</v>
      </c>
      <c r="C10" s="9" t="n">
        <v>115.24</v>
      </c>
      <c r="D10" s="9" t="n">
        <v>107.7</v>
      </c>
    </row>
    <row r="11" spans="1:4">
      <c r="A11" s="3" t="s">
        <v>938</v>
      </c>
      <c r="B11" s="12" t="n">
        <v>178.2</v>
      </c>
      <c r="C11" s="12" t="n">
        <v>152.59</v>
      </c>
      <c r="D11" s="12" t="n">
        <v>131.71</v>
      </c>
    </row>
    <row r="12" spans="1:4">
      <c r="A12" s="3" t="s">
        <v>939</v>
      </c>
      <c r="B12" s="12" t="n">
        <v>114.38</v>
      </c>
      <c r="C12" s="12" t="n">
        <v>103.15</v>
      </c>
      <c r="D12" s="12" t="n">
        <v>99.65000000000001</v>
      </c>
    </row>
    <row r="13" spans="1:4">
      <c r="A13" s="3" t="s">
        <v>940</v>
      </c>
      <c r="B13" s="12" t="n">
        <v>135.7</v>
      </c>
      <c r="C13" s="12" t="n">
        <v>114.25</v>
      </c>
      <c r="D13" s="12" t="n">
        <v>108.16</v>
      </c>
    </row>
    <row r="14" spans="1:4">
      <c r="A14" s="3" t="s">
        <v>941</v>
      </c>
      <c r="B14" s="9" t="n">
        <v>139.83</v>
      </c>
      <c r="C14" s="9" t="n">
        <v>126.75</v>
      </c>
      <c r="D14" s="9" t="n">
        <v>115.24</v>
      </c>
    </row>
    <row r="15" spans="1:4">
      <c r="A15" s="3" t="s">
        <v>942</v>
      </c>
    </row>
    <row r="16" spans="1:4">
      <c r="A16" s="8" t="s">
        <v>931</v>
      </c>
    </row>
    <row r="17" spans="1:4">
      <c r="A17" s="3" t="s">
        <v>932</v>
      </c>
      <c r="B17" s="5" t="n">
        <v>246469</v>
      </c>
      <c r="C17" s="5" t="n">
        <v>249402</v>
      </c>
      <c r="D17" s="5" t="n">
        <v>254387</v>
      </c>
    </row>
    <row r="18" spans="1:4">
      <c r="A18" s="3" t="s">
        <v>933</v>
      </c>
      <c r="B18" s="5" t="n">
        <v>102941</v>
      </c>
      <c r="C18" s="5" t="n">
        <v>109074</v>
      </c>
      <c r="D18" s="5" t="n">
        <v>96980</v>
      </c>
    </row>
    <row r="19" spans="1:4">
      <c r="A19" s="3" t="s">
        <v>934</v>
      </c>
      <c r="B19" s="5" t="n">
        <v>-64597</v>
      </c>
      <c r="C19" s="5" t="n">
        <v>-92032</v>
      </c>
      <c r="D19" s="5" t="n">
        <v>-86622</v>
      </c>
    </row>
    <row r="20" spans="1:4">
      <c r="A20" s="3" t="s">
        <v>935</v>
      </c>
      <c r="B20" s="5" t="n">
        <v>-19300</v>
      </c>
      <c r="C20" s="5" t="n">
        <v>-19975</v>
      </c>
      <c r="D20" s="5" t="n">
        <v>-15343</v>
      </c>
    </row>
    <row r="21" spans="1:4">
      <c r="A21" s="3" t="s">
        <v>936</v>
      </c>
      <c r="B21" s="5" t="n">
        <v>265513</v>
      </c>
      <c r="C21" s="5" t="n">
        <v>246469</v>
      </c>
      <c r="D21" s="5" t="n">
        <v>249402</v>
      </c>
    </row>
    <row r="22" spans="1:4">
      <c r="A22" s="3" t="s">
        <v>937</v>
      </c>
      <c r="B22" s="9" t="n">
        <v>127.09</v>
      </c>
      <c r="C22" s="9" t="n">
        <v>116.66</v>
      </c>
      <c r="D22" s="9" t="n">
        <v>107.95</v>
      </c>
    </row>
    <row r="23" spans="1:4">
      <c r="A23" s="3" t="s">
        <v>938</v>
      </c>
      <c r="B23" s="12" t="n">
        <v>177.38</v>
      </c>
      <c r="C23" s="12" t="n">
        <v>138.69</v>
      </c>
      <c r="D23" s="12" t="n">
        <v>125.34</v>
      </c>
    </row>
    <row r="24" spans="1:4">
      <c r="A24" s="3" t="s">
        <v>939</v>
      </c>
      <c r="B24" s="12" t="n">
        <v>119.08</v>
      </c>
      <c r="C24" s="12" t="n">
        <v>113.03</v>
      </c>
      <c r="D24" s="12" t="n">
        <v>102.02</v>
      </c>
    </row>
    <row r="25" spans="1:4">
      <c r="A25" s="3" t="s">
        <v>940</v>
      </c>
      <c r="B25" s="12" t="n">
        <v>124.77</v>
      </c>
      <c r="C25" s="12" t="n">
        <v>115.05</v>
      </c>
      <c r="D25" s="12" t="n">
        <v>109.72</v>
      </c>
    </row>
    <row r="26" spans="1:4">
      <c r="A26" s="3" t="s">
        <v>941</v>
      </c>
      <c r="B26" s="9" t="n">
        <v>149.46</v>
      </c>
      <c r="C26" s="9" t="n">
        <v>127.09</v>
      </c>
      <c r="D26" s="9" t="n">
        <v>116.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8" t="s">
        <v>76</v>
      </c>
    </row>
    <row r="4" spans="1:12">
      <c r="A4" s="3" t="s">
        <v>944</v>
      </c>
      <c r="J4" s="6" t="n">
        <v>752.6</v>
      </c>
      <c r="K4" s="6" t="n">
        <v>728.3</v>
      </c>
      <c r="L4" s="6" t="n">
        <v>847.3</v>
      </c>
    </row>
    <row r="5" spans="1:12">
      <c r="A5" s="3" t="s">
        <v>423</v>
      </c>
      <c r="J5" s="7" t="n">
        <v>1146.3</v>
      </c>
      <c r="K5" s="7" t="n">
        <v>1076.3</v>
      </c>
      <c r="L5" s="7" t="n">
        <v>915.1</v>
      </c>
    </row>
    <row r="6" spans="1:12">
      <c r="A6" s="3" t="s">
        <v>76</v>
      </c>
      <c r="B6" s="6" t="n">
        <v>527.6</v>
      </c>
      <c r="C6" s="6" t="n">
        <v>562.3</v>
      </c>
      <c r="D6" s="4" t="n">
        <v>470</v>
      </c>
      <c r="E6" s="4" t="n">
        <v>339</v>
      </c>
      <c r="F6" s="6" t="n">
        <v>547.9</v>
      </c>
      <c r="G6" s="6" t="n">
        <v>481.5</v>
      </c>
      <c r="H6" s="6" t="n">
        <v>457.9</v>
      </c>
      <c r="I6" s="6" t="n">
        <v>317.3</v>
      </c>
      <c r="J6" s="7" t="n">
        <v>1898.9</v>
      </c>
      <c r="K6" s="7" t="n">
        <v>1804.6</v>
      </c>
      <c r="L6" s="7" t="n">
        <v>1762.4</v>
      </c>
    </row>
    <row r="7" spans="1:12">
      <c r="A7" s="8" t="s">
        <v>945</v>
      </c>
    </row>
    <row r="8" spans="1:12">
      <c r="A8" s="3" t="s">
        <v>946</v>
      </c>
      <c r="J8" s="7" t="n">
        <v>135.4</v>
      </c>
      <c r="K8" s="7" t="n">
        <v>103.5</v>
      </c>
      <c r="L8" s="7" t="n">
        <v>241.8</v>
      </c>
    </row>
    <row r="9" spans="1:12">
      <c r="A9" s="3" t="s">
        <v>423</v>
      </c>
      <c r="J9" s="5" t="n">
        <v>225</v>
      </c>
      <c r="K9" s="7" t="n">
        <v>175.7</v>
      </c>
      <c r="L9" s="7" t="n">
        <v>355.1</v>
      </c>
    </row>
    <row r="10" spans="1:12">
      <c r="A10" s="3" t="s">
        <v>947</v>
      </c>
      <c r="J10" s="7" t="n">
        <v>360.4</v>
      </c>
      <c r="K10" s="7" t="n">
        <v>279.2</v>
      </c>
      <c r="L10" s="7" t="n">
        <v>596.9</v>
      </c>
    </row>
    <row r="11" spans="1:12">
      <c r="A11" s="8" t="s">
        <v>948</v>
      </c>
    </row>
    <row r="12" spans="1:12">
      <c r="A12" s="3" t="s">
        <v>946</v>
      </c>
      <c r="J12" s="7" t="n">
        <v>32.7</v>
      </c>
      <c r="K12" s="7" t="n">
        <v>51.8</v>
      </c>
      <c r="L12" s="7" t="n">
        <v>-331.4</v>
      </c>
    </row>
    <row r="13" spans="1:12">
      <c r="A13" s="3" t="s">
        <v>423</v>
      </c>
      <c r="J13" s="7" t="n">
        <v>-70.40000000000001</v>
      </c>
      <c r="K13" s="7" t="n">
        <v>33.3</v>
      </c>
      <c r="L13" s="7" t="n">
        <v>-21.7</v>
      </c>
    </row>
    <row r="14" spans="1:12">
      <c r="A14" s="3" t="s">
        <v>949</v>
      </c>
      <c r="J14" s="7" t="n">
        <v>-37.7</v>
      </c>
      <c r="K14" s="7" t="n">
        <v>85.09999999999999</v>
      </c>
      <c r="L14" s="7" t="n">
        <v>-353.1</v>
      </c>
    </row>
    <row r="15" spans="1:12">
      <c r="A15" s="3" t="s">
        <v>77</v>
      </c>
      <c r="B15" s="6" t="n">
        <v>93.3</v>
      </c>
      <c r="C15" s="4" t="n">
        <v>93</v>
      </c>
      <c r="D15" s="6" t="n">
        <v>97.8</v>
      </c>
      <c r="E15" s="6" t="n">
        <v>38.6</v>
      </c>
      <c r="F15" s="6" t="n">
        <v>147.7</v>
      </c>
      <c r="G15" s="6" t="n">
        <v>43.2</v>
      </c>
      <c r="H15" s="6" t="n">
        <v>104.3</v>
      </c>
      <c r="I15" s="6" t="n">
        <v>69.09999999999999</v>
      </c>
      <c r="J15" s="6" t="n">
        <v>322.7</v>
      </c>
      <c r="K15" s="6" t="n">
        <v>364.3</v>
      </c>
      <c r="L15" s="6" t="n">
        <v>243.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7</v>
      </c>
    </row>
    <row r="2" spans="1:3">
      <c r="A2" s="8" t="s">
        <v>951</v>
      </c>
    </row>
    <row r="3" spans="1:3">
      <c r="A3" s="3" t="s">
        <v>952</v>
      </c>
      <c r="B3" s="6" t="n">
        <v>141.5</v>
      </c>
      <c r="C3" s="6" t="n">
        <v>130.9</v>
      </c>
    </row>
    <row r="4" spans="1:3">
      <c r="A4" s="3" t="s">
        <v>953</v>
      </c>
      <c r="B4" s="7" t="n">
        <v>71.3</v>
      </c>
      <c r="C4" s="7" t="n">
        <v>217.2</v>
      </c>
    </row>
    <row r="5" spans="1:3">
      <c r="A5" s="3" t="s">
        <v>297</v>
      </c>
      <c r="B5" s="7" t="n">
        <v>58.4</v>
      </c>
      <c r="C5" s="7" t="n">
        <v>60.5</v>
      </c>
    </row>
    <row r="6" spans="1:3">
      <c r="A6" s="3" t="s">
        <v>954</v>
      </c>
      <c r="B6" s="7" t="n">
        <v>208.6</v>
      </c>
      <c r="C6" s="7" t="n">
        <v>145.8</v>
      </c>
    </row>
    <row r="7" spans="1:3">
      <c r="A7" s="3" t="s">
        <v>955</v>
      </c>
      <c r="B7" s="7" t="n">
        <v>117.9</v>
      </c>
    </row>
    <row r="8" spans="1:3">
      <c r="A8" s="3" t="s">
        <v>172</v>
      </c>
      <c r="B8" s="5" t="n">
        <v>83</v>
      </c>
      <c r="C8" s="7" t="n">
        <v>68.5</v>
      </c>
    </row>
    <row r="9" spans="1:3">
      <c r="A9" s="3" t="s">
        <v>956</v>
      </c>
      <c r="B9" s="7" t="n">
        <v>-45.4</v>
      </c>
      <c r="C9" s="7" t="n">
        <v>-184.4</v>
      </c>
    </row>
    <row r="10" spans="1:3">
      <c r="A10" s="3" t="s">
        <v>957</v>
      </c>
      <c r="B10" s="7" t="n">
        <v>635.3</v>
      </c>
      <c r="C10" s="7" t="n">
        <v>438.5</v>
      </c>
    </row>
    <row r="11" spans="1:3">
      <c r="A11" s="8" t="s">
        <v>639</v>
      </c>
    </row>
    <row r="12" spans="1:3">
      <c r="A12" s="3" t="s">
        <v>958</v>
      </c>
      <c r="B12" s="7" t="n">
        <v>-307.9</v>
      </c>
      <c r="C12" s="7" t="n">
        <v>-268.5</v>
      </c>
    </row>
    <row r="13" spans="1:3">
      <c r="A13" s="3" t="s">
        <v>959</v>
      </c>
      <c r="B13" s="7" t="n">
        <v>-729.8</v>
      </c>
      <c r="C13" s="7" t="n">
        <v>-783.3</v>
      </c>
    </row>
    <row r="14" spans="1:3">
      <c r="A14" s="3" t="s">
        <v>960</v>
      </c>
      <c r="B14" s="7" t="n">
        <v>-118.4</v>
      </c>
    </row>
    <row r="15" spans="1:3">
      <c r="A15" s="3" t="s">
        <v>172</v>
      </c>
      <c r="B15" s="5" t="n">
        <v>-64</v>
      </c>
      <c r="C15" s="7" t="n">
        <v>-46.2</v>
      </c>
    </row>
    <row r="16" spans="1:3">
      <c r="A16" s="3" t="s">
        <v>961</v>
      </c>
      <c r="B16" s="7" t="n">
        <v>-1220.1</v>
      </c>
      <c r="C16" s="5" t="n">
        <v>-1098</v>
      </c>
    </row>
    <row r="17" spans="1:3">
      <c r="A17" s="3" t="s">
        <v>962</v>
      </c>
      <c r="B17" s="6" t="n">
        <v>-584.8</v>
      </c>
      <c r="C17" s="6" t="n">
        <v>-6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31"/>
  </cols>
  <sheetData>
    <row r="1" spans="1:4">
      <c r="A1" s="1" t="s">
        <v>963</v>
      </c>
      <c r="B1" s="2" t="s">
        <v>1</v>
      </c>
    </row>
    <row r="2" spans="1:4">
      <c r="B2" s="2" t="s">
        <v>964</v>
      </c>
      <c r="C2" s="2" t="s">
        <v>965</v>
      </c>
      <c r="D2" s="2" t="s">
        <v>966</v>
      </c>
    </row>
    <row r="3" spans="1:4">
      <c r="A3" s="8" t="s">
        <v>967</v>
      </c>
    </row>
    <row r="4" spans="1:4">
      <c r="A4" s="3" t="s">
        <v>524</v>
      </c>
      <c r="B4" s="3" t="s">
        <v>525</v>
      </c>
      <c r="C4" s="3" t="s">
        <v>525</v>
      </c>
      <c r="D4" s="3" t="s">
        <v>526</v>
      </c>
    </row>
    <row r="5" spans="1:4">
      <c r="A5" s="3" t="s">
        <v>968</v>
      </c>
      <c r="B5" s="4" t="n">
        <v>11</v>
      </c>
      <c r="C5" s="6" t="n">
        <v>-39.9</v>
      </c>
      <c r="D5" s="6" t="n">
        <v>14.4</v>
      </c>
    </row>
    <row r="6" spans="1:4">
      <c r="A6" s="3" t="s">
        <v>969</v>
      </c>
      <c r="B6" s="7" t="n">
        <v>71.3</v>
      </c>
      <c r="C6" s="7" t="n">
        <v>217.2</v>
      </c>
    </row>
    <row r="7" spans="1:4">
      <c r="A7" s="3" t="s">
        <v>970</v>
      </c>
      <c r="B7" s="7" t="n">
        <v>45.4</v>
      </c>
      <c r="C7" s="6" t="n">
        <v>184.4</v>
      </c>
    </row>
    <row r="8" spans="1:4">
      <c r="A8" s="3" t="s">
        <v>971</v>
      </c>
      <c r="C8" s="5" t="n">
        <v>2</v>
      </c>
    </row>
    <row r="9" spans="1:4">
      <c r="A9" s="3" t="s">
        <v>972</v>
      </c>
      <c r="C9" s="5" t="n">
        <v>2</v>
      </c>
    </row>
    <row r="10" spans="1:4">
      <c r="A10" s="3" t="s">
        <v>973</v>
      </c>
    </row>
    <row r="11" spans="1:4">
      <c r="A11" s="8" t="s">
        <v>967</v>
      </c>
    </row>
    <row r="12" spans="1:4">
      <c r="A12" s="3" t="s">
        <v>969</v>
      </c>
      <c r="B12" s="7" t="n">
        <v>0.2</v>
      </c>
    </row>
    <row r="13" spans="1:4">
      <c r="A13" s="3" t="s">
        <v>974</v>
      </c>
    </row>
    <row r="14" spans="1:4">
      <c r="A14" s="8" t="s">
        <v>967</v>
      </c>
    </row>
    <row r="15" spans="1:4">
      <c r="A15" s="3" t="s">
        <v>975</v>
      </c>
      <c r="B15" s="7" t="n">
        <v>19.1</v>
      </c>
    </row>
    <row r="16" spans="1:4">
      <c r="A16" s="3" t="s">
        <v>423</v>
      </c>
    </row>
    <row r="17" spans="1:4">
      <c r="A17" s="8" t="s">
        <v>967</v>
      </c>
    </row>
    <row r="18" spans="1:4">
      <c r="A18" s="3" t="s">
        <v>969</v>
      </c>
      <c r="B18" s="5" t="n">
        <v>52</v>
      </c>
    </row>
    <row r="19" spans="1:4">
      <c r="A19" s="3" t="s">
        <v>975</v>
      </c>
      <c r="B19" s="7" t="n">
        <v>27.1</v>
      </c>
    </row>
    <row r="20" spans="1:4">
      <c r="A20" s="3" t="s">
        <v>976</v>
      </c>
      <c r="B20" s="7" t="n">
        <v>24.9</v>
      </c>
    </row>
    <row r="21" spans="1:4">
      <c r="A21" s="3" t="s">
        <v>977</v>
      </c>
      <c r="C21" s="3" t="s">
        <v>978</v>
      </c>
    </row>
    <row r="22" spans="1:4">
      <c r="A22" s="3" t="s">
        <v>979</v>
      </c>
      <c r="C22" s="3" t="s">
        <v>980</v>
      </c>
    </row>
    <row r="23" spans="1:4">
      <c r="A23" s="3" t="s">
        <v>981</v>
      </c>
      <c r="B23" s="6" t="n">
        <v>29.8</v>
      </c>
      <c r="C23" s="6" t="n">
        <v>25.6</v>
      </c>
      <c r="D23" s="6" t="n">
        <v>16.9</v>
      </c>
    </row>
    <row r="24" spans="1:4">
      <c r="A24" s="3" t="s">
        <v>982</v>
      </c>
      <c r="B24" s="9" t="n">
        <v>0.1</v>
      </c>
      <c r="C24" s="9" t="n">
        <v>0.09</v>
      </c>
      <c r="D24" s="9" t="n">
        <v>0.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3</v>
      </c>
      <c r="B1" s="2" t="s">
        <v>90</v>
      </c>
      <c r="C1" s="2" t="s">
        <v>1</v>
      </c>
    </row>
    <row r="2" spans="1:5">
      <c r="B2" s="2" t="s">
        <v>67</v>
      </c>
      <c r="C2" s="2" t="s">
        <v>2</v>
      </c>
      <c r="D2" s="2" t="s">
        <v>67</v>
      </c>
      <c r="E2" s="2" t="s">
        <v>68</v>
      </c>
    </row>
    <row r="3" spans="1:5">
      <c r="A3" s="8" t="s">
        <v>389</v>
      </c>
    </row>
    <row r="4" spans="1:5">
      <c r="A4" s="3" t="s">
        <v>524</v>
      </c>
      <c r="C4" s="3" t="s">
        <v>525</v>
      </c>
      <c r="D4" s="3" t="s">
        <v>525</v>
      </c>
      <c r="E4" s="3" t="s">
        <v>526</v>
      </c>
    </row>
    <row r="5" spans="1:5">
      <c r="A5" s="3" t="s">
        <v>984</v>
      </c>
      <c r="C5" s="7" t="n">
        <v>-0.2</v>
      </c>
      <c r="D5" s="7" t="n">
        <v>3.7</v>
      </c>
      <c r="E5" s="7" t="n">
        <v>9.1</v>
      </c>
    </row>
    <row r="6" spans="1:5">
      <c r="A6" s="3" t="s">
        <v>985</v>
      </c>
      <c r="C6" s="3" t="s">
        <v>986</v>
      </c>
      <c r="D6" s="3" t="s">
        <v>918</v>
      </c>
      <c r="E6" s="3" t="s">
        <v>987</v>
      </c>
    </row>
    <row r="7" spans="1:5">
      <c r="A7" s="3" t="s">
        <v>988</v>
      </c>
      <c r="C7" s="3" t="s">
        <v>989</v>
      </c>
      <c r="D7" s="3" t="s">
        <v>990</v>
      </c>
      <c r="E7" s="3" t="s">
        <v>991</v>
      </c>
    </row>
    <row r="8" spans="1:5">
      <c r="A8" s="3" t="s">
        <v>992</v>
      </c>
      <c r="E8" s="3" t="s">
        <v>993</v>
      </c>
    </row>
    <row r="9" spans="1:5">
      <c r="A9" s="3" t="s">
        <v>994</v>
      </c>
      <c r="C9" s="3" t="s">
        <v>995</v>
      </c>
      <c r="D9" s="3" t="s">
        <v>996</v>
      </c>
      <c r="E9" s="3" t="s">
        <v>996</v>
      </c>
    </row>
    <row r="10" spans="1:5">
      <c r="A10" s="3" t="s">
        <v>997</v>
      </c>
      <c r="C10" s="3" t="s">
        <v>991</v>
      </c>
      <c r="D10" s="3" t="s">
        <v>998</v>
      </c>
      <c r="E10" s="3" t="s">
        <v>999</v>
      </c>
    </row>
    <row r="11" spans="1:5">
      <c r="A11" s="3" t="s">
        <v>1000</v>
      </c>
      <c r="D11" s="3" t="s">
        <v>1001</v>
      </c>
      <c r="E11" s="3" t="s">
        <v>1002</v>
      </c>
    </row>
    <row r="12" spans="1:5">
      <c r="A12" s="3" t="s">
        <v>1003</v>
      </c>
      <c r="C12" s="3" t="s">
        <v>1004</v>
      </c>
      <c r="D12" s="3" t="s">
        <v>1005</v>
      </c>
      <c r="E12" s="3" t="s">
        <v>1004</v>
      </c>
    </row>
    <row r="13" spans="1:5">
      <c r="A13" s="3" t="s">
        <v>1006</v>
      </c>
      <c r="D13" s="3" t="s">
        <v>1007</v>
      </c>
      <c r="E13" s="3" t="s">
        <v>1008</v>
      </c>
    </row>
    <row r="14" spans="1:5">
      <c r="A14" s="3" t="s">
        <v>1009</v>
      </c>
      <c r="D14" s="3" t="s">
        <v>1010</v>
      </c>
    </row>
    <row r="15" spans="1:5">
      <c r="A15" s="3" t="s">
        <v>1011</v>
      </c>
      <c r="C15" s="3" t="s">
        <v>987</v>
      </c>
      <c r="D15" s="3" t="s">
        <v>999</v>
      </c>
      <c r="E15" s="3" t="s">
        <v>1012</v>
      </c>
    </row>
    <row r="16" spans="1:5">
      <c r="A16" s="3" t="s">
        <v>1013</v>
      </c>
      <c r="C16" s="3" t="s">
        <v>1014</v>
      </c>
      <c r="D16" s="3" t="s">
        <v>1015</v>
      </c>
      <c r="E16" s="3" t="s">
        <v>1016</v>
      </c>
    </row>
    <row r="17" spans="1:5">
      <c r="A17" s="3" t="s">
        <v>1017</v>
      </c>
      <c r="E17" s="3" t="s">
        <v>1018</v>
      </c>
    </row>
    <row r="18" spans="1:5">
      <c r="A18" s="3" t="s">
        <v>1019</v>
      </c>
      <c r="C18" s="6" t="n">
        <v>-3.1</v>
      </c>
      <c r="D18" s="4" t="n">
        <v>66</v>
      </c>
      <c r="E18" s="6" t="n">
        <v>-158.9</v>
      </c>
    </row>
    <row r="19" spans="1:5">
      <c r="A19" s="3" t="s">
        <v>1020</v>
      </c>
      <c r="E19" s="5" t="n">
        <v>319</v>
      </c>
    </row>
    <row r="20" spans="1:5">
      <c r="A20" s="3" t="s">
        <v>1021</v>
      </c>
      <c r="E20" s="7" t="n">
        <v>160.1</v>
      </c>
    </row>
    <row r="21" spans="1:5">
      <c r="A21" s="3" t="s">
        <v>1022</v>
      </c>
      <c r="C21" s="7" t="n">
        <v>-57.2</v>
      </c>
      <c r="D21" s="7" t="n">
        <v>-33.5</v>
      </c>
      <c r="E21" s="7" t="n">
        <v>-6.2</v>
      </c>
    </row>
    <row r="22" spans="1:5">
      <c r="A22" s="3" t="s">
        <v>1023</v>
      </c>
      <c r="C22" s="7" t="n">
        <v>-55.3</v>
      </c>
      <c r="D22" s="7" t="n">
        <v>-61.3</v>
      </c>
      <c r="E22" s="7" t="n">
        <v>-25.3</v>
      </c>
    </row>
    <row r="23" spans="1:5">
      <c r="A23" s="3" t="s">
        <v>529</v>
      </c>
      <c r="C23" s="7" t="n">
        <v>43.1</v>
      </c>
      <c r="D23" s="7" t="n">
        <v>28.1</v>
      </c>
    </row>
    <row r="24" spans="1:5">
      <c r="A24" s="3" t="s">
        <v>1024</v>
      </c>
      <c r="E24" s="7" t="n">
        <v>7.8</v>
      </c>
    </row>
    <row r="25" spans="1:5">
      <c r="A25" s="3" t="s">
        <v>968</v>
      </c>
      <c r="C25" s="5" t="n">
        <v>11</v>
      </c>
      <c r="D25" s="7" t="n">
        <v>-39.9</v>
      </c>
      <c r="E25" s="7" t="n">
        <v>14.4</v>
      </c>
    </row>
    <row r="26" spans="1:5">
      <c r="A26" s="3" t="s">
        <v>1025</v>
      </c>
      <c r="B26" s="6" t="n">
        <v>44.2</v>
      </c>
    </row>
    <row r="27" spans="1:5">
      <c r="A27" s="3" t="s">
        <v>1026</v>
      </c>
      <c r="C27" s="7" t="n">
        <v>15.6</v>
      </c>
    </row>
    <row r="28" spans="1:5">
      <c r="A28" s="3" t="s">
        <v>1027</v>
      </c>
      <c r="C28" s="7" t="n">
        <v>10.2</v>
      </c>
    </row>
    <row r="29" spans="1:5">
      <c r="A29" s="3" t="s">
        <v>1028</v>
      </c>
      <c r="C29" s="7" t="n">
        <v>30.4</v>
      </c>
    </row>
    <row r="30" spans="1:5">
      <c r="A30" s="3" t="s">
        <v>1029</v>
      </c>
      <c r="C30" s="7" t="n">
        <v>16.8</v>
      </c>
    </row>
    <row r="31" spans="1:5">
      <c r="A31" s="8" t="s">
        <v>1030</v>
      </c>
    </row>
    <row r="32" spans="1:5">
      <c r="A32" s="3" t="s">
        <v>1031</v>
      </c>
      <c r="C32" s="7" t="n">
        <v>49.7</v>
      </c>
      <c r="D32" s="7" t="n">
        <v>61.5</v>
      </c>
      <c r="E32" s="7" t="n">
        <v>75.90000000000001</v>
      </c>
    </row>
    <row r="33" spans="1:5">
      <c r="A33" s="3" t="s">
        <v>1032</v>
      </c>
      <c r="C33" s="7" t="n">
        <v>2.1</v>
      </c>
      <c r="D33" s="5" t="n">
        <v>3</v>
      </c>
      <c r="E33" s="7" t="n">
        <v>3.2</v>
      </c>
    </row>
    <row r="34" spans="1:5">
      <c r="A34" s="3" t="s">
        <v>1033</v>
      </c>
      <c r="C34" s="5" t="n">
        <v>1</v>
      </c>
      <c r="D34" s="5" t="n">
        <v>2</v>
      </c>
    </row>
    <row r="35" spans="1:5">
      <c r="A35" s="3" t="s">
        <v>1034</v>
      </c>
      <c r="C35" s="7" t="n">
        <v>-18.4</v>
      </c>
      <c r="D35" s="7" t="n">
        <v>-8.699999999999999</v>
      </c>
      <c r="E35" s="7" t="n">
        <v>-4.9</v>
      </c>
    </row>
    <row r="36" spans="1:5">
      <c r="A36" s="3" t="s">
        <v>1035</v>
      </c>
      <c r="C36" s="7" t="n">
        <v>-5.7</v>
      </c>
      <c r="D36" s="7" t="n">
        <v>-5.8</v>
      </c>
      <c r="E36" s="5" t="n">
        <v>-14</v>
      </c>
    </row>
    <row r="37" spans="1:5">
      <c r="A37" s="3" t="s">
        <v>1036</v>
      </c>
      <c r="C37" s="7" t="n">
        <v>-0.6</v>
      </c>
      <c r="D37" s="7" t="n">
        <v>-0.8</v>
      </c>
      <c r="E37" s="7" t="n">
        <v>-10.8</v>
      </c>
    </row>
    <row r="38" spans="1:5">
      <c r="A38" s="3" t="s">
        <v>1037</v>
      </c>
      <c r="E38" s="5" t="n">
        <v>10</v>
      </c>
    </row>
    <row r="39" spans="1:5">
      <c r="A39" s="3" t="s">
        <v>104</v>
      </c>
      <c r="C39" s="7" t="n">
        <v>-0.4</v>
      </c>
      <c r="D39" s="7" t="n">
        <v>-1.5</v>
      </c>
      <c r="E39" s="7" t="n">
        <v>2.1</v>
      </c>
    </row>
    <row r="40" spans="1:5">
      <c r="A40" s="3" t="s">
        <v>1038</v>
      </c>
      <c r="B40" s="7" t="n">
        <v>49.7</v>
      </c>
      <c r="C40" s="7" t="n">
        <v>27.7</v>
      </c>
      <c r="D40" s="7" t="n">
        <v>49.7</v>
      </c>
      <c r="E40" s="7" t="n">
        <v>61.5</v>
      </c>
    </row>
    <row r="41" spans="1:5">
      <c r="A41" s="3" t="s">
        <v>1039</v>
      </c>
      <c r="B41" s="7" t="n">
        <v>36.4</v>
      </c>
      <c r="C41" s="7" t="n">
        <v>24.5</v>
      </c>
      <c r="D41" s="7" t="n">
        <v>36.4</v>
      </c>
      <c r="E41" s="7" t="n">
        <v>47.1</v>
      </c>
    </row>
    <row r="42" spans="1:5">
      <c r="A42" s="3" t="s">
        <v>1040</v>
      </c>
      <c r="C42" s="7" t="n">
        <v>-1.8</v>
      </c>
      <c r="D42" s="7" t="n">
        <v>-1.2</v>
      </c>
      <c r="E42" s="7" t="n">
        <v>0.9</v>
      </c>
    </row>
    <row r="43" spans="1:5">
      <c r="A43" s="3" t="s">
        <v>1041</v>
      </c>
      <c r="B43" s="6" t="n">
        <v>8.1</v>
      </c>
      <c r="C43" s="6" t="n">
        <v>6.2</v>
      </c>
      <c r="D43" s="6" t="n">
        <v>8.1</v>
      </c>
      <c r="E43" s="7" t="n">
        <v>9.300000000000001</v>
      </c>
    </row>
    <row r="44" spans="1:5">
      <c r="A44" s="3" t="s">
        <v>1042</v>
      </c>
    </row>
    <row r="45" spans="1:5">
      <c r="A45" s="8" t="s">
        <v>389</v>
      </c>
    </row>
    <row r="46" spans="1:5">
      <c r="A46" s="3" t="s">
        <v>1043</v>
      </c>
      <c r="E46" s="6" t="n">
        <v>39.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44</v>
      </c>
      <c r="B1" s="2" t="s">
        <v>1</v>
      </c>
    </row>
    <row r="2" spans="1:2">
      <c r="B2" s="2" t="s">
        <v>614</v>
      </c>
    </row>
    <row r="3" spans="1:2">
      <c r="A3" s="8" t="s">
        <v>253</v>
      </c>
    </row>
    <row r="4" spans="1:2">
      <c r="A4" s="3" t="s">
        <v>1045</v>
      </c>
      <c r="B4" s="6" t="n">
        <v>21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7</v>
      </c>
      <c r="D2" s="2" t="s">
        <v>68</v>
      </c>
    </row>
    <row r="3" spans="1:4">
      <c r="A3" s="8" t="s">
        <v>1047</v>
      </c>
    </row>
    <row r="4" spans="1:4">
      <c r="A4" s="3" t="s">
        <v>500</v>
      </c>
      <c r="B4" s="4" t="n">
        <v>174</v>
      </c>
    </row>
    <row r="5" spans="1:4">
      <c r="A5" s="3" t="s">
        <v>501</v>
      </c>
      <c r="B5" s="5" t="n">
        <v>150</v>
      </c>
    </row>
    <row r="6" spans="1:4">
      <c r="A6" s="3" t="s">
        <v>502</v>
      </c>
      <c r="B6" s="5" t="n">
        <v>109</v>
      </c>
    </row>
    <row r="7" spans="1:4">
      <c r="A7" s="3" t="s">
        <v>503</v>
      </c>
      <c r="B7" s="5" t="n">
        <v>68</v>
      </c>
    </row>
    <row r="8" spans="1:4">
      <c r="A8" s="3" t="s">
        <v>504</v>
      </c>
      <c r="B8" s="5" t="n">
        <v>37</v>
      </c>
    </row>
    <row r="9" spans="1:4">
      <c r="A9" s="3" t="s">
        <v>1048</v>
      </c>
      <c r="B9" s="5" t="n">
        <v>121</v>
      </c>
    </row>
    <row r="10" spans="1:4">
      <c r="A10" s="3" t="s">
        <v>1049</v>
      </c>
      <c r="B10" s="5" t="n">
        <v>659</v>
      </c>
    </row>
    <row r="11" spans="1:4">
      <c r="A11" s="3" t="s">
        <v>1050</v>
      </c>
      <c r="B11" s="5" t="n">
        <v>81</v>
      </c>
    </row>
    <row r="12" spans="1:4">
      <c r="A12" s="3" t="s">
        <v>1051</v>
      </c>
      <c r="B12" s="4" t="n">
        <v>578</v>
      </c>
    </row>
    <row r="13" spans="1:4">
      <c r="A13" s="8" t="s">
        <v>1052</v>
      </c>
    </row>
    <row r="14" spans="1:4">
      <c r="A14" s="3" t="s">
        <v>49</v>
      </c>
      <c r="C14" s="4" t="n">
        <v>172</v>
      </c>
    </row>
    <row r="15" spans="1:4">
      <c r="A15" s="3" t="s">
        <v>500</v>
      </c>
      <c r="C15" s="5" t="n">
        <v>141</v>
      </c>
    </row>
    <row r="16" spans="1:4">
      <c r="A16" s="3" t="s">
        <v>501</v>
      </c>
      <c r="C16" s="5" t="n">
        <v>108</v>
      </c>
    </row>
    <row r="17" spans="1:4">
      <c r="A17" s="3" t="s">
        <v>502</v>
      </c>
      <c r="C17" s="5" t="n">
        <v>72</v>
      </c>
    </row>
    <row r="18" spans="1:4">
      <c r="A18" s="3" t="s">
        <v>503</v>
      </c>
      <c r="C18" s="5" t="n">
        <v>37</v>
      </c>
    </row>
    <row r="19" spans="1:4">
      <c r="A19" s="3" t="s">
        <v>1048</v>
      </c>
      <c r="C19" s="5" t="n">
        <v>104</v>
      </c>
    </row>
    <row r="20" spans="1:4">
      <c r="A20" s="3" t="s">
        <v>212</v>
      </c>
      <c r="C20" s="5" t="n">
        <v>634</v>
      </c>
    </row>
    <row r="21" spans="1:4">
      <c r="A21" s="3" t="s">
        <v>1053</v>
      </c>
      <c r="C21" s="4" t="n">
        <v>210</v>
      </c>
      <c r="D21" s="4" t="n">
        <v>239</v>
      </c>
    </row>
    <row r="22" spans="1:4">
      <c r="A22" s="3" t="s">
        <v>1054</v>
      </c>
      <c r="B22" s="3" t="s">
        <v>1055</v>
      </c>
    </row>
    <row r="23" spans="1:4">
      <c r="A23" s="3" t="s">
        <v>1056</v>
      </c>
      <c r="B23" s="3" t="s">
        <v>1057</v>
      </c>
    </row>
    <row r="24" spans="1:4">
      <c r="A24" s="8" t="s">
        <v>1058</v>
      </c>
    </row>
    <row r="25" spans="1:4">
      <c r="A25" s="3" t="s">
        <v>1059</v>
      </c>
      <c r="B25" s="6" t="n">
        <v>200.8</v>
      </c>
    </row>
    <row r="26" spans="1:4">
      <c r="A26" s="3" t="s">
        <v>1060</v>
      </c>
      <c r="B26" s="6" t="n">
        <v>18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61</v>
      </c>
      <c r="B1" s="2" t="s">
        <v>1</v>
      </c>
    </row>
    <row r="2" spans="1:3">
      <c r="B2" s="2" t="s">
        <v>2</v>
      </c>
      <c r="C2" s="2" t="s">
        <v>67</v>
      </c>
    </row>
    <row r="3" spans="1:3">
      <c r="A3" s="8" t="s">
        <v>1062</v>
      </c>
    </row>
    <row r="4" spans="1:3">
      <c r="A4" s="3" t="s">
        <v>672</v>
      </c>
      <c r="B4" s="6" t="n">
        <v>8020.2</v>
      </c>
      <c r="C4" s="6" t="n">
        <v>7439.5</v>
      </c>
    </row>
    <row r="5" spans="1:3">
      <c r="A5" s="3" t="s">
        <v>673</v>
      </c>
      <c r="B5" s="7" t="n">
        <v>4065.3</v>
      </c>
      <c r="C5" s="6" t="n">
        <v>3603.5</v>
      </c>
    </row>
    <row r="6" spans="1:3">
      <c r="A6" s="8" t="s">
        <v>1063</v>
      </c>
    </row>
    <row r="7" spans="1:3">
      <c r="A7" s="3" t="s">
        <v>1064</v>
      </c>
      <c r="B7" s="7" t="n">
        <v>441.3</v>
      </c>
    </row>
    <row r="8" spans="1:3">
      <c r="A8" s="8" t="s">
        <v>1065</v>
      </c>
    </row>
    <row r="9" spans="1:3">
      <c r="A9" s="3" t="s">
        <v>500</v>
      </c>
      <c r="B9" s="5" t="n">
        <v>382</v>
      </c>
    </row>
    <row r="10" spans="1:3">
      <c r="A10" s="3" t="s">
        <v>501</v>
      </c>
      <c r="B10" s="5" t="n">
        <v>292</v>
      </c>
    </row>
    <row r="11" spans="1:3">
      <c r="A11" s="3" t="s">
        <v>502</v>
      </c>
      <c r="B11" s="5" t="n">
        <v>222</v>
      </c>
    </row>
    <row r="12" spans="1:3">
      <c r="A12" s="3" t="s">
        <v>503</v>
      </c>
      <c r="B12" s="5" t="n">
        <v>143</v>
      </c>
    </row>
    <row r="13" spans="1:3">
      <c r="A13" s="3" t="s">
        <v>504</v>
      </c>
      <c r="B13" s="5" t="n">
        <v>58</v>
      </c>
    </row>
    <row r="14" spans="1:3">
      <c r="A14" s="3" t="s">
        <v>1048</v>
      </c>
      <c r="B14" s="5" t="n">
        <v>17</v>
      </c>
    </row>
    <row r="15" spans="1:3">
      <c r="A15" s="3" t="s">
        <v>1066</v>
      </c>
      <c r="B15" s="5" t="n">
        <v>1114</v>
      </c>
    </row>
    <row r="16" spans="1:3">
      <c r="A16" s="3" t="s">
        <v>1067</v>
      </c>
    </row>
    <row r="17" spans="1:3">
      <c r="A17" s="8" t="s">
        <v>1062</v>
      </c>
    </row>
    <row r="18" spans="1:3">
      <c r="A18" s="3" t="s">
        <v>672</v>
      </c>
      <c r="B18" s="7" t="n">
        <v>1113.6</v>
      </c>
    </row>
    <row r="19" spans="1:3">
      <c r="A19" s="3" t="s">
        <v>673</v>
      </c>
      <c r="B19" s="6" t="n">
        <v>6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14"/>
  </cols>
  <sheetData>
    <row r="1" spans="1:5">
      <c r="A1" s="1" t="s">
        <v>199</v>
      </c>
      <c r="B1" s="2" t="s">
        <v>2</v>
      </c>
      <c r="C1" s="2" t="s">
        <v>67</v>
      </c>
      <c r="D1" s="2" t="s">
        <v>68</v>
      </c>
      <c r="E1" s="2" t="s">
        <v>200</v>
      </c>
    </row>
    <row r="2" spans="1:5">
      <c r="A2" s="8" t="s">
        <v>201</v>
      </c>
    </row>
    <row r="3" spans="1:5">
      <c r="A3" s="3" t="s">
        <v>202</v>
      </c>
      <c r="B3" s="4" t="n">
        <v>0</v>
      </c>
      <c r="C3" s="6" t="n">
        <v>179.3</v>
      </c>
      <c r="D3" s="4" t="n">
        <v>0</v>
      </c>
      <c r="E3" s="4" t="n">
        <v>53</v>
      </c>
    </row>
    <row r="4" spans="1:5">
      <c r="A4" s="3" t="s">
        <v>203</v>
      </c>
      <c r="B4" s="3" t="s">
        <v>204</v>
      </c>
      <c r="C4" s="3" t="s">
        <v>204</v>
      </c>
      <c r="D4" s="3" t="s">
        <v>2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7</v>
      </c>
      <c r="D2" s="2" t="s">
        <v>68</v>
      </c>
    </row>
    <row r="3" spans="1:4">
      <c r="A3" s="8" t="s">
        <v>256</v>
      </c>
    </row>
    <row r="4" spans="1:4">
      <c r="A4" s="3" t="s">
        <v>1069</v>
      </c>
      <c r="B4" s="4" t="n">
        <v>209</v>
      </c>
      <c r="C4" s="4" t="n">
        <v>216</v>
      </c>
      <c r="D4" s="4" t="n">
        <v>2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26"/>
  </cols>
  <sheetData>
    <row r="1" spans="1:5">
      <c r="A1" s="1" t="s">
        <v>1070</v>
      </c>
      <c r="B1" s="2" t="s">
        <v>552</v>
      </c>
      <c r="E1" s="2" t="s">
        <v>1</v>
      </c>
    </row>
    <row r="2" spans="1:5">
      <c r="B2" s="2" t="s">
        <v>1071</v>
      </c>
      <c r="C2" s="2" t="s">
        <v>1072</v>
      </c>
      <c r="D2" s="2" t="s">
        <v>1073</v>
      </c>
      <c r="E2" s="2" t="s">
        <v>1074</v>
      </c>
    </row>
    <row r="3" spans="1:5">
      <c r="A3" s="8" t="s">
        <v>1075</v>
      </c>
    </row>
    <row r="4" spans="1:5">
      <c r="A4" s="3" t="s">
        <v>1076</v>
      </c>
      <c r="E4" s="5" t="n">
        <v>21</v>
      </c>
    </row>
    <row r="5" spans="1:5">
      <c r="A5" s="8" t="s">
        <v>1077</v>
      </c>
    </row>
    <row r="6" spans="1:5">
      <c r="A6" s="3" t="s">
        <v>1078</v>
      </c>
      <c r="E6" s="5" t="n">
        <v>40</v>
      </c>
    </row>
    <row r="7" spans="1:5">
      <c r="A7" s="3" t="s">
        <v>1079</v>
      </c>
    </row>
    <row r="8" spans="1:5">
      <c r="A8" s="8" t="s">
        <v>1075</v>
      </c>
    </row>
    <row r="9" spans="1:5">
      <c r="A9" s="3" t="s">
        <v>1080</v>
      </c>
      <c r="E9" s="5" t="n">
        <v>6</v>
      </c>
    </row>
    <row r="10" spans="1:5">
      <c r="A10" s="3" t="s">
        <v>1076</v>
      </c>
      <c r="D10" s="5" t="n">
        <v>9</v>
      </c>
    </row>
    <row r="11" spans="1:5">
      <c r="A11" s="3" t="s">
        <v>1081</v>
      </c>
      <c r="C11" s="5" t="n">
        <v>2</v>
      </c>
    </row>
    <row r="12" spans="1:5">
      <c r="A12" s="3" t="s">
        <v>1082</v>
      </c>
      <c r="E12" s="3" t="s">
        <v>1083</v>
      </c>
    </row>
    <row r="13" spans="1:5">
      <c r="A13" s="3" t="s">
        <v>1084</v>
      </c>
      <c r="E13" s="5" t="n">
        <v>2</v>
      </c>
    </row>
    <row r="14" spans="1:5">
      <c r="A14" s="3" t="s">
        <v>1085</v>
      </c>
      <c r="B14" s="5"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6</v>
      </c>
      <c r="B1" s="2" t="s">
        <v>90</v>
      </c>
      <c r="C1" s="2" t="s">
        <v>1</v>
      </c>
    </row>
    <row r="2" spans="1:6">
      <c r="B2" s="2" t="s">
        <v>478</v>
      </c>
      <c r="C2" s="2" t="s">
        <v>613</v>
      </c>
      <c r="D2" s="2" t="s">
        <v>614</v>
      </c>
      <c r="E2" s="2" t="s">
        <v>478</v>
      </c>
      <c r="F2" s="2" t="s">
        <v>479</v>
      </c>
    </row>
    <row r="3" spans="1:6">
      <c r="A3" s="8" t="s">
        <v>1087</v>
      </c>
    </row>
    <row r="4" spans="1:6">
      <c r="A4" s="3" t="s">
        <v>129</v>
      </c>
      <c r="B4" s="4" t="n">
        <v>39</v>
      </c>
      <c r="D4" s="6" t="n">
        <v>31.1</v>
      </c>
      <c r="E4" s="4" t="n">
        <v>39</v>
      </c>
    </row>
    <row r="5" spans="1:6">
      <c r="A5" s="3" t="s">
        <v>139</v>
      </c>
      <c r="B5" s="7" t="n">
        <v>-944.3</v>
      </c>
      <c r="D5" s="5" t="n">
        <v>-1088</v>
      </c>
      <c r="E5" s="7" t="n">
        <v>-944.3</v>
      </c>
    </row>
    <row r="6" spans="1:6">
      <c r="A6" s="8" t="s">
        <v>1088</v>
      </c>
    </row>
    <row r="7" spans="1:6">
      <c r="A7" s="3" t="s">
        <v>1089</v>
      </c>
      <c r="B7" s="7" t="n">
        <v>518.9</v>
      </c>
      <c r="D7" s="7" t="n">
        <v>823.8</v>
      </c>
      <c r="E7" s="7" t="n">
        <v>518.9</v>
      </c>
    </row>
    <row r="8" spans="1:6">
      <c r="A8" s="8" t="s">
        <v>1090</v>
      </c>
    </row>
    <row r="9" spans="1:6">
      <c r="A9" s="3" t="s">
        <v>1091</v>
      </c>
      <c r="D9" s="7" t="n">
        <v>251.6</v>
      </c>
      <c r="E9" s="5" t="n">
        <v>-18</v>
      </c>
      <c r="F9" s="6" t="n">
        <v>9.199999999999999</v>
      </c>
    </row>
    <row r="10" spans="1:6">
      <c r="A10" s="8" t="s">
        <v>1092</v>
      </c>
    </row>
    <row r="11" spans="1:6">
      <c r="A11" s="3" t="s">
        <v>1093</v>
      </c>
      <c r="B11" s="7" t="n">
        <v>3427.1</v>
      </c>
      <c r="D11" s="7" t="n">
        <v>3970.3</v>
      </c>
      <c r="E11" s="7" t="n">
        <v>3427.1</v>
      </c>
    </row>
    <row r="12" spans="1:6">
      <c r="A12" s="3" t="s">
        <v>1094</v>
      </c>
      <c r="B12" s="7" t="n">
        <v>3308.4</v>
      </c>
      <c r="D12" s="7" t="n">
        <v>3877.4</v>
      </c>
      <c r="E12" s="7" t="n">
        <v>3308.4</v>
      </c>
    </row>
    <row r="13" spans="1:6">
      <c r="A13" s="3" t="s">
        <v>1095</v>
      </c>
      <c r="B13" s="7" t="n">
        <v>2624.3</v>
      </c>
      <c r="D13" s="7" t="n">
        <v>3040.5</v>
      </c>
      <c r="E13" s="7" t="n">
        <v>2624.3</v>
      </c>
    </row>
    <row r="14" spans="1:6">
      <c r="A14" s="3" t="s">
        <v>1096</v>
      </c>
    </row>
    <row r="15" spans="1:6">
      <c r="A15" s="8" t="s">
        <v>1097</v>
      </c>
    </row>
    <row r="16" spans="1:6">
      <c r="A16" s="3" t="s">
        <v>1098</v>
      </c>
      <c r="D16" s="5" t="n">
        <v>119</v>
      </c>
    </row>
    <row r="17" spans="1:6">
      <c r="A17" s="3" t="s">
        <v>1099</v>
      </c>
      <c r="B17" s="5" t="n">
        <v>119</v>
      </c>
      <c r="D17" s="5" t="n">
        <v>127</v>
      </c>
      <c r="E17" s="5" t="n">
        <v>119</v>
      </c>
    </row>
    <row r="18" spans="1:6">
      <c r="A18" s="3" t="s">
        <v>1100</v>
      </c>
    </row>
    <row r="19" spans="1:6">
      <c r="A19" s="8" t="s">
        <v>1101</v>
      </c>
    </row>
    <row r="20" spans="1:6">
      <c r="A20" s="3" t="s">
        <v>1102</v>
      </c>
      <c r="B20" s="5" t="n">
        <v>2189</v>
      </c>
      <c r="D20" s="7" t="n">
        <v>2535.9</v>
      </c>
      <c r="E20" s="5" t="n">
        <v>2189</v>
      </c>
    </row>
    <row r="21" spans="1:6">
      <c r="A21" s="8" t="s">
        <v>1097</v>
      </c>
    </row>
    <row r="22" spans="1:6">
      <c r="A22" s="3" t="s">
        <v>1098</v>
      </c>
      <c r="D22" s="5" t="n">
        <v>2241</v>
      </c>
      <c r="E22" s="7" t="n">
        <v>2485.1</v>
      </c>
    </row>
    <row r="23" spans="1:6">
      <c r="A23" s="3" t="s">
        <v>1103</v>
      </c>
      <c r="D23" s="7" t="n">
        <v>72.8</v>
      </c>
      <c r="E23" s="7" t="n">
        <v>74.5</v>
      </c>
      <c r="F23" s="7" t="n">
        <v>70.2</v>
      </c>
    </row>
    <row r="24" spans="1:6">
      <c r="A24" s="3" t="s">
        <v>1104</v>
      </c>
      <c r="D24" s="5" t="n">
        <v>89</v>
      </c>
      <c r="E24" s="7" t="n">
        <v>83.09999999999999</v>
      </c>
      <c r="F24" s="7" t="n">
        <v>83.40000000000001</v>
      </c>
    </row>
    <row r="25" spans="1:6">
      <c r="A25" s="3" t="s">
        <v>1105</v>
      </c>
      <c r="D25" s="7" t="n">
        <v>3.4</v>
      </c>
    </row>
    <row r="26" spans="1:6">
      <c r="A26" s="3" t="s">
        <v>1106</v>
      </c>
      <c r="B26" s="7" t="n">
        <v>-40.4</v>
      </c>
      <c r="E26" s="7" t="n">
        <v>-40.4</v>
      </c>
    </row>
    <row r="27" spans="1:6">
      <c r="A27" s="3" t="s">
        <v>1107</v>
      </c>
      <c r="D27" s="7" t="n">
        <v>-336.4</v>
      </c>
      <c r="E27" s="7" t="n">
        <v>181.3</v>
      </c>
    </row>
    <row r="28" spans="1:6">
      <c r="A28" s="3" t="s">
        <v>1108</v>
      </c>
      <c r="D28" s="7" t="n">
        <v>-180.1</v>
      </c>
      <c r="E28" s="5" t="n">
        <v>-180</v>
      </c>
    </row>
    <row r="29" spans="1:6">
      <c r="A29" s="3" t="s">
        <v>1099</v>
      </c>
      <c r="B29" s="5" t="n">
        <v>2241</v>
      </c>
      <c r="D29" s="7" t="n">
        <v>2562.5</v>
      </c>
      <c r="E29" s="5" t="n">
        <v>2241</v>
      </c>
      <c r="F29" s="7" t="n">
        <v>2485.1</v>
      </c>
    </row>
    <row r="30" spans="1:6">
      <c r="A30" s="8" t="s">
        <v>1109</v>
      </c>
    </row>
    <row r="31" spans="1:6">
      <c r="A31" s="3" t="s">
        <v>1110</v>
      </c>
      <c r="D31" s="7" t="n">
        <v>1981.4</v>
      </c>
      <c r="E31" s="7" t="n">
        <v>2226.4</v>
      </c>
    </row>
    <row r="32" spans="1:6">
      <c r="A32" s="3" t="s">
        <v>1111</v>
      </c>
      <c r="D32" s="7" t="n">
        <v>366.9</v>
      </c>
      <c r="E32" s="7" t="n">
        <v>-70.7</v>
      </c>
    </row>
    <row r="33" spans="1:6">
      <c r="A33" s="3" t="s">
        <v>1112</v>
      </c>
      <c r="D33" s="5" t="n">
        <v>129</v>
      </c>
      <c r="E33" s="7" t="n">
        <v>5.7</v>
      </c>
    </row>
    <row r="34" spans="1:6">
      <c r="A34" s="3" t="s">
        <v>1036</v>
      </c>
      <c r="D34" s="7" t="n">
        <v>-4.3</v>
      </c>
    </row>
    <row r="35" spans="1:6">
      <c r="A35" s="3" t="s">
        <v>1108</v>
      </c>
      <c r="D35" s="7" t="n">
        <v>-180.1</v>
      </c>
      <c r="E35" s="5" t="n">
        <v>-180</v>
      </c>
    </row>
    <row r="36" spans="1:6">
      <c r="A36" s="3" t="s">
        <v>1113</v>
      </c>
      <c r="B36" s="7" t="n">
        <v>1981.4</v>
      </c>
      <c r="D36" s="7" t="n">
        <v>2292.9</v>
      </c>
      <c r="E36" s="7" t="n">
        <v>1981.4</v>
      </c>
      <c r="F36" s="7" t="n">
        <v>2226.4</v>
      </c>
    </row>
    <row r="37" spans="1:6">
      <c r="A37" s="3" t="s">
        <v>1114</v>
      </c>
      <c r="B37" s="7" t="n">
        <v>-259.6</v>
      </c>
      <c r="D37" s="7" t="n">
        <v>-269.6</v>
      </c>
      <c r="E37" s="7" t="n">
        <v>-259.6</v>
      </c>
    </row>
    <row r="38" spans="1:6">
      <c r="A38" s="8" t="s">
        <v>1087</v>
      </c>
    </row>
    <row r="39" spans="1:6">
      <c r="A39" s="3" t="s">
        <v>136</v>
      </c>
      <c r="B39" s="7" t="n">
        <v>-5.9</v>
      </c>
      <c r="D39" s="7" t="n">
        <v>-12.5</v>
      </c>
      <c r="E39" s="7" t="n">
        <v>-5.9</v>
      </c>
    </row>
    <row r="40" spans="1:6">
      <c r="A40" s="3" t="s">
        <v>139</v>
      </c>
      <c r="B40" s="7" t="n">
        <v>-253.7</v>
      </c>
      <c r="D40" s="7" t="n">
        <v>-257.1</v>
      </c>
      <c r="E40" s="7" t="n">
        <v>-253.7</v>
      </c>
    </row>
    <row r="41" spans="1:6">
      <c r="A41" s="3" t="s">
        <v>1115</v>
      </c>
      <c r="B41" s="7" t="n">
        <v>-259.6</v>
      </c>
      <c r="D41" s="7" t="n">
        <v>-269.6</v>
      </c>
      <c r="E41" s="7" t="n">
        <v>-259.6</v>
      </c>
    </row>
    <row r="42" spans="1:6">
      <c r="A42" s="8" t="s">
        <v>1088</v>
      </c>
    </row>
    <row r="43" spans="1:6">
      <c r="A43" s="3" t="s">
        <v>1116</v>
      </c>
      <c r="B43" s="7" t="n">
        <v>539.2</v>
      </c>
      <c r="D43" s="7" t="n">
        <v>632.4</v>
      </c>
      <c r="E43" s="7" t="n">
        <v>539.2</v>
      </c>
    </row>
    <row r="44" spans="1:6">
      <c r="A44" s="3" t="s">
        <v>1117</v>
      </c>
      <c r="B44" s="7" t="n">
        <v>-52.3</v>
      </c>
      <c r="D44" s="5" t="n">
        <v>-40</v>
      </c>
      <c r="E44" s="7" t="n">
        <v>-52.3</v>
      </c>
    </row>
    <row r="45" spans="1:6">
      <c r="A45" s="3" t="s">
        <v>1118</v>
      </c>
      <c r="B45" s="7" t="n">
        <v>-194.4</v>
      </c>
      <c r="D45" s="7" t="n">
        <v>-149.1</v>
      </c>
      <c r="E45" s="7" t="n">
        <v>-194.4</v>
      </c>
    </row>
    <row r="46" spans="1:6">
      <c r="A46" s="3" t="s">
        <v>1089</v>
      </c>
      <c r="B46" s="7" t="n">
        <v>292.5</v>
      </c>
      <c r="D46" s="7" t="n">
        <v>443.3</v>
      </c>
      <c r="E46" s="7" t="n">
        <v>292.5</v>
      </c>
    </row>
    <row r="47" spans="1:6">
      <c r="A47" s="8" t="s">
        <v>1090</v>
      </c>
    </row>
    <row r="48" spans="1:6">
      <c r="A48" s="3" t="s">
        <v>1119</v>
      </c>
      <c r="D48" s="7" t="n">
        <v>-23.5</v>
      </c>
      <c r="E48" s="7" t="n">
        <v>-38.9</v>
      </c>
    </row>
    <row r="49" spans="1:6">
      <c r="A49" s="3" t="s">
        <v>1120</v>
      </c>
      <c r="D49" s="7" t="n">
        <v>11.5</v>
      </c>
      <c r="E49" s="7" t="n">
        <v>6.8</v>
      </c>
    </row>
    <row r="50" spans="1:6">
      <c r="A50" s="3" t="s">
        <v>1121</v>
      </c>
      <c r="D50" s="5" t="n">
        <v>119</v>
      </c>
      <c r="E50" s="7" t="n">
        <v>51.2</v>
      </c>
    </row>
    <row r="51" spans="1:6">
      <c r="A51" s="3" t="s">
        <v>1122</v>
      </c>
      <c r="D51" s="7" t="n">
        <v>-1.5</v>
      </c>
    </row>
    <row r="52" spans="1:6">
      <c r="A52" s="3" t="s">
        <v>1123</v>
      </c>
      <c r="D52" s="7" t="n">
        <v>-25.7</v>
      </c>
      <c r="E52" s="7" t="n">
        <v>5.1</v>
      </c>
    </row>
    <row r="53" spans="1:6">
      <c r="A53" s="3" t="s">
        <v>1124</v>
      </c>
      <c r="E53" s="7" t="n">
        <v>-40.4</v>
      </c>
    </row>
    <row r="54" spans="1:6">
      <c r="A54" s="3" t="s">
        <v>1091</v>
      </c>
      <c r="D54" s="7" t="n">
        <v>79.8</v>
      </c>
      <c r="E54" s="7" t="n">
        <v>-16.2</v>
      </c>
    </row>
    <row r="55" spans="1:6">
      <c r="A55" s="8" t="s">
        <v>1125</v>
      </c>
    </row>
    <row r="56" spans="1:6">
      <c r="A56" s="3" t="s">
        <v>1126</v>
      </c>
      <c r="D56" s="7" t="n">
        <v>51.9</v>
      </c>
    </row>
    <row r="57" spans="1:6">
      <c r="A57" s="3" t="s">
        <v>1127</v>
      </c>
      <c r="D57" s="7" t="n">
        <v>-7.4</v>
      </c>
    </row>
    <row r="58" spans="1:6">
      <c r="A58" s="3" t="s">
        <v>212</v>
      </c>
      <c r="D58" s="7" t="n">
        <v>44.5</v>
      </c>
    </row>
    <row r="59" spans="1:6">
      <c r="A59" s="3" t="s">
        <v>1128</v>
      </c>
    </row>
    <row r="60" spans="1:6">
      <c r="A60" s="8" t="s">
        <v>1101</v>
      </c>
    </row>
    <row r="61" spans="1:6">
      <c r="A61" s="3" t="s">
        <v>1102</v>
      </c>
      <c r="B61" s="7" t="n">
        <v>147.3</v>
      </c>
      <c r="D61" s="7" t="n">
        <v>165.7</v>
      </c>
      <c r="E61" s="7" t="n">
        <v>147.3</v>
      </c>
    </row>
    <row r="62" spans="1:6">
      <c r="A62" s="8" t="s">
        <v>1097</v>
      </c>
    </row>
    <row r="63" spans="1:6">
      <c r="A63" s="3" t="s">
        <v>1098</v>
      </c>
      <c r="D63" s="7" t="n">
        <v>147.3</v>
      </c>
      <c r="E63" s="7" t="n">
        <v>181.3</v>
      </c>
    </row>
    <row r="64" spans="1:6">
      <c r="A64" s="3" t="s">
        <v>1103</v>
      </c>
      <c r="D64" s="7" t="n">
        <v>1.4</v>
      </c>
      <c r="E64" s="7" t="n">
        <v>2.7</v>
      </c>
      <c r="F64" s="7" t="n">
        <v>2.6</v>
      </c>
    </row>
    <row r="65" spans="1:6">
      <c r="A65" s="3" t="s">
        <v>1104</v>
      </c>
      <c r="D65" s="7" t="n">
        <v>5.6</v>
      </c>
      <c r="E65" s="7" t="n">
        <v>5.6</v>
      </c>
      <c r="F65" s="7" t="n">
        <v>5.8</v>
      </c>
    </row>
    <row r="66" spans="1:6">
      <c r="A66" s="3" t="s">
        <v>1129</v>
      </c>
      <c r="D66" s="7" t="n">
        <v>3.4</v>
      </c>
      <c r="E66" s="7" t="n">
        <v>3.5</v>
      </c>
    </row>
    <row r="67" spans="1:6">
      <c r="A67" s="3" t="s">
        <v>1105</v>
      </c>
      <c r="D67" s="7" t="n">
        <v>0.6</v>
      </c>
    </row>
    <row r="68" spans="1:6">
      <c r="A68" s="3" t="s">
        <v>1106</v>
      </c>
      <c r="C68" s="10" t="n">
        <v>-18.9</v>
      </c>
      <c r="E68" s="7" t="n">
        <v>-13.7</v>
      </c>
    </row>
    <row r="69" spans="1:6">
      <c r="A69" s="3" t="s">
        <v>1107</v>
      </c>
      <c r="D69" s="7" t="n">
        <v>-22.2</v>
      </c>
      <c r="E69" s="7" t="n">
        <v>18.4</v>
      </c>
    </row>
    <row r="70" spans="1:6">
      <c r="A70" s="3" t="s">
        <v>1108</v>
      </c>
      <c r="D70" s="7" t="n">
        <v>-14.8</v>
      </c>
      <c r="E70" s="7" t="n">
        <v>-13.7</v>
      </c>
    </row>
    <row r="71" spans="1:6">
      <c r="A71" s="3" t="s">
        <v>1099</v>
      </c>
      <c r="B71" s="7" t="n">
        <v>147.3</v>
      </c>
      <c r="D71" s="7" t="n">
        <v>165.7</v>
      </c>
      <c r="E71" s="7" t="n">
        <v>147.3</v>
      </c>
      <c r="F71" s="7" t="n">
        <v>181.3</v>
      </c>
    </row>
    <row r="72" spans="1:6">
      <c r="A72" s="8" t="s">
        <v>1109</v>
      </c>
    </row>
    <row r="73" spans="1:6">
      <c r="A73" s="3" t="s">
        <v>1110</v>
      </c>
      <c r="D73" s="5" t="n">
        <v>6</v>
      </c>
      <c r="E73" s="7" t="n">
        <v>7.6</v>
      </c>
    </row>
    <row r="74" spans="1:6">
      <c r="A74" s="3" t="s">
        <v>1111</v>
      </c>
      <c r="D74" s="7" t="n">
        <v>1.1</v>
      </c>
      <c r="E74" s="7" t="n">
        <v>-0.2</v>
      </c>
    </row>
    <row r="75" spans="1:6">
      <c r="A75" s="3" t="s">
        <v>1112</v>
      </c>
      <c r="D75" s="7" t="n">
        <v>13.8</v>
      </c>
      <c r="E75" s="7" t="n">
        <v>12.3</v>
      </c>
    </row>
    <row r="76" spans="1:6">
      <c r="A76" s="3" t="s">
        <v>1108</v>
      </c>
      <c r="D76" s="7" t="n">
        <v>-14.8</v>
      </c>
      <c r="E76" s="7" t="n">
        <v>-13.7</v>
      </c>
    </row>
    <row r="77" spans="1:6">
      <c r="A77" s="3" t="s">
        <v>1113</v>
      </c>
      <c r="B77" s="5" t="n">
        <v>6</v>
      </c>
      <c r="D77" s="7" t="n">
        <v>6.1</v>
      </c>
      <c r="E77" s="5" t="n">
        <v>6</v>
      </c>
      <c r="F77" s="7" t="n">
        <v>7.6</v>
      </c>
    </row>
    <row r="78" spans="1:6">
      <c r="A78" s="3" t="s">
        <v>1114</v>
      </c>
      <c r="B78" s="7" t="n">
        <v>-141.3</v>
      </c>
      <c r="D78" s="7" t="n">
        <v>-159.6</v>
      </c>
      <c r="E78" s="7" t="n">
        <v>-141.3</v>
      </c>
    </row>
    <row r="79" spans="1:6">
      <c r="A79" s="8" t="s">
        <v>1087</v>
      </c>
    </row>
    <row r="80" spans="1:6">
      <c r="A80" s="3" t="s">
        <v>136</v>
      </c>
      <c r="B80" s="5" t="n">
        <v>-5</v>
      </c>
      <c r="D80" s="7" t="n">
        <v>-5.2</v>
      </c>
      <c r="E80" s="5" t="n">
        <v>-5</v>
      </c>
    </row>
    <row r="81" spans="1:6">
      <c r="A81" s="3" t="s">
        <v>139</v>
      </c>
      <c r="B81" s="7" t="n">
        <v>-136.3</v>
      </c>
      <c r="D81" s="7" t="n">
        <v>-154.4</v>
      </c>
      <c r="E81" s="7" t="n">
        <v>-136.3</v>
      </c>
    </row>
    <row r="82" spans="1:6">
      <c r="A82" s="3" t="s">
        <v>1115</v>
      </c>
      <c r="B82" s="7" t="n">
        <v>-141.3</v>
      </c>
      <c r="D82" s="7" t="n">
        <v>-159.6</v>
      </c>
      <c r="E82" s="7" t="n">
        <v>-141.3</v>
      </c>
    </row>
    <row r="83" spans="1:6">
      <c r="A83" s="8" t="s">
        <v>1088</v>
      </c>
    </row>
    <row r="84" spans="1:6">
      <c r="A84" s="3" t="s">
        <v>1116</v>
      </c>
      <c r="B84" s="5" t="n">
        <v>-36</v>
      </c>
      <c r="D84" s="7" t="n">
        <v>-10.5</v>
      </c>
      <c r="E84" s="5" t="n">
        <v>-36</v>
      </c>
    </row>
    <row r="85" spans="1:6">
      <c r="A85" s="3" t="s">
        <v>1117</v>
      </c>
      <c r="B85" s="7" t="n">
        <v>-34.4</v>
      </c>
      <c r="D85" s="5" t="n">
        <v>-11</v>
      </c>
      <c r="E85" s="7" t="n">
        <v>-34.4</v>
      </c>
    </row>
    <row r="86" spans="1:6">
      <c r="A86" s="3" t="s">
        <v>1118</v>
      </c>
      <c r="B86" s="7" t="n">
        <v>27.6</v>
      </c>
      <c r="D86" s="7" t="n">
        <v>3.4</v>
      </c>
      <c r="E86" s="7" t="n">
        <v>27.6</v>
      </c>
    </row>
    <row r="87" spans="1:6">
      <c r="A87" s="3" t="s">
        <v>1089</v>
      </c>
      <c r="B87" s="7" t="n">
        <v>-42.8</v>
      </c>
      <c r="D87" s="7" t="n">
        <v>-18.1</v>
      </c>
      <c r="E87" s="7" t="n">
        <v>-42.8</v>
      </c>
    </row>
    <row r="88" spans="1:6">
      <c r="A88" s="8" t="s">
        <v>1090</v>
      </c>
    </row>
    <row r="89" spans="1:6">
      <c r="A89" s="3" t="s">
        <v>1119</v>
      </c>
      <c r="D89" s="7" t="n">
        <v>4.1</v>
      </c>
      <c r="E89" s="7" t="n">
        <v>1.9</v>
      </c>
    </row>
    <row r="90" spans="1:6">
      <c r="A90" s="3" t="s">
        <v>1120</v>
      </c>
      <c r="D90" s="7" t="n">
        <v>23.2</v>
      </c>
      <c r="E90" s="7" t="n">
        <v>19.7</v>
      </c>
    </row>
    <row r="91" spans="1:6">
      <c r="A91" s="3" t="s">
        <v>1121</v>
      </c>
      <c r="D91" s="7" t="n">
        <v>21.4</v>
      </c>
      <c r="E91" s="7" t="n">
        <v>-17.8</v>
      </c>
    </row>
    <row r="92" spans="1:6">
      <c r="A92" s="3" t="s">
        <v>1130</v>
      </c>
      <c r="E92" s="7" t="n">
        <v>5.2</v>
      </c>
    </row>
    <row r="93" spans="1:6">
      <c r="A93" s="3" t="s">
        <v>1122</v>
      </c>
      <c r="D93" s="7" t="n">
        <v>0.2</v>
      </c>
    </row>
    <row r="94" spans="1:6">
      <c r="A94" s="3" t="s">
        <v>1123</v>
      </c>
      <c r="D94" s="7" t="n">
        <v>-11.7</v>
      </c>
      <c r="E94" s="7" t="n">
        <v>2.4</v>
      </c>
    </row>
    <row r="95" spans="1:6">
      <c r="A95" s="3" t="s">
        <v>1124</v>
      </c>
      <c r="E95" s="7" t="n">
        <v>-18.9</v>
      </c>
    </row>
    <row r="96" spans="1:6">
      <c r="A96" s="3" t="s">
        <v>1091</v>
      </c>
      <c r="D96" s="7" t="n">
        <v>37.2</v>
      </c>
      <c r="E96" s="7" t="n">
        <v>-7.5</v>
      </c>
    </row>
    <row r="97" spans="1:6">
      <c r="A97" s="8" t="s">
        <v>1125</v>
      </c>
    </row>
    <row r="98" spans="1:6">
      <c r="A98" s="3" t="s">
        <v>1126</v>
      </c>
      <c r="D98" s="7" t="n">
        <v>0.1</v>
      </c>
    </row>
    <row r="99" spans="1:6">
      <c r="A99" s="3" t="s">
        <v>1127</v>
      </c>
      <c r="D99" s="5" t="n">
        <v>-11</v>
      </c>
    </row>
    <row r="100" spans="1:6">
      <c r="A100" s="3" t="s">
        <v>212</v>
      </c>
      <c r="D100" s="7" t="n">
        <v>-10.9</v>
      </c>
    </row>
    <row r="101" spans="1:6">
      <c r="A101" s="3" t="s">
        <v>1131</v>
      </c>
    </row>
    <row r="102" spans="1:6">
      <c r="A102" s="8" t="s">
        <v>1101</v>
      </c>
    </row>
    <row r="103" spans="1:6">
      <c r="A103" s="3" t="s">
        <v>1102</v>
      </c>
      <c r="B103" s="7" t="n">
        <v>1349.9</v>
      </c>
      <c r="D103" s="7" t="n">
        <v>1585.5</v>
      </c>
      <c r="E103" s="7" t="n">
        <v>1349.9</v>
      </c>
    </row>
    <row r="104" spans="1:6">
      <c r="A104" s="8" t="s">
        <v>1097</v>
      </c>
    </row>
    <row r="105" spans="1:6">
      <c r="A105" s="3" t="s">
        <v>1098</v>
      </c>
      <c r="D105" s="7" t="n">
        <v>1436.7</v>
      </c>
      <c r="E105" s="7" t="n">
        <v>1537.9</v>
      </c>
    </row>
    <row r="106" spans="1:6">
      <c r="A106" s="3" t="s">
        <v>1103</v>
      </c>
      <c r="D106" s="7" t="n">
        <v>30.2</v>
      </c>
      <c r="E106" s="7" t="n">
        <v>33.2</v>
      </c>
      <c r="F106" s="7" t="n">
        <v>31.4</v>
      </c>
    </row>
    <row r="107" spans="1:6">
      <c r="A107" s="3" t="s">
        <v>1104</v>
      </c>
      <c r="D107" s="7" t="n">
        <v>31.2</v>
      </c>
      <c r="E107" s="7" t="n">
        <v>29.1</v>
      </c>
      <c r="F107" s="7" t="n">
        <v>28.4</v>
      </c>
    </row>
    <row r="108" spans="1:6">
      <c r="A108" s="3" t="s">
        <v>1129</v>
      </c>
      <c r="D108" s="5" t="n">
        <v>3</v>
      </c>
      <c r="E108" s="7" t="n">
        <v>3.5</v>
      </c>
    </row>
    <row r="109" spans="1:6">
      <c r="A109" s="3" t="s">
        <v>1105</v>
      </c>
      <c r="D109" s="7" t="n">
        <v>-18.6</v>
      </c>
      <c r="E109" s="7" t="n">
        <v>-22.8</v>
      </c>
    </row>
    <row r="110" spans="1:6">
      <c r="A110" s="3" t="s">
        <v>1106</v>
      </c>
      <c r="D110" s="7" t="n">
        <v>0.1</v>
      </c>
    </row>
    <row r="111" spans="1:6">
      <c r="A111" s="3" t="s">
        <v>1107</v>
      </c>
      <c r="D111" s="7" t="n">
        <v>-235.8</v>
      </c>
      <c r="E111" s="7" t="n">
        <v>42.7</v>
      </c>
    </row>
    <row r="112" spans="1:6">
      <c r="A112" s="3" t="s">
        <v>1132</v>
      </c>
      <c r="E112" s="7" t="n">
        <v>11.4</v>
      </c>
    </row>
    <row r="113" spans="1:6">
      <c r="A113" s="3" t="s">
        <v>1133</v>
      </c>
      <c r="D113" s="7" t="n">
        <v>0.6</v>
      </c>
    </row>
    <row r="114" spans="1:6">
      <c r="A114" s="3" t="s">
        <v>1108</v>
      </c>
      <c r="D114" s="7" t="n">
        <v>-37.6</v>
      </c>
      <c r="E114" s="7" t="n">
        <v>-38.7</v>
      </c>
    </row>
    <row r="115" spans="1:6">
      <c r="A115" s="3" t="s">
        <v>104</v>
      </c>
      <c r="D115" s="7" t="n">
        <v>-13.8</v>
      </c>
      <c r="E115" s="7" t="n">
        <v>-74.2</v>
      </c>
    </row>
    <row r="116" spans="1:6">
      <c r="A116" s="3" t="s">
        <v>1099</v>
      </c>
      <c r="B116" s="7" t="n">
        <v>1436.7</v>
      </c>
      <c r="D116" s="7" t="n">
        <v>1667.6</v>
      </c>
      <c r="E116" s="7" t="n">
        <v>1436.7</v>
      </c>
      <c r="F116" s="7" t="n">
        <v>1537.9</v>
      </c>
    </row>
    <row r="117" spans="1:6">
      <c r="A117" s="8" t="s">
        <v>1109</v>
      </c>
    </row>
    <row r="118" spans="1:6">
      <c r="A118" s="3" t="s">
        <v>1110</v>
      </c>
      <c r="D118" s="7" t="n">
        <v>925.6</v>
      </c>
      <c r="E118" s="7" t="n">
        <v>981.1</v>
      </c>
    </row>
    <row r="119" spans="1:6">
      <c r="A119" s="3" t="s">
        <v>1111</v>
      </c>
      <c r="D119" s="7" t="n">
        <v>110.5</v>
      </c>
      <c r="E119" s="7" t="n">
        <v>2.6</v>
      </c>
    </row>
    <row r="120" spans="1:6">
      <c r="A120" s="3" t="s">
        <v>1112</v>
      </c>
      <c r="D120" s="7" t="n">
        <v>43.3</v>
      </c>
      <c r="E120" s="5" t="n">
        <v>42</v>
      </c>
    </row>
    <row r="121" spans="1:6">
      <c r="A121" s="3" t="s">
        <v>1129</v>
      </c>
      <c r="D121" s="5" t="n">
        <v>3</v>
      </c>
      <c r="E121" s="7" t="n">
        <v>3.5</v>
      </c>
    </row>
    <row r="122" spans="1:6">
      <c r="A122" s="3" t="s">
        <v>1134</v>
      </c>
      <c r="E122" s="7" t="n">
        <v>6.4</v>
      </c>
    </row>
    <row r="123" spans="1:6">
      <c r="A123" s="3" t="s">
        <v>1036</v>
      </c>
      <c r="D123" s="7" t="n">
        <v>-17.6</v>
      </c>
      <c r="E123" s="7" t="n">
        <v>-22.8</v>
      </c>
    </row>
    <row r="124" spans="1:6">
      <c r="A124" s="3" t="s">
        <v>1108</v>
      </c>
      <c r="D124" s="7" t="n">
        <v>-37.6</v>
      </c>
      <c r="E124" s="7" t="n">
        <v>-38.7</v>
      </c>
    </row>
    <row r="125" spans="1:6">
      <c r="A125" s="3" t="s">
        <v>104</v>
      </c>
      <c r="D125" s="7" t="n">
        <v>-0.1</v>
      </c>
      <c r="E125" s="7" t="n">
        <v>-48.5</v>
      </c>
    </row>
    <row r="126" spans="1:6">
      <c r="A126" s="3" t="s">
        <v>1113</v>
      </c>
      <c r="B126" s="7" t="n">
        <v>925.6</v>
      </c>
      <c r="D126" s="7" t="n">
        <v>1027.1</v>
      </c>
      <c r="E126" s="7" t="n">
        <v>925.6</v>
      </c>
      <c r="F126" s="6" t="n">
        <v>981.1</v>
      </c>
    </row>
    <row r="127" spans="1:6">
      <c r="A127" s="3" t="s">
        <v>1114</v>
      </c>
      <c r="B127" s="7" t="n">
        <v>-511.1</v>
      </c>
      <c r="D127" s="7" t="n">
        <v>-640.5</v>
      </c>
      <c r="E127" s="7" t="n">
        <v>-511.1</v>
      </c>
    </row>
    <row r="128" spans="1:6">
      <c r="A128" s="8" t="s">
        <v>1087</v>
      </c>
    </row>
    <row r="129" spans="1:6">
      <c r="A129" s="3" t="s">
        <v>129</v>
      </c>
      <c r="B129" s="5" t="n">
        <v>39</v>
      </c>
      <c r="D129" s="7" t="n">
        <v>31.1</v>
      </c>
      <c r="E129" s="5" t="n">
        <v>39</v>
      </c>
    </row>
    <row r="130" spans="1:6">
      <c r="A130" s="3" t="s">
        <v>136</v>
      </c>
      <c r="B130" s="7" t="n">
        <v>-24.4</v>
      </c>
      <c r="D130" s="7" t="n">
        <v>-23.6</v>
      </c>
      <c r="E130" s="7" t="n">
        <v>-24.4</v>
      </c>
    </row>
    <row r="131" spans="1:6">
      <c r="A131" s="3" t="s">
        <v>139</v>
      </c>
      <c r="B131" s="7" t="n">
        <v>-525.7</v>
      </c>
      <c r="D131" s="7" t="n">
        <v>-647.8</v>
      </c>
      <c r="E131" s="7" t="n">
        <v>-525.7</v>
      </c>
    </row>
    <row r="132" spans="1:6">
      <c r="A132" s="3" t="s">
        <v>1115</v>
      </c>
      <c r="B132" s="7" t="n">
        <v>-511.1</v>
      </c>
      <c r="D132" s="7" t="n">
        <v>-640.3</v>
      </c>
      <c r="E132" s="7" t="n">
        <v>-511.1</v>
      </c>
    </row>
    <row r="133" spans="1:6">
      <c r="A133" s="8" t="s">
        <v>1088</v>
      </c>
    </row>
    <row r="134" spans="1:6">
      <c r="A134" s="3" t="s">
        <v>1116</v>
      </c>
      <c r="B134" s="5" t="n">
        <v>368</v>
      </c>
      <c r="D134" s="7" t="n">
        <v>527.7</v>
      </c>
      <c r="E134" s="5" t="n">
        <v>368</v>
      </c>
    </row>
    <row r="135" spans="1:6">
      <c r="A135" s="3" t="s">
        <v>1117</v>
      </c>
      <c r="B135" s="5" t="n">
        <v>-6</v>
      </c>
      <c r="D135" s="7" t="n">
        <v>0.6</v>
      </c>
      <c r="E135" s="5" t="n">
        <v>-6</v>
      </c>
    </row>
    <row r="136" spans="1:6">
      <c r="A136" s="3" t="s">
        <v>1118</v>
      </c>
      <c r="B136" s="7" t="n">
        <v>-92.7</v>
      </c>
      <c r="D136" s="7" t="n">
        <v>-129.6</v>
      </c>
      <c r="E136" s="7" t="n">
        <v>-92.7</v>
      </c>
    </row>
    <row r="137" spans="1:6">
      <c r="A137" s="3" t="s">
        <v>1089</v>
      </c>
      <c r="B137" s="6" t="n">
        <v>269.3</v>
      </c>
      <c r="D137" s="7" t="n">
        <v>398.7</v>
      </c>
      <c r="E137" s="7" t="n">
        <v>269.3</v>
      </c>
    </row>
    <row r="138" spans="1:6">
      <c r="A138" s="8" t="s">
        <v>1090</v>
      </c>
    </row>
    <row r="139" spans="1:6">
      <c r="A139" s="3" t="s">
        <v>1119</v>
      </c>
      <c r="D139" s="7" t="n">
        <v>-17.3</v>
      </c>
      <c r="E139" s="7" t="n">
        <v>-16.5</v>
      </c>
    </row>
    <row r="140" spans="1:6">
      <c r="A140" s="3" t="s">
        <v>1120</v>
      </c>
      <c r="D140" s="7" t="n">
        <v>1.1</v>
      </c>
      <c r="E140" s="7" t="n">
        <v>0.9</v>
      </c>
    </row>
    <row r="141" spans="1:6">
      <c r="A141" s="3" t="s">
        <v>1121</v>
      </c>
      <c r="D141" s="7" t="n">
        <v>185.8</v>
      </c>
      <c r="E141" s="7" t="n">
        <v>17.9</v>
      </c>
    </row>
    <row r="142" spans="1:6">
      <c r="A142" s="3" t="s">
        <v>1130</v>
      </c>
      <c r="D142" s="7" t="n">
        <v>0.1</v>
      </c>
    </row>
    <row r="143" spans="1:6">
      <c r="A143" s="3" t="s">
        <v>1122</v>
      </c>
      <c r="D143" s="7" t="n">
        <v>1.8</v>
      </c>
      <c r="E143" s="7" t="n">
        <v>-2.3</v>
      </c>
    </row>
    <row r="144" spans="1:6">
      <c r="A144" s="3" t="s">
        <v>1123</v>
      </c>
      <c r="D144" s="7" t="n">
        <v>-36.9</v>
      </c>
      <c r="E144" s="7" t="n">
        <v>5.7</v>
      </c>
    </row>
    <row r="145" spans="1:6">
      <c r="A145" s="3" t="s">
        <v>104</v>
      </c>
      <c r="D145" s="7" t="n">
        <v>-5.2</v>
      </c>
      <c r="E145" s="7" t="n">
        <v>-19.2</v>
      </c>
    </row>
    <row r="146" spans="1:6">
      <c r="A146" s="3" t="s">
        <v>1091</v>
      </c>
      <c r="D146" s="7" t="n">
        <v>129.4</v>
      </c>
      <c r="E146" s="6" t="n">
        <v>-13.5</v>
      </c>
    </row>
    <row r="147" spans="1:6">
      <c r="A147" s="8" t="s">
        <v>1125</v>
      </c>
    </row>
    <row r="148" spans="1:6">
      <c r="A148" s="3" t="s">
        <v>1126</v>
      </c>
      <c r="D148" s="7" t="n">
        <v>25.5</v>
      </c>
    </row>
    <row r="149" spans="1:6">
      <c r="A149" s="3" t="s">
        <v>1127</v>
      </c>
      <c r="D149" s="7" t="n">
        <v>-0.1</v>
      </c>
    </row>
    <row r="150" spans="1:6">
      <c r="A150" s="3" t="s">
        <v>212</v>
      </c>
      <c r="D150" s="6" t="n">
        <v>25.4</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135</v>
      </c>
      <c r="B1" s="2" t="s">
        <v>552</v>
      </c>
      <c r="D1" s="2" t="s">
        <v>90</v>
      </c>
      <c r="E1" s="2" t="s">
        <v>1</v>
      </c>
    </row>
    <row r="2" spans="1:9">
      <c r="B2" s="2" t="s">
        <v>713</v>
      </c>
      <c r="C2" s="2" t="s">
        <v>1136</v>
      </c>
      <c r="D2" s="2" t="s">
        <v>478</v>
      </c>
      <c r="E2" s="2" t="s">
        <v>613</v>
      </c>
      <c r="F2" s="2" t="s">
        <v>614</v>
      </c>
      <c r="G2" s="2" t="s">
        <v>478</v>
      </c>
      <c r="H2" s="2" t="s">
        <v>479</v>
      </c>
      <c r="I2" s="2" t="s">
        <v>95</v>
      </c>
    </row>
    <row r="3" spans="1:9">
      <c r="A3" s="3" t="s">
        <v>1137</v>
      </c>
    </row>
    <row r="4" spans="1:9">
      <c r="A4" s="8" t="s">
        <v>1138</v>
      </c>
    </row>
    <row r="5" spans="1:9">
      <c r="A5" s="3" t="s">
        <v>1103</v>
      </c>
      <c r="F5" s="6" t="n">
        <v>72.8</v>
      </c>
      <c r="G5" s="6" t="n">
        <v>74.5</v>
      </c>
      <c r="H5" s="6" t="n">
        <v>70.2</v>
      </c>
    </row>
    <row r="6" spans="1:9">
      <c r="A6" s="3" t="s">
        <v>1139</v>
      </c>
      <c r="F6" s="5" t="n">
        <v>89</v>
      </c>
      <c r="G6" s="7" t="n">
        <v>83.09999999999999</v>
      </c>
      <c r="H6" s="7" t="n">
        <v>83.40000000000001</v>
      </c>
    </row>
    <row r="7" spans="1:9">
      <c r="A7" s="3" t="s">
        <v>1140</v>
      </c>
      <c r="F7" s="7" t="n">
        <v>-149.5</v>
      </c>
      <c r="G7" s="7" t="n">
        <v>-161.9</v>
      </c>
      <c r="H7" s="7" t="n">
        <v>-149.9</v>
      </c>
    </row>
    <row r="8" spans="1:9">
      <c r="A8" s="3" t="s">
        <v>1141</v>
      </c>
      <c r="F8" s="7" t="n">
        <v>23.6</v>
      </c>
      <c r="G8" s="5" t="n">
        <v>39</v>
      </c>
      <c r="H8" s="7" t="n">
        <v>28.7</v>
      </c>
    </row>
    <row r="9" spans="1:9">
      <c r="A9" s="3" t="s">
        <v>1142</v>
      </c>
      <c r="F9" s="7" t="n">
        <v>-11.5</v>
      </c>
      <c r="G9" s="7" t="n">
        <v>-6.8</v>
      </c>
      <c r="H9" s="7" t="n">
        <v>-6.8</v>
      </c>
    </row>
    <row r="10" spans="1:9">
      <c r="A10" s="3" t="s">
        <v>1143</v>
      </c>
      <c r="F10" s="7" t="n">
        <v>9.1</v>
      </c>
      <c r="H10" s="7" t="n">
        <v>0.3</v>
      </c>
    </row>
    <row r="11" spans="1:9">
      <c r="A11" s="3" t="s">
        <v>1144</v>
      </c>
      <c r="F11" s="6" t="n">
        <v>33.5</v>
      </c>
      <c r="G11" s="7" t="n">
        <v>27.9</v>
      </c>
      <c r="H11" s="6" t="n">
        <v>25.9</v>
      </c>
    </row>
    <row r="12" spans="1:9">
      <c r="A12" s="8" t="s">
        <v>1145</v>
      </c>
    </row>
    <row r="13" spans="1:9">
      <c r="A13" s="3" t="s">
        <v>1146</v>
      </c>
      <c r="B13" s="4" t="n">
        <v>120</v>
      </c>
      <c r="C13" s="4" t="n">
        <v>80</v>
      </c>
    </row>
    <row r="14" spans="1:9">
      <c r="A14" s="3" t="s">
        <v>1106</v>
      </c>
      <c r="D14" s="6" t="n">
        <v>40.4</v>
      </c>
      <c r="G14" s="6" t="n">
        <v>40.4</v>
      </c>
    </row>
    <row r="15" spans="1:9">
      <c r="A15" s="3" t="s">
        <v>1147</v>
      </c>
      <c r="D15" s="3" t="s">
        <v>1148</v>
      </c>
      <c r="E15" s="3" t="s">
        <v>1149</v>
      </c>
      <c r="F15" s="3" t="s">
        <v>1149</v>
      </c>
      <c r="G15" s="3" t="s">
        <v>1148</v>
      </c>
      <c r="H15" s="3" t="s">
        <v>765</v>
      </c>
    </row>
    <row r="16" spans="1:9">
      <c r="A16" s="3" t="s">
        <v>1150</v>
      </c>
    </row>
    <row r="17" spans="1:9">
      <c r="A17" s="8" t="s">
        <v>1138</v>
      </c>
    </row>
    <row r="18" spans="1:9">
      <c r="A18" s="3" t="s">
        <v>1103</v>
      </c>
      <c r="F18" s="6" t="n">
        <v>30.2</v>
      </c>
      <c r="G18" s="6" t="n">
        <v>33.2</v>
      </c>
      <c r="H18" s="6" t="n">
        <v>31.4</v>
      </c>
    </row>
    <row r="19" spans="1:9">
      <c r="A19" s="3" t="s">
        <v>1139</v>
      </c>
      <c r="F19" s="7" t="n">
        <v>31.2</v>
      </c>
      <c r="G19" s="7" t="n">
        <v>29.1</v>
      </c>
      <c r="H19" s="7" t="n">
        <v>28.4</v>
      </c>
    </row>
    <row r="20" spans="1:9">
      <c r="A20" s="3" t="s">
        <v>1140</v>
      </c>
      <c r="F20" s="7" t="n">
        <v>-59.9</v>
      </c>
      <c r="G20" s="7" t="n">
        <v>-63.2</v>
      </c>
      <c r="H20" s="7" t="n">
        <v>-56.3</v>
      </c>
    </row>
    <row r="21" spans="1:9">
      <c r="A21" s="3" t="s">
        <v>1141</v>
      </c>
      <c r="F21" s="7" t="n">
        <v>16.3</v>
      </c>
      <c r="G21" s="7" t="n">
        <v>17.2</v>
      </c>
      <c r="H21" s="7" t="n">
        <v>18.5</v>
      </c>
    </row>
    <row r="22" spans="1:9">
      <c r="A22" s="3" t="s">
        <v>1142</v>
      </c>
      <c r="F22" s="7" t="n">
        <v>-0.9</v>
      </c>
      <c r="G22" s="7" t="n">
        <v>-0.9</v>
      </c>
      <c r="H22" s="7" t="n">
        <v>-0.7</v>
      </c>
    </row>
    <row r="23" spans="1:9">
      <c r="A23" s="3" t="s">
        <v>1143</v>
      </c>
      <c r="F23" s="7" t="n">
        <v>-1.9</v>
      </c>
      <c r="G23" s="7" t="n">
        <v>2.3</v>
      </c>
      <c r="H23" s="7" t="n">
        <v>0.9</v>
      </c>
    </row>
    <row r="24" spans="1:9">
      <c r="A24" s="3" t="s">
        <v>1144</v>
      </c>
      <c r="F24" s="5" t="n">
        <v>15</v>
      </c>
      <c r="G24" s="6" t="n">
        <v>17.7</v>
      </c>
      <c r="H24" s="6" t="n">
        <v>22.2</v>
      </c>
    </row>
    <row r="25" spans="1:9">
      <c r="A25" s="8" t="s">
        <v>1145</v>
      </c>
    </row>
    <row r="26" spans="1:9">
      <c r="A26" s="3" t="s">
        <v>1106</v>
      </c>
      <c r="F26" s="6" t="n">
        <v>-0.1</v>
      </c>
    </row>
    <row r="27" spans="1:9">
      <c r="A27" s="3" t="s">
        <v>1147</v>
      </c>
      <c r="D27" s="3" t="s">
        <v>1151</v>
      </c>
      <c r="E27" s="3" t="s">
        <v>1152</v>
      </c>
      <c r="F27" s="3" t="s">
        <v>1152</v>
      </c>
      <c r="G27" s="3" t="s">
        <v>1151</v>
      </c>
      <c r="H27" s="3" t="s">
        <v>1153</v>
      </c>
    </row>
    <row r="28" spans="1:9">
      <c r="A28" s="3" t="s">
        <v>1154</v>
      </c>
    </row>
    <row r="29" spans="1:9">
      <c r="A29" s="8" t="s">
        <v>1138</v>
      </c>
    </row>
    <row r="30" spans="1:9">
      <c r="A30" s="3" t="s">
        <v>1103</v>
      </c>
      <c r="F30" s="6" t="n">
        <v>1.4</v>
      </c>
      <c r="G30" s="6" t="n">
        <v>2.7</v>
      </c>
      <c r="H30" s="6" t="n">
        <v>2.6</v>
      </c>
    </row>
    <row r="31" spans="1:9">
      <c r="A31" s="3" t="s">
        <v>1139</v>
      </c>
      <c r="F31" s="7" t="n">
        <v>5.6</v>
      </c>
      <c r="G31" s="7" t="n">
        <v>5.6</v>
      </c>
      <c r="H31" s="7" t="n">
        <v>5.8</v>
      </c>
    </row>
    <row r="32" spans="1:9">
      <c r="A32" s="3" t="s">
        <v>1140</v>
      </c>
      <c r="F32" s="7" t="n">
        <v>-0.4</v>
      </c>
      <c r="G32" s="7" t="n">
        <v>-0.4</v>
      </c>
      <c r="H32" s="7" t="n">
        <v>-0.5</v>
      </c>
    </row>
    <row r="33" spans="1:9">
      <c r="A33" s="3" t="s">
        <v>1141</v>
      </c>
      <c r="F33" s="7" t="n">
        <v>-4.1</v>
      </c>
      <c r="G33" s="7" t="n">
        <v>-1.9</v>
      </c>
      <c r="H33" s="7" t="n">
        <v>-2.4</v>
      </c>
    </row>
    <row r="34" spans="1:9">
      <c r="A34" s="3" t="s">
        <v>1142</v>
      </c>
      <c r="F34" s="7" t="n">
        <v>-23.2</v>
      </c>
      <c r="G34" s="7" t="n">
        <v>-19.7</v>
      </c>
      <c r="H34" s="7" t="n">
        <v>-16.7</v>
      </c>
    </row>
    <row r="35" spans="1:9">
      <c r="A35" s="3" t="s">
        <v>1143</v>
      </c>
      <c r="F35" s="7" t="n">
        <v>0.3</v>
      </c>
    </row>
    <row r="36" spans="1:9">
      <c r="A36" s="3" t="s">
        <v>1144</v>
      </c>
      <c r="F36" s="6" t="n">
        <v>-20.4</v>
      </c>
      <c r="G36" s="7" t="n">
        <v>-13.7</v>
      </c>
      <c r="H36" s="6" t="n">
        <v>-11.2</v>
      </c>
    </row>
    <row r="37" spans="1:9">
      <c r="A37" s="8" t="s">
        <v>1145</v>
      </c>
    </row>
    <row r="38" spans="1:9">
      <c r="A38" s="3" t="s">
        <v>1106</v>
      </c>
      <c r="E38" s="10" t="n">
        <v>18.9</v>
      </c>
      <c r="G38" s="6" t="n">
        <v>13.7</v>
      </c>
    </row>
    <row r="39" spans="1:9">
      <c r="A39" s="3" t="s">
        <v>1155</v>
      </c>
      <c r="E39" s="10" t="n">
        <v>-14.4</v>
      </c>
    </row>
    <row r="40" spans="1:9">
      <c r="A40" s="3" t="s">
        <v>1147</v>
      </c>
      <c r="D40" s="3" t="s">
        <v>1156</v>
      </c>
      <c r="E40" s="3" t="s">
        <v>1157</v>
      </c>
      <c r="F40" s="3" t="s">
        <v>1157</v>
      </c>
      <c r="G40" s="3" t="s">
        <v>1156</v>
      </c>
      <c r="H40" s="3" t="s">
        <v>1158</v>
      </c>
      <c r="I40" s="3" t="s">
        <v>776</v>
      </c>
    </row>
    <row r="41" spans="1:9">
      <c r="A41" s="3" t="s">
        <v>1159</v>
      </c>
      <c r="F41" s="6" t="n">
        <v>4.5</v>
      </c>
    </row>
  </sheetData>
  <mergeCells count="3">
    <mergeCell ref="A1:A2"/>
    <mergeCell ref="B1:C1"/>
    <mergeCell ref="E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1160</v>
      </c>
      <c r="B1" s="2" t="s">
        <v>90</v>
      </c>
      <c r="C1" s="2" t="s">
        <v>1</v>
      </c>
    </row>
    <row r="2" spans="1:7">
      <c r="B2" s="2" t="s">
        <v>478</v>
      </c>
      <c r="C2" s="2" t="s">
        <v>613</v>
      </c>
      <c r="D2" s="2" t="s">
        <v>614</v>
      </c>
      <c r="E2" s="2" t="s">
        <v>478</v>
      </c>
      <c r="F2" s="2" t="s">
        <v>68</v>
      </c>
      <c r="G2" s="2" t="s">
        <v>95</v>
      </c>
    </row>
    <row r="3" spans="1:7">
      <c r="A3" s="3" t="s">
        <v>1161</v>
      </c>
    </row>
    <row r="4" spans="1:7">
      <c r="A4" s="8" t="s">
        <v>1162</v>
      </c>
    </row>
    <row r="5" spans="1:7">
      <c r="A5" s="3" t="s">
        <v>1163</v>
      </c>
      <c r="C5" s="3" t="s">
        <v>1164</v>
      </c>
      <c r="D5" s="3" t="s">
        <v>1164</v>
      </c>
    </row>
    <row r="6" spans="1:7">
      <c r="A6" s="3" t="s">
        <v>1165</v>
      </c>
    </row>
    <row r="7" spans="1:7">
      <c r="A7" s="8" t="s">
        <v>1162</v>
      </c>
    </row>
    <row r="8" spans="1:7">
      <c r="A8" s="3" t="s">
        <v>1163</v>
      </c>
      <c r="C8" s="3" t="s">
        <v>721</v>
      </c>
      <c r="D8" s="3" t="s">
        <v>721</v>
      </c>
    </row>
    <row r="9" spans="1:7">
      <c r="A9" s="3" t="s">
        <v>1100</v>
      </c>
    </row>
    <row r="10" spans="1:7">
      <c r="A10" s="8" t="s">
        <v>1166</v>
      </c>
    </row>
    <row r="11" spans="1:7">
      <c r="A11" s="3" t="s">
        <v>1147</v>
      </c>
      <c r="B11" s="3" t="s">
        <v>1148</v>
      </c>
      <c r="C11" s="3" t="s">
        <v>1149</v>
      </c>
      <c r="D11" s="3" t="s">
        <v>1149</v>
      </c>
      <c r="E11" s="3" t="s">
        <v>1148</v>
      </c>
      <c r="F11" s="3" t="s">
        <v>765</v>
      </c>
    </row>
    <row r="12" spans="1:7">
      <c r="A12" s="3" t="s">
        <v>1167</v>
      </c>
      <c r="B12" s="3" t="s">
        <v>1168</v>
      </c>
      <c r="C12" s="3" t="s">
        <v>1168</v>
      </c>
      <c r="D12" s="3" t="s">
        <v>1168</v>
      </c>
      <c r="E12" s="3" t="s">
        <v>1168</v>
      </c>
      <c r="F12" s="3" t="s">
        <v>1168</v>
      </c>
    </row>
    <row r="13" spans="1:7">
      <c r="A13" s="8" t="s">
        <v>1162</v>
      </c>
    </row>
    <row r="14" spans="1:7">
      <c r="A14" s="3" t="s">
        <v>1147</v>
      </c>
      <c r="C14" s="3" t="s">
        <v>1148</v>
      </c>
      <c r="D14" s="3" t="s">
        <v>1148</v>
      </c>
      <c r="E14" s="3" t="s">
        <v>765</v>
      </c>
      <c r="F14" s="3" t="s">
        <v>1169</v>
      </c>
    </row>
    <row r="15" spans="1:7">
      <c r="A15" s="3" t="s">
        <v>1170</v>
      </c>
      <c r="C15" s="3" t="s">
        <v>1171</v>
      </c>
      <c r="D15" s="3" t="s">
        <v>1171</v>
      </c>
      <c r="E15" s="3" t="s">
        <v>1172</v>
      </c>
      <c r="F15" s="3" t="s">
        <v>1172</v>
      </c>
    </row>
    <row r="16" spans="1:7">
      <c r="A16" s="3" t="s">
        <v>1167</v>
      </c>
      <c r="C16" s="3" t="s">
        <v>1168</v>
      </c>
      <c r="D16" s="3" t="s">
        <v>1168</v>
      </c>
      <c r="E16" s="3" t="s">
        <v>1168</v>
      </c>
      <c r="F16" s="3" t="s">
        <v>1168</v>
      </c>
    </row>
    <row r="17" spans="1:7">
      <c r="A17" s="8" t="s">
        <v>1173</v>
      </c>
    </row>
    <row r="18" spans="1:7">
      <c r="A18" s="3" t="s">
        <v>1106</v>
      </c>
      <c r="B18" s="6" t="n">
        <v>-40.4</v>
      </c>
      <c r="E18" s="6" t="n">
        <v>-40.4</v>
      </c>
    </row>
    <row r="19" spans="1:7">
      <c r="A19" s="3" t="s">
        <v>1128</v>
      </c>
    </row>
    <row r="20" spans="1:7">
      <c r="A20" s="8" t="s">
        <v>1166</v>
      </c>
    </row>
    <row r="21" spans="1:7">
      <c r="A21" s="3" t="s">
        <v>1147</v>
      </c>
      <c r="B21" s="3" t="s">
        <v>1156</v>
      </c>
      <c r="C21" s="3" t="s">
        <v>1157</v>
      </c>
      <c r="D21" s="3" t="s">
        <v>1157</v>
      </c>
      <c r="E21" s="3" t="s">
        <v>1156</v>
      </c>
      <c r="F21" s="3" t="s">
        <v>1158</v>
      </c>
      <c r="G21" s="3" t="s">
        <v>776</v>
      </c>
    </row>
    <row r="22" spans="1:7">
      <c r="A22" s="8" t="s">
        <v>1162</v>
      </c>
    </row>
    <row r="23" spans="1:7">
      <c r="A23" s="3" t="s">
        <v>1147</v>
      </c>
      <c r="C23" s="3" t="s">
        <v>1156</v>
      </c>
      <c r="D23" s="3" t="s">
        <v>1156</v>
      </c>
      <c r="E23" s="3" t="s">
        <v>1158</v>
      </c>
      <c r="F23" s="3" t="s">
        <v>747</v>
      </c>
    </row>
    <row r="24" spans="1:7">
      <c r="A24" s="3" t="s">
        <v>1170</v>
      </c>
      <c r="C24" s="3" t="s">
        <v>1171</v>
      </c>
      <c r="D24" s="3" t="s">
        <v>1171</v>
      </c>
      <c r="E24" s="3" t="s">
        <v>1172</v>
      </c>
      <c r="F24" s="3" t="s">
        <v>1172</v>
      </c>
    </row>
    <row r="25" spans="1:7">
      <c r="A25" s="8" t="s">
        <v>1173</v>
      </c>
    </row>
    <row r="26" spans="1:7">
      <c r="A26" s="3" t="s">
        <v>1174</v>
      </c>
      <c r="C26" s="3" t="s">
        <v>1175</v>
      </c>
      <c r="D26" s="3" t="s">
        <v>1175</v>
      </c>
    </row>
    <row r="27" spans="1:7">
      <c r="A27" s="3" t="s">
        <v>1176</v>
      </c>
      <c r="C27" s="3" t="s">
        <v>1177</v>
      </c>
      <c r="D27" s="3" t="s">
        <v>1177</v>
      </c>
    </row>
    <row r="28" spans="1:7">
      <c r="A28" s="3" t="s">
        <v>1178</v>
      </c>
      <c r="C28" s="3" t="s">
        <v>1179</v>
      </c>
      <c r="D28" s="3" t="s">
        <v>1179</v>
      </c>
    </row>
    <row r="29" spans="1:7">
      <c r="A29" s="3" t="s">
        <v>1106</v>
      </c>
      <c r="C29" s="10" t="n">
        <v>-18.9</v>
      </c>
      <c r="E29" s="6" t="n">
        <v>-13.7</v>
      </c>
    </row>
    <row r="30" spans="1:7">
      <c r="A30" s="3" t="s">
        <v>1180</v>
      </c>
      <c r="D30" s="6" t="n">
        <v>4.5</v>
      </c>
    </row>
    <row r="31" spans="1:7">
      <c r="A31" s="3" t="s">
        <v>1131</v>
      </c>
    </row>
    <row r="32" spans="1:7">
      <c r="A32" s="8" t="s">
        <v>1166</v>
      </c>
    </row>
    <row r="33" spans="1:7">
      <c r="A33" s="3" t="s">
        <v>1147</v>
      </c>
      <c r="B33" s="3" t="s">
        <v>1151</v>
      </c>
      <c r="C33" s="3" t="s">
        <v>1152</v>
      </c>
      <c r="D33" s="3" t="s">
        <v>1152</v>
      </c>
      <c r="E33" s="3" t="s">
        <v>1151</v>
      </c>
      <c r="F33" s="3" t="s">
        <v>1153</v>
      </c>
    </row>
    <row r="34" spans="1:7">
      <c r="A34" s="3" t="s">
        <v>1167</v>
      </c>
      <c r="B34" s="3" t="s">
        <v>1181</v>
      </c>
      <c r="C34" s="3" t="s">
        <v>1010</v>
      </c>
      <c r="D34" s="3" t="s">
        <v>1010</v>
      </c>
      <c r="E34" s="3" t="s">
        <v>1181</v>
      </c>
      <c r="F34" s="3" t="s">
        <v>1181</v>
      </c>
    </row>
    <row r="35" spans="1:7">
      <c r="A35" s="8" t="s">
        <v>1162</v>
      </c>
    </row>
    <row r="36" spans="1:7">
      <c r="A36" s="3" t="s">
        <v>1147</v>
      </c>
      <c r="C36" s="3" t="s">
        <v>1182</v>
      </c>
      <c r="D36" s="3" t="s">
        <v>1182</v>
      </c>
      <c r="E36" s="3" t="s">
        <v>1183</v>
      </c>
      <c r="F36" s="3" t="s">
        <v>1184</v>
      </c>
    </row>
    <row r="37" spans="1:7">
      <c r="A37" s="3" t="s">
        <v>1170</v>
      </c>
      <c r="C37" s="3" t="s">
        <v>1185</v>
      </c>
      <c r="D37" s="3" t="s">
        <v>1185</v>
      </c>
      <c r="E37" s="3" t="s">
        <v>1186</v>
      </c>
      <c r="F37" s="3" t="s">
        <v>1186</v>
      </c>
    </row>
    <row r="38" spans="1:7">
      <c r="A38" s="3" t="s">
        <v>1167</v>
      </c>
      <c r="C38" s="3" t="s">
        <v>762</v>
      </c>
      <c r="D38" s="3" t="s">
        <v>762</v>
      </c>
      <c r="E38" s="3" t="s">
        <v>1187</v>
      </c>
      <c r="F38" s="3" t="s">
        <v>1188</v>
      </c>
    </row>
    <row r="39" spans="1:7">
      <c r="A39" s="8" t="s">
        <v>1173</v>
      </c>
    </row>
    <row r="40" spans="1:7">
      <c r="A40" s="3" t="s">
        <v>1106</v>
      </c>
      <c r="D40" s="6" t="n">
        <v>0.1</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9</v>
      </c>
      <c r="B1" s="2" t="s">
        <v>2</v>
      </c>
      <c r="C1" s="2" t="s">
        <v>67</v>
      </c>
      <c r="D1" s="2" t="s">
        <v>68</v>
      </c>
    </row>
    <row r="2" spans="1:4">
      <c r="A2" s="3" t="s">
        <v>1137</v>
      </c>
    </row>
    <row r="3" spans="1:4">
      <c r="A3" s="8" t="s">
        <v>1101</v>
      </c>
    </row>
    <row r="4" spans="1:4">
      <c r="A4" s="3" t="s">
        <v>212</v>
      </c>
      <c r="B4" s="6" t="n">
        <v>2292.9</v>
      </c>
      <c r="C4" s="6" t="n">
        <v>1981.4</v>
      </c>
      <c r="D4" s="6" t="n">
        <v>2226.4</v>
      </c>
    </row>
    <row r="5" spans="1:4">
      <c r="A5" s="3" t="s">
        <v>1150</v>
      </c>
    </row>
    <row r="6" spans="1:4">
      <c r="A6" s="8" t="s">
        <v>1101</v>
      </c>
    </row>
    <row r="7" spans="1:4">
      <c r="A7" s="3" t="s">
        <v>1190</v>
      </c>
      <c r="B7" s="7" t="n">
        <v>1014.2</v>
      </c>
      <c r="C7" s="7" t="n">
        <v>911.2</v>
      </c>
    </row>
    <row r="8" spans="1:4">
      <c r="A8" s="3" t="s">
        <v>1191</v>
      </c>
      <c r="B8" s="7" t="n">
        <v>12.9</v>
      </c>
      <c r="C8" s="7" t="n">
        <v>14.4</v>
      </c>
    </row>
    <row r="9" spans="1:4">
      <c r="A9" s="3" t="s">
        <v>212</v>
      </c>
      <c r="B9" s="7" t="n">
        <v>1027.1</v>
      </c>
      <c r="C9" s="7" t="n">
        <v>925.6</v>
      </c>
      <c r="D9" s="6" t="n">
        <v>981.1</v>
      </c>
    </row>
    <row r="10" spans="1:4">
      <c r="A10" s="3" t="s">
        <v>1192</v>
      </c>
    </row>
    <row r="11" spans="1:4">
      <c r="A11" s="8" t="s">
        <v>1101</v>
      </c>
    </row>
    <row r="12" spans="1:4">
      <c r="A12" s="3" t="s">
        <v>1190</v>
      </c>
      <c r="B12" s="7" t="n">
        <v>28.5</v>
      </c>
      <c r="C12" s="7" t="n">
        <v>27.3</v>
      </c>
    </row>
    <row r="13" spans="1:4">
      <c r="A13" s="3" t="s">
        <v>212</v>
      </c>
      <c r="B13" s="7" t="n">
        <v>28.5</v>
      </c>
      <c r="C13" s="7" t="n">
        <v>27.3</v>
      </c>
    </row>
    <row r="14" spans="1:4">
      <c r="A14" s="3" t="s">
        <v>1193</v>
      </c>
    </row>
    <row r="15" spans="1:4">
      <c r="A15" s="8" t="s">
        <v>1101</v>
      </c>
    </row>
    <row r="16" spans="1:4">
      <c r="A16" s="3" t="s">
        <v>1190</v>
      </c>
      <c r="B16" s="7" t="n">
        <v>985.7</v>
      </c>
      <c r="C16" s="7" t="n">
        <v>883.9</v>
      </c>
    </row>
    <row r="17" spans="1:4">
      <c r="A17" s="3" t="s">
        <v>212</v>
      </c>
      <c r="B17" s="7" t="n">
        <v>985.7</v>
      </c>
      <c r="C17" s="7" t="n">
        <v>883.9</v>
      </c>
    </row>
    <row r="18" spans="1:4">
      <c r="A18" s="3" t="s">
        <v>1194</v>
      </c>
    </row>
    <row r="19" spans="1:4">
      <c r="A19" s="8" t="s">
        <v>1101</v>
      </c>
    </row>
    <row r="20" spans="1:4">
      <c r="A20" s="3" t="s">
        <v>212</v>
      </c>
      <c r="B20" s="5" t="n">
        <v>0</v>
      </c>
      <c r="C20" s="5" t="n">
        <v>0</v>
      </c>
    </row>
    <row r="21" spans="1:4">
      <c r="A21" s="3" t="s">
        <v>1195</v>
      </c>
    </row>
    <row r="22" spans="1:4">
      <c r="A22" s="8" t="s">
        <v>1101</v>
      </c>
    </row>
    <row r="23" spans="1:4">
      <c r="A23" s="3" t="s">
        <v>1190</v>
      </c>
      <c r="B23" s="7" t="n">
        <v>7.7</v>
      </c>
      <c r="C23" s="7" t="n">
        <v>7.1</v>
      </c>
    </row>
    <row r="24" spans="1:4">
      <c r="A24" s="3" t="s">
        <v>1196</v>
      </c>
    </row>
    <row r="25" spans="1:4">
      <c r="A25" s="8" t="s">
        <v>1101</v>
      </c>
    </row>
    <row r="26" spans="1:4">
      <c r="A26" s="3" t="s">
        <v>1190</v>
      </c>
      <c r="B26" s="7" t="n">
        <v>7.7</v>
      </c>
      <c r="C26" s="7" t="n">
        <v>7.1</v>
      </c>
    </row>
    <row r="27" spans="1:4">
      <c r="A27" s="3" t="s">
        <v>1197</v>
      </c>
    </row>
    <row r="28" spans="1:4">
      <c r="A28" s="8" t="s">
        <v>1101</v>
      </c>
    </row>
    <row r="29" spans="1:4">
      <c r="A29" s="3" t="s">
        <v>1190</v>
      </c>
      <c r="B29" s="7" t="n">
        <v>418.1</v>
      </c>
      <c r="C29" s="7" t="n">
        <v>412.1</v>
      </c>
    </row>
    <row r="30" spans="1:4">
      <c r="A30" s="3" t="s">
        <v>1198</v>
      </c>
    </row>
    <row r="31" spans="1:4">
      <c r="A31" s="8" t="s">
        <v>1101</v>
      </c>
    </row>
    <row r="32" spans="1:4">
      <c r="A32" s="3" t="s">
        <v>1190</v>
      </c>
      <c r="B32" s="7" t="n">
        <v>418.1</v>
      </c>
      <c r="C32" s="7" t="n">
        <v>412.1</v>
      </c>
    </row>
    <row r="33" spans="1:4">
      <c r="A33" s="3" t="s">
        <v>1199</v>
      </c>
    </row>
    <row r="34" spans="1:4">
      <c r="A34" s="8" t="s">
        <v>1101</v>
      </c>
    </row>
    <row r="35" spans="1:4">
      <c r="A35" s="3" t="s">
        <v>1190</v>
      </c>
      <c r="B35" s="7" t="n">
        <v>215.8</v>
      </c>
      <c r="C35" s="5" t="n">
        <v>170</v>
      </c>
    </row>
    <row r="36" spans="1:4">
      <c r="A36" s="3" t="s">
        <v>1200</v>
      </c>
    </row>
    <row r="37" spans="1:4">
      <c r="A37" s="8" t="s">
        <v>1101</v>
      </c>
    </row>
    <row r="38" spans="1:4">
      <c r="A38" s="3" t="s">
        <v>1190</v>
      </c>
      <c r="B38" s="7" t="n">
        <v>8.199999999999999</v>
      </c>
      <c r="C38" s="7" t="n">
        <v>7.9</v>
      </c>
    </row>
    <row r="39" spans="1:4">
      <c r="A39" s="3" t="s">
        <v>1201</v>
      </c>
    </row>
    <row r="40" spans="1:4">
      <c r="A40" s="8" t="s">
        <v>1101</v>
      </c>
    </row>
    <row r="41" spans="1:4">
      <c r="A41" s="3" t="s">
        <v>1190</v>
      </c>
      <c r="B41" s="7" t="n">
        <v>207.6</v>
      </c>
      <c r="C41" s="7" t="n">
        <v>162.1</v>
      </c>
    </row>
    <row r="42" spans="1:4">
      <c r="A42" s="3" t="s">
        <v>1202</v>
      </c>
    </row>
    <row r="43" spans="1:4">
      <c r="A43" s="8" t="s">
        <v>1101</v>
      </c>
    </row>
    <row r="44" spans="1:4">
      <c r="A44" s="3" t="s">
        <v>1190</v>
      </c>
      <c r="B44" s="7" t="n">
        <v>228.4</v>
      </c>
      <c r="C44" s="7" t="n">
        <v>181.5</v>
      </c>
    </row>
    <row r="45" spans="1:4">
      <c r="A45" s="3" t="s">
        <v>1203</v>
      </c>
    </row>
    <row r="46" spans="1:4">
      <c r="A46" s="8" t="s">
        <v>1101</v>
      </c>
    </row>
    <row r="47" spans="1:4">
      <c r="A47" s="3" t="s">
        <v>1190</v>
      </c>
      <c r="B47" s="7" t="n">
        <v>12.6</v>
      </c>
      <c r="C47" s="7" t="n">
        <v>12.3</v>
      </c>
    </row>
    <row r="48" spans="1:4">
      <c r="A48" s="3" t="s">
        <v>1204</v>
      </c>
    </row>
    <row r="49" spans="1:4">
      <c r="A49" s="8" t="s">
        <v>1101</v>
      </c>
    </row>
    <row r="50" spans="1:4">
      <c r="A50" s="3" t="s">
        <v>1190</v>
      </c>
      <c r="B50" s="7" t="n">
        <v>215.8</v>
      </c>
      <c r="C50" s="7" t="n">
        <v>169.2</v>
      </c>
    </row>
    <row r="51" spans="1:4">
      <c r="A51" s="3" t="s">
        <v>1205</v>
      </c>
    </row>
    <row r="52" spans="1:4">
      <c r="A52" s="8" t="s">
        <v>1101</v>
      </c>
    </row>
    <row r="53" spans="1:4">
      <c r="A53" s="3" t="s">
        <v>1190</v>
      </c>
      <c r="B53" s="7" t="n">
        <v>144.2</v>
      </c>
      <c r="C53" s="7" t="n">
        <v>140.5</v>
      </c>
    </row>
    <row r="54" spans="1:4">
      <c r="A54" s="3" t="s">
        <v>1206</v>
      </c>
    </row>
    <row r="55" spans="1:4">
      <c r="A55" s="8" t="s">
        <v>1101</v>
      </c>
    </row>
    <row r="56" spans="1:4">
      <c r="A56" s="3" t="s">
        <v>1190</v>
      </c>
      <c r="B56" s="7" t="n">
        <v>144.2</v>
      </c>
      <c r="C56" s="7" t="n">
        <v>140.5</v>
      </c>
    </row>
    <row r="57" spans="1:4">
      <c r="A57" s="3" t="s">
        <v>1207</v>
      </c>
    </row>
    <row r="58" spans="1:4">
      <c r="A58" s="8" t="s">
        <v>1101</v>
      </c>
    </row>
    <row r="59" spans="1:4">
      <c r="A59" s="3" t="s">
        <v>1190</v>
      </c>
      <c r="B59" s="7" t="n">
        <v>1911.1</v>
      </c>
      <c r="C59" s="7" t="n">
        <v>1649.8</v>
      </c>
    </row>
    <row r="60" spans="1:4">
      <c r="A60" s="3" t="s">
        <v>212</v>
      </c>
      <c r="B60" s="5" t="n">
        <v>2299</v>
      </c>
      <c r="C60" s="7" t="n">
        <v>1987.4</v>
      </c>
    </row>
    <row r="61" spans="1:4">
      <c r="A61" s="3" t="s">
        <v>1208</v>
      </c>
    </row>
    <row r="62" spans="1:4">
      <c r="A62" s="8" t="s">
        <v>1101</v>
      </c>
    </row>
    <row r="63" spans="1:4">
      <c r="A63" s="3" t="s">
        <v>1190</v>
      </c>
      <c r="B63" s="7" t="n">
        <v>1910.8</v>
      </c>
      <c r="C63" s="7" t="n">
        <v>1649.5</v>
      </c>
    </row>
    <row r="64" spans="1:4">
      <c r="A64" s="3" t="s">
        <v>212</v>
      </c>
      <c r="B64" s="7" t="n">
        <v>1910.8</v>
      </c>
      <c r="C64" s="7" t="n">
        <v>1649.5</v>
      </c>
    </row>
    <row r="65" spans="1:4">
      <c r="A65" s="3" t="s">
        <v>1209</v>
      </c>
    </row>
    <row r="66" spans="1:4">
      <c r="A66" s="8" t="s">
        <v>1101</v>
      </c>
    </row>
    <row r="67" spans="1:4">
      <c r="A67" s="3" t="s">
        <v>1190</v>
      </c>
      <c r="B67" s="7" t="n">
        <v>0.3</v>
      </c>
      <c r="C67" s="7" t="n">
        <v>0.3</v>
      </c>
    </row>
    <row r="68" spans="1:4">
      <c r="A68" s="3" t="s">
        <v>212</v>
      </c>
      <c r="B68" s="7" t="n">
        <v>0.3</v>
      </c>
      <c r="C68" s="7" t="n">
        <v>0.3</v>
      </c>
    </row>
    <row r="69" spans="1:4">
      <c r="A69" s="3" t="s">
        <v>1210</v>
      </c>
    </row>
    <row r="70" spans="1:4">
      <c r="A70" s="8" t="s">
        <v>1101</v>
      </c>
    </row>
    <row r="71" spans="1:4">
      <c r="A71" s="3" t="s">
        <v>212</v>
      </c>
      <c r="B71" s="5" t="n">
        <v>0</v>
      </c>
      <c r="C71" s="5" t="n">
        <v>0</v>
      </c>
    </row>
    <row r="72" spans="1:4">
      <c r="A72" s="3" t="s">
        <v>1211</v>
      </c>
    </row>
    <row r="73" spans="1:4">
      <c r="A73" s="8" t="s">
        <v>1101</v>
      </c>
    </row>
    <row r="74" spans="1:4">
      <c r="A74" s="3" t="s">
        <v>1190</v>
      </c>
      <c r="B74" s="7" t="n">
        <v>13.2</v>
      </c>
      <c r="C74" s="7" t="n">
        <v>7.1</v>
      </c>
    </row>
    <row r="75" spans="1:4">
      <c r="A75" s="3" t="s">
        <v>1212</v>
      </c>
    </row>
    <row r="76" spans="1:4">
      <c r="A76" s="8" t="s">
        <v>1101</v>
      </c>
    </row>
    <row r="77" spans="1:4">
      <c r="A77" s="3" t="s">
        <v>1190</v>
      </c>
      <c r="B77" s="7" t="n">
        <v>13.2</v>
      </c>
      <c r="C77" s="7" t="n">
        <v>7.1</v>
      </c>
    </row>
    <row r="78" spans="1:4">
      <c r="A78" s="3" t="s">
        <v>1213</v>
      </c>
    </row>
    <row r="79" spans="1:4">
      <c r="A79" s="8" t="s">
        <v>1101</v>
      </c>
    </row>
    <row r="80" spans="1:4">
      <c r="A80" s="3" t="s">
        <v>1190</v>
      </c>
      <c r="B80" s="7" t="n">
        <v>785.9</v>
      </c>
      <c r="C80" s="7" t="n">
        <v>683.5</v>
      </c>
    </row>
    <row r="81" spans="1:4">
      <c r="A81" s="3" t="s">
        <v>1214</v>
      </c>
    </row>
    <row r="82" spans="1:4">
      <c r="A82" s="8" t="s">
        <v>1101</v>
      </c>
    </row>
    <row r="83" spans="1:4">
      <c r="A83" s="3" t="s">
        <v>1190</v>
      </c>
      <c r="B83" s="7" t="n">
        <v>785.9</v>
      </c>
      <c r="C83" s="7" t="n">
        <v>683.5</v>
      </c>
    </row>
    <row r="84" spans="1:4">
      <c r="A84" s="3" t="s">
        <v>1215</v>
      </c>
    </row>
    <row r="85" spans="1:4">
      <c r="A85" s="8" t="s">
        <v>1101</v>
      </c>
    </row>
    <row r="86" spans="1:4">
      <c r="A86" s="3" t="s">
        <v>1190</v>
      </c>
      <c r="B86" s="7" t="n">
        <v>201.7</v>
      </c>
      <c r="C86" s="7" t="n">
        <v>168.6</v>
      </c>
    </row>
    <row r="87" spans="1:4">
      <c r="A87" s="3" t="s">
        <v>1216</v>
      </c>
    </row>
    <row r="88" spans="1:4">
      <c r="A88" s="8" t="s">
        <v>1101</v>
      </c>
    </row>
    <row r="89" spans="1:4">
      <c r="A89" s="3" t="s">
        <v>1190</v>
      </c>
      <c r="B89" s="7" t="n">
        <v>201.7</v>
      </c>
      <c r="C89" s="7" t="n">
        <v>168.6</v>
      </c>
    </row>
    <row r="90" spans="1:4">
      <c r="A90" s="3" t="s">
        <v>1217</v>
      </c>
    </row>
    <row r="91" spans="1:4">
      <c r="A91" s="8" t="s">
        <v>1101</v>
      </c>
    </row>
    <row r="92" spans="1:4">
      <c r="A92" s="3" t="s">
        <v>1190</v>
      </c>
      <c r="B92" s="7" t="n">
        <v>350.4</v>
      </c>
      <c r="C92" s="5" t="n">
        <v>285</v>
      </c>
    </row>
    <row r="93" spans="1:4">
      <c r="A93" s="3" t="s">
        <v>1191</v>
      </c>
      <c r="B93" s="7" t="n">
        <v>387.9</v>
      </c>
      <c r="C93" s="7" t="n">
        <v>337.6</v>
      </c>
    </row>
    <row r="94" spans="1:4">
      <c r="A94" s="3" t="s">
        <v>1218</v>
      </c>
    </row>
    <row r="95" spans="1:4">
      <c r="A95" s="8" t="s">
        <v>1101</v>
      </c>
    </row>
    <row r="96" spans="1:4">
      <c r="A96" s="3" t="s">
        <v>1190</v>
      </c>
      <c r="B96" s="7" t="n">
        <v>350.4</v>
      </c>
      <c r="C96" s="5" t="n">
        <v>285</v>
      </c>
    </row>
    <row r="97" spans="1:4">
      <c r="A97" s="3" t="s">
        <v>1219</v>
      </c>
    </row>
    <row r="98" spans="1:4">
      <c r="A98" s="8" t="s">
        <v>1101</v>
      </c>
    </row>
    <row r="99" spans="1:4">
      <c r="A99" s="3" t="s">
        <v>1190</v>
      </c>
      <c r="B99" s="5" t="n">
        <v>410</v>
      </c>
      <c r="C99" s="7" t="n">
        <v>358.3</v>
      </c>
    </row>
    <row r="100" spans="1:4">
      <c r="A100" s="3" t="s">
        <v>1220</v>
      </c>
    </row>
    <row r="101" spans="1:4">
      <c r="A101" s="8" t="s">
        <v>1101</v>
      </c>
    </row>
    <row r="102" spans="1:4">
      <c r="A102" s="3" t="s">
        <v>1190</v>
      </c>
      <c r="B102" s="5" t="n">
        <v>410</v>
      </c>
      <c r="C102" s="7" t="n">
        <v>358.3</v>
      </c>
    </row>
    <row r="103" spans="1:4">
      <c r="A103" s="3" t="s">
        <v>1221</v>
      </c>
    </row>
    <row r="104" spans="1:4">
      <c r="A104" s="8" t="s">
        <v>1101</v>
      </c>
    </row>
    <row r="105" spans="1:4">
      <c r="A105" s="3" t="s">
        <v>1190</v>
      </c>
      <c r="B105" s="7" t="n">
        <v>107.9</v>
      </c>
      <c r="C105" s="7" t="n">
        <v>107.6</v>
      </c>
    </row>
    <row r="106" spans="1:4">
      <c r="A106" s="3" t="s">
        <v>1222</v>
      </c>
    </row>
    <row r="107" spans="1:4">
      <c r="A107" s="8" t="s">
        <v>1101</v>
      </c>
    </row>
    <row r="108" spans="1:4">
      <c r="A108" s="3" t="s">
        <v>1190</v>
      </c>
      <c r="B108" s="7" t="n">
        <v>107.9</v>
      </c>
      <c r="C108" s="7" t="n">
        <v>107.6</v>
      </c>
    </row>
    <row r="109" spans="1:4">
      <c r="A109" s="3" t="s">
        <v>1223</v>
      </c>
    </row>
    <row r="110" spans="1:4">
      <c r="A110" s="8" t="s">
        <v>1101</v>
      </c>
    </row>
    <row r="111" spans="1:4">
      <c r="A111" s="3" t="s">
        <v>1190</v>
      </c>
      <c r="B111" s="7" t="n">
        <v>41.7</v>
      </c>
      <c r="C111" s="7" t="n">
        <v>39.4</v>
      </c>
    </row>
    <row r="112" spans="1:4">
      <c r="A112" s="3" t="s">
        <v>1224</v>
      </c>
    </row>
    <row r="113" spans="1:4">
      <c r="A113" s="8" t="s">
        <v>1101</v>
      </c>
    </row>
    <row r="114" spans="1:4">
      <c r="A114" s="3" t="s">
        <v>1190</v>
      </c>
      <c r="B114" s="7" t="n">
        <v>41.7</v>
      </c>
      <c r="C114" s="7" t="n">
        <v>39.4</v>
      </c>
    </row>
    <row r="115" spans="1:4">
      <c r="A115" s="3" t="s">
        <v>1225</v>
      </c>
    </row>
    <row r="116" spans="1:4">
      <c r="A116" s="8" t="s">
        <v>1101</v>
      </c>
    </row>
    <row r="117" spans="1:4">
      <c r="A117" s="3" t="s">
        <v>1190</v>
      </c>
      <c r="B117" s="7" t="n">
        <v>0.3</v>
      </c>
      <c r="C117" s="7" t="n">
        <v>0.3</v>
      </c>
    </row>
    <row r="118" spans="1:4">
      <c r="A118" s="3" t="s">
        <v>1226</v>
      </c>
    </row>
    <row r="119" spans="1:4">
      <c r="A119" s="8" t="s">
        <v>1101</v>
      </c>
    </row>
    <row r="120" spans="1:4">
      <c r="A120" s="3" t="s">
        <v>1190</v>
      </c>
      <c r="B120" s="6" t="n">
        <v>0.3</v>
      </c>
      <c r="C120" s="6" t="n">
        <v>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67</v>
      </c>
    </row>
    <row r="3" spans="1:3">
      <c r="A3" s="3" t="s">
        <v>1150</v>
      </c>
    </row>
    <row r="4" spans="1:3">
      <c r="A4" s="8" t="s">
        <v>1228</v>
      </c>
    </row>
    <row r="5" spans="1:3">
      <c r="A5" s="3" t="s">
        <v>1229</v>
      </c>
      <c r="B5" s="3" t="s">
        <v>728</v>
      </c>
      <c r="C5" s="3" t="s">
        <v>728</v>
      </c>
    </row>
    <row r="6" spans="1:3">
      <c r="A6" s="3" t="s">
        <v>1195</v>
      </c>
    </row>
    <row r="7" spans="1:3">
      <c r="A7" s="8" t="s">
        <v>1228</v>
      </c>
    </row>
    <row r="8" spans="1:3">
      <c r="A8" s="3" t="s">
        <v>1229</v>
      </c>
      <c r="B8" s="3" t="s">
        <v>758</v>
      </c>
      <c r="C8" s="3" t="s">
        <v>758</v>
      </c>
    </row>
    <row r="9" spans="1:3">
      <c r="A9" s="3" t="s">
        <v>1197</v>
      </c>
    </row>
    <row r="10" spans="1:3">
      <c r="A10" s="8" t="s">
        <v>1228</v>
      </c>
    </row>
    <row r="11" spans="1:3">
      <c r="A11" s="3" t="s">
        <v>1229</v>
      </c>
      <c r="B11" s="3" t="s">
        <v>1230</v>
      </c>
      <c r="C11" s="3" t="s">
        <v>1231</v>
      </c>
    </row>
    <row r="12" spans="1:3">
      <c r="A12" s="3" t="s">
        <v>1199</v>
      </c>
    </row>
    <row r="13" spans="1:3">
      <c r="A13" s="8" t="s">
        <v>1228</v>
      </c>
    </row>
    <row r="14" spans="1:3">
      <c r="A14" s="3" t="s">
        <v>1229</v>
      </c>
      <c r="B14" s="3" t="s">
        <v>525</v>
      </c>
      <c r="C14" s="3" t="s">
        <v>1232</v>
      </c>
    </row>
    <row r="15" spans="1:3">
      <c r="A15" s="3" t="s">
        <v>1202</v>
      </c>
    </row>
    <row r="16" spans="1:3">
      <c r="A16" s="8" t="s">
        <v>1228</v>
      </c>
    </row>
    <row r="17" spans="1:3">
      <c r="A17" s="3" t="s">
        <v>1229</v>
      </c>
      <c r="B17" s="3" t="s">
        <v>1233</v>
      </c>
      <c r="C17" s="3" t="s">
        <v>1234</v>
      </c>
    </row>
    <row r="18" spans="1:3">
      <c r="A18" s="3" t="s">
        <v>1235</v>
      </c>
    </row>
    <row r="19" spans="1:3">
      <c r="A19" s="8" t="s">
        <v>1228</v>
      </c>
    </row>
    <row r="20" spans="1:3">
      <c r="A20" s="3" t="s">
        <v>1229</v>
      </c>
      <c r="B20" s="3" t="s">
        <v>1236</v>
      </c>
      <c r="C20" s="3" t="s">
        <v>1237</v>
      </c>
    </row>
    <row r="21" spans="1:3">
      <c r="A21" s="3" t="s">
        <v>1205</v>
      </c>
    </row>
    <row r="22" spans="1:3">
      <c r="A22" s="8" t="s">
        <v>1228</v>
      </c>
    </row>
    <row r="23" spans="1:3">
      <c r="A23" s="3" t="s">
        <v>1229</v>
      </c>
      <c r="B23" s="3" t="s">
        <v>1238</v>
      </c>
      <c r="C23" s="3" t="s">
        <v>1239</v>
      </c>
    </row>
    <row r="24" spans="1:3">
      <c r="A24" s="3" t="s">
        <v>1240</v>
      </c>
    </row>
    <row r="25" spans="1:3">
      <c r="A25" s="8" t="s">
        <v>1228</v>
      </c>
    </row>
    <row r="26" spans="1:3">
      <c r="A26" s="3" t="s">
        <v>1229</v>
      </c>
      <c r="B26" s="3" t="s">
        <v>758</v>
      </c>
      <c r="C26" s="3" t="s">
        <v>758</v>
      </c>
    </row>
    <row r="27" spans="1:3">
      <c r="A27" s="3" t="s">
        <v>1207</v>
      </c>
    </row>
    <row r="28" spans="1:3">
      <c r="A28" s="8" t="s">
        <v>1228</v>
      </c>
    </row>
    <row r="29" spans="1:3">
      <c r="A29" s="3" t="s">
        <v>1241</v>
      </c>
      <c r="B29" s="3" t="s">
        <v>728</v>
      </c>
      <c r="C29" s="3" t="s">
        <v>728</v>
      </c>
    </row>
    <row r="30" spans="1:3">
      <c r="A30" s="3" t="s">
        <v>1229</v>
      </c>
      <c r="B30" s="3" t="s">
        <v>728</v>
      </c>
      <c r="C30" s="3" t="s">
        <v>728</v>
      </c>
    </row>
    <row r="31" spans="1:3">
      <c r="A31" s="3" t="s">
        <v>1211</v>
      </c>
    </row>
    <row r="32" spans="1:3">
      <c r="A32" s="8" t="s">
        <v>1228</v>
      </c>
    </row>
    <row r="33" spans="1:3">
      <c r="A33" s="3" t="s">
        <v>1229</v>
      </c>
      <c r="B33" s="3" t="s">
        <v>758</v>
      </c>
    </row>
    <row r="34" spans="1:3">
      <c r="A34" s="3" t="s">
        <v>1213</v>
      </c>
    </row>
    <row r="35" spans="1:3">
      <c r="A35" s="8" t="s">
        <v>1228</v>
      </c>
    </row>
    <row r="36" spans="1:3">
      <c r="A36" s="3" t="s">
        <v>1241</v>
      </c>
      <c r="B36" s="3" t="s">
        <v>1242</v>
      </c>
      <c r="C36" s="3" t="s">
        <v>1242</v>
      </c>
    </row>
    <row r="37" spans="1:3">
      <c r="A37" s="3" t="s">
        <v>1229</v>
      </c>
      <c r="B37" s="3" t="s">
        <v>1242</v>
      </c>
      <c r="C37" s="3" t="s">
        <v>1242</v>
      </c>
    </row>
    <row r="38" spans="1:3">
      <c r="A38" s="3" t="s">
        <v>1215</v>
      </c>
    </row>
    <row r="39" spans="1:3">
      <c r="A39" s="8" t="s">
        <v>1228</v>
      </c>
    </row>
    <row r="40" spans="1:3">
      <c r="A40" s="3" t="s">
        <v>1241</v>
      </c>
      <c r="B40" s="3" t="s">
        <v>1243</v>
      </c>
      <c r="C40" s="3" t="s">
        <v>1243</v>
      </c>
    </row>
    <row r="41" spans="1:3">
      <c r="A41" s="3" t="s">
        <v>1229</v>
      </c>
      <c r="B41" s="3" t="s">
        <v>1175</v>
      </c>
      <c r="C41" s="3" t="s">
        <v>1243</v>
      </c>
    </row>
    <row r="42" spans="1:3">
      <c r="A42" s="3" t="s">
        <v>1217</v>
      </c>
    </row>
    <row r="43" spans="1:3">
      <c r="A43" s="8" t="s">
        <v>1228</v>
      </c>
    </row>
    <row r="44" spans="1:3">
      <c r="A44" s="3" t="s">
        <v>1241</v>
      </c>
      <c r="B44" s="3" t="s">
        <v>1239</v>
      </c>
      <c r="C44" s="3" t="s">
        <v>1239</v>
      </c>
    </row>
    <row r="45" spans="1:3">
      <c r="A45" s="3" t="s">
        <v>1229</v>
      </c>
      <c r="B45" s="3" t="s">
        <v>1239</v>
      </c>
      <c r="C45" s="3" t="s">
        <v>1238</v>
      </c>
    </row>
    <row r="46" spans="1:3">
      <c r="A46" s="3" t="s">
        <v>1219</v>
      </c>
    </row>
    <row r="47" spans="1:3">
      <c r="A47" s="8" t="s">
        <v>1228</v>
      </c>
    </row>
    <row r="48" spans="1:3">
      <c r="A48" s="3" t="s">
        <v>1241</v>
      </c>
      <c r="B48" s="3" t="s">
        <v>1232</v>
      </c>
      <c r="C48" s="3" t="s">
        <v>1232</v>
      </c>
    </row>
    <row r="49" spans="1:3">
      <c r="A49" s="3" t="s">
        <v>1229</v>
      </c>
      <c r="B49" s="3" t="s">
        <v>1232</v>
      </c>
      <c r="C49" s="3" t="s">
        <v>1244</v>
      </c>
    </row>
    <row r="50" spans="1:3">
      <c r="A50" s="3" t="s">
        <v>1221</v>
      </c>
    </row>
    <row r="51" spans="1:3">
      <c r="A51" s="8" t="s">
        <v>1228</v>
      </c>
    </row>
    <row r="52" spans="1:3">
      <c r="A52" s="3" t="s">
        <v>1241</v>
      </c>
      <c r="B52" s="3" t="s">
        <v>1179</v>
      </c>
      <c r="C52" s="3" t="s">
        <v>1179</v>
      </c>
    </row>
    <row r="53" spans="1:3">
      <c r="A53" s="3" t="s">
        <v>1229</v>
      </c>
      <c r="B53" s="3" t="s">
        <v>1179</v>
      </c>
      <c r="C53" s="3" t="s">
        <v>1179</v>
      </c>
    </row>
    <row r="54" spans="1:3">
      <c r="A54" s="3" t="s">
        <v>1223</v>
      </c>
    </row>
    <row r="55" spans="1:3">
      <c r="A55" s="8" t="s">
        <v>1228</v>
      </c>
    </row>
    <row r="56" spans="1:3">
      <c r="A56" s="3" t="s">
        <v>1241</v>
      </c>
      <c r="B56" s="3" t="s">
        <v>752</v>
      </c>
      <c r="C56" s="3" t="s">
        <v>752</v>
      </c>
    </row>
    <row r="57" spans="1:3">
      <c r="A57" s="3" t="s">
        <v>1229</v>
      </c>
      <c r="B57" s="3" t="s">
        <v>752</v>
      </c>
      <c r="C57" s="3" t="s">
        <v>752</v>
      </c>
    </row>
    <row r="58" spans="1:3">
      <c r="A58" s="3" t="s">
        <v>1245</v>
      </c>
    </row>
    <row r="59" spans="1:3">
      <c r="A59" s="8" t="s">
        <v>1228</v>
      </c>
    </row>
    <row r="60" spans="1:3">
      <c r="A60" s="3" t="s">
        <v>1241</v>
      </c>
      <c r="B60" s="3" t="s">
        <v>1246</v>
      </c>
      <c r="C60" s="3" t="s">
        <v>1246</v>
      </c>
    </row>
    <row r="61" spans="1:3">
      <c r="A61" s="3" t="s">
        <v>1229</v>
      </c>
      <c r="B61" s="3" t="s">
        <v>1247</v>
      </c>
      <c r="C61" s="3" t="s">
        <v>1175</v>
      </c>
    </row>
    <row r="62" spans="1:3">
      <c r="A62" s="3" t="s">
        <v>1248</v>
      </c>
    </row>
    <row r="63" spans="1:3">
      <c r="A63" s="8" t="s">
        <v>1228</v>
      </c>
    </row>
    <row r="64" spans="1:3">
      <c r="A64" s="3" t="s">
        <v>1241</v>
      </c>
      <c r="B64" s="3" t="s">
        <v>1175</v>
      </c>
      <c r="C64" s="3" t="s">
        <v>1175</v>
      </c>
    </row>
    <row r="65" spans="1:3">
      <c r="A65" s="3" t="s">
        <v>1229</v>
      </c>
      <c r="B65" s="3" t="s">
        <v>1247</v>
      </c>
      <c r="C65" s="3" t="s">
        <v>1247</v>
      </c>
    </row>
    <row r="66" spans="1:3">
      <c r="A66" s="3" t="s">
        <v>1249</v>
      </c>
    </row>
    <row r="67" spans="1:3">
      <c r="A67" s="8" t="s">
        <v>1228</v>
      </c>
    </row>
    <row r="68" spans="1:3">
      <c r="A68" s="3" t="s">
        <v>1241</v>
      </c>
      <c r="B68" s="3" t="s">
        <v>1250</v>
      </c>
      <c r="C68" s="3" t="s">
        <v>1250</v>
      </c>
    </row>
    <row r="69" spans="1:3">
      <c r="A69" s="3" t="s">
        <v>1229</v>
      </c>
      <c r="B69" s="3" t="s">
        <v>1250</v>
      </c>
      <c r="C69" s="3" t="s">
        <v>7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1</v>
      </c>
      <c r="B1" s="2" t="s">
        <v>552</v>
      </c>
    </row>
    <row r="2" spans="1:4">
      <c r="B2" s="2" t="s">
        <v>91</v>
      </c>
      <c r="C2" s="2" t="s">
        <v>1252</v>
      </c>
      <c r="D2" s="2" t="s">
        <v>2</v>
      </c>
    </row>
    <row r="3" spans="1:4">
      <c r="A3" s="3" t="s">
        <v>1137</v>
      </c>
    </row>
    <row r="4" spans="1:4">
      <c r="A4" s="8" t="s">
        <v>1253</v>
      </c>
    </row>
    <row r="5" spans="1:4">
      <c r="A5" s="3" t="s">
        <v>1146</v>
      </c>
      <c r="B5" s="4" t="n">
        <v>120</v>
      </c>
      <c r="C5" s="4" t="n">
        <v>80</v>
      </c>
    </row>
    <row r="6" spans="1:4">
      <c r="A6" s="3" t="s">
        <v>1150</v>
      </c>
    </row>
    <row r="7" spans="1:4">
      <c r="A7" s="8" t="s">
        <v>1253</v>
      </c>
    </row>
    <row r="8" spans="1:4">
      <c r="A8" s="3" t="s">
        <v>1254</v>
      </c>
      <c r="D8" s="4" t="n">
        <v>46</v>
      </c>
    </row>
    <row r="9" spans="1:4">
      <c r="A9" s="3" t="s">
        <v>420</v>
      </c>
    </row>
    <row r="10" spans="1:4">
      <c r="A10" s="8" t="s">
        <v>1253</v>
      </c>
    </row>
    <row r="11" spans="1:4">
      <c r="A11" s="3" t="s">
        <v>500</v>
      </c>
      <c r="D11" s="5" t="n">
        <v>253</v>
      </c>
    </row>
    <row r="12" spans="1:4">
      <c r="A12" s="3" t="s">
        <v>501</v>
      </c>
      <c r="D12" s="5" t="n">
        <v>232</v>
      </c>
    </row>
    <row r="13" spans="1:4">
      <c r="A13" s="3" t="s">
        <v>502</v>
      </c>
      <c r="D13" s="5" t="n">
        <v>263</v>
      </c>
    </row>
    <row r="14" spans="1:4">
      <c r="A14" s="3" t="s">
        <v>503</v>
      </c>
      <c r="D14" s="5" t="n">
        <v>239</v>
      </c>
    </row>
    <row r="15" spans="1:4">
      <c r="A15" s="3" t="s">
        <v>504</v>
      </c>
      <c r="D15" s="5" t="n">
        <v>251</v>
      </c>
    </row>
    <row r="16" spans="1:4">
      <c r="A16" s="3" t="s">
        <v>1255</v>
      </c>
      <c r="D16" s="4" t="n">
        <v>12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67</v>
      </c>
      <c r="D2" s="2" t="s">
        <v>68</v>
      </c>
    </row>
    <row r="3" spans="1:4">
      <c r="A3" s="8" t="s">
        <v>1257</v>
      </c>
    </row>
    <row r="4" spans="1:4">
      <c r="A4" s="3" t="s">
        <v>1258</v>
      </c>
      <c r="B4" s="3" t="s">
        <v>728</v>
      </c>
    </row>
    <row r="5" spans="1:4">
      <c r="A5" s="3" t="s">
        <v>1259</v>
      </c>
      <c r="B5" s="4" t="n">
        <v>87</v>
      </c>
      <c r="C5" s="4" t="n">
        <v>83</v>
      </c>
      <c r="D5" s="4" t="n">
        <v>82</v>
      </c>
    </row>
    <row r="6" spans="1:4">
      <c r="A6" s="3" t="s">
        <v>1260</v>
      </c>
    </row>
    <row r="7" spans="1:4">
      <c r="A7" s="8" t="s">
        <v>1257</v>
      </c>
    </row>
    <row r="8" spans="1:4">
      <c r="A8" s="3" t="s">
        <v>1261</v>
      </c>
      <c r="B8" s="3" t="s">
        <v>1179</v>
      </c>
    </row>
    <row r="9" spans="1:4">
      <c r="A9" s="3" t="s">
        <v>1262</v>
      </c>
      <c r="B9" s="3" t="s">
        <v>728</v>
      </c>
    </row>
    <row r="10" spans="1:4">
      <c r="A10" s="3" t="s">
        <v>1263</v>
      </c>
      <c r="B10" s="3" t="s">
        <v>866</v>
      </c>
    </row>
    <row r="11" spans="1:4">
      <c r="A11" s="3" t="s">
        <v>1264</v>
      </c>
    </row>
    <row r="12" spans="1:4">
      <c r="A12" s="8" t="s">
        <v>1257</v>
      </c>
    </row>
    <row r="13" spans="1:4">
      <c r="A13" s="3" t="s">
        <v>1261</v>
      </c>
      <c r="B13" s="3" t="s">
        <v>1250</v>
      </c>
    </row>
    <row r="14" spans="1:4">
      <c r="A14" s="3" t="s">
        <v>1265</v>
      </c>
      <c r="B14" s="3" t="s">
        <v>728</v>
      </c>
    </row>
    <row r="15" spans="1:4">
      <c r="A15" s="3" t="s">
        <v>1266</v>
      </c>
      <c r="B15" s="3" t="s">
        <v>866</v>
      </c>
    </row>
    <row r="16" spans="1:4">
      <c r="A16" s="3" t="s">
        <v>1267</v>
      </c>
    </row>
    <row r="17" spans="1:4">
      <c r="A17" s="8" t="s">
        <v>1257</v>
      </c>
    </row>
    <row r="18" spans="1:4">
      <c r="A18" s="3" t="s">
        <v>1268</v>
      </c>
      <c r="B18" s="3" t="s">
        <v>1250</v>
      </c>
    </row>
    <row r="19" spans="1:4">
      <c r="A19" s="3" t="s">
        <v>1269</v>
      </c>
    </row>
    <row r="20" spans="1:4">
      <c r="A20" s="8" t="s">
        <v>1257</v>
      </c>
    </row>
    <row r="21" spans="1:4">
      <c r="A21" s="3" t="s">
        <v>1268</v>
      </c>
      <c r="B21" s="3" t="s">
        <v>1057</v>
      </c>
    </row>
    <row r="22" spans="1:4">
      <c r="A22" s="3" t="s">
        <v>1270</v>
      </c>
    </row>
    <row r="23" spans="1:4">
      <c r="A23" s="8" t="s">
        <v>1257</v>
      </c>
    </row>
    <row r="24" spans="1:4">
      <c r="A24" s="3" t="s">
        <v>1271</v>
      </c>
      <c r="B24" s="3" t="s">
        <v>1250</v>
      </c>
    </row>
    <row r="25" spans="1:4">
      <c r="A25" s="3" t="s">
        <v>1268</v>
      </c>
      <c r="B25" s="3" t="s">
        <v>1179</v>
      </c>
    </row>
    <row r="26" spans="1:4">
      <c r="A26" s="3" t="s">
        <v>1272</v>
      </c>
    </row>
    <row r="27" spans="1:4">
      <c r="A27" s="8" t="s">
        <v>1257</v>
      </c>
    </row>
    <row r="28" spans="1:4">
      <c r="A28" s="3" t="s">
        <v>1271</v>
      </c>
      <c r="B28" s="3" t="s">
        <v>1057</v>
      </c>
    </row>
    <row r="29" spans="1:4">
      <c r="A29" s="3" t="s">
        <v>1268</v>
      </c>
      <c r="B29" s="3" t="s">
        <v>11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8" t="s">
        <v>1274</v>
      </c>
    </row>
    <row r="4" spans="1:12">
      <c r="A4" s="3" t="s">
        <v>69</v>
      </c>
      <c r="B4" s="6" t="n">
        <v>3823.6</v>
      </c>
      <c r="C4" s="6" t="n">
        <v>3817.9</v>
      </c>
      <c r="D4" s="6" t="n">
        <v>3759.4</v>
      </c>
      <c r="E4" s="6" t="n">
        <v>3505.4</v>
      </c>
      <c r="F4" s="6" t="n">
        <v>3760.5</v>
      </c>
      <c r="G4" s="6" t="n">
        <v>3747.2</v>
      </c>
      <c r="H4" s="6" t="n">
        <v>3689.6</v>
      </c>
      <c r="I4" s="6" t="n">
        <v>3470.9</v>
      </c>
      <c r="J4" s="6" t="n">
        <v>14906.3</v>
      </c>
      <c r="K4" s="6" t="n">
        <v>14668.2</v>
      </c>
      <c r="L4" s="6" t="n">
        <v>13835.9</v>
      </c>
    </row>
    <row r="5" spans="1:12">
      <c r="A5" s="3" t="s">
        <v>494</v>
      </c>
    </row>
    <row r="6" spans="1:12">
      <c r="A6" s="8" t="s">
        <v>1274</v>
      </c>
    </row>
    <row r="7" spans="1:12">
      <c r="A7" s="3" t="s">
        <v>69</v>
      </c>
      <c r="J7" s="7" t="n">
        <v>5500.7</v>
      </c>
      <c r="K7" s="7" t="n">
        <v>5286.5</v>
      </c>
      <c r="L7" s="5" t="n">
        <v>4918</v>
      </c>
    </row>
    <row r="8" spans="1:12">
      <c r="A8" s="3" t="s">
        <v>495</v>
      </c>
    </row>
    <row r="9" spans="1:12">
      <c r="A9" s="8" t="s">
        <v>1274</v>
      </c>
    </row>
    <row r="10" spans="1:12">
      <c r="A10" s="3" t="s">
        <v>69</v>
      </c>
      <c r="J10" s="5" t="n">
        <v>5187</v>
      </c>
      <c r="K10" s="7" t="n">
        <v>5098.5</v>
      </c>
      <c r="L10" s="7" t="n">
        <v>4776.2</v>
      </c>
    </row>
    <row r="11" spans="1:12">
      <c r="A11" s="3" t="s">
        <v>496</v>
      </c>
    </row>
    <row r="12" spans="1:12">
      <c r="A12" s="8" t="s">
        <v>1274</v>
      </c>
    </row>
    <row r="13" spans="1:12">
      <c r="A13" s="3" t="s">
        <v>69</v>
      </c>
      <c r="J13" s="7" t="n">
        <v>3317.7</v>
      </c>
      <c r="K13" s="7" t="n">
        <v>3421.1</v>
      </c>
      <c r="L13" s="5" t="n">
        <v>3230</v>
      </c>
    </row>
    <row r="14" spans="1:12">
      <c r="A14" s="3" t="s">
        <v>456</v>
      </c>
    </row>
    <row r="15" spans="1:12">
      <c r="A15" s="8" t="s">
        <v>1274</v>
      </c>
    </row>
    <row r="16" spans="1:12">
      <c r="A16" s="3" t="s">
        <v>69</v>
      </c>
      <c r="J16" s="7" t="n">
        <v>900.9</v>
      </c>
      <c r="K16" s="7" t="n">
        <v>862.1</v>
      </c>
      <c r="L16" s="7" t="n">
        <v>911.7</v>
      </c>
    </row>
    <row r="17" spans="1:12">
      <c r="A17" s="3" t="s">
        <v>87</v>
      </c>
    </row>
    <row r="18" spans="1:12">
      <c r="A18" s="8" t="s">
        <v>1274</v>
      </c>
    </row>
    <row r="19" spans="1:12">
      <c r="A19" s="3" t="s">
        <v>69</v>
      </c>
      <c r="J19" s="7" t="n">
        <v>12238.9</v>
      </c>
      <c r="K19" s="7" t="n">
        <v>12128.6</v>
      </c>
      <c r="L19" s="7" t="n">
        <v>11431.8</v>
      </c>
    </row>
    <row r="20" spans="1:12">
      <c r="A20" s="3" t="s">
        <v>1275</v>
      </c>
    </row>
    <row r="21" spans="1:12">
      <c r="A21" s="8" t="s">
        <v>1274</v>
      </c>
    </row>
    <row r="22" spans="1:12">
      <c r="A22" s="3" t="s">
        <v>69</v>
      </c>
      <c r="J22" s="7" t="n">
        <v>4819.1</v>
      </c>
      <c r="K22" s="7" t="n">
        <v>4626.2</v>
      </c>
      <c r="L22" s="7" t="n">
        <v>4305.3</v>
      </c>
    </row>
    <row r="23" spans="1:12">
      <c r="A23" s="3" t="s">
        <v>1276</v>
      </c>
    </row>
    <row r="24" spans="1:12">
      <c r="A24" s="8" t="s">
        <v>1274</v>
      </c>
    </row>
    <row r="25" spans="1:12">
      <c r="A25" s="3" t="s">
        <v>69</v>
      </c>
      <c r="J25" s="7" t="n">
        <v>4433.5</v>
      </c>
      <c r="K25" s="7" t="n">
        <v>4415.4</v>
      </c>
      <c r="L25" s="7" t="n">
        <v>4136.2</v>
      </c>
    </row>
    <row r="26" spans="1:12">
      <c r="A26" s="3" t="s">
        <v>1277</v>
      </c>
    </row>
    <row r="27" spans="1:12">
      <c r="A27" s="8" t="s">
        <v>1274</v>
      </c>
    </row>
    <row r="28" spans="1:12">
      <c r="A28" s="3" t="s">
        <v>69</v>
      </c>
      <c r="J28" s="7" t="n">
        <v>2898.7</v>
      </c>
      <c r="K28" s="7" t="n">
        <v>3004.4</v>
      </c>
      <c r="L28" s="7" t="n">
        <v>2837.5</v>
      </c>
    </row>
    <row r="29" spans="1:12">
      <c r="A29" s="3" t="s">
        <v>1278</v>
      </c>
    </row>
    <row r="30" spans="1:12">
      <c r="A30" s="8" t="s">
        <v>1274</v>
      </c>
    </row>
    <row r="31" spans="1:12">
      <c r="A31" s="3" t="s">
        <v>69</v>
      </c>
      <c r="J31" s="7" t="n">
        <v>87.59999999999999</v>
      </c>
      <c r="K31" s="7" t="n">
        <v>82.59999999999999</v>
      </c>
      <c r="L31" s="7" t="n">
        <v>152.8</v>
      </c>
    </row>
    <row r="32" spans="1:12">
      <c r="A32" s="3" t="s">
        <v>88</v>
      </c>
    </row>
    <row r="33" spans="1:12">
      <c r="A33" s="8" t="s">
        <v>1274</v>
      </c>
    </row>
    <row r="34" spans="1:12">
      <c r="A34" s="3" t="s">
        <v>69</v>
      </c>
      <c r="J34" s="7" t="n">
        <v>2667.4</v>
      </c>
      <c r="K34" s="7" t="n">
        <v>2539.6</v>
      </c>
      <c r="L34" s="7" t="n">
        <v>2404.1</v>
      </c>
    </row>
    <row r="35" spans="1:12">
      <c r="A35" s="3" t="s">
        <v>1279</v>
      </c>
    </row>
    <row r="36" spans="1:12">
      <c r="A36" s="8" t="s">
        <v>1274</v>
      </c>
    </row>
    <row r="37" spans="1:12">
      <c r="A37" s="3" t="s">
        <v>69</v>
      </c>
      <c r="J37" s="7" t="n">
        <v>681.6</v>
      </c>
      <c r="K37" s="7" t="n">
        <v>660.3</v>
      </c>
      <c r="L37" s="7" t="n">
        <v>612.7</v>
      </c>
    </row>
    <row r="38" spans="1:12">
      <c r="A38" s="3" t="s">
        <v>1280</v>
      </c>
    </row>
    <row r="39" spans="1:12">
      <c r="A39" s="8" t="s">
        <v>1274</v>
      </c>
    </row>
    <row r="40" spans="1:12">
      <c r="A40" s="3" t="s">
        <v>69</v>
      </c>
      <c r="J40" s="7" t="n">
        <v>753.5</v>
      </c>
      <c r="K40" s="7" t="n">
        <v>683.1</v>
      </c>
      <c r="L40" s="5" t="n">
        <v>640</v>
      </c>
    </row>
    <row r="41" spans="1:12">
      <c r="A41" s="3" t="s">
        <v>1281</v>
      </c>
    </row>
    <row r="42" spans="1:12">
      <c r="A42" s="8" t="s">
        <v>1274</v>
      </c>
    </row>
    <row r="43" spans="1:12">
      <c r="A43" s="3" t="s">
        <v>69</v>
      </c>
      <c r="J43" s="5" t="n">
        <v>419</v>
      </c>
      <c r="K43" s="7" t="n">
        <v>416.7</v>
      </c>
      <c r="L43" s="7" t="n">
        <v>392.5</v>
      </c>
    </row>
    <row r="44" spans="1:12">
      <c r="A44" s="3" t="s">
        <v>1282</v>
      </c>
    </row>
    <row r="45" spans="1:12">
      <c r="A45" s="8" t="s">
        <v>1274</v>
      </c>
    </row>
    <row r="46" spans="1:12">
      <c r="A46" s="3" t="s">
        <v>69</v>
      </c>
      <c r="J46" s="6" t="n">
        <v>813.3</v>
      </c>
      <c r="K46" s="6" t="n">
        <v>779.5</v>
      </c>
      <c r="L46" s="6" t="n">
        <v>758.9</v>
      </c>
    </row>
    <row r="47" spans="1:12">
      <c r="A47" s="3" t="s">
        <v>1283</v>
      </c>
    </row>
    <row r="48" spans="1:12">
      <c r="A48" s="8" t="s">
        <v>1274</v>
      </c>
    </row>
    <row r="49" spans="1:12">
      <c r="A49" s="3" t="s">
        <v>1284</v>
      </c>
      <c r="J49" s="3" t="s">
        <v>1285</v>
      </c>
      <c r="K49" s="3" t="s">
        <v>1285</v>
      </c>
      <c r="L49" s="3" t="s">
        <v>1285</v>
      </c>
    </row>
    <row r="50" spans="1:12">
      <c r="A50" s="3" t="s">
        <v>1286</v>
      </c>
    </row>
    <row r="51" spans="1:12">
      <c r="A51" s="8" t="s">
        <v>1274</v>
      </c>
    </row>
    <row r="52" spans="1:12">
      <c r="A52" s="3" t="s">
        <v>69</v>
      </c>
      <c r="J52" s="6" t="n">
        <v>2374.4</v>
      </c>
      <c r="K52" s="6" t="n">
        <v>2269.7</v>
      </c>
      <c r="L52" s="6" t="n">
        <v>2087.8</v>
      </c>
    </row>
    <row r="53" spans="1:12">
      <c r="A53" s="3" t="s">
        <v>1287</v>
      </c>
    </row>
    <row r="54" spans="1:12">
      <c r="A54" s="8" t="s">
        <v>1274</v>
      </c>
    </row>
    <row r="55" spans="1:12">
      <c r="A55" s="3" t="s">
        <v>69</v>
      </c>
      <c r="J55" s="7" t="n">
        <v>3403.1</v>
      </c>
      <c r="K55" s="7" t="n">
        <v>3279.2</v>
      </c>
      <c r="L55" s="7" t="n">
        <v>3107.2</v>
      </c>
    </row>
    <row r="56" spans="1:12">
      <c r="A56" s="3" t="s">
        <v>1288</v>
      </c>
    </row>
    <row r="57" spans="1:12">
      <c r="A57" s="8" t="s">
        <v>1274</v>
      </c>
    </row>
    <row r="58" spans="1:12">
      <c r="A58" s="3" t="s">
        <v>69</v>
      </c>
      <c r="J58" s="7" t="n">
        <v>1604.1</v>
      </c>
      <c r="K58" s="7" t="n">
        <v>1630.1</v>
      </c>
      <c r="L58" s="7" t="n">
        <v>1481.1</v>
      </c>
    </row>
    <row r="59" spans="1:12">
      <c r="A59" s="3" t="s">
        <v>1289</v>
      </c>
    </row>
    <row r="60" spans="1:12">
      <c r="A60" s="8" t="s">
        <v>1274</v>
      </c>
    </row>
    <row r="61" spans="1:12">
      <c r="A61" s="3" t="s">
        <v>69</v>
      </c>
      <c r="J61" s="7" t="n">
        <v>601.7</v>
      </c>
      <c r="K61" s="7" t="n">
        <v>569.2</v>
      </c>
      <c r="L61" s="7" t="n">
        <v>648.2</v>
      </c>
    </row>
    <row r="62" spans="1:12">
      <c r="A62" s="3" t="s">
        <v>1290</v>
      </c>
    </row>
    <row r="63" spans="1:12">
      <c r="A63" s="8" t="s">
        <v>1274</v>
      </c>
    </row>
    <row r="64" spans="1:12">
      <c r="A64" s="3" t="s">
        <v>69</v>
      </c>
      <c r="J64" s="7" t="n">
        <v>1358.7</v>
      </c>
      <c r="K64" s="7" t="n">
        <v>1288.4</v>
      </c>
      <c r="L64" s="5" t="n">
        <v>1183</v>
      </c>
    </row>
    <row r="65" spans="1:12">
      <c r="A65" s="3" t="s">
        <v>1291</v>
      </c>
    </row>
    <row r="66" spans="1:12">
      <c r="A66" s="8" t="s">
        <v>1274</v>
      </c>
    </row>
    <row r="67" spans="1:12">
      <c r="A67" s="3" t="s">
        <v>69</v>
      </c>
      <c r="J67" s="7" t="n">
        <v>988.8</v>
      </c>
      <c r="K67" s="7" t="n">
        <v>1038.4</v>
      </c>
      <c r="L67" s="7" t="n">
        <v>928.8</v>
      </c>
    </row>
    <row r="68" spans="1:12">
      <c r="A68" s="3" t="s">
        <v>1292</v>
      </c>
    </row>
    <row r="69" spans="1:12">
      <c r="A69" s="8" t="s">
        <v>1274</v>
      </c>
    </row>
    <row r="70" spans="1:12">
      <c r="A70" s="3" t="s">
        <v>69</v>
      </c>
      <c r="J70" s="7" t="n">
        <v>405.2</v>
      </c>
      <c r="K70" s="7" t="n">
        <v>398.4</v>
      </c>
      <c r="L70" s="7" t="n">
        <v>404.4</v>
      </c>
    </row>
    <row r="71" spans="1:12">
      <c r="A71" s="3" t="s">
        <v>1293</v>
      </c>
    </row>
    <row r="72" spans="1:12">
      <c r="A72" s="8" t="s">
        <v>1274</v>
      </c>
    </row>
    <row r="73" spans="1:12">
      <c r="A73" s="3" t="s">
        <v>69</v>
      </c>
      <c r="J73" s="7" t="n">
        <v>136.1</v>
      </c>
      <c r="K73" s="7" t="n">
        <v>133.1</v>
      </c>
      <c r="L73" s="7" t="n">
        <v>119.5</v>
      </c>
    </row>
    <row r="74" spans="1:12">
      <c r="A74" s="3" t="s">
        <v>1294</v>
      </c>
    </row>
    <row r="75" spans="1:12">
      <c r="A75" s="8" t="s">
        <v>1274</v>
      </c>
    </row>
    <row r="76" spans="1:12">
      <c r="A76" s="3" t="s">
        <v>69</v>
      </c>
      <c r="J76" s="7" t="n">
        <v>708.1</v>
      </c>
      <c r="K76" s="7" t="n">
        <v>685.8</v>
      </c>
      <c r="L76" s="7" t="n">
        <v>661.4</v>
      </c>
    </row>
    <row r="77" spans="1:12">
      <c r="A77" s="3" t="s">
        <v>1295</v>
      </c>
    </row>
    <row r="78" spans="1:12">
      <c r="A78" s="8" t="s">
        <v>1274</v>
      </c>
    </row>
    <row r="79" spans="1:12">
      <c r="A79" s="3" t="s">
        <v>69</v>
      </c>
      <c r="J79" s="7" t="n">
        <v>256.1</v>
      </c>
      <c r="K79" s="7" t="n">
        <v>250.4</v>
      </c>
      <c r="L79" s="7" t="n">
        <v>237.1</v>
      </c>
    </row>
    <row r="80" spans="1:12">
      <c r="A80" s="3" t="s">
        <v>1296</v>
      </c>
    </row>
    <row r="81" spans="1:12">
      <c r="A81" s="8" t="s">
        <v>1274</v>
      </c>
    </row>
    <row r="82" spans="1:12">
      <c r="A82" s="3" t="s">
        <v>69</v>
      </c>
      <c r="J82" s="7" t="n">
        <v>247.9</v>
      </c>
      <c r="K82" s="7" t="n">
        <v>262.7</v>
      </c>
      <c r="L82" s="7" t="n">
        <v>253.1</v>
      </c>
    </row>
    <row r="83" spans="1:12">
      <c r="A83" s="3" t="s">
        <v>1297</v>
      </c>
    </row>
    <row r="84" spans="1:12">
      <c r="A84" s="8" t="s">
        <v>1274</v>
      </c>
    </row>
    <row r="85" spans="1:12">
      <c r="A85" s="3" t="s">
        <v>69</v>
      </c>
      <c r="J85" s="7" t="n">
        <v>40.3</v>
      </c>
      <c r="K85" s="7" t="n">
        <v>40.2</v>
      </c>
      <c r="L85" s="7" t="n">
        <v>33.6</v>
      </c>
    </row>
    <row r="86" spans="1:12">
      <c r="A86" s="3" t="s">
        <v>1298</v>
      </c>
    </row>
    <row r="87" spans="1:12">
      <c r="A87" s="8" t="s">
        <v>1274</v>
      </c>
    </row>
    <row r="88" spans="1:12">
      <c r="A88" s="3" t="s">
        <v>69</v>
      </c>
      <c r="J88" s="7" t="n">
        <v>497.7</v>
      </c>
      <c r="K88" s="7" t="n">
        <v>474.3</v>
      </c>
      <c r="L88" s="5" t="n">
        <v>448</v>
      </c>
    </row>
    <row r="89" spans="1:12">
      <c r="A89" s="3" t="s">
        <v>1299</v>
      </c>
    </row>
    <row r="90" spans="1:12">
      <c r="A90" s="8" t="s">
        <v>1274</v>
      </c>
    </row>
    <row r="91" spans="1:12">
      <c r="A91" s="3" t="s">
        <v>69</v>
      </c>
      <c r="J91" s="7" t="n">
        <v>166.7</v>
      </c>
      <c r="K91" s="7" t="n">
        <v>165.6</v>
      </c>
      <c r="L91" s="7" t="n">
        <v>163.6</v>
      </c>
    </row>
    <row r="92" spans="1:12">
      <c r="A92" s="3" t="s">
        <v>1300</v>
      </c>
    </row>
    <row r="93" spans="1:12">
      <c r="A93" s="8" t="s">
        <v>1274</v>
      </c>
    </row>
    <row r="94" spans="1:12">
      <c r="A94" s="3" t="s">
        <v>69</v>
      </c>
      <c r="J94" s="7" t="n">
        <v>212.3</v>
      </c>
      <c r="K94" s="7" t="n">
        <v>219.7</v>
      </c>
      <c r="L94" s="7" t="n">
        <v>239.3</v>
      </c>
    </row>
    <row r="95" spans="1:12">
      <c r="A95" s="3" t="s">
        <v>1301</v>
      </c>
    </row>
    <row r="96" spans="1:12">
      <c r="A96" s="8" t="s">
        <v>1274</v>
      </c>
    </row>
    <row r="97" spans="1:12">
      <c r="A97" s="3" t="s">
        <v>69</v>
      </c>
      <c r="J97" s="7" t="n">
        <v>47.6</v>
      </c>
      <c r="K97" s="7" t="n">
        <v>46.7</v>
      </c>
      <c r="L97" s="7" t="n">
        <v>44.8</v>
      </c>
    </row>
    <row r="98" spans="1:12">
      <c r="A98" s="3" t="s">
        <v>1302</v>
      </c>
    </row>
    <row r="99" spans="1:12">
      <c r="A99" s="8" t="s">
        <v>1274</v>
      </c>
    </row>
    <row r="100" spans="1:12">
      <c r="A100" s="3" t="s">
        <v>69</v>
      </c>
      <c r="J100" s="7" t="n">
        <v>267.5</v>
      </c>
      <c r="K100" s="7" t="n">
        <v>278.4</v>
      </c>
      <c r="L100" s="5" t="n">
        <v>267</v>
      </c>
    </row>
    <row r="101" spans="1:12">
      <c r="A101" s="3" t="s">
        <v>1303</v>
      </c>
    </row>
    <row r="102" spans="1:12">
      <c r="A102" s="8" t="s">
        <v>1274</v>
      </c>
    </row>
    <row r="103" spans="1:12">
      <c r="A103" s="3" t="s">
        <v>69</v>
      </c>
      <c r="J103" s="7" t="n">
        <v>120.6</v>
      </c>
      <c r="K103" s="7" t="n">
        <v>113.8</v>
      </c>
      <c r="L103" s="7" t="n">
        <v>102.1</v>
      </c>
    </row>
    <row r="104" spans="1:12">
      <c r="A104" s="3" t="s">
        <v>1304</v>
      </c>
    </row>
    <row r="105" spans="1:12">
      <c r="A105" s="8" t="s">
        <v>1274</v>
      </c>
    </row>
    <row r="106" spans="1:12">
      <c r="A106" s="3" t="s">
        <v>69</v>
      </c>
      <c r="J106" s="7" t="n">
        <v>79.40000000000001</v>
      </c>
      <c r="K106" s="7" t="n">
        <v>76.5</v>
      </c>
      <c r="L106" s="7" t="n">
        <v>70.5</v>
      </c>
    </row>
    <row r="107" spans="1:12">
      <c r="A107" s="3" t="s">
        <v>1305</v>
      </c>
    </row>
    <row r="108" spans="1:12">
      <c r="A108" s="8" t="s">
        <v>1274</v>
      </c>
    </row>
    <row r="109" spans="1:12">
      <c r="A109" s="3" t="s">
        <v>69</v>
      </c>
      <c r="J109" s="7" t="n">
        <v>55.7</v>
      </c>
      <c r="K109" s="7" t="n">
        <v>50.5</v>
      </c>
      <c r="L109" s="5" t="n">
        <v>45</v>
      </c>
    </row>
    <row r="110" spans="1:12">
      <c r="A110" s="3" t="s">
        <v>1306</v>
      </c>
    </row>
    <row r="111" spans="1:12">
      <c r="A111" s="8" t="s">
        <v>1274</v>
      </c>
    </row>
    <row r="112" spans="1:12">
      <c r="A112" s="3" t="s">
        <v>69</v>
      </c>
      <c r="J112" s="7" t="n">
        <v>148.3</v>
      </c>
      <c r="K112" s="7" t="n">
        <v>148.9</v>
      </c>
      <c r="L112" s="7" t="n">
        <v>137.4</v>
      </c>
    </row>
    <row r="113" spans="1:12">
      <c r="A113" s="3" t="s">
        <v>1307</v>
      </c>
    </row>
    <row r="114" spans="1:12">
      <c r="A114" s="8" t="s">
        <v>1274</v>
      </c>
    </row>
    <row r="115" spans="1:12">
      <c r="A115" s="3" t="s">
        <v>69</v>
      </c>
      <c r="J115" s="7" t="n">
        <v>192.3</v>
      </c>
      <c r="K115" s="7" t="n">
        <v>191.6</v>
      </c>
      <c r="L115" s="7" t="n">
        <v>175.3</v>
      </c>
    </row>
    <row r="116" spans="1:12">
      <c r="A116" s="3" t="s">
        <v>1308</v>
      </c>
    </row>
    <row r="117" spans="1:12">
      <c r="A117" s="8" t="s">
        <v>1274</v>
      </c>
    </row>
    <row r="118" spans="1:12">
      <c r="A118" s="3" t="s">
        <v>69</v>
      </c>
      <c r="J118" s="7" t="n">
        <v>298.8</v>
      </c>
      <c r="K118" s="7" t="n">
        <v>335.6</v>
      </c>
      <c r="L118" s="7" t="n">
        <v>322.3</v>
      </c>
    </row>
    <row r="119" spans="1:12">
      <c r="A119" s="3" t="s">
        <v>1309</v>
      </c>
    </row>
    <row r="120" spans="1:12">
      <c r="A120" s="8" t="s">
        <v>1274</v>
      </c>
    </row>
    <row r="121" spans="1:12">
      <c r="A121" s="3" t="s">
        <v>69</v>
      </c>
      <c r="J121" s="7" t="n">
        <v>9.1</v>
      </c>
      <c r="K121" s="7" t="n">
        <v>11.5</v>
      </c>
      <c r="L121" s="7" t="n">
        <v>9.4</v>
      </c>
    </row>
    <row r="122" spans="1:12">
      <c r="A122" s="3" t="s">
        <v>1310</v>
      </c>
    </row>
    <row r="123" spans="1:12">
      <c r="A123" s="8" t="s">
        <v>1274</v>
      </c>
    </row>
    <row r="124" spans="1:12">
      <c r="A124" s="3" t="s">
        <v>69</v>
      </c>
      <c r="J124" s="5" t="n">
        <v>146</v>
      </c>
      <c r="K124" s="5" t="n">
        <v>141</v>
      </c>
      <c r="L124" s="7" t="n">
        <v>133.4</v>
      </c>
    </row>
    <row r="125" spans="1:12">
      <c r="A125" s="3" t="s">
        <v>1311</v>
      </c>
    </row>
    <row r="126" spans="1:12">
      <c r="A126" s="8" t="s">
        <v>1274</v>
      </c>
    </row>
    <row r="127" spans="1:12">
      <c r="A127" s="3" t="s">
        <v>69</v>
      </c>
      <c r="J127" s="7" t="n">
        <v>59.4</v>
      </c>
      <c r="K127" s="7" t="n">
        <v>59.5</v>
      </c>
      <c r="L127" s="7" t="n">
        <v>62.1</v>
      </c>
    </row>
    <row r="128" spans="1:12">
      <c r="A128" s="3" t="s">
        <v>1312</v>
      </c>
    </row>
    <row r="129" spans="1:12">
      <c r="A129" s="8" t="s">
        <v>1274</v>
      </c>
    </row>
    <row r="130" spans="1:12">
      <c r="A130" s="3" t="s">
        <v>69</v>
      </c>
      <c r="J130" s="5" t="n">
        <v>470</v>
      </c>
      <c r="K130" s="7" t="n">
        <v>498.1</v>
      </c>
      <c r="L130" s="7" t="n">
        <v>459.3</v>
      </c>
    </row>
    <row r="131" spans="1:12">
      <c r="A131" s="3" t="s">
        <v>1313</v>
      </c>
    </row>
    <row r="132" spans="1:12">
      <c r="A132" s="8" t="s">
        <v>1274</v>
      </c>
    </row>
    <row r="133" spans="1:12">
      <c r="A133" s="3" t="s">
        <v>69</v>
      </c>
      <c r="J133" s="6" t="n">
        <v>10.4</v>
      </c>
      <c r="K133" s="6" t="n">
        <v>10.9</v>
      </c>
      <c r="L133" s="6" t="n">
        <v>1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7"/>
    <col customWidth="1" max="2" min="2" width="27"/>
    <col customWidth="1" max="3" min="3" width="13"/>
    <col customWidth="1" max="4" min="4" width="27"/>
    <col customWidth="1" max="5" min="5" width="18"/>
    <col customWidth="1" max="6" min="6" width="11"/>
    <col customWidth="1" max="7" min="7" width="15"/>
    <col customWidth="1" max="8" min="8" width="25"/>
    <col customWidth="1" max="9" min="9" width="11"/>
  </cols>
  <sheetData>
    <row r="1" spans="1:9">
      <c r="A1" s="1" t="s">
        <v>205</v>
      </c>
      <c r="B1" s="2" t="s">
        <v>206</v>
      </c>
      <c r="C1" s="2" t="s">
        <v>55</v>
      </c>
      <c r="D1" s="2" t="s">
        <v>207</v>
      </c>
      <c r="E1" s="2" t="s">
        <v>208</v>
      </c>
      <c r="F1" s="2" t="s">
        <v>209</v>
      </c>
      <c r="G1" s="2" t="s">
        <v>210</v>
      </c>
      <c r="H1" s="2" t="s">
        <v>211</v>
      </c>
      <c r="I1" s="2" t="s">
        <v>212</v>
      </c>
    </row>
    <row r="2" spans="1:9">
      <c r="A2" s="3" t="s">
        <v>213</v>
      </c>
      <c r="B2" s="6" t="n">
        <v>6871.2</v>
      </c>
      <c r="C2" s="6" t="n">
        <v>352.6</v>
      </c>
      <c r="D2" s="6" t="n">
        <v>5270.8</v>
      </c>
      <c r="E2" s="6" t="n">
        <v>6945.1</v>
      </c>
      <c r="F2" s="6" t="n">
        <v>-1712.9</v>
      </c>
      <c r="G2" s="6" t="n">
        <v>-3984.4</v>
      </c>
      <c r="H2" s="6" t="n">
        <v>69.8</v>
      </c>
      <c r="I2" s="4" t="n">
        <v>6941</v>
      </c>
    </row>
    <row r="3" spans="1:9">
      <c r="A3" s="8" t="s">
        <v>214</v>
      </c>
    </row>
    <row r="4" spans="1:9">
      <c r="A4" s="3" t="s">
        <v>215</v>
      </c>
      <c r="B4" s="7" t="n">
        <v>1.9</v>
      </c>
      <c r="E4" s="7" t="n">
        <v>1.9</v>
      </c>
      <c r="I4" s="7" t="n">
        <v>1.9</v>
      </c>
    </row>
    <row r="5" spans="1:9">
      <c r="A5" s="3" t="s">
        <v>216</v>
      </c>
      <c r="B5" s="7" t="n">
        <v>1504.6</v>
      </c>
      <c r="E5" s="7" t="n">
        <v>1504.6</v>
      </c>
      <c r="H5" s="5" t="n">
        <v>14</v>
      </c>
      <c r="I5" s="7" t="n">
        <v>1518.6</v>
      </c>
    </row>
    <row r="6" spans="1:9">
      <c r="A6" s="3" t="s">
        <v>217</v>
      </c>
      <c r="B6" s="7" t="n">
        <v>69.5</v>
      </c>
      <c r="F6" s="7" t="n">
        <v>69.5</v>
      </c>
      <c r="H6" s="7" t="n">
        <v>1.7</v>
      </c>
      <c r="I6" s="7" t="n">
        <v>71.2</v>
      </c>
    </row>
    <row r="7" spans="1:9">
      <c r="A7" s="3" t="s">
        <v>218</v>
      </c>
      <c r="B7" s="5" t="n">
        <v>-440</v>
      </c>
      <c r="E7" s="5" t="n">
        <v>-440</v>
      </c>
      <c r="H7" s="7" t="n">
        <v>-19.3</v>
      </c>
      <c r="I7" s="7" t="n">
        <v>-459.3</v>
      </c>
    </row>
    <row r="8" spans="1:9">
      <c r="A8" s="3" t="s">
        <v>219</v>
      </c>
      <c r="H8" s="5" t="n">
        <v>-4</v>
      </c>
      <c r="I8" s="5" t="n">
        <v>-4</v>
      </c>
    </row>
    <row r="9" spans="1:9">
      <c r="A9" s="3" t="s">
        <v>220</v>
      </c>
      <c r="B9" s="7" t="n">
        <v>176.7</v>
      </c>
      <c r="C9" s="6" t="n">
        <v>2.1</v>
      </c>
      <c r="D9" s="7" t="n">
        <v>170.3</v>
      </c>
      <c r="G9" s="6" t="n">
        <v>4.3</v>
      </c>
      <c r="I9" s="7" t="n">
        <v>176.7</v>
      </c>
    </row>
    <row r="10" spans="1:9">
      <c r="A10" s="3" t="s">
        <v>221</v>
      </c>
      <c r="C10" s="5" t="n">
        <v>1714214</v>
      </c>
      <c r="G10" s="5" t="n">
        <v>41767</v>
      </c>
    </row>
    <row r="11" spans="1:9">
      <c r="A11" s="3" t="s">
        <v>222</v>
      </c>
      <c r="C11" s="5" t="n">
        <v>393941</v>
      </c>
      <c r="G11" s="5" t="n">
        <v>55431</v>
      </c>
    </row>
    <row r="12" spans="1:9">
      <c r="A12" s="3" t="s">
        <v>187</v>
      </c>
      <c r="B12" s="7" t="n">
        <v>-600.3</v>
      </c>
      <c r="D12" s="7" t="n">
        <v>-5.4</v>
      </c>
      <c r="G12" s="6" t="n">
        <v>-594.9</v>
      </c>
      <c r="I12" s="7" t="n">
        <v>-600.3</v>
      </c>
    </row>
    <row r="13" spans="1:9">
      <c r="A13" s="3" t="s">
        <v>187</v>
      </c>
      <c r="G13" s="5" t="n">
        <v>-4707629</v>
      </c>
    </row>
    <row r="14" spans="1:9">
      <c r="A14" s="3" t="s">
        <v>223</v>
      </c>
      <c r="B14" s="7" t="n">
        <v>7583.6</v>
      </c>
      <c r="C14" s="6" t="n">
        <v>354.7</v>
      </c>
      <c r="D14" s="7" t="n">
        <v>5435.7</v>
      </c>
      <c r="E14" s="7" t="n">
        <v>8011.6</v>
      </c>
      <c r="F14" s="7" t="n">
        <v>-1643.4</v>
      </c>
      <c r="G14" s="4" t="n">
        <v>-4575</v>
      </c>
      <c r="H14" s="7" t="n">
        <v>70.2</v>
      </c>
      <c r="I14" s="7" t="n">
        <v>7653.8</v>
      </c>
    </row>
    <row r="15" spans="1:9">
      <c r="A15" s="8" t="s">
        <v>214</v>
      </c>
    </row>
    <row r="16" spans="1:9">
      <c r="A16" s="3" t="s">
        <v>215</v>
      </c>
      <c r="B16" s="7" t="n">
        <v>-43.6</v>
      </c>
      <c r="E16" s="7" t="n">
        <v>-43.6</v>
      </c>
      <c r="I16" s="7" t="n">
        <v>-43.6</v>
      </c>
    </row>
    <row r="17" spans="1:9">
      <c r="A17" s="3" t="s">
        <v>216</v>
      </c>
      <c r="B17" s="7" t="n">
        <v>1429.1</v>
      </c>
      <c r="E17" s="7" t="n">
        <v>1429.1</v>
      </c>
      <c r="H17" s="7" t="n">
        <v>11.2</v>
      </c>
      <c r="I17" s="7" t="n">
        <v>1440.3</v>
      </c>
    </row>
    <row r="18" spans="1:9">
      <c r="A18" s="3" t="s">
        <v>217</v>
      </c>
      <c r="B18" s="7" t="n">
        <v>-118.3</v>
      </c>
      <c r="F18" s="7" t="n">
        <v>-118.3</v>
      </c>
      <c r="H18" s="7" t="n">
        <v>-1.1</v>
      </c>
      <c r="I18" s="7" t="n">
        <v>-119.4</v>
      </c>
    </row>
    <row r="19" spans="1:9">
      <c r="A19" s="3" t="s">
        <v>218</v>
      </c>
      <c r="B19" s="7" t="n">
        <v>-487.6</v>
      </c>
      <c r="E19" s="7" t="n">
        <v>-487.6</v>
      </c>
      <c r="H19" s="7" t="n">
        <v>-22.7</v>
      </c>
      <c r="I19" s="7" t="n">
        <v>-510.3</v>
      </c>
    </row>
    <row r="20" spans="1:9">
      <c r="A20" s="3" t="s">
        <v>219</v>
      </c>
      <c r="B20" s="7" t="n">
        <v>-7.7</v>
      </c>
      <c r="D20" s="7" t="n">
        <v>-7.7</v>
      </c>
      <c r="H20" s="7" t="n">
        <v>-7.2</v>
      </c>
      <c r="I20" s="7" t="n">
        <v>-14.9</v>
      </c>
    </row>
    <row r="21" spans="1:9">
      <c r="A21" s="3" t="s">
        <v>220</v>
      </c>
      <c r="B21" s="5" t="n">
        <v>210</v>
      </c>
      <c r="C21" s="6" t="n">
        <v>2.3</v>
      </c>
      <c r="D21" s="7" t="n">
        <v>205.2</v>
      </c>
      <c r="G21" s="6" t="n">
        <v>2.5</v>
      </c>
      <c r="I21" s="5" t="n">
        <v>210</v>
      </c>
    </row>
    <row r="22" spans="1:9">
      <c r="A22" s="3" t="s">
        <v>221</v>
      </c>
      <c r="C22" s="5" t="n">
        <v>1833004</v>
      </c>
      <c r="G22" s="5" t="n">
        <v>38679</v>
      </c>
    </row>
    <row r="23" spans="1:9">
      <c r="A23" s="3" t="s">
        <v>222</v>
      </c>
      <c r="C23" s="5" t="n">
        <v>409200</v>
      </c>
      <c r="G23" s="5" t="n">
        <v>18481</v>
      </c>
    </row>
    <row r="24" spans="1:9">
      <c r="A24" s="3" t="s">
        <v>187</v>
      </c>
      <c r="B24" s="7" t="n">
        <v>-562.3</v>
      </c>
      <c r="G24" s="6" t="n">
        <v>-562.3</v>
      </c>
      <c r="I24" s="7" t="n">
        <v>-562.3</v>
      </c>
    </row>
    <row r="25" spans="1:9">
      <c r="A25" s="3" t="s">
        <v>187</v>
      </c>
      <c r="G25" s="5" t="n">
        <v>-3908041</v>
      </c>
    </row>
    <row r="26" spans="1:9">
      <c r="A26" s="3" t="s">
        <v>224</v>
      </c>
      <c r="B26" s="7" t="n">
        <v>8003.2</v>
      </c>
      <c r="C26" s="4" t="n">
        <v>357</v>
      </c>
      <c r="D26" s="7" t="n">
        <v>5633.2</v>
      </c>
      <c r="E26" s="7" t="n">
        <v>8909.5</v>
      </c>
      <c r="F26" s="7" t="n">
        <v>-1761.7</v>
      </c>
      <c r="G26" s="6" t="n">
        <v>-5134.8</v>
      </c>
      <c r="H26" s="7" t="n">
        <v>50.4</v>
      </c>
      <c r="I26" s="7" t="n">
        <v>8053.6</v>
      </c>
    </row>
    <row r="27" spans="1:9">
      <c r="A27" s="8" t="s">
        <v>214</v>
      </c>
    </row>
    <row r="28" spans="1:9">
      <c r="A28" s="3" t="s">
        <v>215</v>
      </c>
      <c r="B28" s="7" t="n">
        <v>-2.8</v>
      </c>
      <c r="E28" s="7" t="n">
        <v>58.4</v>
      </c>
      <c r="F28" s="7" t="n">
        <v>-61.2</v>
      </c>
      <c r="I28" s="7" t="n">
        <v>-2.8</v>
      </c>
    </row>
    <row r="29" spans="1:9">
      <c r="A29" s="3" t="s">
        <v>216</v>
      </c>
      <c r="B29" s="7" t="n">
        <v>1558.9</v>
      </c>
      <c r="E29" s="7" t="n">
        <v>1558.9</v>
      </c>
      <c r="H29" s="7" t="n">
        <v>17.3</v>
      </c>
      <c r="I29" s="7" t="n">
        <v>1576.2</v>
      </c>
    </row>
    <row r="30" spans="1:9">
      <c r="A30" s="3" t="s">
        <v>217</v>
      </c>
      <c r="B30" s="7" t="n">
        <v>-266.8</v>
      </c>
      <c r="F30" s="7" t="n">
        <v>-266.8</v>
      </c>
      <c r="H30" s="7" t="n">
        <v>-1.9</v>
      </c>
      <c r="I30" s="7" t="n">
        <v>-268.7</v>
      </c>
    </row>
    <row r="31" spans="1:9">
      <c r="A31" s="3" t="s">
        <v>218</v>
      </c>
      <c r="B31" s="7" t="n">
        <v>-533.1</v>
      </c>
      <c r="E31" s="7" t="n">
        <v>-533.1</v>
      </c>
      <c r="H31" s="7" t="n">
        <v>-25.1</v>
      </c>
      <c r="I31" s="7" t="n">
        <v>-558.2</v>
      </c>
    </row>
    <row r="32" spans="1:9">
      <c r="A32" s="3" t="s">
        <v>219</v>
      </c>
      <c r="B32" s="7" t="n">
        <v>-0.2</v>
      </c>
      <c r="D32" s="7" t="n">
        <v>-0.2</v>
      </c>
      <c r="H32" s="7" t="n">
        <v>0.2</v>
      </c>
    </row>
    <row r="33" spans="1:9">
      <c r="A33" s="3" t="s">
        <v>220</v>
      </c>
      <c r="B33" s="7" t="n">
        <v>279.4</v>
      </c>
      <c r="C33" s="6" t="n">
        <v>2.6</v>
      </c>
      <c r="D33" s="7" t="n">
        <v>273.7</v>
      </c>
      <c r="G33" s="6" t="n">
        <v>3.1</v>
      </c>
      <c r="I33" s="7" t="n">
        <v>279.4</v>
      </c>
    </row>
    <row r="34" spans="1:9">
      <c r="A34" s="3" t="s">
        <v>221</v>
      </c>
      <c r="C34" s="5" t="n">
        <v>2220815</v>
      </c>
      <c r="G34" s="5" t="n">
        <v>41575</v>
      </c>
    </row>
    <row r="35" spans="1:9">
      <c r="A35" s="3" t="s">
        <v>222</v>
      </c>
      <c r="C35" s="5" t="n">
        <v>390319</v>
      </c>
      <c r="G35" s="5" t="n">
        <v>29173</v>
      </c>
    </row>
    <row r="36" spans="1:9">
      <c r="A36" s="3" t="s">
        <v>187</v>
      </c>
      <c r="B36" s="7" t="n">
        <v>-353.7</v>
      </c>
      <c r="G36" s="6" t="n">
        <v>-353.7</v>
      </c>
      <c r="I36" s="7" t="n">
        <v>-353.7</v>
      </c>
    </row>
    <row r="37" spans="1:9">
      <c r="A37" s="3" t="s">
        <v>187</v>
      </c>
      <c r="G37" s="5" t="n">
        <v>-1986241</v>
      </c>
    </row>
    <row r="38" spans="1:9">
      <c r="A38" s="3" t="s">
        <v>225</v>
      </c>
      <c r="B38" s="6" t="n">
        <v>8685.299999999999</v>
      </c>
      <c r="C38" s="6" t="n">
        <v>359.6</v>
      </c>
      <c r="D38" s="6" t="n">
        <v>5907.1</v>
      </c>
      <c r="E38" s="6" t="n">
        <v>9993.700000000001</v>
      </c>
      <c r="F38" s="6" t="n">
        <v>-2089.7</v>
      </c>
      <c r="G38" s="6" t="n">
        <v>-5485.4</v>
      </c>
      <c r="H38" s="6" t="n">
        <v>40.5</v>
      </c>
      <c r="I38" s="6" t="n">
        <v>8725.7999999999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67</v>
      </c>
    </row>
    <row r="3" spans="1:3">
      <c r="A3" s="8" t="s">
        <v>1315</v>
      </c>
    </row>
    <row r="4" spans="1:3">
      <c r="A4" s="3" t="s">
        <v>1316</v>
      </c>
      <c r="B4" s="6" t="n">
        <v>75.8</v>
      </c>
      <c r="C4" s="4" t="n">
        <v>79</v>
      </c>
    </row>
    <row r="5" spans="1:3">
      <c r="A5" s="3" t="s">
        <v>1317</v>
      </c>
      <c r="B5" s="7" t="n">
        <v>-75.8</v>
      </c>
      <c r="C5" s="5" t="n">
        <v>-79</v>
      </c>
    </row>
    <row r="6" spans="1:3">
      <c r="A6" s="3" t="s">
        <v>1318</v>
      </c>
      <c r="B6" s="7" t="n">
        <v>78.2</v>
      </c>
      <c r="C6" s="7" t="n">
        <v>74.3</v>
      </c>
    </row>
    <row r="7" spans="1:3">
      <c r="A7" s="3" t="s">
        <v>1319</v>
      </c>
      <c r="B7" s="7" t="n">
        <v>6.5</v>
      </c>
      <c r="C7" s="7" t="n">
        <v>1.5</v>
      </c>
    </row>
    <row r="8" spans="1:3">
      <c r="A8" s="3" t="s">
        <v>1320</v>
      </c>
      <c r="B8" s="6" t="n">
        <v>84.7</v>
      </c>
      <c r="C8" s="6" t="n">
        <v>7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8"/>
    <col customWidth="1" max="12" min="12" width="21"/>
    <col customWidth="1" max="13" min="13" width="21"/>
    <col customWidth="1" max="14" min="14" width="21"/>
  </cols>
  <sheetData>
    <row r="1" spans="1:14">
      <c r="A1" s="1" t="s">
        <v>1321</v>
      </c>
      <c r="B1" s="2" t="s">
        <v>90</v>
      </c>
      <c r="J1" s="2" t="s">
        <v>1</v>
      </c>
    </row>
    <row r="2" spans="1:14">
      <c r="B2" s="2" t="s">
        <v>614</v>
      </c>
      <c r="C2" s="2" t="s">
        <v>713</v>
      </c>
      <c r="D2" s="2" t="s">
        <v>480</v>
      </c>
      <c r="E2" s="2" t="s">
        <v>714</v>
      </c>
      <c r="F2" s="2" t="s">
        <v>478</v>
      </c>
      <c r="G2" s="2" t="s">
        <v>715</v>
      </c>
      <c r="H2" s="2" t="s">
        <v>716</v>
      </c>
      <c r="I2" s="2" t="s">
        <v>717</v>
      </c>
      <c r="J2" s="2" t="s">
        <v>614</v>
      </c>
      <c r="K2" s="2" t="s">
        <v>1322</v>
      </c>
      <c r="L2" s="2" t="s">
        <v>1323</v>
      </c>
      <c r="M2" s="2" t="s">
        <v>478</v>
      </c>
      <c r="N2" s="2" t="s">
        <v>479</v>
      </c>
    </row>
    <row r="3" spans="1:14">
      <c r="A3" s="8" t="s">
        <v>1324</v>
      </c>
    </row>
    <row r="4" spans="1:14">
      <c r="A4" s="3" t="s">
        <v>1325</v>
      </c>
      <c r="L4" s="5" t="n">
        <v>9</v>
      </c>
    </row>
    <row r="5" spans="1:14">
      <c r="A5" s="3" t="s">
        <v>1326</v>
      </c>
      <c r="K5" s="5" t="n">
        <v>11</v>
      </c>
      <c r="L5" s="5" t="n">
        <v>11</v>
      </c>
    </row>
    <row r="6" spans="1:14">
      <c r="A6" s="3" t="s">
        <v>1327</v>
      </c>
      <c r="L6" s="5" t="n">
        <v>3</v>
      </c>
    </row>
    <row r="7" spans="1:14">
      <c r="A7" s="3" t="s">
        <v>1328</v>
      </c>
      <c r="L7" s="5" t="n">
        <v>2</v>
      </c>
    </row>
    <row r="8" spans="1:14">
      <c r="A8" s="3" t="s">
        <v>69</v>
      </c>
      <c r="B8" s="6" t="n">
        <v>3823.6</v>
      </c>
      <c r="C8" s="6" t="n">
        <v>3817.9</v>
      </c>
      <c r="D8" s="6" t="n">
        <v>3759.4</v>
      </c>
      <c r="E8" s="6" t="n">
        <v>3505.4</v>
      </c>
      <c r="F8" s="6" t="n">
        <v>3760.5</v>
      </c>
      <c r="G8" s="6" t="n">
        <v>3747.2</v>
      </c>
      <c r="H8" s="6" t="n">
        <v>3689.6</v>
      </c>
      <c r="I8" s="6" t="n">
        <v>3470.9</v>
      </c>
      <c r="J8" s="6" t="n">
        <v>14906.3</v>
      </c>
      <c r="M8" s="6" t="n">
        <v>14668.2</v>
      </c>
      <c r="N8" s="6" t="n">
        <v>13835.9</v>
      </c>
    </row>
    <row r="9" spans="1:14">
      <c r="A9" s="3" t="s">
        <v>1329</v>
      </c>
      <c r="B9" s="6" t="n">
        <v>560.4</v>
      </c>
      <c r="C9" s="6" t="n">
        <v>587.6</v>
      </c>
      <c r="D9" s="6" t="n">
        <v>498.6</v>
      </c>
      <c r="E9" s="6" t="n">
        <v>367.2</v>
      </c>
      <c r="F9" s="6" t="n">
        <v>581.9</v>
      </c>
      <c r="G9" s="6" t="n">
        <v>516.2</v>
      </c>
      <c r="H9" s="6" t="n">
        <v>494.6</v>
      </c>
      <c r="I9" s="6" t="n">
        <v>354.3</v>
      </c>
      <c r="J9" s="7" t="n">
        <v>2013.8</v>
      </c>
      <c r="M9" s="5" t="n">
        <v>1947</v>
      </c>
      <c r="N9" s="7" t="n">
        <v>1950.1</v>
      </c>
    </row>
    <row r="10" spans="1:14">
      <c r="A10" s="3" t="s">
        <v>1330</v>
      </c>
    </row>
    <row r="11" spans="1:14">
      <c r="A11" s="8" t="s">
        <v>1324</v>
      </c>
    </row>
    <row r="12" spans="1:14">
      <c r="A12" s="3" t="s">
        <v>69</v>
      </c>
      <c r="M12" s="7" t="n">
        <v>14668.2</v>
      </c>
      <c r="N12" s="7" t="n">
        <v>13835.9</v>
      </c>
    </row>
    <row r="13" spans="1:14">
      <c r="A13" s="3" t="s">
        <v>1329</v>
      </c>
      <c r="M13" s="5" t="n">
        <v>1947</v>
      </c>
      <c r="N13" s="7" t="n">
        <v>1950.1</v>
      </c>
    </row>
    <row r="14" spans="1:14">
      <c r="A14" s="3" t="s">
        <v>494</v>
      </c>
    </row>
    <row r="15" spans="1:14">
      <c r="A15" s="8" t="s">
        <v>1324</v>
      </c>
    </row>
    <row r="16" spans="1:14">
      <c r="A16" s="3" t="s">
        <v>69</v>
      </c>
      <c r="J16" s="7" t="n">
        <v>5500.7</v>
      </c>
      <c r="M16" s="7" t="n">
        <v>5286.5</v>
      </c>
      <c r="N16" s="5" t="n">
        <v>4918</v>
      </c>
    </row>
    <row r="17" spans="1:14">
      <c r="A17" s="3" t="s">
        <v>495</v>
      </c>
    </row>
    <row r="18" spans="1:14">
      <c r="A18" s="8" t="s">
        <v>1324</v>
      </c>
    </row>
    <row r="19" spans="1:14">
      <c r="A19" s="3" t="s">
        <v>69</v>
      </c>
      <c r="J19" s="5" t="n">
        <v>5187</v>
      </c>
      <c r="M19" s="7" t="n">
        <v>5098.5</v>
      </c>
      <c r="N19" s="7" t="n">
        <v>4776.2</v>
      </c>
    </row>
    <row r="20" spans="1:14">
      <c r="A20" s="3" t="s">
        <v>496</v>
      </c>
    </row>
    <row r="21" spans="1:14">
      <c r="A21" s="8" t="s">
        <v>1324</v>
      </c>
    </row>
    <row r="22" spans="1:14">
      <c r="A22" s="3" t="s">
        <v>69</v>
      </c>
      <c r="J22" s="7" t="n">
        <v>3317.7</v>
      </c>
      <c r="M22" s="7" t="n">
        <v>3421.1</v>
      </c>
      <c r="N22" s="5" t="n">
        <v>3230</v>
      </c>
    </row>
    <row r="23" spans="1:14">
      <c r="A23" s="3" t="s">
        <v>456</v>
      </c>
    </row>
    <row r="24" spans="1:14">
      <c r="A24" s="8" t="s">
        <v>1324</v>
      </c>
    </row>
    <row r="25" spans="1:14">
      <c r="A25" s="3" t="s">
        <v>69</v>
      </c>
      <c r="J25" s="7" t="n">
        <v>900.9</v>
      </c>
      <c r="M25" s="7" t="n">
        <v>862.1</v>
      </c>
      <c r="N25" s="7" t="n">
        <v>911.7</v>
      </c>
    </row>
    <row r="26" spans="1:14">
      <c r="A26" s="3" t="s">
        <v>1331</v>
      </c>
    </row>
    <row r="27" spans="1:14">
      <c r="A27" s="8" t="s">
        <v>1324</v>
      </c>
    </row>
    <row r="28" spans="1:14">
      <c r="A28" s="3" t="s">
        <v>69</v>
      </c>
      <c r="J28" s="7" t="n">
        <v>15046.9</v>
      </c>
      <c r="M28" s="7" t="n">
        <v>14530.7</v>
      </c>
      <c r="N28" s="7" t="n">
        <v>13798.1</v>
      </c>
    </row>
    <row r="29" spans="1:14">
      <c r="A29" s="3" t="s">
        <v>1329</v>
      </c>
      <c r="J29" s="7" t="n">
        <v>2034.2</v>
      </c>
      <c r="M29" s="7" t="n">
        <v>1926.6</v>
      </c>
      <c r="N29" s="5" t="n">
        <v>1938</v>
      </c>
    </row>
    <row r="30" spans="1:14">
      <c r="A30" s="3" t="s">
        <v>1332</v>
      </c>
    </row>
    <row r="31" spans="1:14">
      <c r="A31" s="8" t="s">
        <v>1324</v>
      </c>
    </row>
    <row r="32" spans="1:14">
      <c r="A32" s="3" t="s">
        <v>69</v>
      </c>
      <c r="M32" s="7" t="n">
        <v>15046.3</v>
      </c>
      <c r="N32" s="5" t="n">
        <v>14230</v>
      </c>
    </row>
    <row r="33" spans="1:14">
      <c r="A33" s="3" t="s">
        <v>1329</v>
      </c>
      <c r="M33" s="7" t="n">
        <v>2007.7</v>
      </c>
      <c r="N33" s="5" t="n">
        <v>2003</v>
      </c>
    </row>
    <row r="34" spans="1:14">
      <c r="A34" s="3" t="s">
        <v>1333</v>
      </c>
    </row>
    <row r="35" spans="1:14">
      <c r="A35" s="8" t="s">
        <v>1324</v>
      </c>
    </row>
    <row r="36" spans="1:14">
      <c r="A36" s="3" t="s">
        <v>69</v>
      </c>
      <c r="M36" s="7" t="n">
        <v>-515.6</v>
      </c>
      <c r="N36" s="7" t="n">
        <v>-431.9</v>
      </c>
    </row>
    <row r="37" spans="1:14">
      <c r="A37" s="3" t="s">
        <v>1329</v>
      </c>
      <c r="M37" s="7" t="n">
        <v>-81.09999999999999</v>
      </c>
      <c r="N37" s="5" t="n">
        <v>-65</v>
      </c>
    </row>
    <row r="38" spans="1:14">
      <c r="A38" s="3" t="s">
        <v>1334</v>
      </c>
    </row>
    <row r="39" spans="1:14">
      <c r="A39" s="8" t="s">
        <v>1324</v>
      </c>
    </row>
    <row r="40" spans="1:14">
      <c r="A40" s="3" t="s">
        <v>69</v>
      </c>
      <c r="J40" s="7" t="n">
        <v>5569.9</v>
      </c>
      <c r="M40" s="7" t="n">
        <v>5220.2</v>
      </c>
      <c r="N40" s="7" t="n">
        <v>4895.8</v>
      </c>
    </row>
    <row r="41" spans="1:14">
      <c r="A41" s="3" t="s">
        <v>1329</v>
      </c>
      <c r="J41" s="7" t="n">
        <v>854.7</v>
      </c>
      <c r="M41" s="7" t="n">
        <v>724.4</v>
      </c>
      <c r="N41" s="5" t="n">
        <v>722</v>
      </c>
    </row>
    <row r="42" spans="1:14">
      <c r="A42" s="3" t="s">
        <v>1335</v>
      </c>
    </row>
    <row r="43" spans="1:14">
      <c r="A43" s="8" t="s">
        <v>1324</v>
      </c>
    </row>
    <row r="44" spans="1:14">
      <c r="A44" s="3" t="s">
        <v>69</v>
      </c>
      <c r="M44" s="7" t="n">
        <v>5462.4</v>
      </c>
      <c r="N44" s="7" t="n">
        <v>5106.8</v>
      </c>
    </row>
    <row r="45" spans="1:14">
      <c r="A45" s="3" t="s">
        <v>1329</v>
      </c>
      <c r="M45" s="7" t="n">
        <v>768.1</v>
      </c>
      <c r="N45" s="7" t="n">
        <v>758.5</v>
      </c>
    </row>
    <row r="46" spans="1:14">
      <c r="A46" s="3" t="s">
        <v>1336</v>
      </c>
    </row>
    <row r="47" spans="1:14">
      <c r="A47" s="8" t="s">
        <v>1324</v>
      </c>
    </row>
    <row r="48" spans="1:14">
      <c r="A48" s="3" t="s">
        <v>1329</v>
      </c>
      <c r="M48" s="7" t="n">
        <v>-1.4</v>
      </c>
      <c r="N48" s="7" t="n">
        <v>-0.8</v>
      </c>
    </row>
    <row r="49" spans="1:14">
      <c r="A49" s="3" t="s">
        <v>1337</v>
      </c>
    </row>
    <row r="50" spans="1:14">
      <c r="A50" s="8" t="s">
        <v>1324</v>
      </c>
    </row>
    <row r="51" spans="1:14">
      <c r="A51" s="3" t="s">
        <v>69</v>
      </c>
      <c r="M51" s="7" t="n">
        <v>-242.2</v>
      </c>
      <c r="N51" s="5" t="n">
        <v>-211</v>
      </c>
    </row>
    <row r="52" spans="1:14">
      <c r="A52" s="3" t="s">
        <v>1329</v>
      </c>
      <c r="M52" s="7" t="n">
        <v>-42.3</v>
      </c>
      <c r="N52" s="7" t="n">
        <v>-35.7</v>
      </c>
    </row>
    <row r="53" spans="1:14">
      <c r="A53" s="3" t="s">
        <v>1338</v>
      </c>
    </row>
    <row r="54" spans="1:14">
      <c r="A54" s="8" t="s">
        <v>1324</v>
      </c>
    </row>
    <row r="55" spans="1:14">
      <c r="A55" s="3" t="s">
        <v>69</v>
      </c>
      <c r="J55" s="7" t="n">
        <v>5235.5</v>
      </c>
      <c r="M55" s="5" t="n">
        <v>5066</v>
      </c>
      <c r="N55" s="7" t="n">
        <v>4785.8</v>
      </c>
    </row>
    <row r="56" spans="1:14">
      <c r="A56" s="3" t="s">
        <v>1329</v>
      </c>
      <c r="J56" s="7" t="n">
        <v>1042.2</v>
      </c>
      <c r="M56" s="7" t="n">
        <v>1007.3</v>
      </c>
      <c r="N56" s="7" t="n">
        <v>962.7</v>
      </c>
    </row>
    <row r="57" spans="1:14">
      <c r="A57" s="3" t="s">
        <v>1339</v>
      </c>
    </row>
    <row r="58" spans="1:14">
      <c r="A58" s="8" t="s">
        <v>1324</v>
      </c>
    </row>
    <row r="59" spans="1:14">
      <c r="A59" s="3" t="s">
        <v>69</v>
      </c>
      <c r="M59" s="7" t="n">
        <v>5204.5</v>
      </c>
      <c r="N59" s="5" t="n">
        <v>4910</v>
      </c>
    </row>
    <row r="60" spans="1:14">
      <c r="A60" s="3" t="s">
        <v>1329</v>
      </c>
      <c r="M60" s="7" t="n">
        <v>1026.9</v>
      </c>
      <c r="N60" s="7" t="n">
        <v>979.8</v>
      </c>
    </row>
    <row r="61" spans="1:14">
      <c r="A61" s="3" t="s">
        <v>1340</v>
      </c>
    </row>
    <row r="62" spans="1:14">
      <c r="A62" s="8" t="s">
        <v>1324</v>
      </c>
    </row>
    <row r="63" spans="1:14">
      <c r="A63" s="3" t="s">
        <v>1329</v>
      </c>
      <c r="N63" s="7" t="n">
        <v>-0.5</v>
      </c>
    </row>
    <row r="64" spans="1:14">
      <c r="A64" s="3" t="s">
        <v>1341</v>
      </c>
    </row>
    <row r="65" spans="1:14">
      <c r="A65" s="8" t="s">
        <v>1324</v>
      </c>
    </row>
    <row r="66" spans="1:14">
      <c r="A66" s="3" t="s">
        <v>69</v>
      </c>
      <c r="M66" s="7" t="n">
        <v>-138.5</v>
      </c>
      <c r="N66" s="7" t="n">
        <v>-124.2</v>
      </c>
    </row>
    <row r="67" spans="1:14">
      <c r="A67" s="3" t="s">
        <v>1329</v>
      </c>
      <c r="M67" s="7" t="n">
        <v>-19.6</v>
      </c>
      <c r="N67" s="7" t="n">
        <v>-16.6</v>
      </c>
    </row>
    <row r="68" spans="1:14">
      <c r="A68" s="3" t="s">
        <v>1342</v>
      </c>
    </row>
    <row r="69" spans="1:14">
      <c r="A69" s="8" t="s">
        <v>1324</v>
      </c>
    </row>
    <row r="70" spans="1:14">
      <c r="A70" s="3" t="s">
        <v>69</v>
      </c>
      <c r="J70" s="5" t="n">
        <v>3334</v>
      </c>
      <c r="M70" s="7" t="n">
        <v>3388.8</v>
      </c>
      <c r="N70" s="7" t="n">
        <v>3205.8</v>
      </c>
    </row>
    <row r="71" spans="1:14">
      <c r="A71" s="3" t="s">
        <v>1329</v>
      </c>
      <c r="J71" s="7" t="n">
        <v>379.1</v>
      </c>
      <c r="M71" s="7" t="n">
        <v>338.5</v>
      </c>
      <c r="N71" s="7" t="n">
        <v>322.9</v>
      </c>
    </row>
    <row r="72" spans="1:14">
      <c r="A72" s="3" t="s">
        <v>1343</v>
      </c>
    </row>
    <row r="73" spans="1:14">
      <c r="A73" s="8" t="s">
        <v>1324</v>
      </c>
    </row>
    <row r="74" spans="1:14">
      <c r="A74" s="3" t="s">
        <v>69</v>
      </c>
      <c r="M74" s="7" t="n">
        <v>3501.8</v>
      </c>
      <c r="N74" s="7" t="n">
        <v>3281.7</v>
      </c>
    </row>
    <row r="75" spans="1:14">
      <c r="A75" s="3" t="s">
        <v>1329</v>
      </c>
      <c r="M75" s="7" t="n">
        <v>358.5</v>
      </c>
      <c r="N75" s="7" t="n">
        <v>336.1</v>
      </c>
    </row>
    <row r="76" spans="1:14">
      <c r="A76" s="3" t="s">
        <v>1344</v>
      </c>
    </row>
    <row r="77" spans="1:14">
      <c r="A77" s="8" t="s">
        <v>1324</v>
      </c>
    </row>
    <row r="78" spans="1:14">
      <c r="A78" s="3" t="s">
        <v>1329</v>
      </c>
      <c r="M78" s="7" t="n">
        <v>-0.4</v>
      </c>
      <c r="N78" s="7" t="n">
        <v>0.2</v>
      </c>
    </row>
    <row r="79" spans="1:14">
      <c r="A79" s="3" t="s">
        <v>1345</v>
      </c>
    </row>
    <row r="80" spans="1:14">
      <c r="A80" s="8" t="s">
        <v>1324</v>
      </c>
    </row>
    <row r="81" spans="1:14">
      <c r="A81" s="3" t="s">
        <v>69</v>
      </c>
      <c r="M81" s="5" t="n">
        <v>-113</v>
      </c>
      <c r="N81" s="7" t="n">
        <v>-75.90000000000001</v>
      </c>
    </row>
    <row r="82" spans="1:14">
      <c r="A82" s="3" t="s">
        <v>1329</v>
      </c>
      <c r="M82" s="7" t="n">
        <v>-19.6</v>
      </c>
      <c r="N82" s="7" t="n">
        <v>-13.4</v>
      </c>
    </row>
    <row r="83" spans="1:14">
      <c r="A83" s="3" t="s">
        <v>1346</v>
      </c>
    </row>
    <row r="84" spans="1:14">
      <c r="A84" s="8" t="s">
        <v>1324</v>
      </c>
    </row>
    <row r="85" spans="1:14">
      <c r="A85" s="3" t="s">
        <v>69</v>
      </c>
      <c r="J85" s="7" t="n">
        <v>907.5</v>
      </c>
      <c r="M85" s="7" t="n">
        <v>855.7</v>
      </c>
      <c r="N85" s="7" t="n">
        <v>910.7</v>
      </c>
    </row>
    <row r="86" spans="1:14">
      <c r="A86" s="3" t="s">
        <v>1329</v>
      </c>
      <c r="J86" s="7" t="n">
        <v>167.3</v>
      </c>
      <c r="M86" s="5" t="n">
        <v>160</v>
      </c>
      <c r="N86" s="7" t="n">
        <v>140.7</v>
      </c>
    </row>
    <row r="87" spans="1:14">
      <c r="A87" s="3" t="s">
        <v>1347</v>
      </c>
    </row>
    <row r="88" spans="1:14">
      <c r="A88" s="8" t="s">
        <v>1324</v>
      </c>
    </row>
    <row r="89" spans="1:14">
      <c r="A89" s="3" t="s">
        <v>69</v>
      </c>
      <c r="M89" s="7" t="n">
        <v>877.6</v>
      </c>
      <c r="N89" s="7" t="n">
        <v>931.5</v>
      </c>
    </row>
    <row r="90" spans="1:14">
      <c r="A90" s="3" t="s">
        <v>1329</v>
      </c>
      <c r="M90" s="7" t="n">
        <v>161.3</v>
      </c>
      <c r="N90" s="7" t="n">
        <v>142.5</v>
      </c>
    </row>
    <row r="91" spans="1:14">
      <c r="A91" s="3" t="s">
        <v>1348</v>
      </c>
    </row>
    <row r="92" spans="1:14">
      <c r="A92" s="8" t="s">
        <v>1324</v>
      </c>
    </row>
    <row r="93" spans="1:14">
      <c r="A93" s="3" t="s">
        <v>1329</v>
      </c>
      <c r="M93" s="7" t="n">
        <v>1.8</v>
      </c>
      <c r="N93" s="7" t="n">
        <v>1.1</v>
      </c>
    </row>
    <row r="94" spans="1:14">
      <c r="A94" s="3" t="s">
        <v>1349</v>
      </c>
    </row>
    <row r="95" spans="1:14">
      <c r="A95" s="8" t="s">
        <v>1324</v>
      </c>
    </row>
    <row r="96" spans="1:14">
      <c r="A96" s="3" t="s">
        <v>69</v>
      </c>
      <c r="M96" s="7" t="n">
        <v>-21.9</v>
      </c>
      <c r="N96" s="7" t="n">
        <v>-20.8</v>
      </c>
    </row>
    <row r="97" spans="1:14">
      <c r="A97" s="3" t="s">
        <v>1329</v>
      </c>
      <c r="M97" s="7" t="n">
        <v>-3.1</v>
      </c>
      <c r="N97" s="7" t="n">
        <v>-2.9</v>
      </c>
    </row>
    <row r="98" spans="1:14">
      <c r="A98" s="3" t="s">
        <v>1350</v>
      </c>
    </row>
    <row r="99" spans="1:14">
      <c r="A99" s="8" t="s">
        <v>1324</v>
      </c>
    </row>
    <row r="100" spans="1:14">
      <c r="A100" s="3" t="s">
        <v>69</v>
      </c>
      <c r="J100" s="7" t="n">
        <v>-140.6</v>
      </c>
      <c r="M100" s="7" t="n">
        <v>137.5</v>
      </c>
      <c r="N100" s="7" t="n">
        <v>37.8</v>
      </c>
    </row>
    <row r="101" spans="1:14">
      <c r="A101" s="3" t="s">
        <v>1329</v>
      </c>
      <c r="J101" s="7" t="n">
        <v>-20.4</v>
      </c>
      <c r="M101" s="7" t="n">
        <v>20.4</v>
      </c>
      <c r="N101" s="7" t="n">
        <v>12.1</v>
      </c>
    </row>
    <row r="102" spans="1:14">
      <c r="A102" s="3" t="s">
        <v>1351</v>
      </c>
    </row>
    <row r="103" spans="1:14">
      <c r="A103" s="8" t="s">
        <v>1324</v>
      </c>
    </row>
    <row r="104" spans="1:14">
      <c r="A104" s="3" t="s">
        <v>69</v>
      </c>
      <c r="M104" s="7" t="n">
        <v>-378.1</v>
      </c>
      <c r="N104" s="7" t="n">
        <v>-394.1</v>
      </c>
    </row>
    <row r="105" spans="1:14">
      <c r="A105" s="3" t="s">
        <v>1329</v>
      </c>
      <c r="M105" s="7" t="n">
        <v>-60.7</v>
      </c>
      <c r="N105" s="7" t="n">
        <v>-52.9</v>
      </c>
    </row>
    <row r="106" spans="1:14">
      <c r="A106" s="3" t="s">
        <v>1352</v>
      </c>
    </row>
    <row r="107" spans="1:14">
      <c r="A107" s="8" t="s">
        <v>1324</v>
      </c>
    </row>
    <row r="108" spans="1:14">
      <c r="A108" s="3" t="s">
        <v>69</v>
      </c>
      <c r="M108" s="7" t="n">
        <v>515.6</v>
      </c>
      <c r="N108" s="7" t="n">
        <v>431.9</v>
      </c>
    </row>
    <row r="109" spans="1:14">
      <c r="A109" s="3" t="s">
        <v>1329</v>
      </c>
      <c r="M109" s="7" t="n">
        <v>81.09999999999999</v>
      </c>
      <c r="N109" s="5" t="n">
        <v>65</v>
      </c>
    </row>
    <row r="110" spans="1:14">
      <c r="A110" s="3" t="s">
        <v>1353</v>
      </c>
    </row>
    <row r="111" spans="1:14">
      <c r="A111" s="8" t="s">
        <v>1324</v>
      </c>
    </row>
    <row r="112" spans="1:14">
      <c r="A112" s="3" t="s">
        <v>1329</v>
      </c>
      <c r="J112" s="6" t="n">
        <v>-409.1</v>
      </c>
      <c r="M112" s="7" t="n">
        <v>-303.6</v>
      </c>
      <c r="N112" s="7" t="n">
        <v>-210.3</v>
      </c>
    </row>
    <row r="113" spans="1:14">
      <c r="A113" s="3" t="s">
        <v>1354</v>
      </c>
    </row>
    <row r="114" spans="1:14">
      <c r="A114" s="8" t="s">
        <v>1324</v>
      </c>
    </row>
    <row r="115" spans="1:14">
      <c r="A115" s="3" t="s">
        <v>1329</v>
      </c>
      <c r="M115" s="7" t="n">
        <v>-307.1</v>
      </c>
      <c r="N115" s="7" t="n">
        <v>-213.9</v>
      </c>
    </row>
    <row r="116" spans="1:14">
      <c r="A116" s="3" t="s">
        <v>1355</v>
      </c>
    </row>
    <row r="117" spans="1:14">
      <c r="A117" s="8" t="s">
        <v>1324</v>
      </c>
    </row>
    <row r="118" spans="1:14">
      <c r="A118" s="3" t="s">
        <v>1329</v>
      </c>
      <c r="M118" s="6" t="n">
        <v>3.5</v>
      </c>
      <c r="N118" s="6" t="n">
        <v>3.6</v>
      </c>
    </row>
  </sheetData>
  <mergeCells count="3">
    <mergeCell ref="A1:A2"/>
    <mergeCell ref="B1:I1"/>
    <mergeCell ref="J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67</v>
      </c>
    </row>
    <row r="2" spans="1:3">
      <c r="A2" s="8" t="s">
        <v>1357</v>
      </c>
    </row>
    <row r="3" spans="1:3">
      <c r="A3" s="3" t="s">
        <v>1358</v>
      </c>
      <c r="B3" s="6" t="n">
        <v>15463.1</v>
      </c>
      <c r="C3" s="6" t="n">
        <v>15396.8</v>
      </c>
    </row>
    <row r="4" spans="1:3">
      <c r="A4" s="3" t="s">
        <v>1359</v>
      </c>
    </row>
    <row r="5" spans="1:3">
      <c r="A5" s="8" t="s">
        <v>1357</v>
      </c>
    </row>
    <row r="6" spans="1:3">
      <c r="A6" s="3" t="s">
        <v>1358</v>
      </c>
      <c r="B6" s="7" t="n">
        <v>9223.6</v>
      </c>
      <c r="C6" s="7" t="n">
        <v>9175.4</v>
      </c>
    </row>
    <row r="7" spans="1:3">
      <c r="A7" s="3" t="s">
        <v>1360</v>
      </c>
    </row>
    <row r="8" spans="1:3">
      <c r="A8" s="8" t="s">
        <v>1357</v>
      </c>
    </row>
    <row r="9" spans="1:3">
      <c r="A9" s="3" t="s">
        <v>1358</v>
      </c>
      <c r="B9" s="7" t="n">
        <v>2641.6</v>
      </c>
      <c r="C9" s="7" t="n">
        <v>2538.7</v>
      </c>
    </row>
    <row r="10" spans="1:3">
      <c r="A10" s="3" t="s">
        <v>1361</v>
      </c>
    </row>
    <row r="11" spans="1:3">
      <c r="A11" s="8" t="s">
        <v>1357</v>
      </c>
    </row>
    <row r="12" spans="1:3">
      <c r="A12" s="3" t="s">
        <v>1358</v>
      </c>
      <c r="B12" s="7" t="n">
        <v>1015.1</v>
      </c>
      <c r="C12" s="7" t="n">
        <v>1003.4</v>
      </c>
    </row>
    <row r="13" spans="1:3">
      <c r="A13" s="3" t="s">
        <v>1362</v>
      </c>
    </row>
    <row r="14" spans="1:3">
      <c r="A14" s="8" t="s">
        <v>1357</v>
      </c>
    </row>
    <row r="15" spans="1:3">
      <c r="A15" s="3" t="s">
        <v>1358</v>
      </c>
      <c r="B15" s="7" t="n">
        <v>522.4</v>
      </c>
      <c r="C15" s="7" t="n">
        <v>565.8</v>
      </c>
    </row>
    <row r="16" spans="1:3">
      <c r="A16" s="3" t="s">
        <v>1363</v>
      </c>
    </row>
    <row r="17" spans="1:3">
      <c r="A17" s="8" t="s">
        <v>1357</v>
      </c>
    </row>
    <row r="18" spans="1:3">
      <c r="A18" s="3" t="s">
        <v>1358</v>
      </c>
      <c r="B18" s="7" t="n">
        <v>299.2</v>
      </c>
      <c r="C18" s="7" t="n">
        <v>302.1</v>
      </c>
    </row>
    <row r="19" spans="1:3">
      <c r="A19" s="3" t="s">
        <v>1364</v>
      </c>
    </row>
    <row r="20" spans="1:3">
      <c r="A20" s="8" t="s">
        <v>1357</v>
      </c>
    </row>
    <row r="21" spans="1:3">
      <c r="A21" s="3" t="s">
        <v>1358</v>
      </c>
      <c r="B21" s="7" t="n">
        <v>598.1</v>
      </c>
      <c r="C21" s="7" t="n">
        <v>616.8</v>
      </c>
    </row>
    <row r="22" spans="1:3">
      <c r="A22" s="3" t="s">
        <v>1365</v>
      </c>
    </row>
    <row r="23" spans="1:3">
      <c r="A23" s="8" t="s">
        <v>1357</v>
      </c>
    </row>
    <row r="24" spans="1:3">
      <c r="A24" s="3" t="s">
        <v>1358</v>
      </c>
      <c r="B24" s="6" t="n">
        <v>1163.1</v>
      </c>
      <c r="C24" s="6" t="n">
        <v>119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90</v>
      </c>
      <c r="J1" s="2" t="s">
        <v>1</v>
      </c>
    </row>
    <row r="2" spans="1:12">
      <c r="B2" s="2" t="s">
        <v>2</v>
      </c>
      <c r="C2" s="2" t="s">
        <v>91</v>
      </c>
      <c r="D2" s="2" t="s">
        <v>92</v>
      </c>
      <c r="E2" s="2" t="s">
        <v>93</v>
      </c>
      <c r="F2" s="2" t="s">
        <v>67</v>
      </c>
      <c r="G2" s="2" t="s">
        <v>94</v>
      </c>
      <c r="H2" s="2" t="s">
        <v>95</v>
      </c>
      <c r="I2" s="2" t="s">
        <v>96</v>
      </c>
      <c r="J2" s="2" t="s">
        <v>2</v>
      </c>
      <c r="K2" s="2" t="s">
        <v>67</v>
      </c>
      <c r="L2" s="2" t="s">
        <v>68</v>
      </c>
    </row>
    <row r="3" spans="1:12">
      <c r="A3" s="3" t="s">
        <v>69</v>
      </c>
      <c r="B3" s="6" t="n">
        <v>3823.6</v>
      </c>
      <c r="C3" s="6" t="n">
        <v>3817.9</v>
      </c>
      <c r="D3" s="6" t="n">
        <v>3759.4</v>
      </c>
      <c r="E3" s="6" t="n">
        <v>3505.4</v>
      </c>
      <c r="F3" s="6" t="n">
        <v>3760.5</v>
      </c>
      <c r="G3" s="6" t="n">
        <v>3747.2</v>
      </c>
      <c r="H3" s="6" t="n">
        <v>3689.6</v>
      </c>
      <c r="I3" s="6" t="n">
        <v>3470.9</v>
      </c>
      <c r="J3" s="6" t="n">
        <v>14906.3</v>
      </c>
      <c r="K3" s="6" t="n">
        <v>14668.2</v>
      </c>
      <c r="L3" s="6" t="n">
        <v>13835.9</v>
      </c>
    </row>
    <row r="4" spans="1:12">
      <c r="A4" s="3" t="s">
        <v>98</v>
      </c>
      <c r="B4" s="7" t="n">
        <v>2218.2</v>
      </c>
      <c r="C4" s="7" t="n">
        <v>2207.4</v>
      </c>
      <c r="D4" s="7" t="n">
        <v>2208.2</v>
      </c>
      <c r="E4" s="7" t="n">
        <v>2089.6</v>
      </c>
      <c r="F4" s="7" t="n">
        <v>2216.8</v>
      </c>
      <c r="G4" s="7" t="n">
        <v>2190.7</v>
      </c>
      <c r="H4" s="7" t="n">
        <v>2146.1</v>
      </c>
      <c r="I4" s="7" t="n">
        <v>2072.3</v>
      </c>
      <c r="J4" s="7" t="n">
        <v>8723.4</v>
      </c>
      <c r="K4" s="7" t="n">
        <v>8625.9</v>
      </c>
      <c r="L4" s="7" t="n">
        <v>8064.2</v>
      </c>
    </row>
    <row r="5" spans="1:12">
      <c r="A5" s="3" t="s">
        <v>71</v>
      </c>
      <c r="B5" s="5" t="n">
        <v>984</v>
      </c>
      <c r="C5" s="7" t="n">
        <v>962.5</v>
      </c>
      <c r="D5" s="7" t="n">
        <v>1002.7</v>
      </c>
      <c r="E5" s="7" t="n">
        <v>1008.3</v>
      </c>
      <c r="F5" s="7" t="n">
        <v>948.8</v>
      </c>
      <c r="G5" s="7" t="n">
        <v>964.7</v>
      </c>
      <c r="H5" s="7" t="n">
        <v>1036.8</v>
      </c>
      <c r="I5" s="7" t="n">
        <v>1018.3</v>
      </c>
      <c r="J5" s="7" t="n">
        <v>3957.5</v>
      </c>
      <c r="K5" s="7" t="n">
        <v>3968.6</v>
      </c>
      <c r="L5" s="7" t="n">
        <v>3825.3</v>
      </c>
    </row>
    <row r="6" spans="1:12">
      <c r="A6" s="3" t="s">
        <v>72</v>
      </c>
      <c r="B6" s="5" t="n">
        <v>61</v>
      </c>
      <c r="C6" s="7" t="n">
        <v>60.4</v>
      </c>
      <c r="D6" s="7" t="n">
        <v>49.9</v>
      </c>
      <c r="E6" s="7" t="n">
        <v>40.3</v>
      </c>
      <c r="F6" s="5" t="n">
        <v>13</v>
      </c>
      <c r="G6" s="7" t="n">
        <v>75.59999999999999</v>
      </c>
      <c r="H6" s="7" t="n">
        <v>12.1</v>
      </c>
      <c r="I6" s="5" t="n">
        <v>26</v>
      </c>
      <c r="J6" s="7" t="n">
        <v>211.6</v>
      </c>
      <c r="K6" s="7" t="n">
        <v>126.7</v>
      </c>
      <c r="L6" s="7" t="n">
        <v>-3.7</v>
      </c>
    </row>
    <row r="7" spans="1:12">
      <c r="A7" s="3" t="s">
        <v>1367</v>
      </c>
      <c r="B7" s="7" t="n">
        <v>560.4</v>
      </c>
      <c r="C7" s="7" t="n">
        <v>587.6</v>
      </c>
      <c r="D7" s="7" t="n">
        <v>498.6</v>
      </c>
      <c r="E7" s="7" t="n">
        <v>367.2</v>
      </c>
      <c r="F7" s="7" t="n">
        <v>581.9</v>
      </c>
      <c r="G7" s="7" t="n">
        <v>516.2</v>
      </c>
      <c r="H7" s="7" t="n">
        <v>494.6</v>
      </c>
      <c r="I7" s="7" t="n">
        <v>354.3</v>
      </c>
      <c r="J7" s="7" t="n">
        <v>2013.8</v>
      </c>
      <c r="K7" s="5" t="n">
        <v>1947</v>
      </c>
      <c r="L7" s="7" t="n">
        <v>1950.1</v>
      </c>
    </row>
    <row r="8" spans="1:12">
      <c r="A8" s="3" t="s">
        <v>74</v>
      </c>
      <c r="B8" s="7" t="n">
        <v>-13.4</v>
      </c>
      <c r="C8" s="7" t="n">
        <v>-20.8</v>
      </c>
      <c r="D8" s="7" t="n">
        <v>-20.9</v>
      </c>
      <c r="E8" s="7" t="n">
        <v>-21.2</v>
      </c>
      <c r="F8" s="7" t="n">
        <v>-19.9</v>
      </c>
      <c r="G8" s="5" t="n">
        <v>-21</v>
      </c>
      <c r="H8" s="7" t="n">
        <v>-19.6</v>
      </c>
      <c r="I8" s="7" t="n">
        <v>-19.4</v>
      </c>
      <c r="J8" s="7" t="n">
        <v>-76.3</v>
      </c>
      <c r="K8" s="7" t="n">
        <v>-79.90000000000001</v>
      </c>
      <c r="L8" s="7" t="n">
        <v>-67.3</v>
      </c>
    </row>
    <row r="9" spans="1:12">
      <c r="A9" s="3" t="s">
        <v>75</v>
      </c>
      <c r="B9" s="7" t="n">
        <v>46.2</v>
      </c>
      <c r="C9" s="7" t="n">
        <v>46.1</v>
      </c>
      <c r="D9" s="7" t="n">
        <v>49.5</v>
      </c>
      <c r="E9" s="7" t="n">
        <v>49.4</v>
      </c>
      <c r="F9" s="7" t="n">
        <v>53.9</v>
      </c>
      <c r="G9" s="7" t="n">
        <v>55.7</v>
      </c>
      <c r="H9" s="7" t="n">
        <v>56.3</v>
      </c>
      <c r="I9" s="7" t="n">
        <v>56.4</v>
      </c>
      <c r="J9" s="7" t="n">
        <v>191.2</v>
      </c>
      <c r="K9" s="7" t="n">
        <v>222.3</v>
      </c>
      <c r="L9" s="5" t="n">
        <v>255</v>
      </c>
    </row>
    <row r="10" spans="1:12">
      <c r="A10" s="3" t="s">
        <v>76</v>
      </c>
      <c r="B10" s="7" t="n">
        <v>527.6</v>
      </c>
      <c r="C10" s="7" t="n">
        <v>562.3</v>
      </c>
      <c r="D10" s="5" t="n">
        <v>470</v>
      </c>
      <c r="E10" s="5" t="n">
        <v>339</v>
      </c>
      <c r="F10" s="7" t="n">
        <v>547.9</v>
      </c>
      <c r="G10" s="7" t="n">
        <v>481.5</v>
      </c>
      <c r="H10" s="7" t="n">
        <v>457.9</v>
      </c>
      <c r="I10" s="7" t="n">
        <v>317.3</v>
      </c>
      <c r="J10" s="7" t="n">
        <v>1898.9</v>
      </c>
      <c r="K10" s="7" t="n">
        <v>1804.6</v>
      </c>
      <c r="L10" s="7" t="n">
        <v>1762.4</v>
      </c>
    </row>
    <row r="11" spans="1:12">
      <c r="A11" s="3" t="s">
        <v>77</v>
      </c>
      <c r="B11" s="7" t="n">
        <v>93.3</v>
      </c>
      <c r="C11" s="5" t="n">
        <v>93</v>
      </c>
      <c r="D11" s="7" t="n">
        <v>97.8</v>
      </c>
      <c r="E11" s="7" t="n">
        <v>38.6</v>
      </c>
      <c r="F11" s="7" t="n">
        <v>147.7</v>
      </c>
      <c r="G11" s="7" t="n">
        <v>43.2</v>
      </c>
      <c r="H11" s="7" t="n">
        <v>104.3</v>
      </c>
      <c r="I11" s="7" t="n">
        <v>69.09999999999999</v>
      </c>
      <c r="J11" s="7" t="n">
        <v>322.7</v>
      </c>
      <c r="K11" s="7" t="n">
        <v>364.3</v>
      </c>
      <c r="L11" s="7" t="n">
        <v>243.8</v>
      </c>
    </row>
    <row r="12" spans="1:12">
      <c r="A12" s="3" t="s">
        <v>78</v>
      </c>
      <c r="B12" s="7" t="n">
        <v>434.3</v>
      </c>
      <c r="C12" s="7" t="n">
        <v>469.3</v>
      </c>
      <c r="D12" s="7" t="n">
        <v>372.2</v>
      </c>
      <c r="E12" s="7" t="n">
        <v>300.4</v>
      </c>
      <c r="F12" s="7" t="n">
        <v>400.2</v>
      </c>
      <c r="G12" s="7" t="n">
        <v>438.3</v>
      </c>
      <c r="H12" s="7" t="n">
        <v>353.6</v>
      </c>
      <c r="I12" s="7" t="n">
        <v>248.2</v>
      </c>
      <c r="J12" s="7" t="n">
        <v>1576.2</v>
      </c>
      <c r="K12" s="7" t="n">
        <v>1440.3</v>
      </c>
      <c r="L12" s="7" t="n">
        <v>1518.6</v>
      </c>
    </row>
    <row r="13" spans="1:12">
      <c r="A13" s="3" t="s">
        <v>79</v>
      </c>
      <c r="B13" s="7" t="n">
        <v>4.7</v>
      </c>
      <c r="C13" s="7" t="n">
        <v>5.1</v>
      </c>
      <c r="D13" s="7" t="n">
        <v>3.6</v>
      </c>
      <c r="E13" s="7" t="n">
        <v>3.9</v>
      </c>
      <c r="F13" s="7" t="n">
        <v>5.1</v>
      </c>
      <c r="G13" s="7" t="n">
        <v>2.9</v>
      </c>
      <c r="H13" s="7" t="n">
        <v>2.3</v>
      </c>
      <c r="I13" s="7" t="n">
        <v>0.9</v>
      </c>
      <c r="J13" s="7" t="n">
        <v>17.3</v>
      </c>
      <c r="K13" s="7" t="n">
        <v>11.2</v>
      </c>
      <c r="L13" s="5" t="n">
        <v>14</v>
      </c>
    </row>
    <row r="14" spans="1:12">
      <c r="A14" s="3" t="s">
        <v>80</v>
      </c>
      <c r="B14" s="6" t="n">
        <v>429.6</v>
      </c>
      <c r="C14" s="6" t="n">
        <v>464.2</v>
      </c>
      <c r="D14" s="6" t="n">
        <v>368.6</v>
      </c>
      <c r="E14" s="6" t="n">
        <v>296.5</v>
      </c>
      <c r="F14" s="6" t="n">
        <v>395.1</v>
      </c>
      <c r="G14" s="6" t="n">
        <v>435.4</v>
      </c>
      <c r="H14" s="6" t="n">
        <v>351.3</v>
      </c>
      <c r="I14" s="6" t="n">
        <v>247.3</v>
      </c>
      <c r="J14" s="6" t="n">
        <v>1558.9</v>
      </c>
      <c r="K14" s="6" t="n">
        <v>1429.1</v>
      </c>
      <c r="L14" s="6" t="n">
        <v>1504.6</v>
      </c>
    </row>
    <row r="15" spans="1:12">
      <c r="A15" s="8" t="s">
        <v>81</v>
      </c>
    </row>
    <row r="16" spans="1:12">
      <c r="A16" s="3" t="s">
        <v>82</v>
      </c>
      <c r="B16" s="9" t="n">
        <v>1.49</v>
      </c>
      <c r="C16" s="9" t="n">
        <v>1.61</v>
      </c>
      <c r="D16" s="9" t="n">
        <v>1.28</v>
      </c>
      <c r="E16" s="9" t="n">
        <v>1.03</v>
      </c>
      <c r="F16" s="9" t="n">
        <v>1.37</v>
      </c>
      <c r="G16" s="9" t="n">
        <v>1.51</v>
      </c>
      <c r="H16" s="9" t="n">
        <v>1.22</v>
      </c>
      <c r="I16" s="9" t="n">
        <v>0.86</v>
      </c>
      <c r="J16" s="9" t="n">
        <v>5.41</v>
      </c>
      <c r="K16" s="9" t="n">
        <v>4.95</v>
      </c>
      <c r="L16" s="9" t="n">
        <v>5.2</v>
      </c>
    </row>
    <row r="17" spans="1:12">
      <c r="A17" s="3" t="s">
        <v>83</v>
      </c>
      <c r="B17" s="9" t="n">
        <v>1.47</v>
      </c>
      <c r="C17" s="9" t="n">
        <v>1.59</v>
      </c>
      <c r="D17" s="9" t="n">
        <v>1.26</v>
      </c>
      <c r="E17" s="9" t="n">
        <v>1.01</v>
      </c>
      <c r="F17" s="9" t="n">
        <v>1.35</v>
      </c>
      <c r="G17" s="9" t="n">
        <v>1.48</v>
      </c>
      <c r="H17" s="9" t="n">
        <v>1.2</v>
      </c>
      <c r="I17" s="9" t="n">
        <v>0.84</v>
      </c>
      <c r="J17" s="9" t="n">
        <v>5.33</v>
      </c>
      <c r="K17" s="9" t="n">
        <v>4.88</v>
      </c>
      <c r="L17" s="9" t="n">
        <v>5.12</v>
      </c>
    </row>
    <row r="18" spans="1:12">
      <c r="A18" s="8" t="s">
        <v>84</v>
      </c>
    </row>
    <row r="19" spans="1:12">
      <c r="A19" s="3" t="s">
        <v>85</v>
      </c>
      <c r="B19" s="7" t="n">
        <v>288.3</v>
      </c>
      <c r="C19" s="7" t="n">
        <v>288.1</v>
      </c>
      <c r="D19" s="7" t="n">
        <v>287.6</v>
      </c>
      <c r="E19" s="7" t="n">
        <v>288.2</v>
      </c>
      <c r="F19" s="5" t="n">
        <v>288</v>
      </c>
      <c r="G19" s="7" t="n">
        <v>288.8</v>
      </c>
      <c r="H19" s="7" t="n">
        <v>288.8</v>
      </c>
      <c r="I19" s="7" t="n">
        <v>288.6</v>
      </c>
      <c r="J19" s="7" t="n">
        <v>288.1</v>
      </c>
      <c r="K19" s="7" t="n">
        <v>288.6</v>
      </c>
      <c r="L19" s="7" t="n">
        <v>289.6</v>
      </c>
    </row>
    <row r="20" spans="1:12">
      <c r="A20" s="3" t="s">
        <v>86</v>
      </c>
      <c r="B20" s="7" t="n">
        <v>292.6</v>
      </c>
      <c r="C20" s="7" t="n">
        <v>292.8</v>
      </c>
      <c r="D20" s="7" t="n">
        <v>292.1</v>
      </c>
      <c r="E20" s="7" t="n">
        <v>292.3</v>
      </c>
      <c r="F20" s="7" t="n">
        <v>292.2</v>
      </c>
      <c r="G20" s="7" t="n">
        <v>293.4</v>
      </c>
      <c r="H20" s="7" t="n">
        <v>293.3</v>
      </c>
      <c r="I20" s="7" t="n">
        <v>292.7</v>
      </c>
      <c r="J20" s="7" t="n">
        <v>292.5</v>
      </c>
      <c r="K20" s="7" t="n">
        <v>292.8</v>
      </c>
      <c r="L20" s="5" t="n">
        <v>294</v>
      </c>
    </row>
    <row r="21" spans="1:12">
      <c r="A21" s="3" t="s">
        <v>563</v>
      </c>
      <c r="K21" s="6" t="n">
        <v>0.3</v>
      </c>
    </row>
    <row r="22" spans="1:12">
      <c r="A22" s="3" t="s">
        <v>98</v>
      </c>
    </row>
    <row r="23" spans="1:12">
      <c r="A23" s="3" t="s">
        <v>72</v>
      </c>
      <c r="B23" s="6" t="n">
        <v>15.7</v>
      </c>
      <c r="C23" s="6" t="n">
        <v>11.3</v>
      </c>
      <c r="D23" s="6" t="n">
        <v>7.9</v>
      </c>
      <c r="E23" s="6" t="n">
        <v>3.6</v>
      </c>
      <c r="F23" s="6" t="n">
        <v>5.8</v>
      </c>
      <c r="G23" s="6" t="n">
        <v>3.6</v>
      </c>
      <c r="H23" s="6" t="n">
        <v>-0.1</v>
      </c>
      <c r="J23" s="6" t="n">
        <v>38.5</v>
      </c>
      <c r="K23" s="7" t="n">
        <v>9.300000000000001</v>
      </c>
      <c r="L23" s="4" t="n">
        <v>44</v>
      </c>
    </row>
    <row r="24" spans="1:12">
      <c r="A24" s="3" t="s">
        <v>74</v>
      </c>
    </row>
    <row r="25" spans="1:12">
      <c r="A25" s="3" t="s">
        <v>72</v>
      </c>
      <c r="B25" s="6" t="n">
        <v>9.5</v>
      </c>
      <c r="J25" s="7" t="n">
        <v>9.5</v>
      </c>
    </row>
    <row r="26" spans="1:12">
      <c r="A26" s="3" t="s">
        <v>99</v>
      </c>
    </row>
    <row r="27" spans="1:12">
      <c r="A27" s="3" t="s">
        <v>72</v>
      </c>
      <c r="E27" s="6" t="n">
        <v>0.2</v>
      </c>
      <c r="F27" s="6" t="n">
        <v>0.3</v>
      </c>
      <c r="J27" s="6" t="n">
        <v>0.2</v>
      </c>
      <c r="K27" s="6" t="n">
        <v>0.3</v>
      </c>
      <c r="L27" s="6" t="n">
        <v>21.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37"/>
    <col customWidth="1" max="3" min="3" width="10"/>
  </cols>
  <sheetData>
    <row r="1" spans="1:3">
      <c r="A1" s="1" t="s">
        <v>1368</v>
      </c>
      <c r="B1" s="1" t="s">
        <v>1369</v>
      </c>
      <c r="C1" s="2" t="s">
        <v>1370</v>
      </c>
    </row>
    <row r="2" spans="1:3">
      <c r="A2" s="3" t="s">
        <v>1371</v>
      </c>
    </row>
    <row r="3" spans="1:3">
      <c r="A3" s="3" t="s">
        <v>1372</v>
      </c>
      <c r="B3" s="3" t="s">
        <v>1373</v>
      </c>
      <c r="C3" s="5" t="n">
        <v>359569234</v>
      </c>
    </row>
    <row r="4" spans="1:3">
      <c r="A4" s="3" t="s">
        <v>1372</v>
      </c>
      <c r="B4" s="3" t="s">
        <v>1373</v>
      </c>
      <c r="C4" s="5" t="n">
        <v>356958100</v>
      </c>
    </row>
    <row r="5" spans="1:3">
      <c r="A5" s="3" t="s">
        <v>1372</v>
      </c>
      <c r="B5" s="3" t="s">
        <v>1373</v>
      </c>
      <c r="C5" s="5" t="n">
        <v>352607741</v>
      </c>
    </row>
    <row r="6" spans="1:3">
      <c r="A6" s="3" t="s">
        <v>1372</v>
      </c>
      <c r="B6" s="3" t="s">
        <v>1373</v>
      </c>
      <c r="C6" s="5" t="n">
        <v>354715896</v>
      </c>
    </row>
    <row r="7" spans="1:3">
      <c r="A7" s="3" t="s">
        <v>1374</v>
      </c>
    </row>
    <row r="8" spans="1:3">
      <c r="A8" s="3" t="s">
        <v>1372</v>
      </c>
      <c r="B8" s="3" t="s">
        <v>1373</v>
      </c>
      <c r="C8" s="5" t="n">
        <v>-69243979</v>
      </c>
    </row>
    <row r="9" spans="1:3">
      <c r="A9" s="3" t="s">
        <v>1372</v>
      </c>
      <c r="B9" s="3" t="s">
        <v>1373</v>
      </c>
      <c r="C9" s="5" t="n">
        <v>-65393098</v>
      </c>
    </row>
    <row r="10" spans="1:3">
      <c r="A10" s="3" t="s">
        <v>1372</v>
      </c>
      <c r="B10" s="3" t="s">
        <v>1373</v>
      </c>
      <c r="C10" s="5" t="n">
        <v>-71159472</v>
      </c>
    </row>
    <row r="11" spans="1:3">
      <c r="A11" s="3" t="s">
        <v>1372</v>
      </c>
      <c r="B11" s="3" t="s">
        <v>1373</v>
      </c>
      <c r="C11" s="5" t="n">
        <v>-607826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4:02Z</dcterms:created>
  <dcterms:modified xmlns:dcterms="http://purl.org/dc/terms/" xmlns:xsi="http://www.w3.org/2001/XMLSchema-instance" xsi:type="dcterms:W3CDTF">2020-02-28T16:34:02Z</dcterms:modified>
</cp:coreProperties>
</file>